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usiness And Summary Of Signifi" sheetId="9" state="visible" r:id="rId9"/>
    <sheet xmlns:r="http://schemas.openxmlformats.org/officeDocument/2006/relationships" name="Preferred Share Issuance and Me" sheetId="10" state="visible" r:id="rId10"/>
    <sheet xmlns:r="http://schemas.openxmlformats.org/officeDocument/2006/relationships" name="Discontinued Operations and Rel" sheetId="11" state="visible" r:id="rId11"/>
    <sheet xmlns:r="http://schemas.openxmlformats.org/officeDocument/2006/relationships" name="Rationalizations (Notes)" sheetId="12" state="visible" r:id="rId12"/>
    <sheet xmlns:r="http://schemas.openxmlformats.org/officeDocument/2006/relationships" name="Segment Reporting" sheetId="13" state="visible" r:id="rId13"/>
    <sheet xmlns:r="http://schemas.openxmlformats.org/officeDocument/2006/relationships" name="Goodwill And Other Intangible A" sheetId="14" state="visible" r:id="rId14"/>
    <sheet xmlns:r="http://schemas.openxmlformats.org/officeDocument/2006/relationships" name="Debt And Liquidity" sheetId="15" state="visible" r:id="rId15"/>
    <sheet xmlns:r="http://schemas.openxmlformats.org/officeDocument/2006/relationships" name="Interest Expense" sheetId="16" state="visible" r:id="rId16"/>
    <sheet xmlns:r="http://schemas.openxmlformats.org/officeDocument/2006/relationships" name="Fair Value Measurements And Der" sheetId="17" state="visible" r:id="rId17"/>
    <sheet xmlns:r="http://schemas.openxmlformats.org/officeDocument/2006/relationships" name="Supplementary Balance Sheet Det" sheetId="18" state="visible" r:id="rId18"/>
    <sheet xmlns:r="http://schemas.openxmlformats.org/officeDocument/2006/relationships" name="Commitments" sheetId="19" state="visible" r:id="rId19"/>
    <sheet xmlns:r="http://schemas.openxmlformats.org/officeDocument/2006/relationships" name="Retirement Plans And Postretire" sheetId="20" state="visible" r:id="rId20"/>
    <sheet xmlns:r="http://schemas.openxmlformats.org/officeDocument/2006/relationships" name="Management Compensation And Inc"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Guarantor Information"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Preferred Share Issuance and 29" sheetId="29" state="visible" r:id="rId29"/>
    <sheet xmlns:r="http://schemas.openxmlformats.org/officeDocument/2006/relationships" name="Discontinued Operations and R30" sheetId="30" state="visible" r:id="rId30"/>
    <sheet xmlns:r="http://schemas.openxmlformats.org/officeDocument/2006/relationships" name="Rationalizations (Tables)" sheetId="31" state="visible" r:id="rId31"/>
    <sheet xmlns:r="http://schemas.openxmlformats.org/officeDocument/2006/relationships" name="Segment Reporting (Tables)" sheetId="32" state="visible" r:id="rId32"/>
    <sheet xmlns:r="http://schemas.openxmlformats.org/officeDocument/2006/relationships" name="Goodwill And Other Intangible33" sheetId="33" state="visible" r:id="rId33"/>
    <sheet xmlns:r="http://schemas.openxmlformats.org/officeDocument/2006/relationships" name="Debt And Liquidity (Tables)" sheetId="34" state="visible" r:id="rId34"/>
    <sheet xmlns:r="http://schemas.openxmlformats.org/officeDocument/2006/relationships" name="Interest Expense (Tables)" sheetId="35" state="visible" r:id="rId35"/>
    <sheet xmlns:r="http://schemas.openxmlformats.org/officeDocument/2006/relationships" name="Fair Value Measurements And D36" sheetId="36" state="visible" r:id="rId36"/>
    <sheet xmlns:r="http://schemas.openxmlformats.org/officeDocument/2006/relationships" name="Supplementary Balance Sheet D37" sheetId="37" state="visible" r:id="rId37"/>
    <sheet xmlns:r="http://schemas.openxmlformats.org/officeDocument/2006/relationships" name="Commitments (Tables)" sheetId="38" state="visible" r:id="rId38"/>
    <sheet xmlns:r="http://schemas.openxmlformats.org/officeDocument/2006/relationships" name="Retirement Plans And Postreti39" sheetId="39" state="visible" r:id="rId39"/>
    <sheet xmlns:r="http://schemas.openxmlformats.org/officeDocument/2006/relationships" name="Management Compensation And I40" sheetId="40" state="visible" r:id="rId40"/>
    <sheet xmlns:r="http://schemas.openxmlformats.org/officeDocument/2006/relationships" name="Contingenci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Guarantor Information (Tables)"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Preferred Share Issuance and 49" sheetId="49" state="visible" r:id="rId49"/>
    <sheet xmlns:r="http://schemas.openxmlformats.org/officeDocument/2006/relationships" name="Preferred Share Issuance and 50" sheetId="50" state="visible" r:id="rId50"/>
    <sheet xmlns:r="http://schemas.openxmlformats.org/officeDocument/2006/relationships" name="Preferred Share Issuance and 51" sheetId="51" state="visible" r:id="rId51"/>
    <sheet xmlns:r="http://schemas.openxmlformats.org/officeDocument/2006/relationships" name="Discontinued Operations and R52" sheetId="52" state="visible" r:id="rId52"/>
    <sheet xmlns:r="http://schemas.openxmlformats.org/officeDocument/2006/relationships" name="Acquisitions (Narrative) (Detai" sheetId="53" state="visible" r:id="rId53"/>
    <sheet xmlns:r="http://schemas.openxmlformats.org/officeDocument/2006/relationships" name="Rationalizations Rationalizatio" sheetId="54" state="visible" r:id="rId54"/>
    <sheet xmlns:r="http://schemas.openxmlformats.org/officeDocument/2006/relationships" name="Rationalizations Rationalizat55" sheetId="55" state="visible" r:id="rId55"/>
    <sheet xmlns:r="http://schemas.openxmlformats.org/officeDocument/2006/relationships" name="Segment Reporting (Schedule Of " sheetId="56" state="visible" r:id="rId56"/>
    <sheet xmlns:r="http://schemas.openxmlformats.org/officeDocument/2006/relationships" name="Segment Reporting Revenue from " sheetId="57" state="visible" r:id="rId57"/>
    <sheet xmlns:r="http://schemas.openxmlformats.org/officeDocument/2006/relationships" name="Segment Reporting Summary Of In"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Debt And Liquidity (Schedule Of" sheetId="62" state="visible" r:id="rId62"/>
    <sheet xmlns:r="http://schemas.openxmlformats.org/officeDocument/2006/relationships" name="Debt And Liquidity (Revolving F" sheetId="63" state="visible" r:id="rId63"/>
    <sheet xmlns:r="http://schemas.openxmlformats.org/officeDocument/2006/relationships" name="Debt And Liquidity Debt And Liq" sheetId="64" state="visible" r:id="rId64"/>
    <sheet xmlns:r="http://schemas.openxmlformats.org/officeDocument/2006/relationships" name="Debt And Liquidity (Senior Subo" sheetId="65" state="visible" r:id="rId65"/>
    <sheet xmlns:r="http://schemas.openxmlformats.org/officeDocument/2006/relationships" name="Interest Expense (Details)" sheetId="66" state="visible" r:id="rId66"/>
    <sheet xmlns:r="http://schemas.openxmlformats.org/officeDocument/2006/relationships" name="Fair Value Measurements And D67" sheetId="67" state="visible" r:id="rId67"/>
    <sheet xmlns:r="http://schemas.openxmlformats.org/officeDocument/2006/relationships" name="Fair Value Measurements And D68" sheetId="68" state="visible" r:id="rId68"/>
    <sheet xmlns:r="http://schemas.openxmlformats.org/officeDocument/2006/relationships" name="Fair Value Measurements And D69" sheetId="69" state="visible" r:id="rId69"/>
    <sheet xmlns:r="http://schemas.openxmlformats.org/officeDocument/2006/relationships" name="Supplementary Balance Sheet D70" sheetId="70" state="visible" r:id="rId70"/>
    <sheet xmlns:r="http://schemas.openxmlformats.org/officeDocument/2006/relationships" name="Supplementary Balance Sheet D71" sheetId="71" state="visible" r:id="rId71"/>
    <sheet xmlns:r="http://schemas.openxmlformats.org/officeDocument/2006/relationships" name="Commitments (Narrative) (Detail" sheetId="72" state="visible" r:id="rId72"/>
    <sheet xmlns:r="http://schemas.openxmlformats.org/officeDocument/2006/relationships" name="Commitments (Schedule Of Lease " sheetId="73" state="visible" r:id="rId73"/>
    <sheet xmlns:r="http://schemas.openxmlformats.org/officeDocument/2006/relationships" name="Retirement Plans And Postreti74" sheetId="74" state="visible" r:id="rId74"/>
    <sheet xmlns:r="http://schemas.openxmlformats.org/officeDocument/2006/relationships" name="Retirement Plans And Postreti75" sheetId="75" state="visible" r:id="rId75"/>
    <sheet xmlns:r="http://schemas.openxmlformats.org/officeDocument/2006/relationships" name="Retirement Plans And Postreti76" sheetId="76" state="visible" r:id="rId76"/>
    <sheet xmlns:r="http://schemas.openxmlformats.org/officeDocument/2006/relationships" name="Retirement Plans And Postreti77" sheetId="77" state="visible" r:id="rId77"/>
    <sheet xmlns:r="http://schemas.openxmlformats.org/officeDocument/2006/relationships" name="Retirement Plans And Postreti78" sheetId="78" state="visible" r:id="rId78"/>
    <sheet xmlns:r="http://schemas.openxmlformats.org/officeDocument/2006/relationships" name="Retirement Plans And Postreti79" sheetId="79" state="visible" r:id="rId79"/>
    <sheet xmlns:r="http://schemas.openxmlformats.org/officeDocument/2006/relationships" name="Retirement Plans And Postreti80" sheetId="80" state="visible" r:id="rId80"/>
    <sheet xmlns:r="http://schemas.openxmlformats.org/officeDocument/2006/relationships" name="Retirement Plans And Postreti81" sheetId="81" state="visible" r:id="rId81"/>
    <sheet xmlns:r="http://schemas.openxmlformats.org/officeDocument/2006/relationships" name="Retirement Plans And Postreti82" sheetId="82" state="visible" r:id="rId82"/>
    <sheet xmlns:r="http://schemas.openxmlformats.org/officeDocument/2006/relationships" name="Retirement Plans And Postreti83" sheetId="83" state="visible" r:id="rId83"/>
    <sheet xmlns:r="http://schemas.openxmlformats.org/officeDocument/2006/relationships" name="Retirement Plans And Postreti84" sheetId="84" state="visible" r:id="rId84"/>
    <sheet xmlns:r="http://schemas.openxmlformats.org/officeDocument/2006/relationships" name="Retirement Plans And Postreti85" sheetId="85" state="visible" r:id="rId85"/>
    <sheet xmlns:r="http://schemas.openxmlformats.org/officeDocument/2006/relationships" name="Retirement Plans And Postreti86" sheetId="86" state="visible" r:id="rId86"/>
    <sheet xmlns:r="http://schemas.openxmlformats.org/officeDocument/2006/relationships" name="Retirement Plans And Postreti87" sheetId="87" state="visible" r:id="rId87"/>
    <sheet xmlns:r="http://schemas.openxmlformats.org/officeDocument/2006/relationships" name="Retirement Plans And Postreti88" sheetId="88" state="visible" r:id="rId88"/>
    <sheet xmlns:r="http://schemas.openxmlformats.org/officeDocument/2006/relationships" name="Management Compensation And I89" sheetId="89" state="visible" r:id="rId89"/>
    <sheet xmlns:r="http://schemas.openxmlformats.org/officeDocument/2006/relationships" name="Management Compensation And I90" sheetId="90" state="visible" r:id="rId90"/>
    <sheet xmlns:r="http://schemas.openxmlformats.org/officeDocument/2006/relationships" name="Management Compensation And I91" sheetId="91" state="visible" r:id="rId91"/>
    <sheet xmlns:r="http://schemas.openxmlformats.org/officeDocument/2006/relationships" name="Contingencies (Details)" sheetId="92" state="visible" r:id="rId92"/>
    <sheet xmlns:r="http://schemas.openxmlformats.org/officeDocument/2006/relationships" name="Income Taxes (Narrative) (Detai" sheetId="93" state="visible" r:id="rId93"/>
    <sheet xmlns:r="http://schemas.openxmlformats.org/officeDocument/2006/relationships" name="Income Taxes (Schedule Of U.S. " sheetId="94" state="visible" r:id="rId94"/>
    <sheet xmlns:r="http://schemas.openxmlformats.org/officeDocument/2006/relationships" name="Income Taxes (Schedule Of Incom" sheetId="95" state="visible" r:id="rId95"/>
    <sheet xmlns:r="http://schemas.openxmlformats.org/officeDocument/2006/relationships" name="Income Taxes (Schedule Of Inc96" sheetId="96" state="visible" r:id="rId96"/>
    <sheet xmlns:r="http://schemas.openxmlformats.org/officeDocument/2006/relationships" name="Income Taxes (Schedule Of Defer" sheetId="97" state="visible" r:id="rId97"/>
    <sheet xmlns:r="http://schemas.openxmlformats.org/officeDocument/2006/relationships" name="Income Taxes (Schedule Of Valua" sheetId="98" state="visible" r:id="rId98"/>
    <sheet xmlns:r="http://schemas.openxmlformats.org/officeDocument/2006/relationships" name="Income Taxes (Reconciliation Of" sheetId="99" state="visible" r:id="rId99"/>
    <sheet xmlns:r="http://schemas.openxmlformats.org/officeDocument/2006/relationships" name="Earnings Per Share - Basic and " sheetId="100" state="visible" r:id="rId100"/>
    <sheet xmlns:r="http://schemas.openxmlformats.org/officeDocument/2006/relationships" name="Earnings Per Share Treasury Sha" sheetId="101" state="visible" r:id="rId101"/>
    <sheet xmlns:r="http://schemas.openxmlformats.org/officeDocument/2006/relationships" name="Accumulated Other Comprehens102" sheetId="102" state="visible" r:id="rId102"/>
    <sheet xmlns:r="http://schemas.openxmlformats.org/officeDocument/2006/relationships" name="Guarantor Information (Textual)" sheetId="103" state="visible" r:id="rId103"/>
    <sheet xmlns:r="http://schemas.openxmlformats.org/officeDocument/2006/relationships" name="Guarantor Information (Condense" sheetId="104" state="visible" r:id="rId104"/>
    <sheet xmlns:r="http://schemas.openxmlformats.org/officeDocument/2006/relationships" name="Guarantor Information (Conde105" sheetId="105" state="visible" r:id="rId105"/>
    <sheet xmlns:r="http://schemas.openxmlformats.org/officeDocument/2006/relationships" name="Guarantor Information (Conde106" sheetId="106" state="visible" r:id="rId106"/>
  </sheets>
  <definedNames/>
  <calcPr calcId="124519" fullCalcOnLoad="1"/>
</workbook>
</file>

<file path=xl/sharedStrings.xml><?xml version="1.0" encoding="utf-8"?>
<sst xmlns="http://schemas.openxmlformats.org/spreadsheetml/2006/main" uniqueCount="1078">
  <si>
    <t>Document And Entity Information - USD ($) $ in Millions</t>
  </si>
  <si>
    <t>12 Months Ended</t>
  </si>
  <si>
    <t>Dec. 31, 2016</t>
  </si>
  <si>
    <t>Feb. 01, 2017</t>
  </si>
  <si>
    <t>Jun. 30, 2016</t>
  </si>
  <si>
    <t>Document And Entity Information [Abstract]</t>
  </si>
  <si>
    <t>Entity Registrant Name</t>
  </si>
  <si>
    <t>GrafTech International LT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Public Float</t>
  </si>
  <si>
    <t>Entity Current Reporting Status</t>
  </si>
  <si>
    <t>Yes</t>
  </si>
  <si>
    <t>Entity Well-known Seasoned Issuer</t>
  </si>
  <si>
    <t>Entity Voluntary Filers</t>
  </si>
  <si>
    <t>No</t>
  </si>
  <si>
    <t>Consolidated Balance Sheets - USD ($) $ in Thousands</t>
  </si>
  <si>
    <t>Dec. 31, 2015</t>
  </si>
  <si>
    <t>ASSETS</t>
  </si>
  <si>
    <t>Inventories</t>
  </si>
  <si>
    <t>Prepaid expenses and other current assets</t>
  </si>
  <si>
    <t>Property, plant and equipment</t>
  </si>
  <si>
    <t>Net property, plant and equipment</t>
  </si>
  <si>
    <t>[1]</t>
  </si>
  <si>
    <t>Deferred income taxes</t>
  </si>
  <si>
    <t>LIABILITIES AND STOCKHOLDERS’ EQUITY</t>
  </si>
  <si>
    <t>Long-term debt</t>
  </si>
  <si>
    <t>Other long-term obligations</t>
  </si>
  <si>
    <t>Successor [Member]</t>
  </si>
  <si>
    <t>Cash and cash equivalents</t>
  </si>
  <si>
    <t>Accounts and notes receivable, net of allowance for doubtful accounts of $244 as of December 31, 2015 and $326 as of December 31, 2016</t>
  </si>
  <si>
    <t>Current assets of discontinued operations</t>
  </si>
  <si>
    <t>Total current assets</t>
  </si>
  <si>
    <t>Less: accumulated depreciation</t>
  </si>
  <si>
    <t>Goodwill</t>
  </si>
  <si>
    <t>Other assets</t>
  </si>
  <si>
    <t>Long-term assets of discontinued operations</t>
  </si>
  <si>
    <t>Total assets</t>
  </si>
  <si>
    <t>Accounts payable</t>
  </si>
  <si>
    <t>Short-term debt</t>
  </si>
  <si>
    <t>Accrued income and other taxes</t>
  </si>
  <si>
    <t>Rationalizations</t>
  </si>
  <si>
    <t>Other accrued liabilities</t>
  </si>
  <si>
    <t>Current liabilities of discontinued operations</t>
  </si>
  <si>
    <t>Total current liabilities</t>
  </si>
  <si>
    <t>Long-term liabilities of discontinued operations</t>
  </si>
  <si>
    <t>Commitments and Contingencies – Notes 11 and 13</t>
  </si>
  <si>
    <t xml:space="preserve"> </t>
  </si>
  <si>
    <t>Stockholders’ equity:</t>
  </si>
  <si>
    <t>Preferred stock, par value $.01, 10,000,000 shares authorized, none issued</t>
  </si>
  <si>
    <t>Common stock, par value $.01, 225,000,000 shares authorized, 100 shares authorized and issued as of December 31, 2015 and 2016</t>
  </si>
  <si>
    <t>Additional paid – in capital</t>
  </si>
  <si>
    <t>Accumulated other comprehensive loss</t>
  </si>
  <si>
    <t>Accumulated deficit</t>
  </si>
  <si>
    <t>Total stockholders’ equity</t>
  </si>
  <si>
    <t>Total liabilities and stockholders’ equity</t>
  </si>
  <si>
    <t>Long-lived assets represent fixed assets, net of accumulated depreciation.</t>
  </si>
  <si>
    <t>Consolidated Balance Sheets (Parenthetical) - USD ($) $ in Thousands</t>
  </si>
  <si>
    <t>Accounts and notes receivable, allowance for doubt accounts</t>
  </si>
  <si>
    <t>Predecessor [Member]</t>
  </si>
  <si>
    <t>Preferred stock, par value</t>
  </si>
  <si>
    <t>Preferred stock, shares authorized</t>
  </si>
  <si>
    <t>Preferred stock, shares issued</t>
  </si>
  <si>
    <t>Common stock, par value</t>
  </si>
  <si>
    <t>Common stock, shares authorized</t>
  </si>
  <si>
    <t>Common stock, shares issued</t>
  </si>
  <si>
    <t>Consolidated Statements Of Income And Comprehensive Income - USD ($)</t>
  </si>
  <si>
    <t>5 Months Ended</t>
  </si>
  <si>
    <t>7 Months Ended</t>
  </si>
  <si>
    <t>Aug. 14, 2015</t>
  </si>
  <si>
    <t>Dec. 31, 2014</t>
  </si>
  <si>
    <t>Net sales</t>
  </si>
  <si>
    <t>Net income (loss)</t>
  </si>
  <si>
    <t>Diluted loss per common share:</t>
  </si>
  <si>
    <t>Weighted average common shares outstanding</t>
  </si>
  <si>
    <t>STATEMENTS OF COMPREHENSIVE INCOME (LOSS)</t>
  </si>
  <si>
    <t>Cost of sales</t>
  </si>
  <si>
    <t>Additions to lower of cost or market reserve</t>
  </si>
  <si>
    <t>Gross profit (loss)</t>
  </si>
  <si>
    <t>Research and development</t>
  </si>
  <si>
    <t>Selling and administrative expenses</t>
  </si>
  <si>
    <t>Impairment of long-lived assets and goodwill</t>
  </si>
  <si>
    <t>Operating loss</t>
  </si>
  <si>
    <t>Other expense (income), net</t>
  </si>
  <si>
    <t>Interest expense</t>
  </si>
  <si>
    <t>Interest income</t>
  </si>
  <si>
    <t>Loss from continuing operations before provision for income taxes</t>
  </si>
  <si>
    <t>(Benefit) provision for income taxes</t>
  </si>
  <si>
    <t>Net loss from continuing operations</t>
  </si>
  <si>
    <t>Loss from discontinued operations, net of tax</t>
  </si>
  <si>
    <t>Basic loss per common share:</t>
  </si>
  <si>
    <t>Net loss per share</t>
  </si>
  <si>
    <t>Foreign currency translation adjustments</t>
  </si>
  <si>
    <t>Commodities and foreign currency derivatives and other, net of tax of ($63), ($68) and $21 and ($20), respectively</t>
  </si>
  <si>
    <t>Other comprehensive (loss)income, net of tax:</t>
  </si>
  <si>
    <t>Comprehensive loss</t>
  </si>
  <si>
    <t>Consolidated Statements Of Income And Comprehensive Income OCI Parenthetical - USD ($) $ in Thousands</t>
  </si>
  <si>
    <t>Commodity and foreign currency derivative tax</t>
  </si>
  <si>
    <t>Consolidated Statements Of Cash Flows - USD ($) $ in Thousands</t>
  </si>
  <si>
    <t>Dec. 31, 2013</t>
  </si>
  <si>
    <t>Cash flow from operating activities:</t>
  </si>
  <si>
    <t>Net Loss</t>
  </si>
  <si>
    <t>Adjustments to reconcile net loss to cash provided by operations:</t>
  </si>
  <si>
    <t>Loss on divestiture</t>
  </si>
  <si>
    <t>Depreciation and amortization</t>
  </si>
  <si>
    <t>Rationalization related fixed asset write offs</t>
  </si>
  <si>
    <t>Inventory write-downs</t>
  </si>
  <si>
    <t>Post-retirement and pension plan charges</t>
  </si>
  <si>
    <t>Stock-based compensation</t>
  </si>
  <si>
    <t>Non-cash interest expense</t>
  </si>
  <si>
    <t>Other charges, net</t>
  </si>
  <si>
    <t>Net change in working capital</t>
  </si>
  <si>
    <t>Change in long-term assets and liabilities</t>
  </si>
  <si>
    <t>Net cash provided by operating activities</t>
  </si>
  <si>
    <t>Cash flow from investing activities:</t>
  </si>
  <si>
    <t>Capital expenditures</t>
  </si>
  <si>
    <t>Insurance proceeds</t>
  </si>
  <si>
    <t>Cash received from divestitures</t>
  </si>
  <si>
    <t>Derivative instrument settlements, net</t>
  </si>
  <si>
    <t>Proceeds from the sale of fixed assets</t>
  </si>
  <si>
    <t>Other</t>
  </si>
  <si>
    <t>Net cash used in investing activities</t>
  </si>
  <si>
    <t>Cash flow from financing activities:</t>
  </si>
  <si>
    <t>Short-term debt (reductions) borrowings, net</t>
  </si>
  <si>
    <t>Credit Facility borrowings</t>
  </si>
  <si>
    <t>Credit Facility reductions</t>
  </si>
  <si>
    <t>Repayment of Senior Subordinated Notes</t>
  </si>
  <si>
    <t>Issuance of preferred shares</t>
  </si>
  <si>
    <t>Principal payments on long-term debt</t>
  </si>
  <si>
    <t>Supply chain financing</t>
  </si>
  <si>
    <t>Proceeds from exercise of stock options</t>
  </si>
  <si>
    <t>Purchase of treasury shares</t>
  </si>
  <si>
    <t>Refinancing fees and debt issuance costs</t>
  </si>
  <si>
    <t>Net cash (used in) provided by financing activities</t>
  </si>
  <si>
    <t>Net change in cash and cash equivalents</t>
  </si>
  <si>
    <t>Effect of exchange rate changes on cash and cash equivalents</t>
  </si>
  <si>
    <t>Cash and cash equivalents at beginning of period</t>
  </si>
  <si>
    <t>Cash and cash equivalents at end of period</t>
  </si>
  <si>
    <t>Supplemental disclosures of cash flow information:</t>
  </si>
  <si>
    <t>Interest</t>
  </si>
  <si>
    <t>Income taxes</t>
  </si>
  <si>
    <t>Non-cash operating, investing and financing activities:</t>
  </si>
  <si>
    <t>Common stock issued to savings and pension plan trusts</t>
  </si>
  <si>
    <t>Decrease (increase) in current assets:</t>
  </si>
  <si>
    <t>Accounts and notes receivable, net</t>
  </si>
  <si>
    <t>Change in accounts payables and accruals</t>
  </si>
  <si>
    <t>Increase in interest payable</t>
  </si>
  <si>
    <t>Consolidated Statements Of Stockholders' Equity - USD ($) $ in Thousands</t>
  </si>
  <si>
    <t>Total</t>
  </si>
  <si>
    <t>Common Stock [Member]</t>
  </si>
  <si>
    <t>Additional Paid-In Capital [Member]</t>
  </si>
  <si>
    <t>Accumulated Other Comprehensive Loss [Member]</t>
  </si>
  <si>
    <t>Accumulated Deficit [Member]</t>
  </si>
  <si>
    <t>Treasury Stock [Member]</t>
  </si>
  <si>
    <t>Common Stock Held In Employee Benefit &amp; Compensation Trust [Member]</t>
  </si>
  <si>
    <t>Balance (Predecessor [Member]) at Dec. 31, 2013</t>
  </si>
  <si>
    <t>Balance, shares (Predecessor [Member]) at Dec. 31, 2013</t>
  </si>
  <si>
    <t>Comprehensive income (loss):</t>
  </si>
  <si>
    <t>Net income (loss) | Predecessor [Member]</t>
  </si>
  <si>
    <t>Other comprehensive income:</t>
  </si>
  <si>
    <t>Unrealized losses on securities, net of tax | Predecessor [Member]</t>
  </si>
  <si>
    <t>Foreign currency translation adjustments | Predecessor [Member]</t>
  </si>
  <si>
    <t>Total other comprehensive income (loss) | Predecessor [Member]</t>
  </si>
  <si>
    <t>Stock-based compensation | Predecessor [Member]</t>
  </si>
  <si>
    <t>Stock-based compensation, shares | Predecessor [Member]</t>
  </si>
  <si>
    <t>Common stock issued to savings and pension plan trusts | Predecessor [Member]</t>
  </si>
  <si>
    <t>Common stock issued to savings and pension plan trusts, shares | Predecessor [Member]</t>
  </si>
  <si>
    <t>Sale of common stock under stock options | Predecessor [Member]</t>
  </si>
  <si>
    <t>Sale of common stock under stock options, shares | Predecessor [Member]</t>
  </si>
  <si>
    <t>Balance (Predecessor [Member]) at Dec. 31, 2014</t>
  </si>
  <si>
    <t>Balance, shares (Predecessor [Member]) at Dec. 31, 2014</t>
  </si>
  <si>
    <t>Net income (loss) | Successor [Member]</t>
  </si>
  <si>
    <t>Brookfield preferred share issuance</t>
  </si>
  <si>
    <t>Shares issued in lieu of cash for incentive compensation | Predecessor [Member]</t>
  </si>
  <si>
    <t>Shares issued in lieu of cash for incentive compensation, shares | Predecessor [Member]</t>
  </si>
  <si>
    <t>Balance (Predecessor [Member]) at Aug. 14, 2015</t>
  </si>
  <si>
    <t>Balance (Successor [Member]) at Aug. 14, 2015</t>
  </si>
  <si>
    <t>Balance, shares (Predecessor [Member]) at Aug. 14, 2015</t>
  </si>
  <si>
    <t>Balance, shares (Successor [Member]) at Aug. 14, 2015</t>
  </si>
  <si>
    <t>Unrealized losses on securities, net of tax | Successor [Member]</t>
  </si>
  <si>
    <t>Foreign currency translation adjustments | Successor [Member]</t>
  </si>
  <si>
    <t>Total other comprehensive income (loss) | Successor [Member]</t>
  </si>
  <si>
    <t>Brookfield capital contribution, shares | Successor [Member]</t>
  </si>
  <si>
    <t>Brookfield capital contribution | Successor [Member]</t>
  </si>
  <si>
    <t>Balance (Predecessor [Member]) at Dec. 31, 2015</t>
  </si>
  <si>
    <t>Balance (Successor [Member]) at Dec. 31, 2015</t>
  </si>
  <si>
    <t>Balance, shares (Successor [Member]) at Dec. 31, 2015</t>
  </si>
  <si>
    <t>Balance (Successor [Member]) at Dec. 31, 2016</t>
  </si>
  <si>
    <t>Balance, shares (Successor [Member]) at Dec. 31, 2016</t>
  </si>
  <si>
    <t>Consolidated Statements Of Stockholders' Equity (Parenthetical) - USD ($) $ in Thousands</t>
  </si>
  <si>
    <t>Statement of Stockholders' Equity [Abstract]</t>
  </si>
  <si>
    <t>Unrealized losses on securities, net of tax</t>
  </si>
  <si>
    <t>Business And Summary Of Significant Accounting Policies</t>
  </si>
  <si>
    <t>Accounting Policies [Abstract]</t>
  </si>
  <si>
    <t>Business and Summary of Significant Accounting Policies Discussion of Business and Structure 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graphite materials, advanced composite materials, advanced electronics technologies, and advanced materials, which are reported in the following segments: On February 26, 2016, the Company announced it plans to realign its two business segments. Industrial Materials will now be comprised of graphite electrodes and needle coke products. Engineered Solutions will now be comprised of advanced graphite materials, advanced composite materials, advanced electronic technologies, and refractory products. Refractory products was previously included in the Industrial Materials business segment. Advanced materials products will now be a part of the business segment where these products are produced. This realignment of the business segments will allow the Company to better direct its resources and simplify its operations. The Industrial Materials business segment will continue to focus on being the lowest cost producer providing the best quality of graphite electrodes in a very challenging market. The Engineered Solutions business segment will continue to leverage the intellectual property of carbon and graphite material science to innovate and commercialize advanced technologies and new products in high growth markets. The Company also announced that it was reviewing strategic alternatives for its Engineered Solutions business segment, as newly defined. During the 2 nd quarter 2016, the ES segment met the criteria of held-for-sale and because the contemplated divestiture represented a major strategic shift, we reclassified it as discontinued operations. All amounts within the financial statements and footnotes represent continuing operations, unless otherwise noted. Summary of Significant Accounting Policies The Consolidated Financial Statements include the financial statements of GrafTech International Ltd. and its wholly-owned subsidiaries. All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 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79.3 million for 2014 . Depreciation expense was $26.7 million for the period January 1 through August 14, 2015 and $18.8 million for the period August 15 through December 31, 2015. Depreciation expense was $63.4 million in 2016. Accounts Receivable Trade accounts receivable primarily arise from sales of goods to customers and distributors in the normal course of business. Allowance for Doubtful Accounts Considerable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 Capitalized Bank Fees We capitalize bank fees upon the incurrence of debt and record them as a contra-liability against our debt. As of December 31, 2015 we had no capitalized bank fees and $0.7 million of capitalized bank fees as of December 31, 2016. We amortize such amounts over the life of the respective debt instrument using the effective interest method. The estimated life may be adjusted upon the occurrence of a triggering event. Amortization of capitalized bank fees amounted to $2.1 million in the period January 1 through August 14, 2015, none in the period August 15 through December 31, 2015 , and $0.2 million in 2016 , respectively. Capitalized bank fee amortization is included in interest expense. Derivative Financial Instruments We do not use derivative financial instruments for trading purposes. They are used to manage well-defined commercial risks associated with commodity contracts and currency exchange rate risks.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 Commodity Derivative Contracts We periodically enter into derivative contracts for natural gas and certain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other comprehensive loss in the Consolidated Balance Sheets until settlement. At the time of settlement of these hedge contracts, realized gains and losses are recognized as part of cost of goods sold on the Consolidated Statements of Operations. Research and Development Expenditures relating to the development of new products and processes, including significant improvements to existing products, are expensed as incurred. 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when calculating inventoriable costs. Additional information with respect to benefits plans is set forth in Note 12, “Retirement Plans and Postretirement Benefits.”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0.4 million in 2014 , $6.5 million in 2015 , and $8.3 million in 2016 . The accrued liability relating to environmental remediation was $5.0 million as of December 31, 2015 and $5.2 million as of December 31, 2016 . A charge to income is recorded when it is probable that a liability has been incurred and the cost can be reasonably estimated. When payments are fixed or determinable, the liability is discounted using a rate at which the payments could be effectively settled.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 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6 “ Goodwill and Other Intangible Assets .” 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in 2015 , costs deferred were $9.9 million and costs amortized in the period January 1 through August 14, 2015 were $4.3 million and $2.1 million in the period August 15 through December 31, 2015. We deferred no additional amounts in 2016 and amortization of deferred costs totaled $7.0 million .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accruals and valuation allowances, asset impairment, and environmental-related accruals. Actual results could differ from our estimates. 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During the second quarter of 2016, our Engineered Solutions business qualified as discontinued operations and as such, all its results have been excluded from continuing operations. See Note 3 "Discontinued Operations and Related Assets Held for Sale". Reclassification Certain amounts previously reported have been reclassified to conform to the current year presentation. Subsequent Events We evaluate events that occur after the balance sheet date but before financial statements are issued to determine if a material event requires our amending the financial statements or disclosing the event. Predecessor and Successor Reporting On August 17, 2015, the Company was acquired by affiliates of Brookfield Asset Management Inc. (see Note 2 "Preferred Share Issuance and Merger"). We elected to account for the acquisition under the acquisition method of accounting. Under the acquisition method of accounting, the assets and liabilities of GTI were adjusted to their fair market value as of August 15, 2015, as this was the day that Brookfield effectively took control of the Company. Our consolidated statements of operations subsequent to the Merger will include amortization expense relating to the fair value adjustment of intangibles and depreciation expense based on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 Recent Accounting Standards Recently Adopted Accounting Standards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We adopted the provisions of ASU 2015-17 as of December 31, 2015 on a prospective basis and as such we reclassified $10.7 million of current deferred tax assets and $23.3 million of current deferred tax liabilities to long term in our December 31, 2015 balance sheet.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Company adopted ASU 2015-16 as of December 31, 2015. The adoption of ASU 2015-16 did not materially affect the Company's results of operations, statement of financial position or financial statement disclosures. See Note 2 "Preferred Share Issuance and Merger" for details of post-acquisition adjustments to goodwill. In July 2015 the FASB issued ASU 2015-11, "Inventory - Simplifying the Measurement of Inventory" " which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ASU 2015-11 is effective for financial statements issued for fiscal years beginning after December 15, 2016, and interim periods within those fiscal years with early implementation permitted. The Company adopted ASU 2015-11 as of December 31, 2015 with no impact to the Company's financial position, results of operations or cash flows. In April, 2015, the FASB issued ASU 2015-0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adopted ASU 2015-03 in the first quarter of 2016. We had no capitalized bank fees as of December 31, 2015 and $0.7 million of capitalized bank fees as of December 31, 2016 included within long-term debt. Accounting Standards Not Yet Adopted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During the fourth quarter of 2016, we completed the initial evaluation of the new standard and the related assessment and review of a representative sample of existing revenue contracts with our customers. We determined, on a preliminary basis, that although the timing and pattern of revenue recognition may change, the amount of revenue recognized during the year should remain substantially the same.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is currently evaluating the impact of the adoption of this standard on its financial position, results of operations or cash flow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t>
  </si>
  <si>
    <t>Preferred Share Issuance and Merger</t>
  </si>
  <si>
    <t>Business Combinations [Abstract]</t>
  </si>
  <si>
    <t>Preferred Share Issuance and Merger Preferred Stock On August 11, 2015, the Company issued and sold to BCP IV GrafTech Holdings LP, an affiliate of Brookfield Asset Management Inc. (“Brookfield”) (i) 136,616 shares of a new Series A Convertible Preferred Stock, par value $0.01 per share (the “Series A Preferred Stock”), convertible into 19.9% of the shares of Common Stock of the Company outstanding immediately prior to such issuance and (ii) 13,384 shares of a new Series B Convertible Preferred Stock, par value $0.01 per share (the “Series B Preferred Stock,” and, together with the Series A Preferred Stock, the “Preferred Stock”), for an aggregate purchase price of $150,000,000 in cash (the “Purchase Price”), under the Investment Agreement dated May 4, 2014 (the “Investment Agreement”) between the Company and Brookfield. The closing of such issuance and sale occurred after the satisfaction of the closing conditions set forth in the Investment Agreement. Pursuant to the Investment Agreement, the Company reimbursed Brookfield for $500,000 in out-of-pocket fees and expenses (including fees and expenses of legal counsel) incurred by Brookfield in connection with the transaction. The proceeds from the issuance and sale were used by the Company, along with funds available under the Company’s $40 million delayed draw term loan facility, Revolving Facility and cash on hand, to prepay the Company’s $200 million Senior Subordinated Notes due November 30, 2015. Merger Agreement On May 18, 2015, the Company entered into an Agreement and Plan of Merger (the “Merger Agreement”), dated May 17, 2015, with Brookfield (called “Parent” therein) and Athena Acquisition Subsidiary Inc. a wholly owned subsidiary of Parent (“Acquisition Sub”). Pursuant to the Merger Agreement, on May 26, 2015, Parent commenced a cash tender offer to purchase any and all of the outstanding shares of Common Stock, par value $0.01 per share (the “Shares”), of the Company, at a purchase price of $5.05 per Share in cash (the “Offer Price”), on the terms and subject to the conditions set forth in the Offer to Purchase, dated May 26, 2015 (together with any amendments and supplements thereto, the “Offer to Purchase”) and in the related Letter of Transmittal (the “Letter of Transmittal” and, together with the Offer to Purchase, the “Offer”). On August 14, 2015, Acquisition Sub accepted for payment all Shares validly tendered in the Offer and not withdrawn prior to the expiration of the Offer, and payment of the Offer Price for such Shares was made promptly. On August 17, 2015, Acquisition Sub merged with and into the Company, with the Company surviving as a wholly-owned subsidiary of Parent (the "Merger"). Pursuant to the Merger Agreement, upon consummation of the Merger, each Share that was not tendered and accepted pursuant to the Offer (other than canceled Shares, dissenting Shares and Shares held by the Company’s subsidiaries or Parent’s subsidiaries (other than Acquisition Sub)) was canceled and converted into cash consideration in an amount equal to the Offer Price. Business Combination 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 Recording of assets acquired and liabilities assumed: The acquisition was accounted for using the acquisition method of accounting. Under the acquisition method, the identifiable assets acquired and the liabilities assumed are assigned a new basis of accounting reflecting their estimated fair values. The information included herein has been prepared based on the allocation of purchase price using estimates of the fair values and useful lives of assets acquired and liabilities assumed based on the best available information determined with the assistance of independent valuations, quoted market prices and management estimates. The following table summarizes the fair values of the identifiable assets acquired and liabilities assumed at the acquisition date: Net identifiable assets acquired Cash $ 25,032 Accounts receivable 94,298 Inventories 344,765 Property, plant and equipment 650,405 Intangible assets 155,700 Deferred tax assets 41,606 Prepaid and other current assets 49,716 Other non-current assets 8,428 Accounts payable (68,005 ) Short-term debt (18,779 ) Other accrued liabilities (53,252 ) Long-term debt (367,811 ) Other long-term liabilities (101,648 ) Deferred tax liabilities (79,235 ) Net identifiable assets acquired $ 681,220 Goodwill $ 173,117 Net assets acquired $ 854,337 Goodwill: Goodwill of approximately $173.1 million was recognized for the acquisition and is calculated as the excess of the consideration transferred over the net assets acquired and represents the future economic benefits arising from other assets acquired that could not be individually identified and separately recognized. Goodwill was increased by $1.1 million in March 2016, as a result of a decreased inventory valuation of $2.0 million offset by an increase to deferred tax assets of $0.9 million .</t>
  </si>
  <si>
    <t>Discontinued Operations and Related Assets Held for Sale</t>
  </si>
  <si>
    <t>Discontinued Operations and Disposal Groups [Abstract]</t>
  </si>
  <si>
    <t>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the Revolving Facility without approval of the requisite lenders thereunder. On April 27, 2016, GrafTech and certain of its subsidiaries entered into an amendment to the Revolving Facility (see Note 7 "Debt and Liquidity") which, among other things, permits the sale of assets with the restriction that the proceeds be utilized to pay down revolver borrowings. As of June 30, 2016, the Engineered Solutions segment qualified for reporting as discontinued operations as we expect the divestiture to be complete within 12 months of the qualification. During the second quarter of 2016, we evaluated the fair value of the Engineered Solutions business segment utilizing the market approach (Level 3 measure). As a result, we incurred an impairment charge to our Engineered Solutions business segment of $105.6 million to align the carrying value with estimated fair value. The analysis was updated as of December 31, 2016 , resulting in an additional impairment charge of $14.3 million . The estimate reflects Management’s view of the manner in which the Engineered Solutions business will be divested, including assumptions as to if and how it will be split, given the lines of business and asset groups that constitute the Engineered Solutions segment. Amongst other things, the split into groups influences the computation of the impairment charge. These assumptions and estimates are subject to change until divestiture is completed and may be adjusted in the quarter that the information becomes available. On November 30, 2016, we completed the sale of our Fiber Materials Inc. business, which was a business line within our former Engineered Solutions business. The sale resulted in cash proceeds of $15.9 million and a loss of $0.2 million . We have the ability to realize up to $8.5 million of additional proceeds based on the earnings of the Fiber Materials business over the 24 months following the transaction. We have elected to record this contingent consideration as it is realized and as such it is not part of the gain recognized thus far on the transaction. The following tables summarize the results of the Engineered Solutions business segment, reclassified as discontinued operations: For the Year Ended December 31, 2014 For the Period January 1 Through August 14, 2015 For the Period August 15 Through December 31, 2015 For the Year Ended December 31, 2016 (dollars in thousands) Net sales $ 260,160 $ 98,024 $ 55,608 $ 115,336 Cost of sales 235,901 94,817 49,068 98,440 Gross profit 24,259 3,207 6,540 16,896 Research and development 5,107 2,179 1,265 3,145 Selling and administrative expenses 29,550 16,764 8,627 19,220 Rationalizations 3,679 4,492 791 (405 ) Impairment 121,570 — — 119,907 Operating loss (135,647 ) (20,228 ) (4,143 ) (124,971 ) Other expense (income) (485 ) (90 ) (135 ) (66 ) Interest expense 1,320 907 918 3,258 Loss from discontinued operations before income taxes (136,482 ) (21,045 ) (4,926 ) (128,163 ) Benefit for income taxes on discontinued operations (3,626 ) (2,366 ) — (1,189 ) Loss from discontinued operations $ (132,856 ) $ (18,679 ) $ (4,926 ) $ (126,974 ) During 2014, GrafTech impaired certain long-lived assets and announced exiting the isomolded product line within our AGM product group resulting in the above impairment and rationalization charges. The significant components of our Statements of Cash Flows for discontinued operations held for sale are as follows: For the Year Ended December 31, 2014 For the Period January 1 Through August 14, 2015 For the Period August 15 Through September 30, 2015 For the Year Ended December 31, 2016 (dollars in thousands) Depreciation and amortization $ 21,780 $ 7,988 $ 4,194 $ 5,277 Impairment 121,570 — — 119,907 Deferred income taxes (3,626 ) (2,366 ) — (1,189 ) Cash received from divestitures — — — 15,889 Capital expenditures 24,018 10,104 4,447 4,713 Credit Facility reductions — — — (15,889 ) The following table summarizes the carrying value of the assets and liabilities of discontinued operations as of December 31, 2015 and December 31, 2016 . As of December 31, 2015 As of (dollars in thousands) Assets of discontinued operations: Accounts receivable $ 20,425 $ 17,094 Inventories 77,332 71,816 Prepaid expenses and other current assets 524 320 Net property plant and equipment 86,369 79,048 Other assets 17,606 12,608 Total assets of discontinued operations prior to impairment 202,256 180,886 Impairment of assets held for sale — (119,907 ) Total assets of discontinued operations $ 202,256 $ 60,979 Liabilities of discontinued operations: Accounts payable $ 9,331 $ 7,253 Accrued income and other taxes 3,113 2,326 Other accrued liabilities 10,638 10,463 Total current liabilities of discontinued operations 23,082 20,042 Other long-term obligations 1,167 850 Total liabilities of discontinued operations $ 24,249 $ 20,892</t>
  </si>
  <si>
    <t>Rationalizations (Notes)</t>
  </si>
  <si>
    <t>Restructuring and Related Activities [Abstract]</t>
  </si>
  <si>
    <t>Rationalizations Throughout 2013, 2014 and 2015 the Company undertook rationalization plans in order to streamline its organization and lower its production costs. 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n July 29, 2014, we announced additional rationalization initiatives to increase profitability, reduce cost and improve global competitiveness in our former Engineered Solutions segment, which impacted our Corporate, R&amp;D and other. 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were designed to reduce costs by a combination of reduced contractor costs, attrition, early retirements and layoffs. Additionally, the Company downsized its corporate functions by approximately 25 percent , relocated to a smaller, more cost effective corporate headquarters and established a new Technology and Innovation Center. These initiatives were substantially complete as of December 31, 2016 . The rationalization liability as of December 31, 2016 was $0.1 million consisting of the plan described below and severance payouts related to prior rationalization plans. In June of 2016, we further impaired assets related to our South African facility within discontinued operations by $0.6 million to reflect a decline in market value. In December 2016, we further impaired assets related to our facility in Brazil within continuing operations by $2.8 million to reflect a decline in market value. The following tables illustrate the impacts of these rationalization initiatives on our results of operations for 2014, 2015 and 2016. For the Year Ended December 31, 2014 (Predecessor) Industrial Materials Segment Corporate, R&amp;D and Other Total (Dollars in thousands) Recorded in Cost of Sales Accelerated depreciation $ 22,388 $ — $ 22,388 Inventory loss 941 — 941 Fixed asset write-offs and other 5,552 — 5,552 Recorded in Research and Development Accelerated depreciation — 2,312 2,312 Recorded in Selling and General Administrative Accelerated depreciation — 608 608 Other 89 515 604 Recorded in Rationalizations Severance and related costs 5,040 2,425 7,465 Contract terminations 469 11 480 Total 2014 rationalization and related charges $ 34,479 $ 5,871 $ 40,350 For the Period January 1 Through August 14, 2015 (Predecessor) Industrial Materials Segment Corporate, R&amp;D and Other Total (Dollars in thousands) Recorded in Cost of Sales Accelerated depreciation $ 432 $ 940 1,372 Inventory loss (33 ) — (33 ) Fixed asset write-offs and other 1,715 — 1,715 Recorded in Selling and General Administrative Other 400 954 1,354 Recorded in Rationalizations Severance and related costs 157 (168 ) (11 ) Contract terminations 25 — 25 Total $ 2,696 $ 1,726 $ 4,422 For the Period August 15 Through December 31, 2015 (Successor) Industrial Materials Segment Corporate, R&amp;D and Other Total Recorded in Cost of Sales Inventory loss $ (649 ) $ — $ (649 ) Fixed asset write-offs and other 329 — 329 Recorded in Selling and General Administrative Other 135 290 425 Recorded in Rationalizations Severance and related costs 154 71 225 Contract terminations 59 — 59 Total $ 28 $ 361 $ 389 For the Year Ended December 31, 2016 (Successor) Industrial Materials Segment Corporate, R&amp;D and Other Total Recorded in Cost of Sales Fixed asset write-offs and other $ 636 $ — $ 636 Recorded in Selling and General Administrative Other 1,258 412 1,670 Recorded in Rationalizations Severance and related costs (52 ) 111 59 Total $ 1,842 $ 523 $ 2,365</t>
  </si>
  <si>
    <t>Segment Reporting</t>
  </si>
  <si>
    <t>Segment Reporting Information, Revenue for Reportable Segment [Abstract]</t>
  </si>
  <si>
    <t>Segment Reporting We previously operated two reportable business segments, Industrial Materials and Engineered Solutions. In the first quarter of 2016, the Company reorganized its businesses and moved the Refractory product line from the Industrial Materials segment to the Engineered Solutions segment. Additionally, advanced materials products will now be a part of the business segment where these products are produced. All prior period amounts have been recast to reflect this change. During the second quarter of 2016 the Company decided to sell the businesses that comprised our Engineered Solutions segment to focus our Industrial Materials segment. As such, the Engineered Solutions business qualified as held for sale status and as such the related results have been excluded from continuing operations. See Note 3 "Discontinued Operations and Assets Held for Sale" for significant components of the results of our Engineered Solutions segment. Our Industrial Materials segment manufactures and delivers high quality graphite electrodes and needle coke products. Electrodes are key components of the conductive power systems used to produce steel and other non-ferrous metals. Needle coke, a crystalline form of carbon derived from decant oil, is the key ingredient in, and is used primarily in, the production of graphite electrodes. During 2014, as part of our initiative to decentralize the organization and reduce the costs of the global headquarter functions, the performance measure of our existing segments was changed to reflect our new management and operating structure. We currently exclude such expenses from the segment operating income measure and report them under “Corporate, R&amp;D and Other Expenses” in order to reconcile to the consolidated operating income of the Company. The following tables summarize financial information concerning our reportable segments and all prior periods have been recast to reflect our new methodology: Predecessor Successor For the Year Ended December 31, 2014 For the Period January 1 For the Period August 15 Through December 31, 2015 For the Year Ended December 31, 2016 (Dollars in thousands) Net sales to external customers: Industrial Materials $ 825,145 $ 339,907 $ 193,133 $ 437,963 Segment operating income (loss): Industrial Materials $ (51,300 ) $ (24,900 ) $ (2,529 ) $ (63,827 ) Corporate, R&amp;D and Other expenses (68,674 ) (43,349 ) (10,034 ) (28,226 ) Total segment operating income (loss) $ (119,974 ) $ (68,249 ) $ (12,563 ) $ (92,053 ) Reconciliation of segment operating income (loss) to loss from continuing operations before provision for income taxes: Other expense (income), net $ 2,920 $ 1,421 $ (813 ) $ (2,188 ) Interest expense 35,736 26,211 9,999 26,914 Interest income (320 ) (363 ) (6 ) (358 ) Loss before provision for income taxes $ (158,310 ) $ (95,518 ) $ (21,743 ) $ (116,421 ) Industrial Materials' operating loss for the year ended December 31, 2016 included $19.0 million of lower of cost or market inventory write-downs. Industrial Materials' operating loss for the period January 1 through August 14, 2015 includes a $35.4 million goodwill impairment charge, $2.7 million of rationalization and related charges and $3.2 million of costs associated with the preferred share issuance. Corporate, R&amp;D and Other expenses for the period January 1 through August 14, 2015 includes $19.4 million of costs associated with the preferred share issuance, tender offer and proxy contest and $1.7 million of rationalization and related costs. Operating loss for the year ended December 31, 2014 includes a $76.1 million goodwill impairment charge in Industrial Materials. 2014 Operating loss also includes rationalization related charges of $34.5 million in Industrial Materials and $6.3 million in Corporate, R&amp;D and Other expenses, as well as a pension mark-to-market loss of $3.5 million in Industrial Materials and $6.3 million in Corporate, R&amp;D and Other expenses. Corporate, R&amp;D and Other expenses includes $2.4 million of fees associated with proxy contest costs in 2014. Assets are managed based on geographic location because certain continuing and discontinued operations share certain facilities. Assets by reportable segment are estimated based on the value of long-lived assets at each location and the activities performed at the location. All assets are assigned to our Industrial Materials segment as all of our operations exist to support that business. The following tables summarize information as to our operations in different geographic areas. 2014 2015 2016 (Dollars in thousands) Net sales:* U.S. $ 195,264 $ 107,517 $ 74,526 Americas 165,761 132,917 116,944 Asia Pacific 80,832 37,509 41,302 Europe, Middle East, Africa 383,288 255,097 205,191 Total $ 825,145 $ 533,040 $ 437,963 * Net Sales were not impacted by purchase price accounting adjustments. At December 31, 2015 2016 (Dollars in thousands) Long-lived assets (a): U.S. and Canada $ 209,634 $ 191,502 Mexico 158,950 151,288 Brazil 8,787 6,100 France 76,535 69,558 Spain 93,049 87,614 South Africa 2,879 2,547 Italy 1,032 10 Switzerland 266 192 Other countries 31 44 Total $ 551,163 $ 508,855 (a) Long-lived assets represent fixed assets, net of accumulated depreciation.</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Our annual impairment test of goodwill was performed as of December 31, 2014 for all reporting units. The estimated fair values of our reporting units were determined based on the income approach, using assumptions and estimates from the standpoint of potential market participants. Based on these valuations, the fair value for the needle coke reporting unit was below its carrying value resulting in a step two analysis and consequently a goodwill impairment charge of $76.1 million for the year ended December 31, 2014. We received notice, in March 2015, that the market prices for needle coke were decreasing by an additional 18% , effective for the second quarter of 2015. This decline further compressed our margins for needle coke products versus our annual plan assumptions. We determined that this change, which is driven by over capacity in the market indicated that the needle coke industry is facing a deeper and longer trough than previously expected. As such, we considered the additional price change as a triggering event for our Needle coke reporting unit and tested its goodwill for impairment as of March 31, 2015. In the first step of the analysis, we compared the estimated fair value of the reporting unit to its carrying value, including goodwill. The fair value of the reporting unit was determined based on an income approach, using a discounted cash-flow (“DCF”) model from a market participant’s perspective. The estimated future cash-flows were updated versus the year-end analysis to reflect the expectation of a longer trough. A discount rate of 10.5% was applied to the forecasted cash-flows and is based on a weighted average cost of capital ("WACC"). Company specific beta and mix of debt to equity are inputs into the determination of the WACC, which is then qualitatively assessed from the standpoint of potential market participants. Based on the step one analysis described earlier, the fair value of the needle coke reporting unit was below its carrying value, resulting in a step two analysis and consequently the full impairment of the needle coke goodwill, resulting in a charge of $35.4 million . As a result of our acquisition by Brookfield, our goodwill and intangibles were revalued as of August 15, 2015. See Note 2 "Preferred Share Issuance and Merger" for description of the Merger and the results of purchase price accounting. The following tables represents the changes in the carrying value of goodwill and intangibles during the predecessor entity period of January 1, 2015 through August 14, 2015 and the successor entity from August 15, 2015 through December 31, 2016: The changes in the Company’s carrying value of goodwill during the years ended December 31, 2015 and 2016 are as follows: Total Predecessor (Dollars in Thousands) Balance as of December 31, 2014 $ 420,129 Impairment (35,381 ) Currency translation effect (616 ) Balance as of August 14, 2015 $ 384,132 Successor Balance as of August 15, 2015 $ 170,418 Adjustments 1,641 Balance as of December 31, 2015 172,059 Adjustments (See Note 2) 1,058 Goodwill transferred to discontinued operations (2,000 ) Balance as of December 31, 2016 $ 171,117 The following table summarizes acquired intangible assets with determinable useful lives by major category : As of December 31, 2015 As of December 31, 2016 Gross Carrying Amount Accumulated Amortization Net Carrying Amount Gross Carrying Amount Accumulated Amortization / Impairment Net Carrying Amount (Dollars in Thousands) (Dollars in Thousands) Trade name 22,500 (889 ) 21,611 22,500 (3,235 ) 19,265 Technology and know-how 55,300 (2,900 ) 52,400 55,300 (10,397 ) 44,903 Customer related intangible 64,500 (1,688 ) 62,812 64,500 (6,177 ) 58,323 Total finite-lived intangible assets $ 142,300 $ (5,477 ) $ 136,823 $ 142,300 $ (19,809 ) $ 122,491 Amortization expense of intangible assets in 2014 was $18.4 million . Amortization expense of intangible assets was $10.5 million in the period January 1 through August 14, 2015 and $5.5 million in the period August 15 through December 31, 2015. Amortization expense of intangible assets totaled $14.3 million in 2016. Estimated annual amortization expense for the next five years will approximate $13.6 million in 2017 , $12.9 million in 2018 , $12.2 million in 2019 , $11.4 million in 2020 and $10.7 million in 2021 .</t>
  </si>
  <si>
    <t>Debt And Liquidity</t>
  </si>
  <si>
    <t>Long-term Debt and Capital Lease Obligations [Abstract]</t>
  </si>
  <si>
    <t>Debt and Liquidity The following table presents our long-term debt: As of As of December 31, 2016 (Dollars in thousands) Credit Facility (Revolving Facility and Term Loan Facility) $ 98,000 $ 90,731 Senior Notes 267,827 274,132 Other Debt 1,400 569 Total Debt 367,227 365,432 Less: Short-term Debt (4,772 ) (8,852 ) Long-term Debt $ 362,455 $ 356,580 Revolving Facility On April 23, 2014, the Company and certain of its subsidiaries entered into an Amended and Restated Credit Agreement with a borrowing capacity of $400 million and a maturity date of April 2019 (the "Revolving Facility"). On February 27, 2015, GrafTech and certain of its subsidiaries entered into a further Amended and Restated Credit Agreement that provides for, among other things, greater financial flexibility and a $40 million senior secured delayed draw term loan facility (the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see Note 2).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On April 27, 2016, GrafTech and certain of its subsidiaries entered into an amendment to the Revolving Facility. The size of the Revolving Facility was permanently reduced from $375 million to $225 million . New covenants were also added to the Revolving Facility, including a requirement to make mandatory repayments of outstanding amounts under the Revolving Facility and the Term Loan Facility with the proceeds of any sale of all or any substantial part of the assets included in the Engineered Solutions segment and a requirement to maintain minimum liquidity (consisting of domestic cash, cash equivalents and availability under the Revolving Facility) in excess of $25 million . The covenants were also modified to provide for: the elimination of certain exceptions to the Company’s negative covenants limiting the Company’s ability to make certain investments, sell assets, make restricted payments, incur liens and incur debt; a restriction on the amount of cash and cash equivalents permitted to be held on the balance sheet at any one time without paying down the Revolving Facility and the Term Loan Facility; and changes to the Company’s financial covenants so that until the earlier of March 31, 2019 or the Company has $75 million in trailing twelve month EBITDA (as defined in the Revolving Facility), the Company is required to maintain trailing twelve month EBITDA above certain minimums ranging from ( $40 million ) to $35 million after which the Company’s existing financial covenants under the Revolving Facility will apply. With this amendment, the Company has full access to the $225 million Revolving Facility, subject to the $25 million minimum liquidity requirement. As of December 31, 2016 , the Company had $61.2 million of borrowings on the Revolving Facility and $12.3 million of letters of credit drawn against the Revolving Facility. The $40 million Term Loan Facility was fully drawn on August 11, 2015, in connection with the repayment of the Senior Subordinated Notes. The balance of the Term Loan Facility was $29.5 million as of December 31, 2016 . The interest rate applicable to the Revolving Facility and Term Loan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In the event that operating cash flows fail to provide sufficient liquidity to meet our business needs, including capital expenditures, any such shortfall would need to be made up by increased borrowings under our Revolving Facility, to the extent available. We will use cash proceeds from the sale of our Engineered Solutions businesses to repay borrowings outstanding under the Revolving Facility and the Term Loan. We cannot assure you that we will, or will be able to, consummate any such sales on acceptable terms or at all or as to the price, terms or conditions of any such sales. As of December 31, 2016 , we were in compliance with all financial and other covenants contained in the Revolving Facility, as applicable.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he merger (see Note 2 to the Financial Statements). However, the downgrade of the ratings of the Senior Notes, as specified in the indenture, did not occur. Therefore, the company was not and will not be required to offer to repurchase the Senior Notes as a result of the merger.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Senior Subordinated Notes On November 30, 2010, in connection with the acquisitions of Seadrift Coke LP and C/G Electrodes, LLC, the Company issued Senior Subordinated Notes in an aggregate total face amount of $200 million . These Senior Subordinated Notes were non-interest bearing and matured in 2015. Because the Senior Subordinated Notes were non-interest bearing, the Company was required to record them at their present value (determined using an interest rate of 7% ). The difference between the face amount of the Senior Subordinated Notes and their present value is recorded as debt discount. The debt discount was amortized to income using the interest method, over the life of the Senior Subordinated Notes. On July 9, 2015, the Company provided notice to all holders of the Senior Subordinated Notes that, as permitted under the Senior Subordinated Notes, the Company intended to prepay in full the entire $200 million aggregate principal amount of the Senior Subordinated Notes after the Company's receipt of the proceeds of the issuance of Preferred Stock to Brookfield. See Note 2 for further discussion of the Preferred Stock issuance. This prepayment was consummated on August 11, 2015.</t>
  </si>
  <si>
    <t>Interest Expense</t>
  </si>
  <si>
    <t>Interest and Debt Expense [Abstract]</t>
  </si>
  <si>
    <t>Interest Expense The following table presents an analysis of interest expense: Predecessor Successor For the year Ended December 31,2014 For the Period January 1 Through August 14, 2015 For the Period August 15 Through December 31, 2015 For the year Ended December 31,2016 (Dollars in thousands) Interest incurred on debt $ 20,099 $ 12,066 $ 7,694 $ 20,408 Amortization of discount on Senior Subordinated Notes 12,298 12,027 — — Accretion of fair value adjustment on Senior Notes — — 2,305 6,305 Amortization of debt issuance costs 3,339 2,118 — 201 Total interest expense $ 35,736 $ 26,211 $ 9,999 $ 26,914 Interest rates The Revolving Facility had an effective interest rate of 2.68% and 5.52% as of December 31, 2015 and 2016 , respectively. The Senior Notes carry an interest rate of 6.375% . The Senior Subordinated Notes had an implied rate of 7.00% . On August 11, 2015, we prepaid our Senior Subordinated Notes (see Note 7 "Debt and Liquidity"). This prepayment resulted in accelerated amortization of $4.5 million as the Notes were prepaid at the face value. The accelerated expense was recorded in the predecessor period.</t>
  </si>
  <si>
    <t>Fair Value Measurements And Derivative Instruments</t>
  </si>
  <si>
    <t>Fair Value Disclosures [Abstract]</t>
  </si>
  <si>
    <t>Fair Value Measurements and Derivative Instruments Fair Market Value Measurements Depending on the inputs, we classify each fair value measurement as follows: • Level 1 – based upon quoted prices for identical instruments in active markets, • Level 2 – based upon quoted prices for similar instruments, prices for identical or similar instruments in markets that are not active, or model-derived valuations of all of whose significant inputs are observable, and • Level 3 – 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 The carrying amount approximates fair value because of the short maturity of these instruments. Debt – The fair value of our debt as of December 31, 2015 , was $273.4 million versus a book value of $367.2 million . As of December 31, 2016 , the fair value was $342.1 million , versus a book value of $365.4 million . The fair values of the Senior Notes and the Revolving Facility were determined using level 1 and level 3 inputs, respectively. Assets held for sale – Assets held for sale values are determined using Level 3 fair value inputs. These represent management's estimate of fair value based upon current quotes from participants in the sales process. Foreign currency derivatives – Foreign currency derivatives are carried at market value using Level 2 inputs. There were no outstanding gains or losses as of December 31 2015 and $0.2 million of outstanding losses as of December 31, 2016 . Commodity derivative contracts – Commodity derivative contracts are carried at fair value. We determine the fair value using observable, quoted natural gas and refined oil product prices that are determined by active markets and therefore classify the commodity derivative contracts as Level 2. There were no outstanding gains or losses as of December 31, 2015 and 2016 . Additional fair value information related to our Pension funds' assets can be found in Note 12 "Retirement Plans and Postretire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uring the twelve months ended December 31, 2015 or 2016 . In 2015 and 2016 , we entered into foreign forward currency derivatives as hedges of anticipated cash flows denominated in the Mexican peso, South African rand, euro and Japanese yen. These derivatives were entered into to protect the risk that the eventual cash flows resulting from such transactions will be adversely affected by changes in exchange rates between the US dollar and the Mexican peso, South African rand, euro and Japanese yen. As of December 31, 2015 , we had outstanding Mexican peso, Brazilian real, South African rand, euro, and Japanese yen currency contracts, with aggregate notional amounts of $18.7 million . As of December 31, 2016 , we had outstanding Mexican peso, euro and Japanese yen currency contracts, with aggregate notional amounts of $22.6 million . The foreign currency derivatives outstanding as of December 31, 2016 have a maturity date of January, 27 2017 . Commodity derivative contracts We may periodically enter into derivative contracts for natural gas and certain refined oil products. These contracts are entered into to protect against the risk that eventual cash flows related to these products will be adversely affected by future changes in prices. We had no outstanding commodity derivative contracts as of December 31, 2016 . Net Investment Hedges We use certain intercompany debt to hedge a portion of our net investment in our foreign operations against currency exposure (net investment hedge). Intercompany debt designated in foreign currency and designated as a non-derivative net investment hedging instrument was $11.8 million and $13.3 million as of December 31, 2015 and December 31, 2016 , respectively. Within our currency translation adjustment portion of other comprehensive income, we recorded a gain of $1.4 million in the year ended December 31, 2015 , and a loss of $1.5 million in the year ended December 31, 2016 , resulting from these net investment hedges. The fair value of all derivatives is recorded as assets or liabilities on a gross basis in our Consolidated Balance Sheets. At December 31, 2015 and 2016 , the fair value of our derivatives and their respective balance sheet locations are presented in the following table: Asset Derivatives Liability Derivatives Location Fair Value Location Fair Value As of December 31, 2015 (Dollars in Thousands) Derivatives not designated as hedges: Foreign currency derivatives Prepaid and other current assets $ 76 Other current liabilities $ 11 Total fair value $ 76 $ 11 As of December 31, 2016 Derivatives not designated as hedges: Foreign currency derivatives Prepaid and other current assets $ 10 Other current liabilities $ 188 Total fair value $ 10 $ 188 The location and amount of realized (gains) losses on derivatives are recognized in the Statements of Operations when the hedged item impacts earnings and are as follows for the years ended 2015 and 2016 : Amount of (Gain)/Loss Recognized (EffectivePortion) Location of (Gain)/Loss Reclassified from Other Comprehensive Income (Effective Portion) 2014 For the Period January 1 For the Period August 15 Through December 31, 2015 2016 Derivatives designated as cash flow hedges: (Dollars in Thousands) Foreign currency derivatives, excluding tax of $85, $106, $17 and $32, respectively Revenue/Cost of goods sold Other expense / (income) $ (849 ) $ (1,062 ) $ (172 ) $ (322 ) Commodity forward derivatives, excluding tax of $(120), $(424) and $0 respectively Cost of goods sold $ 328 $ 1,161 $ — $ — Amount of (Gain)/Loss Recognized Location of (Gain)/Loss Recognized in the Consolidated Statement of Income 2014 For the Period January 1 For the Period August 15 Through December 31, 2015 2016 Derivatives not designated as hedges: (Dollars in thousands) Foreign currency derivatives Cost of goods sold / Other expense / (income) $ 1,020 $ 1,060 $ (560 ) $ 549 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Level 2”.</t>
  </si>
  <si>
    <t>Supplementary Balance Sheet Detail</t>
  </si>
  <si>
    <t>Balance Sheet Related Disclosures [Abstract]</t>
  </si>
  <si>
    <t>Supplementary Balance Sheet Detail The following tables present supplementary balance sheet details: At December 31, 2015 2016 (Dollars in thousands) Inventories: Raw materials and supplies $ 66,201 $ 54,469 Work in process 89,453 52,379 Finished goods 62,476 49,263 218,130 156,111 Prepaid expenses and other current assets: Prepaid expenses $ 9,041 $ 6,096 Value added tax and other indirect taxes receivable 10,069 12,984 Other current assets 2,040 2,585 $ 21,150 $ 21,665 Property, plant and equipment: Land and improvements $ 44,052 $ 43,737 Buildings 55,843 55,440 Machinery and equipment and other 431,226 460,892 Construction in progress 40,208 25,635 $ 571,329 $ 585,704 Other accrued liabilities: Payrolls (including incentive programs) $ 4,028 $ 4,802 Employee compensation and benefits 6,199 11,439 Other 10,760 14,278 $ 20,987 $ 30,519 Other long term obligations: Postretirement benefits $ 20,102 $ 19,002 Pension and related benefits 55,364 45,876 Other 18,852 17,270 $ 94,318 $ 82,148 The following table presents an analysis of the allowance for doubtful accounts: 2014 For the Period January 1 through For the Period August 15 through December 31, 2015 2016 (Dollars in thousands) Balance at beginning of year $ 6,262 $ 6,969 $ — $ 244 Additions 3,520 85 244 129 Deductions (2,813 ) (1,177 ) — (47 ) Balance at end of year $ 6,969 $ 5,877 $ 244 $ 326</t>
  </si>
  <si>
    <t>Commitments</t>
  </si>
  <si>
    <t>Commitments and Contingencies Disclosure [Abstract]</t>
  </si>
  <si>
    <t>Commitments Lease commitments under non-cancelable operating leases extending for one year or more will require the following future payments: (Dollars in thousands) 2017 $ 2,637 2018 2,158 2019 1,781 2020 1,108 2021 373 After 2021 902 Total lease and rental expenses under non-cancelable operating leases extending one year or more approximated $7.1 million in 2014 , $6.2 million in 2015 and $3.6 million in 2016 .</t>
  </si>
  <si>
    <t>Retirement Plans And Postretirement Benefits</t>
  </si>
  <si>
    <t>General Discussion of Pension and Other Postretirement Benefits [Abstract]</t>
  </si>
  <si>
    <t>Retirement Plans and Postretire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On March 27, 2015, we settled $62.0 million of projected benefit obligations for our United Kingdom plan through the purchase of a group annuity contract. The purchase was fully funded with pension plan assets. The components of our consolidated net pension costs are set forth in the following table: Predecessor Successor 2014 For the Period January 1 Through August 14, 2015 For the Period August 15 Through December 31, 2015 U.S. Foreign U.S. Foreign U.S. Foreign (Dollars in thousands) Service cost $ 750 $ 1,107 $ 151 $ 98 $ 386 $ 281 Interest cost 5,983 2,669 854 554 2,200 94 Expected return on assets (5,215 ) (2,516 ) — — (1,885 ) (59 ) Amortization of prior service cost — 2 — (12 ) — — Curtailment gain — (28 ) — — — (675 ) Mark-to-market loss (gain) 18,431 (534 ) — — 716 1,843 Pension costs $ 19,949 $ 700 $ 1,005 $ 640 $ 1,417 $ 1,484 Successor 2016 U.S. Foreign Service cost $ 1,325 $ 698 Interest cost 5,744 243 Expected return on assets (4,940 ) (298 ) Mark-to-market loss (gain) (2,322 ) (220 ) Pension costs $ (193 ) $ 423 The mark-to-market loss in 2015 was caused by changes to the discount rate. The mark-to-market gain in 2016 was the result of better than expected asset returns and favorable change to the mortality tables, partially offset by unfavorable changes to the discount rate. Amounts recognized in other comprehensive income did not represent a significant portion of our total post-retirement cost.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the beginning and ending balances of our pension plans’ benefit obligations, fair value of assets, and funded status at December 31, 2015 and 2016 are: As of December 31, 2015 As of December 31, 2016 U.S. Foreign U.S. Foreign (Dollars in thousands) Changes in Benefit Obligation: Net benefit obligation at $ 146,790 $ 18,512 $ 142,126 $ 18,271 Service cost 386 281 1,325 698 Interest cost 2,200 94 5,744 243 Participant contributions — 79 — 256 Plan amendments / curtailments — (578 ) — (122 ) Foreign currency exchange changes — (480 ) — (527 ) Actuarial loss (gain) (3,896 ) 377 1,293 (18 ) Benefits paid (3,354 ) (14 ) (10,258 ) (564 ) Net benefit obligation at end of period $ 142,126 $ 18,271 $ 140,230 $ 18,237 Changes in Plan Assets: Fair value of plan assets at beginning of period, August 15, 2015 and January 1, 2016, respectively $ 97,473 $ 12,811 $ 93,897 $ 11,293 Actual return on plan assets (2,727 ) (1,407 ) 8,556 378 Foreign currency exchange rate changes — (346 ) — (346 ) Employer contributions 2,505 170 8,710 854 Participant contributions — 79 — 256 Benefits paid (3,354 ) (14 ) (10,258 ) (564 ) Fair value of plan assets at end of period $ 93,897 $ 11,293 $ 100,905 $ 11,871 Funded status (underfunded): $ (48,229 ) $ (6,978 ) $ (39,325 ) $ (6,366 ) Amounts recognized in accumulated other comprehensive loss: Prior service credit $ — $ (95 ) $ — $ — Amounts recognized in the statement of financial position: Non-current assets $ — $ — $ — $ — Current liabilities (437 ) (253 ) (435 ) (128 ) Non-current liabilities (47,792 ) (6,725 ) (38,890 ) (6,238 ) Net amount recognized $ (48,229 ) $ (6,978 ) $ (39,325 ) $ (6,366 ) The accumulated benefit obligation for all defined benefit pension plans was $158.9 million and $157.0 million at December 31, 2015 and 2016 , respectively. We made contributions to the plan of $4.3 million and paid benefits of $5.3 million during the period January 1 through August 14, 2015. As a result of our acquisition by Brookfield and subsequent purchase price allocation, our assets and liabilities associated with the plans were revalued as of August 15, 2015. Plan Assets The accounting guidance on fair value measurements specifies a hierarchy based on the observability of inputs used in valuation techniques (Level 1, 2 and 3). See Note 9,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Debt securities – Valued by the trustee at year-end using various pricing services of financial institutions, including Interactive Data Corporation, Standard &amp; Poor’s and Telekurs. Equity securities – Valued at the closing price reported on the active market on which the security is traded. Fixed insurance contract – Valued at the present value of the guaranteed payment streams. Investment contracts – Valued at the total cost of annuity contracts purchased, adjusted for market differences from the date of purchase to year-end. Collective trusts – Valued at the net asset value provided by the administrator of the fund. The net asset value is based on the value of the underlying assets owned by the fund, minus its liabilities, divided by the number of units outstanding. The fair value of the plan assets by category is summarized below (dollars in thousands): December 31, 2015 December 31, 2016 Level 1 Level 2 Level 3 Total Level 1 Level 2 Level 3 Total U.S. Plan Assets Cash and cash equivalents $ 1,986 $ — $ — $ 1,986 $ 1,502 $ — $ — $ 1,502 Collective trusts — 91,911 — 91,911 — 99,403 — 99,403 Total $ 1,986 $ 91,911 $ — $ 93,897 $ 1,502 $ 99,403 $ — $ 100,905 International Plan Assets Foreign government bonds — 840 — 840 — 729 — 729 Fixed insurance contracts — — 10,453 10,453 — — 11,142 11,142 Total $ — $ 840 $ 10,453 $ 11,293 $ — $ 729 $ 11,142 $ 11,871 The following table presents the changes for those financial instruments classified within Level 3 of the valuation hierarchy for international plan pension assets for the years ended December 31, 2015 and 2016 (dollars in thousands): Fixed Insurance Contracts Balance as of August 15, 2015 (Predecessor) $ 13,336 Gain / contributions / currency impact (2,883 ) Distributions — Balance at December 31, 2015 (Successor) 10,453 Gain / contributions / currency impact 707 Distributions (18 ) Balance at December 31, 2016 (Successor) $ 11,142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Key Assumptions As of December 31, 2015 2016 Weighted average assumptions to determine benefit obligations: Discount rate 3.86 % 3.61 % Rate of compensation increase 1.84 % 1.57 % Pension Cost Key Assumptions Weighted average assumptions to determine net cost: Discount rate 3.79 % 3.86 % Expected return on plan assets 3.99 % 4.97 % Rate of compensation increase 2.08 % 1.84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16 , by asset category : Percentage of Plan Assets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15 and 2016 follows: 2015 2016 U.S. Foreign U.S. Foreign (Dollars in thousands) Accumulated benefit obligation $ 142,126 $ 16,749 $ 140,230 $ 16,057 Fair value of plan assets 93,897 11,293 100,905 11,142 Information for our pension plans with a projected benefit obligation in excess of plan assets at December 31, 2015 and 2016 follows: 2015 2016 U.S. Foreign U.S. Foreign (Dollars in thousands) Projected benefit obligation $ 142,126 $ 18,271 $ 140,230 $ 17,415 Fair value of plan assets 93,897 11,293 100,905 11,142 Following is our projected future pension plan cash flow by year: U.S. Foreign (Dollars in thousands) Expected contributions in 2017: Expected employer contributions $ 6,654 $ 561 Expected employee contributions — — Estimated future benefit payments reflecting expected future service for the years ending December 31: 2017 9,259 751 2018 9,247 696 2019 9,218 643 2020 9,256 720 2021 9,278 670 2022-2026 45,917 5,705 Post-Employment Benefit Plans We provide life insurance benefits for eligible retired employees. These benefits are provided through various insurance companies. We accrue the estimated net postretirement benefit costs during the employees’ credited service periods. In July 2002, we amended our U.S. postretirement medical coverage. In 2003 and 2004, we discontinued the Medicare Supplement Plan (for retirees 65 years or older or those eligible for Medicare benefits). This change applied to all U.S. active employees and retirees. In June 2003, we announced the termination of the existing early retiree medical plan for retirees under age 65 , effective December 31, 2005. In addition, we limited the amount of retiree’s life insurance after December 31, 2004. These modifications are accounted for prospectively. The impact of these changes is being amortized over the average remaining period to full eligibility of the related postretirement benefits. During 2009, we amended one of our U.S. plans to eliminate the life insurance benefit for certain non-pooled participants. The components of our consolidated net postretirement costs are set forth in the following table: Predecessor Successor For the Period January 1 through August 14, 2015 For the Period August 15 Through December 31, 2015 2014 U.S. Foreign U.S. Foreign U.S. Foreign (Dollars in thousands) Service cost $ 71 $ — $ 9 — $ 5 Interest cost 396 976 223 433 142 289 Amortization of prior service credit — (180 ) — — — — Plan amendment / curtailment — (294 ) — — — — Mark-to-market (gain) loss 1,151 1,456 — — (100 ) (621 ) Post-employment benefits cost (benefit) $ 1,547 $ 2,029 $ 223 $ 442 $ 42 $ (327 ) Successor 2016 U.S. Foreign Service cost $ — $ 4 Interest cost 360 764 Plan amendment / curtailment — (993 ) Mark-to-market (gain) loss (191 ) (225 ) Post-employment benefits cost (benefit) $ 169 $ (450 ) Amounts recognized in other comprehensive income did not represent a significant portion of our total post-retirement cost.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beginning and ending balances of benefit obligations under, fair value of assets of, and the funded status of, our postretirement plans is set forth in the following table: Postretirement Benefits As of December 31, 2015 As of December 31, 2016 U.S. Foreign U.S. Foreign (Dollars in thousands) Changes in Benefit Obligation: Net benefit obligation at beginning of period, August 15, 2015 and January 1, 2016, respectively $ 11,395 $ 13,457 $ 10,859 $ 11,296 Service cost — 5 — 4 Interest cost 142 289 360 764 Foreign currency exchange rates — (1,489 ) — 709 Actuarial loss (gain) (100 ) (621 ) (191 ) (225 ) Gross benefits paid (578 ) (345 ) (853 ) (855 ) Plan amendment — — — (993 ) Net benefit obligation at end of period $ 10,859 $ 11,296 $ 10,175 $ 10,700 Changes in Plan Assets: Fair value of plan assets at beginning of period $ — $ — $ — $ — Employer contributions 578 345 853 855 Gross benefits paid (578 ) (345 ) (853 ) (855 ) Fair value of plan assets at end of period $ — $ — $ — $ — Funded status: $ (10,859 ) $ (11,296 ) $ (10,175 ) $ (10,700 ) Amounts recognized in accumulated other comprehensive loss: Prior service credit $ — $ — $ — $ — Amounts recognized in the statement of financial position: Current liabilities $ (1,298 ) $ (755 ) $ (1,134 ) $ (738 ) Non-current liabilities (9,561 ) (10,541 ) (9,041 ) (9,962 ) Net amount recognized $ (10,859 ) $ (11,296 ) $ (10,175 ) $ (10,700 ) We made contributions to the plan of $1.6 million and paid benefits of $1.6 million during the period January 1 through August 14, 2015. As a result of our acquisition by Brookfield and subsequent purchase price allocation, the liabilities associated with the plans were revalued as of August 15, 2015. We annually re-evaluate assumptions and estimates used in projecting the postretirement liabilities and expenses. These assumptions and estimates may affect the carrying value of postretirement plan liabilities and expenses in our Consolidated Financial Statements. Assumptions used to determine net postretirement benefit costs and postretirement projected benefit obligation are set forth in the following table: Postretirement Benefit Obligations 2015 2016 Weighted average assumptions to determine benefit obligations: Discount rate 5.10 % 4.80 % Health care cost trend on covered charges: Initial 6.67 % 6.80 % Ultimate 6.48 % 5.96 % Years to ultimate 2 8 Postretirement Benefit Costs 2015 2016 Weighted average assumptions to determine net cost: Discount rate 4.91 % 5.10 % Health care cost trend on covered charges: Initial 6.55 % 6.67 % Ultimate 6.18 % 6.48 % Years to ultimate 0 1 Assumed health care cost trend rates have a significant effect on the amounts reported for our postretirement benefits. A one-percentage point change in assumed health care cost trend rates would have the following effects at December 31, 2016 : One Percentage Point Increase One Percentage Point Decrease U.S. Foreign U.S. Foreign (Dollars in thousands) Effect on total service cost and interest cost components $ 2 $ 75 $ (2 ) $ (63 ) Effect on benefit obligations $ 67 $ 599 $ (63 ) $ (507 )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following table represents projected future postretirement cash flow by year: U.S. Foreign (Dollars in thousands) Expected contributions in 2017: Expected employer contributions $ 1,134 $ 738 Expected employee contributions — — Estimated future benefit payments reflecting expected future service for the years ending December 31: 2017 1,134 738 2018 1,065 742 2019 984 747 2020 898 754 2021 809 761 2020-2024 2,975 3,931 Savings Plan Our employee savings plan provides eligible employees the opportunity for long-term savings and investment. The plan allows employees to contribute up to 5% of pay as a basic contribution and an additional 45% of pay as supplemental contribution. For 2014 , and part of 2015 , we contributed on behalf of each participating employee, in units of a fund that invested entirely in our Common Stock, 3% on the first 100% contributed by the employee and 5% on the next 20% contributed by the employee. We contributed 581,006 shares in 2014 , resulting in an expense of $4.4 million ; 321,107 shares in 2015 , resulting in an expense of $1.4 million . During 2015 we changed our method of funding the plan to cash contributions. We contributed $2.5 million to our Savings Plan in 2016 .</t>
  </si>
  <si>
    <t>Management Compensation And Incentive Plans</t>
  </si>
  <si>
    <t>Management Compensation And Incentive Plans [Abstract]</t>
  </si>
  <si>
    <t>Management Compensation and Incentive Plans - Stock-Based Compensation On August 11, 2015, the Company issued Preferred Stock to Brookfield in excess of 15% of the Company's outstanding shares (see Note 2 "Preferred Share Issuance and Tender Offer"). This ownership exceeded the threshold for the change in control provisions in our Long Term Incentive Compensation ("LTIP") agreements under our 2005 Equity Incentive Plan. As a result, upon such issuance, all unvested restricted shares vested. Performance shares vested at 100% and stock options with a strike price below the Offer Price were cancelled upon payment of the amount equal to the Offer Price less the exercise price. These vestings and payments resulted in a $12.7 million accelerated charge in the predecessor period. There are no longer any outstanding awards as of December 31, 2015. Stock-Based Compensation We recognized $7.7 million , $5.6 million , and $15.3 million in stock-based compensation expense in 2014 , 2015 and 2016 , respectively. A majority of the expense, $6.9 million , $ 4.8 million , and $ 14.6 million , respectively, was recorded as selling and administrative expenses in the Consolidated Statements of Income, with the remainder recorded as cost of sales and research and development. Accounting for Stock-Based Compensation Restricted Stock and Performance Shares. Compensation expense for restricted stock and performance share awards is based on the closing price of our common stock on the date of grant, less our assumptions of dividend yield and expected forfeitures or cancellations of awards throughout the vesting period, which generally range between one and three years. Restricted stock and performance share awards activity under the plans for the year ended December 31, 2016 , was: Number of Shares Weighted- Average Grant Date Fair Value Outstanding unvested at December 31, 2014 1,814,130 $ 6.31 Granted 412,191 9.67 Vested (2,037,914 ) 6.98 Forfeited/canceled/expired (188,407 ) 6.42 Outstanding at December 31, 2015 — $ — Stock Options. Compensation expense for stock options is based on the estimated fair value of the option on the date of the grant. We calculate the estimated fair value of the option using the Black-Scholes option-pricing model. We did not grant any stock options during 2015. Stock option activity under the plans for the year ended December 31, 2016 was: Number of Shares Weighted- Average Exercise Price Outstanding at December 31, 2014 2,042,074 $ 10.93 Granted — — Forfeited/canceled/expired (1,562,791 ) 12.98 Exercised (479,283 ) 4.24 Outstanding at December 31, 2015 — $ — Incentive Compensation Plans We have a global incentive program for our worldwide salaried and hourly employees, the Incentive Compensation Program (the “ ICP ”), which includes a shareholder-approved executive incentive compensation plan. The ICP is based primarily on earnings before income taxes and achieving cash flow targets and, to a lesser extent, strategic targets. We had no balance in our accrued liability for ICP as of December 31, 2015 and 2015.</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under certain wage increase provisions applicable in 1989 and 1990 under collective bargaining agreements to which employers in the Bahia region of Brazil were a party (including our subsidiary in Brazil), plus interest thereon.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We cannot predict the outcome of such litigation. On October 1, 2015, an action was filed by current and former employees against our subsidiary in Brazil to recover amounts under such provisions, plus interest thereon, which amounts together with interest could be material to us. We intend to vigorously defend such action. Product Warranties We generally sell products with a limited warranty. We accrue for known warranty claims if a loss is probable and can be reasonably estimated. We also accrue for estimated warranty claims incurred based on a historical claims charge analysis. Product warranties were not impacted by purchase price accounting adjustments. Claims accrued but not yet paid and the related activity within the reserve for 2015 and 2016 are as follows: (Dollars in Thousands) Balance as of December 31, 2014 $ 520 Product warranty charges/adjustments 346 Payments and settlements (69 ) Balance as of August 14, 2015 $ 797 Balance as of August 15, 2015 $ 797 Product warranty charges/adjustments (324 ) Payments and settlements (85 ) Balance as of December 31, 2015 $ 388 Product warranty charges/adjustments 1,285 Payments and settlements (704 ) Balance as of December 31, 2016 $ 969</t>
  </si>
  <si>
    <t>Income Taxes</t>
  </si>
  <si>
    <t>Income Tax Disclosure [Abstract]</t>
  </si>
  <si>
    <t>Income Taxes The following table summarizes the U.S. and non-U.S. components of income (loss) before provision (benefit) for income taxes: Predecessor Successor For the Year Ended December 31, 2014 For the Period January 1 Through August 14, 2015 For the Period August 15 For the Year Ended (Dollars in thousands) U.S. $ (127,707 ) $ (84,599 ) $ (16,827 ) $ (44,971 ) Non-U.S. (30,603 ) (10,919 ) (4,916 ) (71,450 ) $ (158,310 ) $ (95,518 ) $ (21,743 ) $ (116,421 ) Income tax expense (benefit) consists of the following: Predecessor Successor For the Year Ended December 31, 2014 For the Period January 1 Through August 14, 2015 For the Period August 15 For the Year Ended (Dollars in thousands) U.S income taxes: Current $ (1,261 ) $ (20 ) $ (52 ) $ (878 ) Deferred (537 ) 403 686 1,152 (1,798 ) 383 634 274 Non-U.S. income taxes: Current 11,474 5,547 1,566 5,389 Deferred (15,466 ) 522 4,682 (13,215 ) (3,992 ) 6,069 6,248 (7,826 ) Total income tax benefit $ (5,790 ) $ 6,452 $ 6,882 $ (7,552 ) Income tax expense (benefit) differed from the amounts computed by applying the U.S. federal income tax rate of 35% to income before provision (benefit) for income taxes as set forth in the following table: Predecessor Successor For the Year Ended December 31, 2014 For the Period January 1 Through August 14, 2015 For the Period August 15 For the Year Ended (Dollars in thousands) Tax at statutory U.S. federal rate $ (55,409 ) $ (33,431 ) $ (7,610 ) $ (40,747 ) U.S. valuation allowance, net 26,175 21,532 7,355 35,091 State taxes, net of federal tax benefit (4,387 ) (2,005 ) (697 ) (2,324 ) U.S. tax return adjustments to estimated taxes (368 ) — — — Resolution of uncertain tax positions (513 ) 71 64 (513 ) Adjustment for foreign income taxed at different rates 10,408 11,136 7,120 12,738 U.S. tax credits (1,000 ) — — — Non-U.S. tax exemptions, holidays and credits — (691 ) 228 (175 ) Goodwill impairment 17,161 8,026 — — Capital loss expiration 2,422 — — — Investment in subsidiary impairment deduction — — — (10,111 ) Other (279 ) 1,814 422 (1,511 ) Total income tax (benefit) expense $ (5,790 ) $ 6,452 $ 6,882 $ (7,552 ) The Company has been granted a tax holiday in Brazil, which expires in 2024. The availability of the tax holiday in Brazil did not have a significant impact on the current tax year. The tax effects of temporary differences that give rise to significant components of the deferred tax assets and deferred tax liabilities at December 31, 2015 , and December 31, 2016 are set forth in the following table: As of December 31, 2015 2016 (Dollars in thousands) Deferred tax assets: Fixed assets $ 10,128 $ 41,677 Postretirement and other employee benefits 34,713 32,275 Foreign tax credit and other carryforwards 115,163 153,169 Capitalized research and experimental costs 21,592 18,146 Environmental reserves 4,273 4,237 Inventory 12,719 15,227 Original issue discount — 6,461 Long-term contract option amortization 2,138 2,074 Provision for rationalization charges 5,967 7,498 Other 1,005 3,391 Total gross deferred tax assets 207,698 284,155 Less: valuation allowance (165,539 ) (244,841 ) Total deferred tax assets 42,159 39,314 Deferred tax liabilities: Fixed assets $ 64,278 $ 47,346 Debt discount amortization / Deferred financing fees 7,666 6,544 Inventory 4,985 3,482 Goodwill and acquired intangibles 2,686 2,295 Other 4,647 2,751 Total deferred tax liabilities 84,262 62,418 Net deferred tax (liability) asset $ (42,103 ) $ (23,104 ) In November 2015, the Financial Accounting Standards Board (“FASB”) issued Accounting Standards Update (“ASU”) No. 2015-17, “ Income Taxes (Topic 740): Balance Sheet Classification of Deferred Taxes ,” which requires deferred tax assets and liabilities, as well as any related valuation allowance, be classified as noncurrent on the balance sheet. As a result, each jurisdiction will only have one net noncurrent deferred tax asset or liability. This ASU does not change the existing requirement that only permits offsetting within a jurisdiction. The amendments in the update may be applied either prospectively or retrospectively to all prior periods presented. The new guidance is effective for annual periods beginning after December 15, 2016, and interim periods within those annual periods, with early adoption permitted. We adopted the amendments as of December 31, 2015 on a prospective basis. Adoption of the amendments resulted in the presentation of all deferred income tax assets as noncurrent deferred income tax assets in our Consolidated Balance Sheet as of December 31, 2015. No prior periods were retrospectively adjusted and the adoption of the amendments had no impact on our consolidated results of operations or cash flows. Net non-current deferred tax assets are separately stated as deferred income taxes in the amount of $ 15.3 million as of December 31, 2015 and $ 19.8 million as of December 31, 2016 . Net non-current deferred tax liabilities are separately stated as deferred income taxes in the amount of $ 57.4 million at December 31, 2015 and $ 42.9 million at December 31, 2016 .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GrafTech impaired the fixed assets and announced exiting of certain product lines in our Advanced Graphite Material ("AGM") product group, in the Company’s second quarter Form 10-Q of 2014. During the third quarter of 2014, we announced the conclusion of another phase of our on-going companywide cost savings assessment. This resulted in changes to the Company’s operating and management structure in order to streamline, simplify and decentralize the organization. The impairment charges and other rationalization related charges were incurred primarily in the U.S. jurisdiction. As a result, we determined that it is no longer “more likely than not” that we will generate sufficient future U.S. taxable income to realize our deferred tax assets related to U.S. foreign tax credits and state net operating loss carryforwards, as well as our net U.S. deferred tax assets. With the additional significant negative evidence of recent losses, the Company recognized a $73.4 million non-cash charge to the Statement of Operations in 2014 to reflect a full valuation allowance against these U.S. deferred income tax assets. The recognition of the valuation allowance does not result in or limit the Company's ability to utilize these tax assets in the future. During 2016, an affiliate of Brookfield, our parent company, purchased on the open market in aggregate approximately $53 million of GrafTech’s traded senior notes. This related party transaction generated a gain due to the discount at which the senior note was trading. This gain is taxable to GrafTech in 2016 and generates a deferred tax asset for an original issuance discount of approximately $6.5 million . Valuation allowance activity for the years ended December 31, 2014 , 2015 and 2016 is as follows: Predecessor (Dollars in thousands) Balance as of January 1, 2014 $ 20,411 (Credited) / charged to income 74,157 Translation adjustment (800 ) Changes attributable to movement in underlying assets 1,953 Balance at December 31, 2014 $ 95,721 (Credited) / charged to income 29,363 Translation adjustment (1,467 ) Changes attributable to movement in underlying assets (8,168 ) Balance as of August 14, 2015 $ 115,449 Successor Balance as of August 15, 2015 $ 115,449 (Credited) / charged to income 6,780 Translation adjustment (101 ) Changes attributable to movement in underlying assets 43,411 Balance as of December 31, 2015 $ 165,539 (Credited) / charged to income 78,469 Translation adjustment 583 Changes attributable to movement in underlying assets 250 Balance as of December 31, 2016 $ 244,841 We have total foreign tax credit carryforwards of $ 19.7 million as of December 31, 2016 , for which a full valuation allowance is recorded. These tax credit carryforwards begin to expire as of March 15, 2017. In addition, we have a federal net operating loss carryforward of $244.6 million and state net operating losses carryforwards of $290.5 million , which can be carried forward from 5 to 20 years. These net operating losses carryforwards generate a deferred tax asset of $95.5 million as of December 31, 2016. We also have U.S. non-net operating loss related deferred tax assets of $100.9 million as of December 31, 2016. The federal net operating loss carryforward and foreign tax credit utilization will be limited by IRC §382 and §383, respectively. We have assessed the need for valuation allowances against these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including existing level of profitability and recently available projections of future taxable income, which are comparable with current year results. Based upon the levels of historical federal and state taxable income and projections of future federal and state taxable income over the periods during which the carryforwards can be utilized, we do not believe it is more likely than not that we will realize the tax benefits of these deferred tax assets. Until we determine that we will generate sufficient jurisdictional taxable income to realize our net operating losses and deferred tax assets, these assets will continue to be fully reserved. We have non-U.S. loss and tax credit carryforwards on a gross tax effected basis of $ 34.3 million , which can be carried forward from 7 years to indefinitely. As of December 31, 2016 , we had unrecognized tax benefits of $3.3 million , $ 3.0 million of which, if recognized, would have a favorable impact on our effective tax rate. We have elected to report interest and penalties related to uncertain tax positions as income tax expense. Accrued interest and penalties were $ 0.5 million as of December 31, 2014 (a reduction of $0.1 million ), $ 0.7 million as of December 31, 2015 (an increase of $0.2 million) and $ 0.8 million as of December 31, 2016 (an increase of $0.1 million). A reconciliation of the beginning and ending amount of unrecognized tax benefits is as follows: Predecessor (Dollars in thousands) Balance at January 1 $ 7,203 Additions based on tax positions related to the current year 268 Additions for tax positions of prior years 232 Reductions for tax positions of prior years (1,204 ) Lapse of statutes of limitations (1,180 ) Settlements (1,503 ) Foreign currency impact (106 ) Balance at December 31, 2014 $ 3,710 Foreign currency impact (21 ) Balance as of August 14, 2015 $ 3,689 Successor Balance as of August 15, 2015 $ 3,689 Additions for tax positions of prior years 301 Foreign currency impact (69 ) Balance as of December 31, 2015 $ 3,921 Lapse of statutes of limitations (603 ) Foreign currency impact 20 Balance as of December 31, 2016 $ 3,338 It is reasonably possible that a reduction of unrecognized tax benefits of up to $1.0 million may occur within 12 months due to settlements and the expiration of statutes of limitation. We file income tax returns in the U.S. federal jurisdiction, and various state and foreign jurisdictions. All U.S. federal tax years prior to 2013 are generally closed by statute or have been audited and settled with the applicable domestic tax authorities. All other jurisdictions are still open to examination beginning after 2010. The Company has not provided for U.S. income taxes or foreign withholding taxes on the differences between the financial reporting basis in our foreign investments, and the tax basis in such investments, estimated to be $472.8 million , which are considered to be permanently reinvested as of December 31, 2016. Any outside basis difference would be taxable upon the sale or liquidation of the foreign subsidiaries, or upon the remittance of dividends. The measurement of the unrecognized U.S. income taxes, if any, that may be associated with these outside basis differences, is not practicable.</t>
  </si>
  <si>
    <t>Earnings Per Share</t>
  </si>
  <si>
    <t>Earnings Per Share [Abstract]</t>
  </si>
  <si>
    <t>Earnings Per Share The following table shows the information used in the calculation of our basic and diluted earnings per share as of December 31: As of December 31, For the Period July 1, 2015 Through August 14, 2015 For the Period August 15, 2015 Through December 31, 2015 2014 2015 (Dollars in thousands) Weighted average common shares outstanding for basic calculation 135,067,278 136,155,295 137,152,430 N/A Add: Effect of stock options and restricted stock — — — N/A Weighted average common shares outstanding for diluted calculation 135,067,278 136,155,295 137,152,430 N/A Basic earnings per common share are calculated by dividing net income by the weighted average number of common shares outstanding. Diluted earnings per share are calculated by dividing net income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stock options covering 1,866,720 shares in 2014 , 1,481,992 shares in 2015 , as the exercise prices were greater than the weighted average market price of our common stock for that period.</t>
  </si>
  <si>
    <t>Accumulated Other Comprehensive Loss</t>
  </si>
  <si>
    <t>Accumulated Other Comprehensive Income (Loss), Net of Tax [Abstract]</t>
  </si>
  <si>
    <t>Accumulated Other Comprehensive Loss The balance in our accumulated other comprehensive loss is set forth in the following table: As of December 31, 2015 As of (Dollars in thousands) Foreign currency translation adjustments $ 10,134 $ 7,560 Commodities and foreign currency derivatives 123 (2 ) Total accumulated comprehensive loss $ 10,257 $ 7,558 As a result of our acquisition by Brookfield and the subsequent purchase price accounting adjustments, accumulated comprehensive losses in equity were reset on August 15, 2015.</t>
  </si>
  <si>
    <t>Guarantor Information</t>
  </si>
  <si>
    <t>Consolidating Financials [Abstract]</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and the indebtedness and other liabilities, including trade payables and preferred stock, if any, of such Guarantor will be effectively senior to the claim of any holders of the Senior Notes. Investments in subsidiaries are recorded on the equity basis. The following tables set forth condensed consolidating balance sheets as of December 31, 2015 and December 31, 2016 and condensed consolidating statements of operations and comprehensive income (loss) for the year ended December 31, 2014 , 2015 and 2016 and condensed consolidating statements of cash flows for 2014 , 2015 and 2016 of the Parent, Guarantors and the Non-Guarantors. CONDENSED CONSOLIDATING BALANCE SHEETS As of December 31, 2015 (in thousands) Consolidating Non- Entries and Parent Guarantors Guarantors Eliminations Consolidated ASSETS Current Assets: Cash and cash equivalents $ — $ 646 $ 6,281 $ — $ 6,927 Accounts receivable - affiliates 51,592 9,803 19,505 (80,900 ) — Accounts receivable - trade — 7,599 74,791 — 82,390 Inventories — 54,613 163,517 — 218,130 Prepaid and other current assets — 7,907 13,243 — 21,150 Current assets of discontinued operations — 81,638 17,520 (877 ) 98,281 Total current assets 51,592 162,206 294,857 (81,777 ) 426,878 Investment in affiliates 1,068,028 668,113 — (1,736,141 ) — Property, plant and equipment — 209,633 341,530 — 551,163 Deferred income taxes — — 15,326 — 15,326 Goodwill — 72,399 99,660 — 172,059 Notes receivable - affiliate — 46,074 — (46,074 ) — Other assets — 79,368 73,246 — 152,614 Long-term assets of discontinued operations — 99,457 4,518 — 103,975 Total Assets $ 1,119,620 $ 1,337,250 $ 829,137 $ (1,863,992 ) $ 1,422,015 LIABILITIES AND STOCKHOLDERS' EQUITY Current Liabilities: Accounts payable - affiliate $ 159 $ 71,099 $ 9,642 $ (80,900 ) $ — Accounts payable - trade — 11,191 28,956 — 40,147 Short-term debt — 4,636 136 — 4,772 Accrued income and other taxes — 2,824 3,109 — 5,933 Rationalizations — 995 200 — 1,195 Other accrued liabilities 2,444 4,841 13,702 — 20,987 Current liabilities of discontinued operations — 18,384 5,575 (877 ) 23,082 Total current liabilities 2,603 113,970 61,320 (81,777 ) 96,116 Long-term debt - affiliate 38,661 — 7,413 (46,074 ) — Long-term debt - third party 267,827 93,758 870 — 362,455 Other long-term obligations — 60,508 33,810 — 94,318 Deferred income taxes — 248 57,182 — 57,430 Long-term liabilities of discontinued operations — 738 429 — 1,167 Stockholders' equity 810,529 1,068,028 668,113 (1,736,141 ) 810,529 Total Liabilities and Stockholders' Equity $ 1,119,620 $ 1,337,250 $ 829,137 $ (1,863,992 ) $ 1,422,015 CONDENSED CONSOLIDATING BALANCE SHEETS As of December 31, 2016 (in thousands) Consolidating Non- Entries and Parent Guarantors Guarantors Eliminations Consolidated ASSETS Current Assets: Cash and cash equivalents $ — $ 636 $ 10,974 $ — $ 11,610 Accounts receivable - affiliates 51,592 3,624 19,643 (74,859 ) — Accounts receivable - trade — 7,518 73,050 — 80,568 Inventories — 44,563 111,548 — 156,111 Prepaid and other current assets 1,350 4,853 15,462 — 21,665 Current assets of discontinued operations — 51,160 14,296 (4,477 ) 60,979 Total current assets 52,942 112,354 244,973 (79,336 ) 330,933 Investment in affiliates 844,379 601,597 — (1,445,976 ) — Property, plant and equipment — 191,503 317,352 — 508,855 Deferred income taxes — — 19,803 — 19,803 Goodwill — 70,399 100,718 — 171,117 Notes receivable - affiliate — 49,003 — (49,003 ) — Other assets — 70,767 70,801 — 141,568 Total Assets $ 897,321 $ 1,095,623 $ 753,647 $ (1,574,315 ) $ 1,172,276 LIABILITIES AND STOCKHOLDERS' EQUITY Current Liabilities: Accounts payable - affiliate $ 806 $ 71,243 $ 2,810 $ (74,859 ) $ — Accounts payable - trade 964 8,033 38,666 — 47,663 Short-term debt — 3,062 5,790 — 8,852 Accrued income and other taxes — 2,095 3,161 — 5,256 Rationalizations — 57 18 — 75 Other accrued liabilities 2,444 12,148 15,927 — 30,519 Current liabilities of discontinued operations — 20,381 4,138 (4,477 ) 20,042 Total current liabilities 4,214 117,019 70,510 (79,336 ) 112,407 Long-term debt - affiliate 41,590 — 7,413 (49,003 ) — Long-term debt - third party 274,132 81,695 753 — 356,580 Other long-term obligations — 50,943 31,205 — 82,148 Deferred income taxes — 909 41,997 — 42,906 Long-term liabilities of discontinued operations — 678 172 — 850 Stockholders' equity 577,385 844,379 601,597 (1,445,976 ) 577,385 Total Liabilities and Stockholders' Equity $ 897,321 $ 1,095,623 $ 753,647 $ (1,574,315 ) $ 1,172,276 CONDENSED CONSOLIDATING STATEMENTS OF OPERATIONS AND COMPREHENSIVE INCOME For the year ended December 31, 2014 (Predecessor) (in thousands) Consolidating Non- Entries and Parent Guarantors Guarantors Eliminations Consolidated Sales - affiliates $ — $ 240,295 $ 142,651 $ (382,946 ) $ — Sales - third party — 203,609 621,536 — 825,145 Net sales — 443,904 764,187 (382,946 ) 825,145 Cost of sales — 403,058 737,044 (382,946 ) 757,156 Gross profit — 40,846 27,143 — 67,989 Research and development — 9,738 — — 9,738 Selling and administrative expenses — 33,108 61,521 — 94,629 Impairments — 75,650 — — 75,650 Rationalizations — 5,431 2,515 — 7,946 Operating loss — (83,081 ) (36,893 ) — (119,974 ) Other expense (income), net — 2,049 871 — 2,920 Interest expense - affiliate — 806 — (806 ) — Interest expense - third party 32,118 2,721 897 — 35,736 Interest income - affiliate (806 ) — — 806 — Interest income - third party — — (320 ) — (320 ) Loss from continuing operations before provision for income taxes (31,312 ) (88,657 ) (38,341 ) — ` (158,310 ) Provision for income taxes 15,443 (17,240 ) (3,993 ) — (5,790 ) Equity in loss from continuing operations of subsidiary (105,765 ) (34,348 ) — 140,113 — Net loss from continuing operations (152,520 ) (105,765 ) (34,348 ) 140,113 (152,520 ) Loss from discontinued operations, net of tax — (126,217 ) (6,639 ) — (132,856 ) Equity in loss from discontinued operations of subsidiary (132,856 ) (6,639 ) — 139,495 — Loss on discontinued operations (132,856 ) (132,856 ) (6,639 ) 139,495 (132,856 ) Net loss (285,376 ) (238,621 ) (40,987 ) 279,608 (285,376 ) Statements of Comprehensive Income (Loss) Net loss $ (285,376 ) $ (238,621 ) $ (40,987 ) $ 279,608 $ (285,376 ) Other comprehensive loss (43,900 ) (43,900 ) (28,650 ) 72,550 (43,900 ) Comprehensive loss $ (329,276 ) $ (282,521 ) $ (69,637 ) $ 352,158 $ (329,276 ) CONDENSED CONSOLIDATING STATEMENTS OF OPERATIONS AND COMPREHENSIVE INCOME For the Period January 1 through August 14, 2015 (Predecessor) (in thousands) Consolidating Non- Entries and Parent Guarantors Guarantors Eliminations Consolidated Sales - affiliates $ — $ 117,366 $ 52,683 $ (170,049 ) $ — Sales - third party — 80,243 259,664 — 339,907 Net sales — 197,609 312,347 (170,049 ) 339,907 Cost of sales — 180,983 294,067 (170,049 ) 305,001 Gross profit — 16,626 18,280 — 34,906 Research and development — 3,377 — — 3,377 Selling and administrative expenses 6,750 31,513 26,120 — 64,383 Impairments — 35,381 — — 35,381 Rationalizations — (68 ) 82 — 14 Operating loss (6,750 ) (53,577 ) (7,922 ) — (68,249 ) Other expense (income), net — 889 532 — 1,421 Interest expense - affiliate 3 372 — (375 ) — Interest expense - third party 24,366 1,574 271 — 26,211 Interest income - affiliate (372 ) (3 ) — 375 — Interest income - third party — — (363 ) — (363 ) Loss from continuing operations before provision for income taxes (30,747 ) (56,409 ) (8,362 ) — ` (95,518 ) Provision for income taxes — 384 6,068 — 6,452 Equity in loss from continuing operations of subsidiary (71,223 ) (14,430 ) — 85,653 — Net loss from continuing operations (101,970 ) (71,223 ) (14,430 ) 85,653 (101,970 ) Loss from discontinued operations, net of tax — (13,430 ) (5,249 ) — (18,679 ) Equity in loss from discontinued operations of subsidiary (18,679 ) (5,249 ) — 23,928 — Loss on discontinued operations (18,679 ) (18,679 ) (5,249 ) 23,928 (18,679 ) Net loss (120,649 ) (89,902 ) (19,679 ) 109,581 (120,649 ) Statements of Comprehensive Income (Loss) Net loss $ (120,649 ) $ (89,902 ) $ (19,679 ) $ 109,581 $ (120,649 ) Other comprehensive loss (26,674 ) (26,674 ) (28,041 ) 54,715 (26,674 ) Comprehensive loss $ (147,323 ) $ (116,576 ) $ (47,720 ) $ 164,296 $ (147,323 ) CONDENSED CONSOLIDATING STATEMENTS OF OPERATIONS AND COMPREHENSIVE INCOME For the Period August 15 Through December 31, 2015 (Successor) (in thousands) Consolidating Non- Entries and Parent Guarantors Guarantors Eliminations Consolidated Sales - affiliates $ — $ 48,988 $ 31,898 $ (80,886 ) $ — Sales - third party — 40,279 152,854 — 193,133 Net sales — 89,267 184,752 (80,886 ) 193,133 Cost of sales — 87,683 174,048 (80,886 ) 180,845 Gross profit — 1,584 10,704 — 12,288 Research and development — 1,083 — — 1,083 Selling and administrative expenses — 5,556 17,929 — 23,485 Rationalizations — 70 213 — 283 Operating loss — (5,125 ) (7,438 ) — (12,563 ) Other expense (income), net — 1,286 (2,099 ) — (813 ) Interest expense - affiliate 226 — — (226 ) — Interest expense - third party 9,552 161 286 — 9,999 Interest income - affiliate — (226 ) — 226 — Interest income - third party — — (6 ) — (6 ) Loss from continuing operations before provision for income taxes (9,778 ) (6,346 ) (5,619 ) — ` (21,743 ) Provision for income taxes — 634 6,248 — 6,882 Equity in loss from continuing operations of subsidiary (18,847 ) (11,868 ) — 30,715 — Net loss from continuing operations (28,625 ) (18,848 ) (11,867 ) 30,715 (28,625 ) Loss from discontinued operations, net of tax — (4,154 ) (772 ) — (4,926 ) Equity in loss from discontinued operations of subsidiary (4,926 ) (772 ) — 5,698 — Loss on discontinued operations (4,926 ) (4,926 ) (772 ) 5,698 (4,926 ) Net loss (33,551 ) (23,774 ) (12,639 ) 36,413 (33,551 ) Statements of Comprehensive Income (Loss) Net loss $ (33,551 ) $ (23,774 ) $ (12,639 ) $ 36,413 $ (33,551 ) Other comprehensive loss (10,257 ) (10,257 ) (10,257 ) 20,514 (10,257 ) Comprehensive loss $ (43,808 ) $ (34,031 ) $ (22,896 ) $ 56,927 $ (43,808 ) CONDENSED CONSOLIDATING STATEMENTS OF OPERATIONS AND COMPREHENSIVE INCOME For the year ended December 31, 2016 (Successor) (in thousands) Consolidating Non- Entries and Parent Guarantors Guarantors Eliminations Consolidated Sales - affiliates $ — $ 122,164 $ 57,099 $ (179,263 ) $ — Sales - third party — 87,028 350,935 — 437,963 Net sales — 209,192 408,034 (179,263 ) 437,963 Cost of sales — 190,558 436,721 (179,263 ) 448,016 Additions to lower of cost or — 6,822 12,152 — 18,974 Gross profit (loss) — 11,812 (40,839 ) — (29,027 ) Research and development — 2,399 — — 2,399 Selling and administrative expenses — 23,831 33,894 — 57,725 Impairments — — 2,843 — 2,843 Rationalizations — 110 (51 ) — 59 Operating loss — (14,528 ) (77,525 ) — (92,053 ) Other expense (income), net 6 1,492 (3,686 ) — (2,188 ) Interest expense - affiliate 984 — — (984 ) — Interest expense - third party 25,430 1,136 348 — 26,914 Interest income - affiliate — (984 ) — 984 — Interest income - third party — — (358 ) — (358 ) Loss from continuing operations before provision for income taxes (26,420 ) (16,172 ) (73,829 ) — (116,421 ) Provision for income taxes — 274 (7,826 ) — (7,552 ) Equity in loss from continuing operations of subsidiary (82,449 ) (66,003 ) — 148,452 — Net loss from continuing operations (108,869 ) (82,449 ) (66,003 ) 148,452 (108,869 ) Loss from discontinued operations, net of tax (1,918 ) (121,741 ) (3,315 ) — (126,974 ) Equity in loss from discontinued operations of subsidiary (125,056 ) (3,315 ) — 128,371 — Loss on discontinued operations (126,974 ) (125,056 ) (3,315 ) 128,371 (126,974 ) Net loss (235,843 ) (207,505 ) (69,318 ) 276,823 (235,843 ) Statements of Comprehensive Income (Loss) Net loss $ (235,843 ) $ (207,505 ) $ (69,318 ) $ 276,823 $ (235,843 ) Other comprehensive income (loss) 2,699 2,699 2,699 (5,398 ) 2,699 Comprehensive loss $ (233,144 ) $ (204,806 ) $ (66,619 ) $ 271,425 $ (233,144 ) CONDENSED CONSOLIDATING STATEMENTS OF CASH FLOWS For the year ended December 31, 2014 (in thousands) Consolidating Non- Entries and Parent Guarantors Guarantors Eliminations Consolidated Net cash (used in) provided by $ (9,474 ) $ 79,864 $ 50,513 $ — $ 120,903 Cash flow from investing activities: Loan repayments from affiliates 6,604 — — (6,604 ) — Capital expenditures — (58,926 ) (26,055 ) — (84,981 ) Insurance recoveries — — 2,834 — 2,834 Proceeds (payments) for derivatives — (2,195 ) 170 — (2,025 ) Proceeds from fixed asset sales — 1,700 3,342 — 5,042 Other — — 178 — 178 Net cash provided by (used in) 6,604 (59,421 ) (19,531 ) (6,604 ) (78,952 ) Cash flow from financing activities: Loans repayments to affiliates — (6,604 ) — 6,604 — Short-term debt borrowings — (34 ) (987 ) — (1,021 ) Revolving Facility borrowings — 183,000 86,000 — 269,000 Revolving Facility reductions — (193,000 ) (100,000 ) — (293,000 ) Principal payments on long term debt — (132 ) (60 ) — (192 ) Supply chain financing — — (9,455 ) — (9,455 ) Proceeds from exercise of stock options 2,813 — — — 2,813 Purchase of treasury shares (894 ) — — — (894 ) Refinancing fees and debt issuance costs — (2,922 ) (357 ) — (3,279 ) Other 951 — — — 951 Net cash (used in) provided by 2,870 (19,692 ) (24,859 ) 6,604 (35,077 ) Net increase in cash — 751 6,123 — 6,874 Effect of exchange rate changes — — (1,212 ) — (1,212 ) Cash and cash equivalents at — 4,752 7,136 — 11,888 Cash and cash equivalents $ — $ 5,503 $ 12,047 $ — $ 17,550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Net cash provided by (used in) investing activities 36,204 (49,113 ) (12,148 ) (14,861 ) (39,918 ) Cash flow from financing activities: Loans from (repayments to) affiliates 21,343 (36,204 ) — 14,861 — Dividends to affiliates — — (27,710 ) 27,710 —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 CONDENSED CONSOLIDATING STATEMENTS OF CASH FLOWS For the Period August 15 Through December 31, 2015 (Successor) (in thousands) Consolidating Non- Entries and Parent Guarantors Guarantors Eliminations Consolidated Net cash (used in) provided by operating activities: $ (15,930 ) $ 18,471 $ 20,574 $ — $ 23,115 Cash flow from investing activities: Loans from (repayments to) affiliates — (17,315 ) — 17,315 — Capital expenditures — (8,438 ) (10,004 ) — (18,442 ) Payments for derivative instruments — — 326 — 326 Proceeds from sale of assets — 492 140 — 632 Net cash provided by (used in) investing activities — (25,261 ) (9,538 ) 17,315 (17,484 ) Cash flow from financing activities: Loans from (repayments to) affiliates 17,315 — — (17,315 ) — Short-term debt, net — (10,998 ) (4,506 ) — (15,504 ) Revolving Facility borrowings — 52,000 10,000 — 62,000 Revolving Facility reductions — (36,000 ) (32,000 ) — (68,000 ) Issuance of Preferred Shares (1,385 ) — — — (1,385 ) Principal payments on long term debt — (46 ) (137 ) — (183 ) Net cash (used in) provided by financing activities 15,930 4,956 (26,643 ) (17,315 ) (23,072 ) Decrease in cash and cash equivalents — (1,834 ) (15,607 ) — (17,441 ) Effect of exchange rate changes on cash and cash equivalents — — (665 ) — (665 ) Cash and cash equivalents at beginning of period — 2,480 22,553 — 25,033 Cash and cash equivalents at end of period $ — $ 646 $ 6,281 $ — $ 6,927 CONDENSED CONSOLIDATING STATEMENTS OF CASH FLOWS For the year ended December 31, 2016 (in thousands) Consolidating Non- Entries and Parent Guarantors Guarantors Eliminations Consolidated Net cash (used in) provided by $ (19,032 ) $ 25,527 $ 16,320 $ — $ 22,815 Cash flow from investing activities: Loan repayments from affiliates — (2,067 ) — 2,067 — Capital expenditures — (9,019 ) (18,839 ) — (27,858 ) Payments for derivatives — — 377 — 377 Proceeds from the sale of fixed assets — 462 659 — 1,121 Cash received (disposed) on divestiture 16,173 (284 ) — — 15,889 Net cash provided by (used in) 16,173 (10,908 ) (17,803 ) 2,067 (10,471 ) Cash flow from financing activities: Loans repayments to affiliates 2,067 — — (2,067 ) — Dividends to affiliates 792 (792 ) — Short-term debt borrowings — 1,705 5,658 — 7,363 Revolving Facility borrowings — 51,000 5,000 — 56,000 Revolving Facility reductions — (65,469 ) (5,000 ) — (70,469 ) Principal payments on long term debt — (151 ) (138 ) — (289 ) Refinancing fees and debt issuance costs — (922 ) — — (922 ) Net cash provided by 2,859 (14,629 ) 5,520 (2,067 ) (8,317 ) Net (decrease) increase in cash — (10 ) 4,037 — 4,027 Effect of exchange rate changes — — 656 — 656 Cash and cash equivalents at — 646 6,281 — 6,927 Cash and cash equivalents $ — $ 636 $ 10,974 $ — $ 11,610</t>
  </si>
  <si>
    <t>Business And Summary Of Significant Accounting Policies (Policy)</t>
  </si>
  <si>
    <t>Discussion Of Business And Structure</t>
  </si>
  <si>
    <t>Discussion of Business and Structure 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graphite materials, advanced composite materials, advanced electronics technologies, and advanced materials, which are reported in the following segments:</t>
  </si>
  <si>
    <t>Cash Equivalents</t>
  </si>
  <si>
    <t>Cash Equivalents We consider all highly liquid financial instruments with original maturities of three months or less to be cash equivalents. Cash equivalents consist of certificates of deposit, money market funds and commercial paper.</t>
  </si>
  <si>
    <t>Revenue Recognition</t>
  </si>
  <si>
    <t>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t>
  </si>
  <si>
    <t>Inventories Inventories are stated at the lower of cost or market. Cost is principally determined using the “first-in first-out” (“FIFO”) and average cost, which approximates FIFO, methods. Elements of cost in inventory include raw materials, direct labor and manufacturing overhead.</t>
  </si>
  <si>
    <t>Property, Plant And Equipment</t>
  </si>
  <si>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s Receivable</t>
  </si>
  <si>
    <t>Accounts Receivable Trade accounts receivable primarily arise from sales of goods to customers and distributors in the normal course of business.</t>
  </si>
  <si>
    <t>Allowance for Doubtful Accounts</t>
  </si>
  <si>
    <t>Allowance for Doubtful Accounts Considerable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t>
  </si>
  <si>
    <t>Capitalized Bank Fees</t>
  </si>
  <si>
    <t>.</t>
  </si>
  <si>
    <t>Derivative Financial Instruments</t>
  </si>
  <si>
    <t>Derivative Financial Instruments We do not use derivative financial instruments for trading purposes. They are used to manage well-defined commercial risks associated with commodity contracts and currency exchange rate risks.</t>
  </si>
  <si>
    <t>Foreign Currency Derivatives</t>
  </si>
  <si>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t>
  </si>
  <si>
    <t>Commodity Derivative Contracts</t>
  </si>
  <si>
    <t>Commodity Derivative Contracts We periodically enter into derivative contracts for natural gas and certain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other comprehensive loss in the Consolidated Balance Sheets until settlement. At the time of settlement of these hedge contracts, realized gains and losses are recognized as part of cost of goods sold on the Consolidated Statements of Operations.</t>
  </si>
  <si>
    <t>Research And Development</t>
  </si>
  <si>
    <t>Research and Development Expenditures relating to the development of new products and processes, including significant improvements to existing products, are expensed as incurred.</t>
  </si>
  <si>
    <t>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when calculating inventoriable costs. Additional information with respect to benefits plans is set forth in Note 12, “Retirement Plans and Postretirement Benefits.”</t>
  </si>
  <si>
    <t>Environmental, Health And Safety Matters</t>
  </si>
  <si>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0.4 million in 2014 , $6.5 million in 2015 , and $8.3 million in 2016 . The accrued liability relating to environmental remediation was $5.0 million as of December 31, 2015 and $5.2 million as of December 31, 2016 . A charge to income is recorded when it is probable that a liability has been incurred and the cost can be reasonably estimated. When payments are fixed or determinable, the liability is discounted using a rate at which the payments could be effectively settled.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si>
  <si>
    <t>Foreign Currency Translation</t>
  </si>
  <si>
    <t>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t>
  </si>
  <si>
    <t>Software Development Costs</t>
  </si>
  <si>
    <t>Rationalization</t>
  </si>
  <si>
    <t>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t>
  </si>
  <si>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6 “ Goodwill and Other Intangible Assets .”</t>
  </si>
  <si>
    <t>Major Maintenance And Repair Costs</t>
  </si>
  <si>
    <t>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in 2015 , costs deferred were $9.9 million and costs amortized in the period January 1 through August 14, 2015 were $4.3 million and $2.1 million in the period August 15 through December 31, 2015. We deferred no additional amounts in 2016 and amortization of deferred costs totaled $7.0 million .</t>
  </si>
  <si>
    <t>Use Of Estimates</t>
  </si>
  <si>
    <t>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accruals and valuation allowances, asset impairment, and environmental-related accruals. Actual results could differ from our estimates.</t>
  </si>
  <si>
    <t>Discontinued Operations and Assets Held for Sale</t>
  </si>
  <si>
    <t xml:space="preserve">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t>
  </si>
  <si>
    <t>Reclassification</t>
  </si>
  <si>
    <t>Reclassification Certain amounts previously reported have been reclassified to conform to the current year presentation.</t>
  </si>
  <si>
    <t>Subsequent Events</t>
  </si>
  <si>
    <t>Subsequent Events We evaluate events that occur after the balance sheet date but before financial statements are issued to determine if a material event requires our amending the financial statements or disclosing the event.</t>
  </si>
  <si>
    <t>Recent Accounting Standards</t>
  </si>
  <si>
    <t xml:space="preserve">Recent Accounting Standards Recently Adopted Accounting Standards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We adopted the provisions of ASU 2015-17 as of December 31, 2015 on a prospective basis and as such we reclassified $10.7 million of current deferred tax assets and $23.3 million of current deferred tax liabilities to long term in our December 31, 2015 balance sheet.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Company adopted ASU 2015-16 as of December 31, 2015. The adoption of ASU 2015-16 did not materially affect the Company's results of operations, statement of financial position or financial statement disclosures. See Note 2 "Preferred Share Issuance and Merger" for details of post-acquisition adjustments to goodwill. In July 2015 the FASB issued ASU 2015-11, "Inventory - Simplifying the Measurement of Inventory" " which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ASU 2015-11 is effective for financial statements issued for fiscal years beginning after December 15, 2016, and interim periods within those fiscal years with early implementation permitted. The Company adopted ASU 2015-11 as of December 31, 2015 with no impact to the Company's financial position, results of operations or cash flows. In April, 2015, the FASB issued ASU 2015-0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adopted ASU 2015-03 in the first quarter of 2016. We had no capitalized bank fees as of December 31, 2015 and $0.7 million of capitalized bank fees as of December 31, 2016 included within long-term debt. </t>
  </si>
  <si>
    <t>Business And Summary Of Significant Accounting Policies (Tables)</t>
  </si>
  <si>
    <t>Ranges Of Estimated Useful Lives</t>
  </si>
  <si>
    <t>The ranges of estimated useful lives are as follows: Years Buildings 25-40 Land improvements 20 Machinery and equipment 5-20 Furniture and fixtures 5-10</t>
  </si>
  <si>
    <t>Schedule Of Estimated Useful Lives For Each Major Category Of Amortizable Intangible Assets</t>
  </si>
  <si>
    <t>The estimated useful lives for each major category of amortizable intangible assets are: Years Trade name 5-10 Technology and know-how 5-9 Customer related intangible 5-14</t>
  </si>
  <si>
    <t>Preferred Share Issuance and Merger (Tables)</t>
  </si>
  <si>
    <t>Schedule of Business Acquisitions by Acquisition, Equity Interest Issued or Issuable</t>
  </si>
  <si>
    <t>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t>
  </si>
  <si>
    <t>Schedule of Business Acquisitions, by Acquisition</t>
  </si>
  <si>
    <t>The following table summarizes the fair values of the identifiable assets acquired and liabilities assumed at the acquisition date: Net identifiable assets acquired Cash $ 25,032 Accounts receivable 94,298 Inventories 344,765 Property, plant and equipment 650,405 Intangible assets 155,700 Deferred tax assets 41,606 Prepaid and other current assets 49,716 Other non-current assets 8,428 Accounts payable (68,005 ) Short-term debt (18,779 ) Other accrued liabilities (53,252 ) Long-term debt (367,811 ) Other long-term liabilities (101,648 ) Deferred tax liabilities (79,235 ) Net identifiable assets acquired $ 681,220 Goodwill $ 173,117 Net assets acquired $ 854,337</t>
  </si>
  <si>
    <t>Discontinued Operations and Related Assets Held for Sale (Tables)</t>
  </si>
  <si>
    <t>Disposal Groups, Including Discontinued Operations</t>
  </si>
  <si>
    <t>The following tables summarize the results of the Engineered Solutions business segment, reclassified as discontinued operations: For the Year Ended December 31, 2014 For the Period January 1 Through August 14, 2015 For the Period August 15 Through December 31, 2015 For the Year Ended December 31, 2016 (dollars in thousands) Net sales $ 260,160 $ 98,024 $ 55,608 $ 115,336 Cost of sales 235,901 94,817 49,068 98,440 Gross profit 24,259 3,207 6,540 16,896 Research and development 5,107 2,179 1,265 3,145 Selling and administrative expenses 29,550 16,764 8,627 19,220 Rationalizations 3,679 4,492 791 (405 ) Impairment 121,570 — — 119,907 Operating loss (135,647 ) (20,228 ) (4,143 ) (124,971 ) Other expense (income) (485 ) (90 ) (135 ) (66 ) Interest expense 1,320 907 918 3,258 Loss from discontinued operations before income taxes (136,482 ) (21,045 ) (4,926 ) (128,163 ) Benefit for income taxes on discontinued operations (3,626 ) (2,366 ) — (1,189 ) Loss from discontinued operations $ (132,856 ) $ (18,679 ) $ (4,926 ) $ (126,974 ) During 2014, GrafTech impaired certain long-lived assets and announced exiting the isomolded product line within our AGM product group resulting in the above impairment and rationalization charges. The significant components of our Statements of Cash Flows for discontinued operations held for sale are as follows: For the Year Ended December 31, 2014 For the Period January 1 Through August 14, 2015 For the Period August 15 Through September 30, 2015 For the Year Ended December 31, 2016 (dollars in thousands) Depreciation and amortization $ 21,780 $ 7,988 $ 4,194 $ 5,277 Impairment 121,570 — — 119,907 Deferred income taxes (3,626 ) (2,366 ) — (1,189 ) Cash received from divestitures — — — 15,889 Capital expenditures 24,018 10,104 4,447 4,713 Credit Facility reductions — — — (15,889 ) The following table summarizes the carrying value of the assets and liabilities of discontinued operations as of December 31, 2015 and December 31, 2016 . As of December 31, 2015 As of (dollars in thousands) Assets of discontinued operations: Accounts receivable $ 20,425 $ 17,094 Inventories 77,332 71,816 Prepaid expenses and other current assets 524 320 Net property plant and equipment 86,369 79,048 Other assets 17,606 12,608 Total assets of discontinued operations prior to impairment 202,256 180,886 Impairment of assets held for sale — (119,907 ) Total assets of discontinued operations $ 202,256 $ 60,979 Liabilities of discontinued operations: Accounts payable $ 9,331 $ 7,253 Accrued income and other taxes 3,113 2,326 Other accrued liabilities 10,638 10,463 Total current liabilities of discontinued operations 23,082 20,042 Other long-term obligations 1,167 850 Total liabilities of discontinued operations $ 24,249 $ 20,892</t>
  </si>
  <si>
    <t>Rationalizations (Tables)</t>
  </si>
  <si>
    <t>Schedule of Restructuring and Related Costs</t>
  </si>
  <si>
    <t>The following tables illustrate the impacts of these rationalization initiatives on our results of operations for 2014, 2015 and 2016. For the Year Ended December 31, 2014 (Predecessor) Industrial Materials Segment Corporate, R&amp;D and Other Total (Dollars in thousands) Recorded in Cost of Sales Accelerated depreciation $ 22,388 $ — $ 22,388 Inventory loss 941 — 941 Fixed asset write-offs and other 5,552 — 5,552 Recorded in Research and Development Accelerated depreciation — 2,312 2,312 Recorded in Selling and General Administrative Accelerated depreciation — 608 608 Other 89 515 604 Recorded in Rationalizations Severance and related costs 5,040 2,425 7,465 Contract terminations 469 11 480 Total 2014 rationalization and related charges $ 34,479 $ 5,871 $ 40,350 For the Period January 1 Through August 14, 2015 (Predecessor) Industrial Materials Segment Corporate, R&amp;D and Other Total (Dollars in thousands) Recorded in Cost of Sales Accelerated depreciation $ 432 $ 940 1,372 Inventory loss (33 ) — (33 ) Fixed asset write-offs and other 1,715 — 1,715 Recorded in Selling and General Administrative Other 400 954 1,354 Recorded in Rationalizations Severance and related costs 157 (168 ) (11 ) Contract terminations 25 — 25 Total $ 2,696 $ 1,726 $ 4,422 For the Period August 15 Through December 31, 2015 (Successor) Industrial Materials Segment Corporate, R&amp;D and Other Total Recorded in Cost of Sales Inventory loss $ (649 ) $ — $ (649 ) Fixed asset write-offs and other 329 — 329 Recorded in Selling and General Administrative Other 135 290 425 Recorded in Rationalizations Severance and related costs 154 71 225 Contract terminations 59 — 59 Total $ 28 $ 361 $ 389 For the Year Ended December 31, 2016 (Successor) Industrial Materials Segment Corporate, R&amp;D and Other Total Recorded in Cost of Sales Fixed asset write-offs and other $ 636 $ — $ 636 Recorded in Selling and General Administrative Other 1,258 412 1,670 Recorded in Rationalizations Severance and related costs (52 ) 111 59 Total $ 1,842 $ 523 $ 2,365</t>
  </si>
  <si>
    <t>Segment Reporting (Tables)</t>
  </si>
  <si>
    <t>Schedule Of Financial Information Concerning Reportable Segments</t>
  </si>
  <si>
    <t>The following tables summarize financial information concerning our reportable segments and all prior periods have been recast to reflect our new methodology: Predecessor Successor For the Year Ended December 31, 2014 For the Period January 1 For the Period August 15 Through December 31, 2015 For the Year Ended December 31, 2016 (Dollars in thousands) Net sales to external customers: Industrial Materials $ 825,145 $ 339,907 $ 193,133 $ 437,963 Segment operating income (loss): Industrial Materials $ (51,300 ) $ (24,900 ) $ (2,529 ) $ (63,827 ) Corporate, R&amp;D and Other expenses (68,674 ) (43,349 ) (10,034 ) (28,226 ) Total segment operating income (loss) $ (119,974 ) $ (68,249 ) $ (12,563 ) $ (92,053 ) Reconciliation of segment operating income (loss) to loss from continuing operations before provision for income taxes: Other expense (income), net $ 2,920 $ 1,421 $ (813 ) $ (2,188 ) Interest expense 35,736 26,211 9,999 26,914 Interest income (320 ) (363 ) (6 ) (358 ) Loss before provision for income taxes $ (158,310 ) $ (95,518 ) $ (21,743 ) $ (116,421 )</t>
  </si>
  <si>
    <t>Schedule of Revenue from External Customers Attributed to Foreign Countries by Geographic Area [Table Text Block]</t>
  </si>
  <si>
    <t xml:space="preserve">The following tables summarize information as to our operations in different geographic areas. 2014 2015 2016 (Dollars in thousands) Net sales:* U.S. $ 195,264 $ 107,517 $ 74,526 Americas 165,761 132,917 116,944 Asia Pacific 80,832 37,509 41,302 Europe, Middle East, Africa 383,288 255,097 205,191 Total $ 825,145 $ 533,040 $ 437,963 * Net Sales were not impacted by purchase price accounting adjustments. </t>
  </si>
  <si>
    <t>Schedule of Disclosure on Geographic Areas, Long-Lived Assets in Individual Foreign Countries by Country [Table Text Block]</t>
  </si>
  <si>
    <t xml:space="preserve"> At December 31, 2015 2016 (Dollars in thousands) Long-lived assets (a): U.S. and Canada $ 209,634 $ 191,502 Mexico 158,950 151,288 Brazil 8,787 6,100 France 76,535 69,558 Spain 93,049 87,614 South Africa 2,879 2,547 Italy 1,032 10 Switzerland 266 192 Other countries 31 44 Total $ 551,163 $ 508,855 (a) Long-lived assets represent fixed assets, net of accumulated depreciation.</t>
  </si>
  <si>
    <t>Goodwill And Other Intangible Assets (Tables)</t>
  </si>
  <si>
    <t>Schedule Of Changes In The Carrying Value Of Goodwill</t>
  </si>
  <si>
    <t>The changes in the Company’s carrying value of goodwill during the years ended December 31, 2015 and 2016 are as follows: Total Predecessor (Dollars in Thousands) Balance as of December 31, 2014 $ 420,129 Impairment (35,381 ) Currency translation effect (616 ) Balance as of August 14, 2015 $ 384,132 Successor Balance as of August 15, 2015 $ 170,418 Adjustments 1,641 Balance as of December 31, 2015 172,059 Adjustments (See Note 2) 1,058 Goodwill transferred to discontinued operations (2,000 ) Balance as of December 31, 2016 $ 171,117</t>
  </si>
  <si>
    <t>Schedule Of Intangible Assets With Determinable Useful Lives By Major Category</t>
  </si>
  <si>
    <t>The following table summarizes acquired intangible assets with determinable useful lives by major category : As of December 31, 2015 As of December 31, 2016 Gross Carrying Amount Accumulated Amortization Net Carrying Amount Gross Carrying Amount Accumulated Amortization / Impairment Net Carrying Amount (Dollars in Thousands) (Dollars in Thousands) Trade name 22,500 (889 ) 21,611 22,500 (3,235 ) 19,265 Technology and know-how 55,300 (2,900 ) 52,400 55,300 (10,397 ) 44,903 Customer related intangible 64,500 (1,688 ) 62,812 64,500 (6,177 ) 58,323 Total finite-lived intangible assets $ 142,300 $ (5,477 ) $ 136,823 $ 142,300 $ (19,809 ) $ 122,491</t>
  </si>
  <si>
    <t>Debt And Liquidity (Tables)</t>
  </si>
  <si>
    <t>Schedule Of Long-Term Debt</t>
  </si>
  <si>
    <t>The following table presents our long-term debt: As of As of December 31, 2016 (Dollars in thousands) Credit Facility (Revolving Facility and Term Loan Facility) $ 98,000 $ 90,731 Senior Notes 267,827 274,132 Other Debt 1,400 569 Total Debt 367,227 365,432 Less: Short-term Debt (4,772 ) (8,852 ) Long-term Debt $ 362,455 $ 356,580</t>
  </si>
  <si>
    <t>Interest Expense (Tables)</t>
  </si>
  <si>
    <t>Schedule Of Interest Expense</t>
  </si>
  <si>
    <t>The following table presents an analysis of interest expense: Predecessor Successor For the year Ended December 31,2014 For the Period January 1 Through August 14, 2015 For the Period August 15 Through December 31, 2015 For the year Ended December 31,2016 (Dollars in thousands) Interest incurred on debt $ 20,099 $ 12,066 $ 7,694 $ 20,408 Amortization of discount on Senior Subordinated Notes 12,298 12,027 — — Accretion of fair value adjustment on Senior Notes — — 2,305 6,305 Amortization of debt issuance costs 3,339 2,118 — 201 Total interest expense $ 35,736 $ 26,211 $ 9,999 $ 26,914</t>
  </si>
  <si>
    <t>Fair Value Measurements And Derivative Instruments (Tables)</t>
  </si>
  <si>
    <t>Schedule Of Fair Value Of Derivatives Designated As Fair Value Hedges</t>
  </si>
  <si>
    <t xml:space="preserve"> Asset Derivatives Liability Derivatives Location Fair Value Location Fair Value As of December 31, 2015 (Dollars in Thousands) Derivatives not designated as hedges: Foreign currency derivatives Prepaid and other current assets $ 76 Other current liabilities $ 11 Total fair value $ 76 $ 11 As of December 31, 2016 Derivatives not designated as hedges: Foreign currency derivatives Prepaid and other current assets $ 10 Other current liabilities $ 188 Total fair value $ 10 $ 188</t>
  </si>
  <si>
    <t>Schedule Of Realized (Gains) Losses On Derivatives Recognized In Statement Of Operations</t>
  </si>
  <si>
    <t xml:space="preserve"> Amount of (Gain)/Loss Recognized (EffectivePortion) Location of (Gain)/Loss Reclassified from Other Comprehensive Income (Effective Portion) 2014 For the Period January 1 For the Period August 15 Through December 31, 2015 2016 Derivatives designated as cash flow hedges: (Dollars in Thousands) Foreign currency derivatives, excluding tax of $85, $106, $17 and $32, respectively Revenue/Cost of goods sold Other expense / (income) $ (849 ) $ (1,062 ) $ (172 ) $ (322 ) Commodity forward derivatives, excluding tax of $(120), $(424) and $0 respectively Cost of goods sold $ 328 $ 1,161 $ — $ — Amount of (Gain)/Loss Recognized Location of (Gain)/Loss Recognized in the Consolidated Statement of Income 2014 For the Period January 1 For the Period August 15 Through December 31, 2015 2016 Derivatives not designated as hedges: (Dollars in thousands) Foreign currency derivatives Cost of goods sold / Other expense / (income) $ 1,020 $ 1,060 $ (560 ) $ 549</t>
  </si>
  <si>
    <t>Supplementary Balance Sheet Detail (Tables)</t>
  </si>
  <si>
    <t>Schedule Of Amounts Recognized In Balance Sheet</t>
  </si>
  <si>
    <t>The following tables present supplementary balance sheet details: At December 31, 2015 2016 (Dollars in thousands) Inventories: Raw materials and supplies $ 66,201 $ 54,469 Work in process 89,453 52,379 Finished goods 62,476 49,263 218,130 156,111 Prepaid expenses and other current assets: Prepaid expenses $ 9,041 $ 6,096 Value added tax and other indirect taxes receivable 10,069 12,984 Other current assets 2,040 2,585 $ 21,150 $ 21,665 Property, plant and equipment: Land and improvements $ 44,052 $ 43,737 Buildings 55,843 55,440 Machinery and equipment and other 431,226 460,892 Construction in progress 40,208 25,635 $ 571,329 $ 585,704 Other accrued liabilities: Payrolls (including incentive programs) $ 4,028 $ 4,802 Employee compensation and benefits 6,199 11,439 Other 10,760 14,278 $ 20,987 $ 30,519 Other long term obligations: Postretirement benefits $ 20,102 $ 19,002 Pension and related benefits 55,364 45,876 Other 18,852 17,270 $ 94,318 $ 82,148</t>
  </si>
  <si>
    <t>Schedule Of Analysis Of The Allowance For Doubtful Accounts</t>
  </si>
  <si>
    <t>The following table presents an analysis of the allowance for doubtful accounts: 2014 For the Period January 1 through For the Period August 15 through December 31, 2015 2016 (Dollars in thousands) Balance at beginning of year $ 6,262 $ 6,969 $ — $ 244 Additions 3,520 85 244 129 Deductions (2,813 ) (1,177 ) — (47 ) Balance at end of year $ 6,969 $ 5,877 $ 244 $ 326</t>
  </si>
  <si>
    <t>Commitments (Tables)</t>
  </si>
  <si>
    <t>Schedule Of Lease Commitments Under Non-Cancelable Operating Leases</t>
  </si>
  <si>
    <t>Lease commitments under non-cancelable operating leases extending for one year or more will require the following future payments: (Dollars in thousands) 2017 $ 2,637 2018 2,158 2019 1,781 2020 1,108 2021 373 After 2021 902</t>
  </si>
  <si>
    <t>Retirement Plans And Postretirement Benefits (Tables)</t>
  </si>
  <si>
    <t>Components Of Consolidated Net Pension Costs Retirement Plans</t>
  </si>
  <si>
    <t>The components of our consolidated net pension costs are set forth in the following table: Predecessor Successor 2014 For the Period January 1 Through August 14, 2015 For the Period August 15 Through December 31, 2015 U.S. Foreign U.S. Foreign U.S. Foreign (Dollars in thousands) Service cost $ 750 $ 1,107 $ 151 $ 98 $ 386 $ 281 Interest cost 5,983 2,669 854 554 2,200 94 Expected return on assets (5,215 ) (2,516 ) — — (1,885 ) (59 ) Amortization of prior service cost — 2 — (12 ) — — Curtailment gain — (28 ) — — — (675 ) Mark-to-market loss (gain) 18,431 (534 ) — — 716 1,843 Pension costs $ 19,949 $ 700 $ 1,005 $ 640 $ 1,417 $ 1,484</t>
  </si>
  <si>
    <t>Amounts Recognized In Other Comprehensive Income Retirement Plans</t>
  </si>
  <si>
    <t xml:space="preserve">The mark-to-market loss in 2015 was caused by changes to the discount rate. The mark-to-market gain in 2016 was the result of better than expected asset returns and favorable change to the mortality tables, partially offset by unfavorable changes to the discount rate. </t>
  </si>
  <si>
    <t>Reconciliation Of Pension Plans' Benefit Obligations, Fair Value Of Assets Retirement Plans</t>
  </si>
  <si>
    <t>The reconciliation of the beginning and ending balances of our pension plans’ benefit obligations, fair value of assets, and funded status at December 31, 2015 and 2016 are: As of December 31, 2015 As of December 31, 2016 U.S. Foreign U.S. Foreign (Dollars in thousands) Changes in Benefit Obligation: Net benefit obligation at $ 146,790 $ 18,512 $ 142,126 $ 18,271 Service cost 386 281 1,325 698 Interest cost 2,200 94 5,744 243 Participant contributions — 79 — 256 Plan amendments / curtailments — (578 ) — (122 ) Foreign currency exchange changes — (480 ) — (527 ) Actuarial loss (gain) (3,896 ) 377 1,293 (18 ) Benefits paid (3,354 ) (14 ) (10,258 ) (564 ) Net benefit obligation at end of period $ 142,126 $ 18,271 $ 140,230 $ 18,237 Changes in Plan Assets: Fair value of plan assets at beginning of period, August 15, 2015 and January 1, 2016, respectively $ 97,473 $ 12,811 $ 93,897 $ 11,293 Actual return on plan assets (2,727 ) (1,407 ) 8,556 378 Foreign currency exchange rate changes — (346 ) — (346 ) Employer contributions 2,505 170 8,710 854 Participant contributions — 79 — 256 Benefits paid (3,354 ) (14 ) (10,258 ) (564 ) Fair value of plan assets at end of period $ 93,897 $ 11,293 $ 100,905 $ 11,871 Funded status (underfunded): $ (48,229 ) $ (6,978 ) $ (39,325 ) $ (6,366 ) Amounts recognized in accumulated other comprehensive loss: Prior service credit $ — $ (95 ) $ — $ — Amounts recognized in the statement of financial position: Non-current assets $ — $ — $ — $ — Current liabilities (437 ) (253 ) (435 ) (128 ) Non-current liabilities (47,792 ) (6,725 ) (38,890 ) (6,238 ) Net amount recognized $ (48,229 ) $ (6,978 ) $ (39,325 ) $ (6,366 )</t>
  </si>
  <si>
    <t>Fair Asset Values Of Plan Assets</t>
  </si>
  <si>
    <t>The fair value of the plan assets by category is summarized below (dollars in thousands): December 31, 2015 December 31, 2016 Level 1 Level 2 Level 3 Total Level 1 Level 2 Level 3 Total U.S. Plan Assets Cash and cash equivalents $ 1,986 $ — $ — $ 1,986 $ 1,502 $ — $ — $ 1,502 Collective trusts — 91,911 — 91,911 — 99,403 — 99,403 Total $ 1,986 $ 91,911 $ — $ 93,897 $ 1,502 $ 99,403 $ — $ 100,905 International Plan Assets Foreign government bonds — 840 — 840 — 729 — 729 Fixed insurance contracts — — 10,453 10,453 — — 11,142 11,142 Total $ — $ 840 $ 10,453 $ 11,293 $ — $ 729 $ 11,142 $ 11,871</t>
  </si>
  <si>
    <t>Fair Value Hierarchy, Assets At Fair Value</t>
  </si>
  <si>
    <t>The following table presents the changes for those financial instruments classified within Level 3 of the valuation hierarchy for international plan pension assets for the years ended December 31, 2015 and 2016 (dollars in thousands): Fixed Insurance Contracts Balance as of August 15, 2015 (Predecessor) $ 13,336 Gain / contributions / currency impact (2,883 ) Distributions — Balance at December 31, 2015 (Successor) 10,453 Gain / contributions / currency impact 707 Distributions (18 ) Balance at December 31, 2016 (Successor) $ 11,142</t>
  </si>
  <si>
    <t>Retirement Plan Weighted Average Asset Allocations</t>
  </si>
  <si>
    <t>The following table presents our retirement plan weighted average asset allocations at December 31, 2016 , by asset category : Percentage of Plan Assets US Foreign Equity securities and return seeking assets 20 % — % Fixed income, debt securities, or cash 80 % 100 % Total 100 % 100 %</t>
  </si>
  <si>
    <t>Pension Plans With An Accumulated Benefit Obligation In Excess Of Plan Assets</t>
  </si>
  <si>
    <t>Information for our pension plans with an accumulated benefit obligation in excess of plan assets at December 31, 2015 and 2016 follows: 2015 2016 U.S. Foreign U.S. Foreign (Dollars in thousands) Accumulated benefit obligation $ 142,126 $ 16,749 $ 140,230 $ 16,057 Fair value of plan assets 93,897 11,293 100,905 11,142</t>
  </si>
  <si>
    <t>Pension Plans With Projected Benefit Obligation In Excess Of Plan Assets</t>
  </si>
  <si>
    <t>Information for our pension plans with a projected benefit obligation in excess of plan assets at December 31, 2015 and 2016 follows: 2015 2016 U.S. Foreign U.S. Foreign (Dollars in thousands) Projected benefit obligation $ 142,126 $ 18,271 $ 140,230 $ 17,415 Fair value of plan assets 93,897 11,293 100,905 11,142</t>
  </si>
  <si>
    <t>Projected Future Pension Plan Cash Flow By Year</t>
  </si>
  <si>
    <t>Following is our projected future pension plan cash flow by year: U.S. Foreign (Dollars in thousands) Expected contributions in 2017: Expected employer contributions $ 6,654 $ 561 Expected employee contributions — — Estimated future benefit payments reflecting expected future service for the years ending December 31: 2017 9,259 751 2018 9,247 696 2019 9,218 643 2020 9,256 720 2021 9,278 670 2022-2026 45,917 5,705</t>
  </si>
  <si>
    <t>Components Of Net Postretirement Costs</t>
  </si>
  <si>
    <t>The components of our consolidated net postretirement costs are set forth in the following table: Predecessor Successor For the Period January 1 through August 14, 2015 For the Period August 15 Through December 31, 2015 2014 U.S. Foreign U.S. Foreign U.S. Foreign (Dollars in thousands) Service cost $ 71 $ — $ 9 — $ 5 Interest cost 396 976 223 433 142 289 Amortization of prior service credit — (180 ) — — — — Plan amendment / curtailment — (294 ) — — — — Mark-to-market (gain) loss 1,151 1,456 — — (100 ) (621 ) Post-employment benefits cost (benefit) $ 1,547 $ 2,029 $ 223 $ 442 $ 42 $ (327 )</t>
  </si>
  <si>
    <t>Recognized In Other Comprehensive Income Postretirement Benefit Plans</t>
  </si>
  <si>
    <t>Fair Value Of Assets Of, And The Funded Status Of, Postretirement Plans</t>
  </si>
  <si>
    <t>The reconciliation of beginning and ending balances of benefit obligations under, fair value of assets of, and the funded status of, our postretirement plans is set forth in the following table: Postretirement Benefits As of December 31, 2015 As of December 31, 2016 U.S. Foreign U.S. Foreign (Dollars in thousands) Changes in Benefit Obligation: Net benefit obligation at beginning of period, August 15, 2015 and January 1, 2016, respectively $ 11,395 $ 13,457 $ 10,859 $ 11,296 Service cost — 5 — 4 Interest cost 142 289 360 764 Foreign currency exchange rates — (1,489 ) — 709 Actuarial loss (gain) (100 ) (621 ) (191 ) (225 ) Gross benefits paid (578 ) (345 ) (853 ) (855 ) Plan amendment — — — (993 ) Net benefit obligation at end of period $ 10,859 $ 11,296 $ 10,175 $ 10,700 Changes in Plan Assets: Fair value of plan assets at beginning of period $ — $ — $ — $ — Employer contributions 578 345 853 855 Gross benefits paid (578 ) (345 ) (853 ) (855 ) Fair value of plan assets at end of period $ — $ — $ — $ — Funded status: $ (10,859 ) $ (11,296 ) $ (10,175 ) $ (10,700 ) Amounts recognized in accumulated other comprehensive loss: Prior service credit $ — $ — $ — $ — Amounts recognized in the statement of financial position: Current liabilities $ (1,298 ) $ (755 ) $ (1,134 ) $ (738 ) Non-current liabilities (9,561 ) (10,541 ) (9,041 ) (9,962 ) Net amount recognized $ (10,859 ) $ (11,296 ) $ (10,175 ) $ (10,700 )</t>
  </si>
  <si>
    <t>Assumptions Used To Determine Net Pension Costs And Projected Benefit Obligations</t>
  </si>
  <si>
    <t>Assumptions used to determine net pension costs and projected benefit obligations are: Pension Benefit Obligations Key Assumptions As of December 31, 2015 2016 Weighted average assumptions to determine benefit obligations: Discount rate 3.86 % 3.61 % Rate of compensation increase 1.84 % 1.57 % Pension Cost Key Assumptions Weighted average assumptions to determine net cost: Discount rate 3.79 % 3.86 % Expected return on plan assets 3.99 % 4.97 % Rate of compensation increase 2.08 % 1.84 % Assumptions used to determine net postretirement benefit costs and postretirement projected benefit obligation are set forth in the following table: Postretirement Benefit Obligations 2015 2016 Weighted average assumptions to determine benefit obligations: Discount rate 5.10 % 4.80 % Health care cost trend on covered charges: Initial 6.67 % 6.80 % Ultimate 6.48 % 5.96 % Years to ultimate 2 8 Postretirement Benefit Costs 2015 2016 Weighted average assumptions to determine net cost: Discount rate 4.91 % 5.10 % Health care cost trend on covered charges: Initial 6.55 % 6.67 % Ultimate 6.18 % 6.48 % Years to ultimate 0 1</t>
  </si>
  <si>
    <t>One-Percentage Point Change In Assumed Health Care Cost Trend Rates</t>
  </si>
  <si>
    <t>A one-percentage point change in assumed health care cost trend rates would have the following effects at December 31, 2016 : One Percentage Point Increase One Percentage Point Decrease U.S. Foreign U.S. Foreign (Dollars in thousands) Effect on total service cost and interest cost components $ 2 $ 75 $ (2 ) $ (63 ) Effect on benefit obligations $ 67 $ 599 $ (63 ) $ (507 )</t>
  </si>
  <si>
    <t>Projected Future Postretirement Cash Flow By Year</t>
  </si>
  <si>
    <t>The following table represents projected future postretirement cash flow by year: U.S. Foreign (Dollars in thousands) Expected contributions in 2017: Expected employer contributions $ 1,134 $ 738 Expected employee contributions — — Estimated future benefit payments reflecting expected future service for the years ending December 31: 2017 1,134 738 2018 1,065 742 2019 984 747 2020 898 754 2021 809 761 2020-2024 2,975 3,931</t>
  </si>
  <si>
    <t>Management Compensation And Incentive Plans (Tables)</t>
  </si>
  <si>
    <t>Restricted Stock And Performance Share Awards Activity</t>
  </si>
  <si>
    <t>Restricted stock and performance share awards activity under the plans for the year ended December 31, 2016 , was: Number of Shares Weighted- Average Grant Date Fair Value Outstanding unvested at December 31, 2014 1,814,130 $ 6.31 Granted 412,191 9.67 Vested (2,037,914 ) 6.98 Forfeited/canceled/expired (188,407 ) 6.42 Outstanding at December 31, 2015 — $ —</t>
  </si>
  <si>
    <t>Stock Option Activity Under The Plans</t>
  </si>
  <si>
    <t>Stock option activity under the plans for the year ended December 31, 2016 was: Number of Shares Weighted- Average Exercise Price Outstanding at December 31, 2014 2,042,074 $ 10.93 Granted — — Forfeited/canceled/expired (1,562,791 ) 12.98 Exercised (479,283 ) 4.24 Outstanding at December 31, 2015 — $ —</t>
  </si>
  <si>
    <t>Contingencies (Tables)</t>
  </si>
  <si>
    <t>Schedule Of Product Warranties Accrual</t>
  </si>
  <si>
    <t>Claims accrued but not yet paid and the related activity within the reserve for 2015 and 2016 are as follows: (Dollars in Thousands) Balance as of December 31, 2014 $ 520 Product warranty charges/adjustments 346 Payments and settlements (69 ) Balance as of August 14, 2015 $ 797 Balance as of August 15, 2015 $ 797 Product warranty charges/adjustments (324 ) Payments and settlements (85 ) Balance as of December 31, 2015 $ 388 Product warranty charges/adjustments 1,285 Payments and settlements (704 ) Balance as of December 31, 2016 $ 969</t>
  </si>
  <si>
    <t>Income Taxes (Tables)</t>
  </si>
  <si>
    <t>Schedule Of U.S. And Non-U.S. Components Of Income (Loss) Before Provision (Benefit) For Income Taxes</t>
  </si>
  <si>
    <t>The following table summarizes the U.S. and non-U.S. components of income (loss) before provision (benefit) for income taxes: Predecessor Successor For the Year Ended December 31, 2014 For the Period January 1 Through August 14, 2015 For the Period August 15 For the Year Ended (Dollars in thousands) U.S. $ (127,707 ) $ (84,599 ) $ (16,827 ) $ (44,971 ) Non-U.S. (30,603 ) (10,919 ) (4,916 ) (71,450 ) $ (158,310 ) $ (95,518 ) $ (21,743 ) $ (116,421 )</t>
  </si>
  <si>
    <t>Schedule Of Income Tax Expense (Benefit)</t>
  </si>
  <si>
    <t>Income tax expense (benefit) consists of the following: Predecessor Successor For the Year Ended December 31, 2014 For the Period January 1 Through August 14, 2015 For the Period August 15 For the Year Ended (Dollars in thousands) U.S income taxes: Current $ (1,261 ) $ (20 ) $ (52 ) $ (878 ) Deferred (537 ) 403 686 1,152 (1,798 ) 383 634 274 Non-U.S. income taxes: Current 11,474 5,547 1,566 5,389 Deferred (15,466 ) 522 4,682 (13,215 ) (3,992 ) 6,069 6,248 (7,826 ) Total income tax benefit $ (5,790 ) $ 6,452 $ 6,882 $ (7,552 )</t>
  </si>
  <si>
    <t>Schedule Of Income Tax Expense (Benefit) Computed By Applying The U.S. Federal Income Tax Rate</t>
  </si>
  <si>
    <t>Income tax expense (benefit) differed from the amounts computed by applying the U.S. federal income tax rate of 35% to income before provision (benefit) for income taxes as set forth in the following table: Predecessor Successor For the Year Ended December 31, 2014 For the Period January 1 Through August 14, 2015 For the Period August 15 For the Year Ended (Dollars in thousands) Tax at statutory U.S. federal rate $ (55,409 ) $ (33,431 ) $ (7,610 ) $ (40,747 ) U.S. valuation allowance, net 26,175 21,532 7,355 35,091 State taxes, net of federal tax benefit (4,387 ) (2,005 ) (697 ) (2,324 ) U.S. tax return adjustments to estimated taxes (368 ) — — — Resolution of uncertain tax positions (513 ) 71 64 (513 ) Adjustment for foreign income taxed at different rates 10,408 11,136 7,120 12,738 U.S. tax credits (1,000 ) — — — Non-U.S. tax exemptions, holidays and credits — (691 ) 228 (175 ) Goodwill impairment 17,161 8,026 — — Capital loss expiration 2,422 — — — Investment in subsidiary impairment deduction — — — (10,111 ) Other (279 ) 1,814 422 (1,511 ) Total income tax (benefit) expense $ (5,790 ) $ 6,452 $ 6,882 $ (7,552 )</t>
  </si>
  <si>
    <t>Schedule Of Deferred Tax Assets And Deferred Tax Liabilities</t>
  </si>
  <si>
    <t>The tax effects of temporary differences that give rise to significant components of the deferred tax assets and deferred tax liabilities at December 31, 2015 , and December 31, 2016 are set forth in the following table: As of December 31, 2015 2016 (Dollars in thousands) Deferred tax assets: Fixed assets $ 10,128 $ 41,677 Postretirement and other employee benefits 34,713 32,275 Foreign tax credit and other carryforwards 115,163 153,169 Capitalized research and experimental costs 21,592 18,146 Environmental reserves 4,273 4,237 Inventory 12,719 15,227 Original issue discount — 6,461 Long-term contract option amortization 2,138 2,074 Provision for rationalization charges 5,967 7,498 Other 1,005 3,391 Total gross deferred tax assets 207,698 284,155 Less: valuation allowance (165,539 ) (244,841 ) Total deferred tax assets 42,159 39,314 Deferred tax liabilities: Fixed assets $ 64,278 $ 47,346 Debt discount amortization / Deferred financing fees 7,666 6,544 Inventory 4,985 3,482 Goodwill and acquired intangibles 2,686 2,295 Other 4,647 2,751 Total deferred tax liabilities 84,262 62,418 Net deferred tax (liability) asset $ (42,103 ) $ (23,104 )</t>
  </si>
  <si>
    <t>Schedule Of Valuation Allowance Activity</t>
  </si>
  <si>
    <t>Valuation allowance activity for the years ended December 31, 2014 , 2015 and 2016 is as follows: Predecessor (Dollars in thousands) Balance as of January 1, 2014 $ 20,411 (Credited) / charged to income 74,157 Translation adjustment (800 ) Changes attributable to movement in underlying assets 1,953 Balance at December 31, 2014 $ 95,721 (Credited) / charged to income 29,363 Translation adjustment (1,467 ) Changes attributable to movement in underlying assets (8,168 ) Balance as of August 14, 2015 $ 115,449 Successor Balance as of August 15, 2015 $ 115,449 (Credited) / charged to income 6,780 Translation adjustment (101 ) Changes attributable to movement in underlying assets 43,411 Balance as of December 31, 2015 $ 165,539 (Credited) / charged to income 78,469 Translation adjustment 583 Changes attributable to movement in underlying assets 250 Balance as of December 31, 2016 $ 244,841</t>
  </si>
  <si>
    <t>Reconciliation Of The Beginning And Ending Amount Of Unrecognized Tax Benefits</t>
  </si>
  <si>
    <t>A reconciliation of the beginning and ending amount of unrecognized tax benefits is as follows: Predecessor (Dollars in thousands) Balance at January 1 $ 7,203 Additions based on tax positions related to the current year 268 Additions for tax positions of prior years 232 Reductions for tax positions of prior years (1,204 ) Lapse of statutes of limitations (1,180 ) Settlements (1,503 ) Foreign currency impact (106 ) Balance at December 31, 2014 $ 3,710 Foreign currency impact (21 ) Balance as of August 14, 2015 $ 3,689 Successor Balance as of August 15, 2015 $ 3,689 Additions for tax positions of prior years 301 Foreign currency impact (69 ) Balance as of December 31, 2015 $ 3,921 Lapse of statutes of limitations (603 ) Foreign currency impact 20 Balance as of December 31, 2016 $ 3,338</t>
  </si>
  <si>
    <t>Earnings Per Share (Tables)</t>
  </si>
  <si>
    <t>Schedule Of Calculation Of Basic And Diluted Earnings Per Share</t>
  </si>
  <si>
    <t>The following table shows the information used in the calculation of our basic and diluted earnings per share as of December 31: As of December 31, For the Period July 1, 2015 Through August 14, 2015 For the Period August 15, 2015 Through December 31, 2015 2014 2015 (Dollars in thousands) Weighted average common shares outstanding for basic calculation 135,067,278 136,155,295 137,152,430 N/A Add: Effect of stock options and restricted stock — — — N/A Weighted average common shares outstanding for diluted calculation 135,067,278 136,155,295 137,152,430 N/A</t>
  </si>
  <si>
    <t>Accumulated Other Comprehensive Loss (Tables)</t>
  </si>
  <si>
    <t>Schedule Of Accumulated Other Comprehensive Loss</t>
  </si>
  <si>
    <t>The balance in our accumulated other comprehensive loss is set forth in the following table: As of December 31, 2015 As of (Dollars in thousands) Foreign currency translation adjustments $ 10,134 $ 7,560 Commodities and foreign currency derivatives 123 (2 ) Total accumulated comprehensive loss $ 10,257 $ 7,558</t>
  </si>
  <si>
    <t>Guarantor Information (Tables)</t>
  </si>
  <si>
    <t>Schedule of Condensed Balance Sheet [Table Text Block]</t>
  </si>
  <si>
    <t xml:space="preserve">CONDENSED CONSOLIDATING BALANCE SHEETS As of December 31, 2015 (in thousands) Consolidating Non- Entries and Parent Guarantors Guarantors Eliminations Consolidated ASSETS Current Assets: Cash and cash equivalents $ — $ 646 $ 6,281 $ — $ 6,927 Accounts receivable - affiliates 51,592 9,803 19,505 (80,900 ) — Accounts receivable - trade — 7,599 74,791 — 82,390 Inventories — 54,613 163,517 — 218,130 Prepaid and other current assets — 7,907 13,243 — 21,150 Current assets of discontinued operations — 81,638 17,520 (877 ) 98,281 Total current assets 51,592 162,206 294,857 (81,777 ) 426,878 Investment in affiliates 1,068,028 668,113 — (1,736,141 ) — Property, plant and equipment — 209,633 341,530 — 551,163 Deferred income taxes — — 15,326 — 15,326 Goodwill — 72,399 99,660 — 172,059 Notes receivable - affiliate — 46,074 — (46,074 ) — Other assets — 79,368 73,246 — 152,614 Long-term assets of discontinued operations — 99,457 4,518 — 103,975 Total Assets $ 1,119,620 $ 1,337,250 $ 829,137 $ (1,863,992 ) $ 1,422,015 LIABILITIES AND STOCKHOLDERS' EQUITY Current Liabilities: Accounts payable - affiliate $ 159 $ 71,099 $ 9,642 $ (80,900 ) $ — Accounts payable - trade — 11,191 28,956 — 40,147 Short-term debt — 4,636 136 — 4,772 Accrued income and other taxes — 2,824 3,109 — 5,933 Rationalizations — 995 200 — 1,195 Other accrued liabilities 2,444 4,841 13,702 — 20,987 Current liabilities of discontinued operations — 18,384 5,575 (877 ) 23,082 Total current liabilities 2,603 113,970 61,320 (81,777 ) 96,116 Long-term debt - affiliate 38,661 — 7,413 (46,074 ) — Long-term debt - third party 267,827 93,758 870 — 362,455 Other long-term obligations — 60,508 33,810 — 94,318 Deferred income taxes — 248 57,182 — 57,430 Long-term liabilities of discontinued operations — 738 429 — 1,167 Stockholders' equity 810,529 1,068,028 668,113 (1,736,141 ) 810,529 Total Liabilities and Stockholders' Equity $ 1,119,620 $ 1,337,250 $ 829,137 $ (1,863,992 ) $ 1,422,015 CONDENSED CONSOLIDATING BALANCE SHEETS As of December 31, 2016 (in thousands) Consolidating Non- Entries and Parent Guarantors Guarantors Eliminations Consolidated ASSETS Current Assets: Cash and cash equivalents $ — $ 636 $ 10,974 $ — $ 11,610 Accounts receivable - affiliates 51,592 3,624 19,643 (74,859 ) — Accounts receivable - trade — 7,518 73,050 — 80,568 Inventories — 44,563 111,548 — 156,111 Prepaid and other current assets 1,350 4,853 15,462 — 21,665 Current assets of discontinued operations — 51,160 14,296 (4,477 ) 60,979 Total current assets 52,942 112,354 244,973 (79,336 ) 330,933 Investment in affiliates 844,379 601,597 — (1,445,976 ) — Property, plant and equipment — 191,503 317,352 — 508,855 Deferred income taxes — — 19,803 — 19,803 Goodwill — 70,399 100,718 — 171,117 Notes receivable - affiliate — 49,003 — (49,003 ) — Other assets — 70,767 70,801 — 141,568 Total Assets $ 897,321 $ 1,095,623 $ 753,647 $ (1,574,315 ) $ 1,172,276 LIABILITIES AND STOCKHOLDERS' EQUITY Current Liabilities: Accounts payable - affiliate $ 806 $ 71,243 $ 2,810 $ (74,859 ) $ — Accounts payable - trade 964 8,033 38,666 — 47,663 Short-term debt — 3,062 5,790 — 8,852 Accrued income and other taxes — 2,095 3,161 — 5,256 Rationalizations — 57 18 — 75 Other accrued liabilities 2,444 12,148 15,927 — 30,519 Current liabilities of discontinued operations — 20,381 4,138 (4,477 ) 20,042 Total current liabilities 4,214 117,019 70,510 (79,336 ) 112,407 Long-term debt - affiliate 41,590 — 7,413 (49,003 ) — Long-term debt - third party 274,132 81,695 753 — 356,580 Other long-term obligations — 50,943 31,205 — 82,148 Deferred income taxes — 909 41,997 — 42,906 Long-term liabilities of discontinued operations — 678 172 — 850 Stockholders' equity 577,385 844,379 601,597 (1,445,976 ) 577,385 Total Liabilities and Stockholders' Equity $ 897,321 $ 1,095,623 $ 753,647 $ (1,574,315 ) $ 1,172,276 </t>
  </si>
  <si>
    <t>Schedule of Condensed Income Statement [Table Text Block]</t>
  </si>
  <si>
    <t xml:space="preserve">CONDENSED CONSOLIDATING STATEMENTS OF OPERATIONS AND COMPREHENSIVE INCOME For the year ended December 31, 2014 (Predecessor) (in thousands) Consolidating Non- Entries and Parent Guarantors Guarantors Eliminations Consolidated Sales - affiliates $ — $ 240,295 $ 142,651 $ (382,946 ) $ — Sales - third party — 203,609 621,536 — 825,145 Net sales — 443,904 764,187 (382,946 ) 825,145 Cost of sales — 403,058 737,044 (382,946 ) 757,156 Gross profit — 40,846 27,143 — 67,989 Research and development — 9,738 — — 9,738 Selling and administrative expenses — 33,108 61,521 — 94,629 Impairments — 75,650 — — 75,650 Rationalizations — 5,431 2,515 — 7,946 Operating loss — (83,081 ) (36,893 ) — (119,974 ) Other expense (income), net — 2,049 871 — 2,920 Interest expense - affiliate — 806 — (806 ) — Interest expense - third party 32,118 2,721 897 — 35,736 Interest income - affiliate (806 ) — — 806 — Interest income - third party — — (320 ) — (320 ) Loss from continuing operations before provision for income taxes (31,312 ) (88,657 ) (38,341 ) — ` (158,310 ) Provision for income taxes 15,443 (17,240 ) (3,993 ) — (5,790 ) Equity in loss from continuing operations of subsidiary (105,765 ) (34,348 ) — 140,113 — Net loss from continuing operations (152,520 ) (105,765 ) (34,348 ) 140,113 (152,520 ) Loss from discontinued operations, net of tax — (126,217 ) (6,639 ) — (132,856 ) Equity in loss from discontinued operations of subsidiary (132,856 ) (6,639 ) — 139,495 — Loss on discontinued operations (132,856 ) (132,856 ) (6,639 ) 139,495 (132,856 ) Net loss (285,376 ) (238,621 ) (40,987 ) 279,608 (285,376 ) Statements of Comprehensive Income (Loss) Net loss $ (285,376 ) $ (238,621 ) $ (40,987 ) $ 279,608 $ (285,376 ) Other comprehensive loss (43,900 ) (43,900 ) (28,650 ) 72,550 (43,900 ) Comprehensive loss $ (329,276 ) $ (282,521 ) $ (69,637 ) $ 352,158 $ (329,276 ) CONDENSED CONSOLIDATING STATEMENTS OF OPERATIONS AND COMPREHENSIVE INCOME For the Period January 1 through August 14, 2015 (Predecessor) (in thousands) Consolidating Non- Entries and Parent Guarantors Guarantors Eliminations Consolidated Sales - affiliates $ — $ 117,366 $ 52,683 $ (170,049 ) $ — Sales - third party — 80,243 259,664 — 339,907 Net sales — 197,609 312,347 (170,049 ) 339,907 Cost of sales — 180,983 294,067 (170,049 ) 305,001 Gross profit — 16,626 18,280 — 34,906 Research and development — 3,377 — — 3,377 Selling and administrative expenses 6,750 31,513 26,120 — 64,383 Impairments — 35,381 — — 35,381 Rationalizations — (68 ) 82 — 14 Operating loss (6,750 ) (53,577 ) (7,922 ) — (68,249 ) Other expense (income), net — 889 532 — 1,421 Interest expense - affiliate 3 372 — (375 ) — Interest expense - third party 24,366 1,574 271 — 26,211 Interest income - affiliate (372 ) (3 ) — 375 — Interest income - third party — — (363 ) — (363 ) Loss from continuing operations before provision for income taxes (30,747 ) (56,409 ) (8,362 ) — ` (95,518 ) Provision for income taxes — 384 6,068 — 6,452 Equity in loss from continuing operations of subsidiary (71,223 ) (14,430 ) — 85,653 — Net loss from continuing operations (101,970 ) (71,223 ) (14,430 ) 85,653 (101,970 ) Loss from discontinued operations, net of tax — (13,430 ) (5,249 ) — (18,679 ) Equity in loss from discontinued operations of subsidiary (18,679 ) (5,249 ) — 23,928 — Loss on discontinued operations (18,679 ) (18,679 ) (5,249 ) 23,928 (18,679 ) Net loss (120,649 ) (89,902 ) (19,679 ) 109,581 (120,649 ) Statements of Comprehensive Income (Loss) Net loss $ (120,649 ) $ (89,902 ) $ (19,679 ) $ 109,581 $ (120,649 ) Other comprehensive loss (26,674 ) (26,674 ) (28,041 ) 54,715 (26,674 ) Comprehensive loss $ (147,323 ) $ (116,576 ) $ (47,720 ) $ 164,296 $ (147,323 ) CONDENSED CONSOLIDATING STATEMENTS OF OPERATIONS AND COMPREHENSIVE INCOME For the Period August 15 Through December 31, 2015 (Successor) (in thousands) Consolidating Non- Entries and Parent Guarantors Guarantors Eliminations Consolidated Sales - affiliates $ — $ 48,988 $ 31,898 $ (80,886 ) $ — Sales - third party — 40,279 152,854 — 193,133 Net sales — 89,267 184,752 (80,886 ) 193,133 Cost of sales — 87,683 174,048 (80,886 ) 180,845 Gross profit — 1,584 10,704 — 12,288 Research and development — 1,083 — — 1,083 Selling and administrative expenses — 5,556 17,929 — 23,485 Rationalizations — 70 213 — 283 Operating loss — (5,125 ) (7,438 ) — (12,563 ) Other expense (income), net — 1,286 (2,099 ) — (813 ) Interest expense - affiliate 226 — — (226 ) — Interest expense - third party 9,552 161 286 — 9,999 Interest income - affiliate — (226 ) — 226 — Interest income - third party — — (6 ) — (6 ) Loss from continuing operations before provision for income taxes (9,778 ) (6,346 ) (5,619 ) — ` (21,743 ) Provision for income taxes — 634 6,248 — 6,882 Equity in loss from continuing operations of subsidiary (18,847 ) (11,868 ) — 30,715 — Net loss from continuing operations (28,625 ) (18,848 ) (11,867 ) 30,715 (28,625 ) Loss from discontinued operations, net of tax — (4,154 ) (772 ) — (4,926 ) Equity in loss from discontinued operations of subsidiary (4,926 ) (772 ) — 5,698 — Loss on discontinued operations (4,926 ) (4,926 ) (772 ) 5,698 (4,926 ) Net loss (33,551 ) (23,774 ) (12,639 ) 36,413 (33,551 ) Statements of Comprehensive Income (Loss) Net loss $ (33,551 ) $ (23,774 ) $ (12,639 ) $ 36,413 $ (33,551 ) Other comprehensive loss (10,257 ) (10,257 ) (10,257 ) 20,514 (10,257 ) Comprehensive loss $ (43,808 ) $ (34,031 ) $ (22,896 ) $ 56,927 $ (43,808 ) CONDENSED CONSOLIDATING STATEMENTS OF OPERATIONS AND COMPREHENSIVE INCOME For the year ended December 31, 2016 (Successor) (in thousands) Consolidating Non- Entries and Parent Guarantors Guarantors Eliminations Consolidated Sales - affiliates $ — $ 122,164 $ 57,099 $ (179,263 ) $ — Sales - third party — 87,028 350,935 — 437,963 Net sales — 209,192 408,034 (179,263 ) 437,963 Cost of sales — 190,558 436,721 (179,263 ) 448,016 Additions to lower of cost or — 6,822 12,152 — 18,974 Gross profit (loss) — 11,812 (40,839 ) — (29,027 ) Research and development — 2,399 — — 2,399 Selling and administrative expenses — 23,831 33,894 — 57,725 Impairments — — 2,843 — 2,843 Rationalizations — 110 (51 ) — 59 Operating loss — (14,528 ) (77,525 ) — (92,053 ) Other expense (income), net 6 1,492 (3,686 ) — (2,188 ) Interest expense - affiliate 984 — — (984 ) — Interest expense - third party 25,430 1,136 348 — 26,914 Interest income - affiliate — (984 ) — 984 — Interest income - third party — — (358 ) — (358 ) Loss from continuing operations before provision for income taxes (26,420 ) (16,172 ) (73,829 ) — (116,421 ) Provision for income taxes — 274 (7,826 ) — (7,552 ) Equity in loss from continuing operations of subsidiary (82,449 ) (66,003 ) — 148,452 — Net loss from continuing operations (108,869 ) (82,449 ) (66,003 ) 148,452 (108,869 ) Loss from discontinued operations, net of tax (1,918 ) (121,741 ) (3,315 ) — (126,974 ) Equity in loss from discontinued operations of subsidiary (125,056 ) (3,315 ) — 128,371 — Loss on discontinued operations (126,974 ) (125,056 ) (3,315 ) 128,371 (126,974 ) Net loss (235,843 ) (207,505 ) (69,318 ) 276,823 (235,843 ) Statements of Comprehensive Income (Loss) Net loss $ (235,843 ) $ (207,505 ) $ (69,318 ) $ 276,823 $ (235,843 ) Other comprehensive income (loss) 2,699 2,699 2,699 (5,398 ) 2,699 Comprehensive loss $ (233,144 ) $ (204,806 ) $ (66,619 ) $ 271,425 $ (233,144 ) </t>
  </si>
  <si>
    <t>Schedule of Condensed Cash Flow Statement [Table Text Block]</t>
  </si>
  <si>
    <t>CONDENSED CONSOLIDATING STATEMENTS OF CASH FLOWS For the year ended December 31, 2014 (in thousands) Consolidating Non- Entries and Parent Guarantors Guarantors Eliminations Consolidated Net cash (used in) provided by $ (9,474 ) $ 79,864 $ 50,513 $ — $ 120,903 Cash flow from investing activities: Loan repayments from affiliates 6,604 — — (6,604 ) — Capital expenditures — (58,926 ) (26,055 ) — (84,981 ) Insurance recoveries — — 2,834 — 2,834 Proceeds (payments) for derivatives — (2,195 ) 170 — (2,025 ) Proceeds from fixed asset sales — 1,700 3,342 — 5,042 Other — — 178 — 178 Net cash provided by (used in) 6,604 (59,421 ) (19,531 ) (6,604 ) (78,952 ) Cash flow from financing activities: Loans repayments to affiliates — (6,604 ) — 6,604 — Short-term debt borrowings — (34 ) (987 ) — (1,021 ) Revolving Facility borrowings — 183,000 86,000 — 269,000 Revolving Facility reductions — (193,000 ) (100,000 ) — (293,000 ) Principal payments on long term debt — (132 ) (60 ) — (192 ) Supply chain financing — — (9,455 ) — (9,455 ) Proceeds from exercise of stock options 2,813 — — — 2,813 Purchase of treasury shares (894 ) — — — (894 ) Refinancing fees and debt issuance costs — (2,922 ) (357 ) — (3,279 ) Other 951 — — — 951 Net cash (used in) provided by 2,870 (19,692 ) (24,859 ) 6,604 (35,077 ) Net increase in cash — 751 6,123 — 6,874 Effect of exchange rate changes — — (1,212 ) — (1,212 ) Cash and cash equivalents at — 4,752 7,136 — 11,888 Cash and cash equivalents $ — $ 5,503 $ 12,047 $ — $ 17,550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Net cash provided by (used in) investing activities 36,204 (49,113 ) (12,148 ) (14,861 ) (39,918 ) Cash flow from financing activities: Loans from (repayments to) affiliates 21,343 (36,204 ) — 14,861 — Dividends to affiliates — — (27,710 ) 27,710 —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 CONDENSED CONSOLIDATING STATEMENTS OF CASH FLOWS For the Period August 15 Through December 31, 2015 (Successor) (in thousands) Consolidating Non- Entries and Parent Guarantors Guarantors Eliminations Consolidated Net cash (used in) provided by operating activities: $ (15,930 ) $ 18,471 $ 20,574 $ — $ 23,115 Cash flow from investing activities: Loans from (repayments to) affiliates — (17,315 ) — 17,315 — Capital expenditures — (8,438 ) (10,004 ) — (18,442 ) Payments for derivative instruments — — 326 — 326 Proceeds from sale of assets — 492 140 — 632 Net cash provided by (used in) investing activities — (25,261 ) (9,538 ) 17,315 (17,484 ) Cash flow from financing activities: Loans from (repayments to) affiliates 17,315 — — (17,315 ) — Short-term debt, net — (10,998 ) (4,506 ) — (15,504 ) Revolving Facility borrowings — 52,000 10,000 — 62,000 Revolving Facility reductions — (36,000 ) (32,000 ) — (68,000 ) Issuance of Preferred Shares (1,385 ) — — — (1,385 ) Principal payments on long term debt — (46 ) (137 ) — (183 ) Net cash (used in) provided by financing activities 15,930 4,956 (26,643 ) (17,315 ) (23,072 ) Decrease in cash and cash equivalents — (1,834 ) (15,607 ) — (17,441 ) Effect of exchange rate changes on cash and cash equivalents — — (665 ) — (665 ) Cash and cash equivalents at beginning of period — 2,480 22,553 — 25,033 Cash and cash equivalents at end of period $ — $ 646 $ 6,281 $ — $ 6,927 CONDENSED CONSOLIDATING STATEMENTS OF CASH FLOWS For the year ended December 31, 2016 (in thousands) Consolidating Non- Entries and Parent Guarantors Guarantors Eliminations Consolidated Net cash (used in) provided by $ (19,032 ) $ 25,527 $ 16,320 $ — $ 22,815 Cash flow from investing activities: Loan repayments from affiliates — (2,067 ) — 2,067 — Capital expenditures — (9,019 ) (18,839 ) — (27,858 ) Payments for derivatives — — 377 — 377 Proceeds from the sale of fixed assets — 462 659 — 1,121 Cash received (disposed) on divestiture 16,173 (284 ) — — 15,889 Net cash provided by (used in) 16,173 (10,908 ) (17,803 ) 2,067 (10,471 ) Cash flow from financing activities: Loans repayments to affiliates 2,067 — — (2,067 ) — Dividends to affiliates 792 (792 ) — Short-term debt borrowings — 1,705 5,658 — 7,363 Revolving Facility borrowings — 51,000 5,000 — 56,000 Revolving Facility reductions — (65,469 ) (5,000 ) — (70,469 ) Principal payments on long term debt — (151 ) (138 ) — (289 ) Refinancing fees and debt issuance costs — (922 ) — — (922 ) Net cash provided by 2,859 (14,629 ) 5,520 (2,067 ) (8,317 ) Net (decrease) increase in cash — (10 ) 4,037 — 4,027 Effect of exchange rate changes — — 656 — 656 Cash and cash equivalents at — 646 6,281 — 6,927 Cash and cash equivalents $ — $ 636 $ 10,974 $ — $ 11,610</t>
  </si>
  <si>
    <t>Business And Summary Of Significant Accounting Policies (Narrative) (Details) - USD ($)</t>
  </si>
  <si>
    <t>Business And Summary Of Significant Accounting Policies [Line Items]</t>
  </si>
  <si>
    <t>Depreciation expense</t>
  </si>
  <si>
    <t>Environmental remediation, compliance and management expenses</t>
  </si>
  <si>
    <t>Accrued liability relating to environmental remediation</t>
  </si>
  <si>
    <t>Deferred costs</t>
  </si>
  <si>
    <t>Amortized costs</t>
  </si>
  <si>
    <t>New Accounting Pronouncement, Early Adoption, Effect [Member]</t>
  </si>
  <si>
    <t>Reclassification of deferred tax assets</t>
  </si>
  <si>
    <t>Reclassification of deferred tax liabilities</t>
  </si>
  <si>
    <t>Business And Summary Of Significant Accounting Policies (Ranges Of Estimated Useful Lives) (Details)</t>
  </si>
  <si>
    <t>Buildings [Member] | Minimum [Member]</t>
  </si>
  <si>
    <t>Property, Plant and Equipment [Line Items]</t>
  </si>
  <si>
    <t>Estimated useful life</t>
  </si>
  <si>
    <t>25 years</t>
  </si>
  <si>
    <t>Buildings [Member] | Maximum [Member]</t>
  </si>
  <si>
    <t>40 years</t>
  </si>
  <si>
    <t>Land Improvements [Member]</t>
  </si>
  <si>
    <t>20 years</t>
  </si>
  <si>
    <t>Machinery And Equipment [Member] | Minimum [Member]</t>
  </si>
  <si>
    <t>5 years</t>
  </si>
  <si>
    <t>Machinery And Equipment [Member] | Maximum [Member]</t>
  </si>
  <si>
    <t>Furniture And Fixtures [Member] | Minimum [Member]</t>
  </si>
  <si>
    <t>Furniture And Fixtures [Member] | Maximum [Member]</t>
  </si>
  <si>
    <t>10 years</t>
  </si>
  <si>
    <t>Business And Summary Of Significant Accounting Policies (Schedule Of Estimated Useful Lives For Each Major Category Of Amortizable Intangible Assets) (Details)</t>
  </si>
  <si>
    <t>Trade Name [Member] | Minimum [Member]</t>
  </si>
  <si>
    <t>Finite-Lived Intangible Assets [Line Items]</t>
  </si>
  <si>
    <t>Estimated useful lives</t>
  </si>
  <si>
    <t>Trade Name [Member] | Maximum [Member]</t>
  </si>
  <si>
    <t>Technological Know-How [Member] | Minimum [Member]</t>
  </si>
  <si>
    <t>Technological Know-How [Member] | Maximum [Member]</t>
  </si>
  <si>
    <t>9 years</t>
  </si>
  <si>
    <t>Customer Related Intangible [Member] | Minimum [Member]</t>
  </si>
  <si>
    <t>Customer Related Intangible [Member] | Maximum [Member]</t>
  </si>
  <si>
    <t>14 years</t>
  </si>
  <si>
    <t>Preferred Share Issuance and Merger (Narrative) (Details) - USD ($)</t>
  </si>
  <si>
    <t>Aug. 11, 2015</t>
  </si>
  <si>
    <t>May 18, 2015</t>
  </si>
  <si>
    <t>Mar. 31, 2016</t>
  </si>
  <si>
    <t>May 17, 2015</t>
  </si>
  <si>
    <t>Business Acquisition [Line Items]</t>
  </si>
  <si>
    <t>Max Reimbursement to Acquiror</t>
  </si>
  <si>
    <t>Goodwill, purchase accounting adjustments</t>
  </si>
  <si>
    <t>Purchase price adjustment, inventory</t>
  </si>
  <si>
    <t>purchase price adjustment, deferred taxes</t>
  </si>
  <si>
    <t>BCP IV GrafTech Holdings LP [Member]</t>
  </si>
  <si>
    <t>Amount</t>
  </si>
  <si>
    <t>Convertible Preferred Stock [Member] | BCP IV GrafTech Holdings LP [Member]</t>
  </si>
  <si>
    <t>Number of Shares</t>
  </si>
  <si>
    <t>Convertible Preferred Stock [Member] | BCP IV GrafTech Holdings LP [Member] | Series A Preferred Stock [Member]</t>
  </si>
  <si>
    <t>Business Combination, Equity Interest Transferred, Percentage of Common Stock Outstanding Before Transaction</t>
  </si>
  <si>
    <t>19.90%</t>
  </si>
  <si>
    <t>Convertible Preferred Stock [Member] | BCP IV GrafTech Holdings LP [Member] | Series B Preferred Stock [Member]</t>
  </si>
  <si>
    <t>Notes Payable, Other Payables [Member] | Term Loan Facility [Member]</t>
  </si>
  <si>
    <t>Debt Instrument, Unused Borrowing Capacity, Amount</t>
  </si>
  <si>
    <t>Senior Notes [Member] | Senior Subordinated Notes Due Nov 2015 [Member]</t>
  </si>
  <si>
    <t>Early Repayment of Subordinated Debt</t>
  </si>
  <si>
    <t>Preferred Stock [Member]</t>
  </si>
  <si>
    <t>Convertible Preferred Stock, Conversion Price</t>
  </si>
  <si>
    <t>Preferred Share Issuance and Merger (Purchase Consideration) (Details) - BCP IV GrafTech Holdings LP [Member] - USD ($)</t>
  </si>
  <si>
    <t>Convertible Preferred Stock [Member]</t>
  </si>
  <si>
    <t>Unit Price</t>
  </si>
  <si>
    <t>Stock Options [Member]</t>
  </si>
  <si>
    <t>Preferred Share Issuance and Merger (Net Identifiable Assets Acquired) (Details) - BCP IV GrafTech Holdings LP [Member] $ in Thousands</t>
  </si>
  <si>
    <t>May 18, 2015USD ($)</t>
  </si>
  <si>
    <t>Cash</t>
  </si>
  <si>
    <t>Accounts receivable</t>
  </si>
  <si>
    <t>Intangible assets</t>
  </si>
  <si>
    <t>Deferred tax assets</t>
  </si>
  <si>
    <t>Prepaid and other current assets</t>
  </si>
  <si>
    <t>Other non-current assets</t>
  </si>
  <si>
    <t>Other long-term liabilities</t>
  </si>
  <si>
    <t>Deferred tax liabilities</t>
  </si>
  <si>
    <t>Net identifiable assets acquired</t>
  </si>
  <si>
    <t>Net assets acquired</t>
  </si>
  <si>
    <t>Discontinued Operations and Related Assets Held for Sale (Details) - USD ($) $ in Thousands</t>
  </si>
  <si>
    <t>4 Months Ended</t>
  </si>
  <si>
    <t>6 Months Ended</t>
  </si>
  <si>
    <t>Nov. 30, 2016</t>
  </si>
  <si>
    <t>Non-current Liabilities</t>
  </si>
  <si>
    <t>Non-current assets</t>
  </si>
  <si>
    <t>Total assets of discontinued operations prior to impairment</t>
  </si>
  <si>
    <t>Current Liabilities</t>
  </si>
  <si>
    <t>Total current liabilities of discontinued operations</t>
  </si>
  <si>
    <t>Engineered Solutions [Member] | Discontinued Operations, Held-for-sale [Member]</t>
  </si>
  <si>
    <t>Disposal Group, Including Discontinued Operation, Income Statement Disclosures [Abstract]</t>
  </si>
  <si>
    <t>Gross profit</t>
  </si>
  <si>
    <t>Impairment</t>
  </si>
  <si>
    <t>Other expense (income)</t>
  </si>
  <si>
    <t>Loss from discontinued operations before income taxes</t>
  </si>
  <si>
    <t>Benefit for income taxes on discontinued operations</t>
  </si>
  <si>
    <t>Loss from discontinued operations</t>
  </si>
  <si>
    <t>Discontinued Operation, Alternative Cash Flow Information</t>
  </si>
  <si>
    <t>Current assets</t>
  </si>
  <si>
    <t>Net property plant and equipment</t>
  </si>
  <si>
    <t>Impairment of assets held for sale</t>
  </si>
  <si>
    <t>Disposal Group, Including Discontinued Operation, Assets</t>
  </si>
  <si>
    <t>Total liabilities of discontinued operations</t>
  </si>
  <si>
    <t>Fiber Materials Inc. [Member]</t>
  </si>
  <si>
    <t>Potential earnings in disposed entity</t>
  </si>
  <si>
    <t>Acquisitions (Narrative) (Details) - USD ($) $ in Thousands</t>
  </si>
  <si>
    <t>3 Months Ended</t>
  </si>
  <si>
    <t>Rationalizations Rationalization Text (Details) - USD ($) $ in Thousands</t>
  </si>
  <si>
    <t>1 Months Ended</t>
  </si>
  <si>
    <t>Sep. 30, 2014</t>
  </si>
  <si>
    <t>South African Facility</t>
  </si>
  <si>
    <t>Restructuring Cost and Reserve [Line Items]</t>
  </si>
  <si>
    <t>Impairment of Long-Lived Assets Held-for-use</t>
  </si>
  <si>
    <t>2014 Corporate and Research &amp; Development Rationalization [Member]</t>
  </si>
  <si>
    <t>Percent of positions eliminated</t>
  </si>
  <si>
    <t>25.00%</t>
  </si>
  <si>
    <t>Restructuring costs</t>
  </si>
  <si>
    <t>Rationalizations Rationalization Costs Incurred (Details) - USD ($) $ in Thousands</t>
  </si>
  <si>
    <t>Predecessor [Member] | Recorded in Cost of Sales</t>
  </si>
  <si>
    <t>Accelerated depreciation</t>
  </si>
  <si>
    <t>Inventory loss</t>
  </si>
  <si>
    <t>Fixed asset write-offs and other</t>
  </si>
  <si>
    <t>Predecessor [Member] | Recorded in Research and Development</t>
  </si>
  <si>
    <t>Predecessor [Member] | Selling, General and Administrative Expenses [Member]</t>
  </si>
  <si>
    <t>Other (recorded in Cost of sales)</t>
  </si>
  <si>
    <t>Predecessor [Member] | Rationalizations [Member]</t>
  </si>
  <si>
    <t>Severance and related charges (recorded in Rationalizations)</t>
  </si>
  <si>
    <t>Contract terminations and other (recorded in Rationalizations)</t>
  </si>
  <si>
    <t>Predecessor [Member] | Industrial Materials [Member]</t>
  </si>
  <si>
    <t>Predecessor [Member] | Industrial Materials [Member] | Recorded in Cost of Sales</t>
  </si>
  <si>
    <t>Predecessor [Member] | Industrial Materials [Member] | Recorded in Research and Development</t>
  </si>
  <si>
    <t>Predecessor [Member] | Industrial Materials [Member] | Selling, General and Administrative Expenses [Member]</t>
  </si>
  <si>
    <t>Predecessor [Member] | Industrial Materials [Member] | Rationalizations [Member]</t>
  </si>
  <si>
    <t>Predecessor [Member] | Corporate and Other [Member]</t>
  </si>
  <si>
    <t>Predecessor [Member] | Corporate and Other [Member] | Recorded in Cost of Sales</t>
  </si>
  <si>
    <t>Predecessor [Member] | Corporate and Other [Member] | Recorded in Research and Development</t>
  </si>
  <si>
    <t>Predecessor [Member] | Corporate and Other [Member] | Selling, General and Administrative Expenses [Member]</t>
  </si>
  <si>
    <t>Predecessor [Member] | Corporate and Other [Member] | Rationalizations [Member]</t>
  </si>
  <si>
    <t>Successor [Member] | Recorded in Cost of Sales</t>
  </si>
  <si>
    <t>Successor [Member] | Selling, General and Administrative Expenses [Member]</t>
  </si>
  <si>
    <t>Successor [Member] | Rationalizations [Member]</t>
  </si>
  <si>
    <t>Successor [Member] | Industrial Materials [Member]</t>
  </si>
  <si>
    <t>Successor [Member] | Industrial Materials [Member] | Recorded in Cost of Sales</t>
  </si>
  <si>
    <t>Successor [Member] | Industrial Materials [Member] | Selling, General and Administrative Expenses [Member]</t>
  </si>
  <si>
    <t>Successor [Member] | Industrial Materials [Member] | Rationalizations [Member]</t>
  </si>
  <si>
    <t>Successor [Member] | Corporate and Other [Member]</t>
  </si>
  <si>
    <t>Successor [Member] | Corporate and Other [Member] | Recorded in Cost of Sales</t>
  </si>
  <si>
    <t>Successor [Member] | Corporate and Other [Member] | Selling, General and Administrative Expenses [Member]</t>
  </si>
  <si>
    <t>Successor [Member] | Corporate and Other [Member] | Rationalizations [Member]</t>
  </si>
  <si>
    <t>Segment Reporting (Schedule Of Financial Information Concerning Reportable Segments) (Details) $ in Thousands</t>
  </si>
  <si>
    <t>Dec. 31, 2015USD ($)</t>
  </si>
  <si>
    <t>Aug. 14, 2015USD ($)</t>
  </si>
  <si>
    <t>Dec. 31, 2016USD ($)segment</t>
  </si>
  <si>
    <t>Dec. 31, 2014USD ($)</t>
  </si>
  <si>
    <t>Segment Reporting Information [Line Items]</t>
  </si>
  <si>
    <t>Number of Reportable Segments | segment</t>
  </si>
  <si>
    <t>Industrial Materials [Member]</t>
  </si>
  <si>
    <t>Preferred Stock Issuance Expense</t>
  </si>
  <si>
    <t>Mark To Market Adjustment</t>
  </si>
  <si>
    <t>Corporate and Other [Member]</t>
  </si>
  <si>
    <t>Proxy Context Costs</t>
  </si>
  <si>
    <t>Total segment operating income (loss)</t>
  </si>
  <si>
    <t>Loss before income taxes</t>
  </si>
  <si>
    <t>Restructuring Costs</t>
  </si>
  <si>
    <t>Segment Reporting Revenue from External Customers by Products and Services (Details) - USD ($) $ in Thousands</t>
  </si>
  <si>
    <t>Revenue from External Customer [Line Items]</t>
  </si>
  <si>
    <t>Revenue, Net</t>
  </si>
  <si>
    <t>U.S.</t>
  </si>
  <si>
    <t>Americas</t>
  </si>
  <si>
    <t>Asia Pacific</t>
  </si>
  <si>
    <t>Europe, Middle East, Africa</t>
  </si>
  <si>
    <t>Segment Reporting Summary Of Information Of Long-Lived Assets In Different Geographic Areas (Details) - USD ($) $ in Thousands</t>
  </si>
  <si>
    <t>Revenues from External Customers and Long-Lived Assets [Line Items]</t>
  </si>
  <si>
    <t>Mexico</t>
  </si>
  <si>
    <t>Brazil</t>
  </si>
  <si>
    <t>France</t>
  </si>
  <si>
    <t>Spain</t>
  </si>
  <si>
    <t>South Africa</t>
  </si>
  <si>
    <t>Italy</t>
  </si>
  <si>
    <t>Switzerland</t>
  </si>
  <si>
    <t>Other countries</t>
  </si>
  <si>
    <t>Goodwill And Other Intangible Assets (Narrative) (Details) - USD ($) $ in Millions</t>
  </si>
  <si>
    <t>Jun. 30, 2015</t>
  </si>
  <si>
    <t>Goodwill [Line Items]</t>
  </si>
  <si>
    <t>Amortization expense of intangible assets</t>
  </si>
  <si>
    <t>Future Amortization Expense, 2017</t>
  </si>
  <si>
    <t>Future Amortization Expense, 2018</t>
  </si>
  <si>
    <t>Future Amortization Expense, 2019</t>
  </si>
  <si>
    <t>Future Amortization Expense, 2020</t>
  </si>
  <si>
    <t>Future Amortization Expense, 2021</t>
  </si>
  <si>
    <t>Needle Coke [Member]</t>
  </si>
  <si>
    <t>Goodwill, Impairment Loss</t>
  </si>
  <si>
    <t>Percentage Decrease in Market Prices</t>
  </si>
  <si>
    <t>18.00%</t>
  </si>
  <si>
    <t>Fair Value Inputs, Discount Rate</t>
  </si>
  <si>
    <t>10.50%</t>
  </si>
  <si>
    <t>Goodwill And Other Intangible Assets (Schedule Of Changes In The Carrying Value Of Goodwill) (Details) - USD ($) $ in Thousands</t>
  </si>
  <si>
    <t>Goodwill [Roll Forward]</t>
  </si>
  <si>
    <t>Balance</t>
  </si>
  <si>
    <t>Currency translation effect</t>
  </si>
  <si>
    <t>Adjustments</t>
  </si>
  <si>
    <t>Goodwill, Transfers</t>
  </si>
  <si>
    <t>Goodwill And Other Intangible Assets (Schedule Of Intangible Assets With Determinable Useful Lives By Major Category) (Details) - Predecessor [Member] - USD ($) $ in Thousands</t>
  </si>
  <si>
    <t>Gross Carrying Amount</t>
  </si>
  <si>
    <t>Accumulated Amortization</t>
  </si>
  <si>
    <t>Net Carrying Amount</t>
  </si>
  <si>
    <t>Trade Name [Member]</t>
  </si>
  <si>
    <t>Technological Know-How [Member]</t>
  </si>
  <si>
    <t>Customer Related Intangible [Member]</t>
  </si>
  <si>
    <t>Debt And Liquidity (Schedule Of Long-Term Debt) (Details) - USD ($) $ in Thousands</t>
  </si>
  <si>
    <t>Debt Instrument [Line Items]</t>
  </si>
  <si>
    <t>Less: Short-term Debt</t>
  </si>
  <si>
    <t>Senior Notes [Member]</t>
  </si>
  <si>
    <t>Other Debt [Member]</t>
  </si>
  <si>
    <t>Revolving Credit Facility [Member]</t>
  </si>
  <si>
    <t>Revolving Facility</t>
  </si>
  <si>
    <t>Debt And Liquidity (Revolving Faciltity) (Details) - USD ($)</t>
  </si>
  <si>
    <t>Feb. 27, 2015</t>
  </si>
  <si>
    <t>Apr. 27, 2016</t>
  </si>
  <si>
    <t>Jul. 28, 2015</t>
  </si>
  <si>
    <t>Apr. 23, 2014</t>
  </si>
  <si>
    <t>Minimum Liquidity</t>
  </si>
  <si>
    <t>12 Month Trailing EBITDA</t>
  </si>
  <si>
    <t>12 Month Trailing EBITDA Minimum (Low End)</t>
  </si>
  <si>
    <t>12 Month Trailing EBITDA Minimum (High End)</t>
  </si>
  <si>
    <t>Revolving Credit Facility Balance</t>
  </si>
  <si>
    <t>Letters of Credit Outstanding, Amount</t>
  </si>
  <si>
    <t>Term Loan Balance</t>
  </si>
  <si>
    <t>Revolving Credit Facility [Member] | Amended and Restated Credit Agreement February 2015 [Member]</t>
  </si>
  <si>
    <t>Line of Credit Facility, Maximum Borrowing Capacity</t>
  </si>
  <si>
    <t>Revolving Credit Facility [Member] | Amended and Restated Credit Agreement July 2015 [Member]</t>
  </si>
  <si>
    <t>Term Loan Facility [Member] | Amended and Restated Credit Agreement February 2015 [Member]</t>
  </si>
  <si>
    <t>Term Loan Facility [Member] | Amended and Restated Credit Agreement July 2015 [Member]</t>
  </si>
  <si>
    <t>Minimum [Member] | Amended and Restated Credit Agreement February 2015 [Member]</t>
  </si>
  <si>
    <t>Line of Credit Facility, Unused Capacity, Commitment Fee Percentage</t>
  </si>
  <si>
    <t>0.35%</t>
  </si>
  <si>
    <t>Minimum [Member] | London Interbank Offered Rate (LIBOR) [Member] | Amended and Restated Credit Agreement February 2015 [Member]</t>
  </si>
  <si>
    <t>Debt Instrument, Basis Spread on Variable Rate</t>
  </si>
  <si>
    <t>2.25%</t>
  </si>
  <si>
    <t>Maximum [Member] | Amended and Restated Credit Agreement February 2015 [Member]</t>
  </si>
  <si>
    <t>0.70%</t>
  </si>
  <si>
    <t>Maximum [Member] | London Interbank Offered Rate (LIBOR) [Member] | Amended and Restated Credit Agreement February 2015 [Member]</t>
  </si>
  <si>
    <t>4.75%</t>
  </si>
  <si>
    <t>Debt And Liquidity Debt And Liquidity (Senior Notes) (Details) - Senior Notes [Member] - USD ($)</t>
  </si>
  <si>
    <t>Nov. 20, 2012</t>
  </si>
  <si>
    <t>Principal amount issued</t>
  </si>
  <si>
    <t>Stated interest rate</t>
  </si>
  <si>
    <t>6.375%</t>
  </si>
  <si>
    <t>Redemption price percentage of principal prior to November 15, 2016</t>
  </si>
  <si>
    <t>100.00%</t>
  </si>
  <si>
    <t>Repurchase percentage price of aggregate principal due to change in control</t>
  </si>
  <si>
    <t>101.00%</t>
  </si>
  <si>
    <t>Minimum [Member]</t>
  </si>
  <si>
    <t>Unpaid indebtness after maturity or acceleration</t>
  </si>
  <si>
    <t>Unpaid judgment or decree</t>
  </si>
  <si>
    <t>Debt And Liquidity (Senior Subordinated Notes) (Details) - USD ($)</t>
  </si>
  <si>
    <t>Nov. 30, 2010</t>
  </si>
  <si>
    <t>Subordinated Borrowing, Interest Rate</t>
  </si>
  <si>
    <t>7.00%</t>
  </si>
  <si>
    <t>Senior Subordinated Notes [Member]</t>
  </si>
  <si>
    <t>Notes Issued</t>
  </si>
  <si>
    <t>Interest Expense (Details) - USD ($) $ in Thousands</t>
  </si>
  <si>
    <t>Effective interest rate, revolving credit facility</t>
  </si>
  <si>
    <t>2.68%</t>
  </si>
  <si>
    <t>5.52%</t>
  </si>
  <si>
    <t>Senior subordinated notes implied rate</t>
  </si>
  <si>
    <t>Amortization of discount on Senior Subordinated Notes</t>
  </si>
  <si>
    <t>Interest incurred on debt</t>
  </si>
  <si>
    <t>Accretion of fair value adjustment on Senior Notes</t>
  </si>
  <si>
    <t>Amortization of debt issuance costs</t>
  </si>
  <si>
    <t>Total interest expense</t>
  </si>
  <si>
    <t>Fair Value Measurements And Derivative Instruments (Narrative) (Details) - USD ($)</t>
  </si>
  <si>
    <t>Derivatives, Fair Value [Line Items]</t>
  </si>
  <si>
    <t>Fair value of long-term debt</t>
  </si>
  <si>
    <t>Other Long-term Debt, Current</t>
  </si>
  <si>
    <t>Unrealized loss on foreign currency derivatives</t>
  </si>
  <si>
    <t>Commodity derivative contracts, unrealized gain</t>
  </si>
  <si>
    <t>Hedging Instruments, Non-derivative, Assets</t>
  </si>
  <si>
    <t>Other Comprehensive Income (Loss), Foreign Currency Transaction and Translation Gain (Loss) Arising During Period, Net of Tax</t>
  </si>
  <si>
    <t>Foreign Currency Derivatives [Member]</t>
  </si>
  <si>
    <t>Notional amounts of foreign currency derivatives</t>
  </si>
  <si>
    <t>Minimum [Member] | Foreign Currency Derivatives [Member]</t>
  </si>
  <si>
    <t>Derivative maturities</t>
  </si>
  <si>
    <t>January, 27 2017</t>
  </si>
  <si>
    <t>Fair Value Measurements And Derivative Instruments Fair Value Measurements And Derivative Instruments (Schedule Of Fair Value Of Derivatives Not Designated As Hedges) (Details) - USD ($) $ in Thousands</t>
  </si>
  <si>
    <t>Derivative Asset, Fair Value, Gross Asset</t>
  </si>
  <si>
    <t>Derivative Liability, Fair Value, Gross Liability</t>
  </si>
  <si>
    <t>Not Designated as Hedging Instrument [Member] | Foreign Currency Derivatives [Member] | Prepaid Expenses and Other Current Assets [Member]</t>
  </si>
  <si>
    <t>Not Designated as Hedging Instrument [Member] | Foreign Currency Derivatives [Member] | Other Current Liabilities [Member]</t>
  </si>
  <si>
    <t>Fair Value Measurements And Derivative Instruments (Schedule Of Realized (Gains) Losses On Derivatives Recognized In Statement Of Operations) (Details) - USD ($) $ in Thousands</t>
  </si>
  <si>
    <t>Sep. 30, 2016</t>
  </si>
  <si>
    <t>Designated as Hedging Instrument [Member] | Derivatives Designated As Cash Flow Hedges [Member] | Foreign Currency Derivatives [Member] | Cost Of Good Sold Other Expense Income Revenue [Member]</t>
  </si>
  <si>
    <t>Amount of (Gain)/Loss Recognized</t>
  </si>
  <si>
    <t>Derivative, Gain (Loss) on Derivative, Tax</t>
  </si>
  <si>
    <t>Designated as Hedging Instrument [Member] | Derivatives Designated As Cash Flow Hedges [Member] | Commodity Forward Derivatives [Member] | Recorded in Cost of Sales</t>
  </si>
  <si>
    <t>Not Designated as Hedging Instrument [Member] | Derivatives Designated As Fair Value Hedges [Member] | Foreign Currency Derivatives [Member] | Cost Of Good Sold Other Expense Income [Member]</t>
  </si>
  <si>
    <t>Supplementary Balance Sheet Detail (Schedule Of Amounts Recognized In Balance Sheet) (Details) - USD ($) $ in Thousands</t>
  </si>
  <si>
    <t>Raw materials and supplies</t>
  </si>
  <si>
    <t>Work in process</t>
  </si>
  <si>
    <t>Finished goods</t>
  </si>
  <si>
    <t>Prepaid expenses</t>
  </si>
  <si>
    <t>Value added tax and other indirect taxes receivable</t>
  </si>
  <si>
    <t>Other current assets</t>
  </si>
  <si>
    <t>Prepaid Expense and Other Assets, Current</t>
  </si>
  <si>
    <t>Land and improvements</t>
  </si>
  <si>
    <t>Buildings</t>
  </si>
  <si>
    <t>Machinery and equipment and other</t>
  </si>
  <si>
    <t>Construction in progress</t>
  </si>
  <si>
    <t>Payrolls (including incentive programs)</t>
  </si>
  <si>
    <t>Employee compensation and benefits</t>
  </si>
  <si>
    <t>Accrued liabilities, net</t>
  </si>
  <si>
    <t>Postretirement benefits</t>
  </si>
  <si>
    <t>Pension and related benefits</t>
  </si>
  <si>
    <t>Other long - term obligations</t>
  </si>
  <si>
    <t>Supplementary Balance Sheet Detail (Schedule Of Analysis Of The Allowance For Doubtful Accounts) (Details) - USD ($) $ in Thousands</t>
  </si>
  <si>
    <t>Allowance for Doubtful Accounts Receivable [Roll Forward]</t>
  </si>
  <si>
    <t>Balance at beginning of year</t>
  </si>
  <si>
    <t>Additions</t>
  </si>
  <si>
    <t>Deductions</t>
  </si>
  <si>
    <t>Balance at end of year</t>
  </si>
  <si>
    <t>Commitments (Narrative) (Details) - USD ($) $ in Millions</t>
  </si>
  <si>
    <t>Total lease and rental expenses under non-cancelable operating leases</t>
  </si>
  <si>
    <t>Commitments (Schedule Of Lease Commitments Under Non-Cancelable Operating Leases) (Details) $ in Thousands</t>
  </si>
  <si>
    <t>Dec. 31, 2016USD ($)</t>
  </si>
  <si>
    <t>Retirement Plans And Postretirement Benefits (Narrative) (Details) $ in Thousands</t>
  </si>
  <si>
    <t>Mar. 27, 2015USD ($)</t>
  </si>
  <si>
    <t>Jun. 30, 2015USD ($)shares</t>
  </si>
  <si>
    <t>Dec. 31, 2016USD ($)years</t>
  </si>
  <si>
    <t>Dec. 31, 2013USD ($)shares</t>
  </si>
  <si>
    <t>Defined Benefit Plan Disclosure [Line Items]</t>
  </si>
  <si>
    <t>Percentage of increase in salaries based on the final average wages</t>
  </si>
  <si>
    <t>6.00%</t>
  </si>
  <si>
    <t>Percentage of equity in GTI</t>
  </si>
  <si>
    <t>50.00%</t>
  </si>
  <si>
    <t>Option to remain in defined benefit plan for an additional period, in years</t>
  </si>
  <si>
    <t>Projected benefit obligations settled</t>
  </si>
  <si>
    <t>Defined benefit plan, accumulated benefit obligation</t>
  </si>
  <si>
    <t>Employer contributions</t>
  </si>
  <si>
    <t>Gross benefits paid</t>
  </si>
  <si>
    <t>Employee retirement age, years | years</t>
  </si>
  <si>
    <t>Assets of trust approximately</t>
  </si>
  <si>
    <t>Basic contribution to savings plan by employees in percentage</t>
  </si>
  <si>
    <t>5.00%</t>
  </si>
  <si>
    <t>Additional basic contribution to savings plan by employees in percentage</t>
  </si>
  <si>
    <t>45.00%</t>
  </si>
  <si>
    <t>Stock issued during period, shares, employee savings plan | shares</t>
  </si>
  <si>
    <t>Stock issued during period, value, employee benefit plan</t>
  </si>
  <si>
    <t>Pension and other postretirement benefit contributions</t>
  </si>
  <si>
    <t>Fixed Income Securities [Member]</t>
  </si>
  <si>
    <t>Investment plan percentage</t>
  </si>
  <si>
    <t>Defined Benefit Plan, Fair Value of Plan Assets</t>
  </si>
  <si>
    <t>U.S. [Member]</t>
  </si>
  <si>
    <t>U.S. [Member] | Equity Securities [Member]</t>
  </si>
  <si>
    <t>20.00%</t>
  </si>
  <si>
    <t>U.S. [Member] | Fixed Income Securities [Member]</t>
  </si>
  <si>
    <t>80.00%</t>
  </si>
  <si>
    <t>U.S. [Member] | Successor [Member]</t>
  </si>
  <si>
    <t>U.S. [Member] | Successor [Member] | Postretirement Benefit Costs [Member]</t>
  </si>
  <si>
    <t>Trust</t>
  </si>
  <si>
    <t>Foreign [Member]</t>
  </si>
  <si>
    <t>Foreign [Member] | Successor [Member]</t>
  </si>
  <si>
    <t>Foreign [Member] | Successor [Member] | Postretirement Benefit Costs [Member]</t>
  </si>
  <si>
    <t>First Of Employee Contribution [Member]</t>
  </si>
  <si>
    <t>Units of fund that invest in our common stock</t>
  </si>
  <si>
    <t>3.00%</t>
  </si>
  <si>
    <t>Employee contribution percent</t>
  </si>
  <si>
    <t>Next of Employee Contribution [Member]</t>
  </si>
  <si>
    <t>Retirement Plans And Postretirement Benefits (Components Of Consolidated Net Pension Costs Retirement Plans) (Details) - USD ($) $ in Thousands</t>
  </si>
  <si>
    <t>Predecessor [Member] | U.S. [Member]</t>
  </si>
  <si>
    <t>Service cost</t>
  </si>
  <si>
    <t>Interest cost</t>
  </si>
  <si>
    <t>Expected return on assets</t>
  </si>
  <si>
    <t>Amortization of prior service cost</t>
  </si>
  <si>
    <t>Curtailment gain</t>
  </si>
  <si>
    <t>Mark-to-market loss (gain)</t>
  </si>
  <si>
    <t>Net Cost</t>
  </si>
  <si>
    <t>Predecessor [Member] | Foreign [Member]</t>
  </si>
  <si>
    <t>Successor [Member] | U.S. [Member]</t>
  </si>
  <si>
    <t>Successor [Member] | Foreign [Member]</t>
  </si>
  <si>
    <t>Retirement Plans And Postretirement Benefits (Reconciliation Of Pension Plans' Benefit Obligations, Fair Value Of Assets Retirement Plans) (Details) - USD ($) $ in Thousands</t>
  </si>
  <si>
    <t>Changes in Benefit Obligation:</t>
  </si>
  <si>
    <t>Changes in Plan Assets:</t>
  </si>
  <si>
    <t>Fair value of plan assets at beginning of year</t>
  </si>
  <si>
    <t>Fair value of plan assets at end of year</t>
  </si>
  <si>
    <t>Funded status (underfunded):</t>
  </si>
  <si>
    <t>Net benefit obligation at beginning of year</t>
  </si>
  <si>
    <t>Participant contributions</t>
  </si>
  <si>
    <t>Plan amendments / curtailments</t>
  </si>
  <si>
    <t>Foreign currency exchange rates</t>
  </si>
  <si>
    <t>Actuarial loss (gain)</t>
  </si>
  <si>
    <t>Net benefit obligation at end of year</t>
  </si>
  <si>
    <t>Actual return on plan assets</t>
  </si>
  <si>
    <t>Foreign currency exchange rate changes</t>
  </si>
  <si>
    <t>Prior service credit</t>
  </si>
  <si>
    <t>Current liabilities</t>
  </si>
  <si>
    <t>Non-current liabilities</t>
  </si>
  <si>
    <t>Net amount recognized</t>
  </si>
  <si>
    <t>Predecessor [Member] | U.S. [Member] | Postretirement Benefit Costs [Member]</t>
  </si>
  <si>
    <t>Plan amendment</t>
  </si>
  <si>
    <t>Predecessor [Member] | Foreign [Member] | Postretirement Benefit Costs [Member]</t>
  </si>
  <si>
    <t>Successor [Member] | U.S. [Member] | Postretirement Benefit Costs [Member]</t>
  </si>
  <si>
    <t>Successor [Member] | Foreign [Member] | Postretirement Benefit Costs [Member]</t>
  </si>
  <si>
    <t>Retirement Plans And Postretirement Benefits (Fair Asset Values Of Plan Assets) (Details) - USD ($) $ in Thousands</t>
  </si>
  <si>
    <t>Fair value of plan assets</t>
  </si>
  <si>
    <t>U.S. [Member] | Cash And Cash Equivalents [Member]</t>
  </si>
  <si>
    <t>U.S. [Member] | Collective Trusts [Member]</t>
  </si>
  <si>
    <t>U.S. [Member] | Level 1 [Member]</t>
  </si>
  <si>
    <t>U.S. [Member] | Level 1 [Member] | Cash And Cash Equivalents [Member]</t>
  </si>
  <si>
    <t>U.S. [Member] | Level 1 [Member] | Collective Trusts [Member]</t>
  </si>
  <si>
    <t>U.S. [Member] | Level 2 [Member]</t>
  </si>
  <si>
    <t>U.S. [Member] | Level 2 [Member] | Cash And Cash Equivalents [Member]</t>
  </si>
  <si>
    <t>U.S. [Member] | Level 2 [Member] | Collective Trusts [Member]</t>
  </si>
  <si>
    <t>U.S. [Member] | Level 3 [Member]</t>
  </si>
  <si>
    <t>U.S. [Member] | Level 3 [Member] | Cash And Cash Equivalents [Member]</t>
  </si>
  <si>
    <t>U.S. [Member] | Level 3 [Member] | Collective Trusts [Member]</t>
  </si>
  <si>
    <t>Foreign [Member] | Foreign Government Bonds [Member]</t>
  </si>
  <si>
    <t>Foreign [Member] | Fixed Insurance Contracts [Member]</t>
  </si>
  <si>
    <t>Foreign [Member] | Level 1 [Member]</t>
  </si>
  <si>
    <t>Foreign [Member] | Level 1 [Member] | Foreign Government Bonds [Member]</t>
  </si>
  <si>
    <t>Foreign [Member] | Level 2 [Member]</t>
  </si>
  <si>
    <t>Foreign [Member] | Level 2 [Member] | Foreign Government Bonds [Member]</t>
  </si>
  <si>
    <t>Foreign [Member] | Level 3 [Member]</t>
  </si>
  <si>
    <t>Foreign [Member] | Level 3 [Member] | Foreign Government Bonds [Member]</t>
  </si>
  <si>
    <t>Foreign [Member] | Level 3 [Member] | Fixed Insurance Contracts [Member]</t>
  </si>
  <si>
    <t>Retirement Plans And Postretirement Benefits (Fair Value Hierarchy, Assets At Fair Value) (Details) - Retirement Plans [Member] - Fixed Insurance Contracts [Member] - Level 3 [Member] - USD ($) $ in Thousands</t>
  </si>
  <si>
    <t>Beginning Balance</t>
  </si>
  <si>
    <t>Gain / contributions / currency impact</t>
  </si>
  <si>
    <t>Distributions</t>
  </si>
  <si>
    <t>Ending Balance</t>
  </si>
  <si>
    <t>Retirement Plans And Postretirement Benefits (Assumptions Used To Determine Net Pension Costs And Projected Benefit Obligations) (Details)</t>
  </si>
  <si>
    <t>Weighted average assumptions to determine benefit obligations:</t>
  </si>
  <si>
    <t>Discount rate</t>
  </si>
  <si>
    <t>3.61%</t>
  </si>
  <si>
    <t>3.86%</t>
  </si>
  <si>
    <t>Rate of compensation increase</t>
  </si>
  <si>
    <t>1.57%</t>
  </si>
  <si>
    <t>1.84%</t>
  </si>
  <si>
    <t>Weighted average assumptions to determine net cost:</t>
  </si>
  <si>
    <t>3.79%</t>
  </si>
  <si>
    <t>Expected return on plan assets</t>
  </si>
  <si>
    <t>3.99%</t>
  </si>
  <si>
    <t>4.97%</t>
  </si>
  <si>
    <t>2.08%</t>
  </si>
  <si>
    <t>Retirement Plans And Postretirement Benefits (Retirement Plan Weighted Average Asset Allocations) (Details)</t>
  </si>
  <si>
    <t>Weighted average target asset allocations</t>
  </si>
  <si>
    <t>Weighted average asset allocations</t>
  </si>
  <si>
    <t>Foreign [Member] | Equity Securities [Member]</t>
  </si>
  <si>
    <t>0.00%</t>
  </si>
  <si>
    <t>Foreign [Member] | Fixed Income Securities [Member]</t>
  </si>
  <si>
    <t>Retirement Plans And Postretirement Benefits (Pension Plans With An Accumulated Benefit Obligation In Excess Of Plan Assets) (Details) - USD ($) $ in Thousands</t>
  </si>
  <si>
    <t>Defined Benefit Plan, Pension Plans with Accumulated Benefit Obligations in Excess of Plan Assets</t>
  </si>
  <si>
    <t>Accumulated benefit obligation</t>
  </si>
  <si>
    <t>Retirement Plans And Postretirement Benefits (Pension Plans With Projected Benefit Obligation In Excess Of Plan Assets) (Details) - USD ($) $ in Thousands</t>
  </si>
  <si>
    <t>Projected benefit obligation</t>
  </si>
  <si>
    <t>Retirement Plans And Postretirement Benefits (Projected Future Pension Plan Cash Flow By Year) (Details) $ in Thousands</t>
  </si>
  <si>
    <t>Expected employer contributions</t>
  </si>
  <si>
    <t>Expected employee contributions</t>
  </si>
  <si>
    <t>2022-2026</t>
  </si>
  <si>
    <t>Retirement Plans And Postretirement Benefits (Components Of Net Postretirement Costs) (Details) - USD ($) $ in Thousands</t>
  </si>
  <si>
    <t>Amortization of prior service (credit) cost</t>
  </si>
  <si>
    <t>Mark-to-market loss (gain) loss</t>
  </si>
  <si>
    <t>Postretirement Benefit Costs [Member] | Predecessor [Member] | U.S. [Member]</t>
  </si>
  <si>
    <t>Plan amendment / curtailment</t>
  </si>
  <si>
    <t>Postretirement Benefit Costs [Member] | Predecessor [Member] | Foreign [Member]</t>
  </si>
  <si>
    <t>Postretirement Benefit Costs [Member] | Successor [Member] | U.S. [Member]</t>
  </si>
  <si>
    <t>Postretirement Benefit Costs [Member] | Successor [Member] | Foreign [Member]</t>
  </si>
  <si>
    <t>Retirement Plans And Postretirement Benefits (Fair Value Of Assets Of, And The Funded Status Of, Postretirement Plans) (Details) - USD ($) $ in Thousands</t>
  </si>
  <si>
    <t>Funded status:</t>
  </si>
  <si>
    <t>Retirement Plans And Postretirement Benefits (Net Postretirement Benefit Costs And Postretirement Projected Benefit Obligation) (Details)</t>
  </si>
  <si>
    <t>Postretirement Benefit Obligations [Member]</t>
  </si>
  <si>
    <t>5.10%</t>
  </si>
  <si>
    <t>4.80%</t>
  </si>
  <si>
    <t>Health care cost trend on covered charges, Initial</t>
  </si>
  <si>
    <t>6.67%</t>
  </si>
  <si>
    <t>6.80%</t>
  </si>
  <si>
    <t>Health care cost trend on covered charges, Ultimate</t>
  </si>
  <si>
    <t>6.48%</t>
  </si>
  <si>
    <t>5.96%</t>
  </si>
  <si>
    <t>Health care cost trend on covered charges, Years to ultimate</t>
  </si>
  <si>
    <t>2 years</t>
  </si>
  <si>
    <t>8 years</t>
  </si>
  <si>
    <t>Postretirement Benefit Costs [Member]</t>
  </si>
  <si>
    <t>4.91%</t>
  </si>
  <si>
    <t>6.55%</t>
  </si>
  <si>
    <t>6.18%</t>
  </si>
  <si>
    <t>0 years</t>
  </si>
  <si>
    <t>1 year</t>
  </si>
  <si>
    <t>Retirement Plans And Postretirement Benefits (One-Percentage Point Change In Assumed Health Care Cost Trend Rates) (Details) $ in Thousands</t>
  </si>
  <si>
    <t>One Percentage Point Increase, Effect on total service cost and interest cost components</t>
  </si>
  <si>
    <t>One Percentage Point Increase, Effect on benefit obligations</t>
  </si>
  <si>
    <t>One Percentage Point Decrease, Effect on total service cost and interest cost components</t>
  </si>
  <si>
    <t>One Percentage Point Decrease, Effect on benefit obligations</t>
  </si>
  <si>
    <t>Retirement Plans And Postretirement Benefits (Projected Future Postretirement Cash Flow By Year) (Details) $ in Thousands</t>
  </si>
  <si>
    <t>Postretirement Benefit Costs [Member] | U.S. [Member]</t>
  </si>
  <si>
    <t>Postretirement Benefit Costs [Member] | Foreign [Member]</t>
  </si>
  <si>
    <t>Management Compensation And Incentive Plans (Narrative) (Details) - USD ($) $ / shares in Units, $ in Millions</t>
  </si>
  <si>
    <t>Share-based Compensation Arrangement by Share-based Payment Award [Line Items]</t>
  </si>
  <si>
    <t>Accelerated charge</t>
  </si>
  <si>
    <t>Stock-based compensation expense</t>
  </si>
  <si>
    <t>Selling And Administrative Expense [Member]</t>
  </si>
  <si>
    <t>Number of Shares, Granted</t>
  </si>
  <si>
    <t>Exercise price of stock option granted</t>
  </si>
  <si>
    <t>Restricted Stock And Performance Shares [Member]</t>
  </si>
  <si>
    <t>Share-based Compensation Arrangement by Share-based Payment Award, Equity Instruments Other than Options, Grants in Period</t>
  </si>
  <si>
    <t>Performance Shares [Member]</t>
  </si>
  <si>
    <t>Vested at percent</t>
  </si>
  <si>
    <t>Minimum [Member] | Restricted Stock And Performance Shares [Member]</t>
  </si>
  <si>
    <t>Restricted stock and performance shares vest over period Year/month</t>
  </si>
  <si>
    <t>Maximum [Member] | Restricted Stock And Performance Shares [Member]</t>
  </si>
  <si>
    <t>3 years</t>
  </si>
  <si>
    <t>Management Compensation And Incentive Plans (Restricted Stock And Performance Share Awards Activity) (Details) - Restricted Stock And Performance Shares [Member]</t>
  </si>
  <si>
    <t>Dec. 31, 2016$ / sharesshares</t>
  </si>
  <si>
    <t>Number of Shares, Outstanding unvested at January 1, 2012 | shares</t>
  </si>
  <si>
    <t>Number of Shares, Granted | shares</t>
  </si>
  <si>
    <t>Number of Shares, Vested | shares</t>
  </si>
  <si>
    <t>Number of Shares, Forfeited/canceled/expired | shares</t>
  </si>
  <si>
    <t>Number of Shares, Outstanding at December 31, 2012 | shares</t>
  </si>
  <si>
    <t>Weighted-Average Grant Date Fair Value, Outstanding unvested at January 1, 2012 | $ / shares</t>
  </si>
  <si>
    <t>Weighted-Average Grant Date Fair Value, Granted | $ / shares</t>
  </si>
  <si>
    <t>Weighted-Average Grant Date Fair Value, Vested | $ / shares</t>
  </si>
  <si>
    <t>Weighted-Average Grant Date Fair Value, Forfeited/canceled/expired | $ / shares</t>
  </si>
  <si>
    <t>Weighted-Average Grant Date Fair Value, Outstanding at December 31, 2012 | $ / shares</t>
  </si>
  <si>
    <t>Management Compensation And Incentive Plans (Stock Option Activity Under The Plans) (Details) - Stock Options [Member]</t>
  </si>
  <si>
    <t>Number of Shares, Outstanding at January 1, 2012 | shares</t>
  </si>
  <si>
    <t>Number of Shares, Exercised | shares</t>
  </si>
  <si>
    <t>Weighted-Average Exercise Price, Outstanding unvested at January 1, 2012 | $ / shares</t>
  </si>
  <si>
    <t>Weighted-Average Exercise Price, Granted | $ / shares</t>
  </si>
  <si>
    <t>Weighted-Average Exercise Price, Exercised | $ / shares</t>
  </si>
  <si>
    <t>Weighted-Average Exercise Price, Forfeited/canceled/expired | $ / shares</t>
  </si>
  <si>
    <t>Weighted-Average Exercise Price, Outstanding at December 31, 2012 | $ / shares</t>
  </si>
  <si>
    <t>Contingencies (Details) - USD ($) $ in Thousands</t>
  </si>
  <si>
    <t>Movement in Standard Product Warranty Accrual [Roll Forward]</t>
  </si>
  <si>
    <t>Beginning balance</t>
  </si>
  <si>
    <t>Product warranty adjustments</t>
  </si>
  <si>
    <t>Payments and settlements</t>
  </si>
  <si>
    <t>Ending balance</t>
  </si>
  <si>
    <t>Income Taxes (Narrative) (Details) - USD ($) $ in Thousands</t>
  </si>
  <si>
    <t>24 Months Ended</t>
  </si>
  <si>
    <t>Aug. 15, 2015</t>
  </si>
  <si>
    <t>Income Tax Examination [Line Items]</t>
  </si>
  <si>
    <t>U.S. federal income tax rate</t>
  </si>
  <si>
    <t>35.00%</t>
  </si>
  <si>
    <t>Net non-current deferred tax assets</t>
  </si>
  <si>
    <t>Net non-current deferred tax liabilities</t>
  </si>
  <si>
    <t>Non-cash charge</t>
  </si>
  <si>
    <t>Deferred Tax Assets, Operating Loss Carryforwards</t>
  </si>
  <si>
    <t>Unrecognized tax benefits</t>
  </si>
  <si>
    <t>Unrecognized tax benefits that would have a favorable impact on effective tax rate</t>
  </si>
  <si>
    <t>Accrued interest and penalties</t>
  </si>
  <si>
    <t>Unrecognized Tax Benefits, Income Tax Penalties and Interest Expense</t>
  </si>
  <si>
    <t>Decrease in Unrecognized Tax Benefits is Reasonably Possible</t>
  </si>
  <si>
    <t>Effective Income Tax Rate Reconciliation, Tax Settlement, Foreign, Amount</t>
  </si>
  <si>
    <t>Foreign Country [Member]</t>
  </si>
  <si>
    <t>Total foreign tax credit carryforwards</t>
  </si>
  <si>
    <t>Tax credit carryforwards, years</t>
  </si>
  <si>
    <t>7 years</t>
  </si>
  <si>
    <t>Operating loss carryforwards</t>
  </si>
  <si>
    <t>Domestic Tax Authority [Member]</t>
  </si>
  <si>
    <t>State [Member]</t>
  </si>
  <si>
    <t>Unrecognized Tax Benefits, Reduction Resulting from Lapse of Applicable Statute of Limitations</t>
  </si>
  <si>
    <t>Income Taxes (Schedule Of U.S. And Non-U.S. Components Of Income (Loss) Before Provision (Benefit) For Income Taxes) (Details) - USD ($) $ in Thousands</t>
  </si>
  <si>
    <t>Tax Credit Carryforward [Line Items]</t>
  </si>
  <si>
    <t>Non-U.S.</t>
  </si>
  <si>
    <t>Income Taxes (Schedule Of Income Tax Expense (Benefit)) (Details) - USD ($) $ in Thousands</t>
  </si>
  <si>
    <t>U.S. income taxes, Current</t>
  </si>
  <si>
    <t>U.S. income taxes, Deferred</t>
  </si>
  <si>
    <t>U.S. income taxes, Total</t>
  </si>
  <si>
    <t>Non-U.S. income taxes, Current</t>
  </si>
  <si>
    <t>Non-U.S. income taxes, Deferred</t>
  </si>
  <si>
    <t>Non-U.S. income taxes, Total</t>
  </si>
  <si>
    <t>Total income tax (benefit) expense</t>
  </si>
  <si>
    <t>Income Taxes (Schedule Of Income Tax Expense (Benefit) Computed By Applying The U.S. Federal Income Tax Rate) (Details) - USD ($) $ in Thousands</t>
  </si>
  <si>
    <t>Tax at statutory U.S. federal rate</t>
  </si>
  <si>
    <t>U.S. valuation allowance, net</t>
  </si>
  <si>
    <t>State taxes, net of federal tax benefit</t>
  </si>
  <si>
    <t>U.S. tax return adjustments to estimated taxes</t>
  </si>
  <si>
    <t>Resolution of uncertain tax positions</t>
  </si>
  <si>
    <t>Adjustment for foreign income taxed at different rates</t>
  </si>
  <si>
    <t>U.S. tax credits</t>
  </si>
  <si>
    <t>Non-U.S. tax exemptions, holidays and credits</t>
  </si>
  <si>
    <t>Goodwill impairment</t>
  </si>
  <si>
    <t>Capital loss expiration</t>
  </si>
  <si>
    <t>Investment in subsidiary impairment deduction</t>
  </si>
  <si>
    <t>Income Taxes (Schedule Of Deferred Tax Assets And Deferred Tax Liabilities) (Details) - USD ($) $ in Thousands</t>
  </si>
  <si>
    <t>Deferred tax assets:</t>
  </si>
  <si>
    <t>Fixed assets</t>
  </si>
  <si>
    <t>Postretirement and other employee benefits</t>
  </si>
  <si>
    <t>Foreign tax credit and other carryforwards</t>
  </si>
  <si>
    <t>Capitalized research and experimental costs</t>
  </si>
  <si>
    <t>Environmental reserves</t>
  </si>
  <si>
    <t>Inventory</t>
  </si>
  <si>
    <t>Original issue discount</t>
  </si>
  <si>
    <t>Long-term contract option amortization</t>
  </si>
  <si>
    <t>Provision for rationalization charges</t>
  </si>
  <si>
    <t>Total gross deferred tax assets</t>
  </si>
  <si>
    <t>Less: valuation allowance</t>
  </si>
  <si>
    <t>Total deferred tax assets</t>
  </si>
  <si>
    <t>Deferred tax liabilities:</t>
  </si>
  <si>
    <t>Debt discount amortization / Deferred financing fees</t>
  </si>
  <si>
    <t>Goodwill and acquired intangibles</t>
  </si>
  <si>
    <t>Total deferred tax liabilities</t>
  </si>
  <si>
    <t>Income Taxes (Schedule Of Valuation Allowance Activity) (Details) - USD ($) $ in Thousands</t>
  </si>
  <si>
    <t>Valuation Allowance [Line Items]</t>
  </si>
  <si>
    <t>(Credited) / charged to income</t>
  </si>
  <si>
    <t>Translation adjustment</t>
  </si>
  <si>
    <t>Changes attributable to movement in underlying assets</t>
  </si>
  <si>
    <t>Income Taxes (Reconciliation Of The Beginning And Ending Amount Of Unrecognized Tax Benefits) (Details) - USD ($) $ in Thousands</t>
  </si>
  <si>
    <t>Reconciliation of Unrecognized Tax Benefits, Excluding Amounts Pertaining to Examined Tax Returns [Roll Forward]</t>
  </si>
  <si>
    <t>Balance at December 31</t>
  </si>
  <si>
    <t>Balance at January 1</t>
  </si>
  <si>
    <t>Additions based on tax positions related to the current year</t>
  </si>
  <si>
    <t>Additions for tax positions of prior years</t>
  </si>
  <si>
    <t>Reductions for tax positions of prior years</t>
  </si>
  <si>
    <t>Lapse of statutes of limitations</t>
  </si>
  <si>
    <t>Settlements</t>
  </si>
  <si>
    <t>Foreign currency impact</t>
  </si>
  <si>
    <t>Earnings Per Share - Basic and Diluted (Details) - shares</t>
  </si>
  <si>
    <t>Add: Effect of stock options and restricted stock</t>
  </si>
  <si>
    <t>Weighted average common shares outstanding for diluted calculation</t>
  </si>
  <si>
    <t>Earnings Per Share Treasury Share Buyback (Details) - shares</t>
  </si>
  <si>
    <t>Shares which exclude consideration of stock options in calculation of diluted shares outstanding</t>
  </si>
  <si>
    <t>Accumulated Other Comprehensive Loss (Schedule Of Accumulated Other Comprehensive Loss) (Details) - Successor [Member] - USD ($) $ in Thousands</t>
  </si>
  <si>
    <t>Accumulated Other Comprehensive Income (Loss) [Line Items]</t>
  </si>
  <si>
    <t>Commodities and foreign currency derivatives</t>
  </si>
  <si>
    <t>Total accumulated comprehensive loss</t>
  </si>
  <si>
    <t>Guarantor Information (Textual) (Details) - Senior Notes [Member]</t>
  </si>
  <si>
    <t>Nov. 20, 2012USD ($)</t>
  </si>
  <si>
    <t>Parent Company [Member]</t>
  </si>
  <si>
    <t>Guarantor Information (Condensed Consolidating Balance Sheets) (Details) - USD ($) $ in Thousands</t>
  </si>
  <si>
    <t>Long-term debt - third party</t>
  </si>
  <si>
    <t>Accounts receivable - affiliates</t>
  </si>
  <si>
    <t>Accounts receivable - trade</t>
  </si>
  <si>
    <t>Investment in affiliates</t>
  </si>
  <si>
    <t>Notes receivable - affiliate</t>
  </si>
  <si>
    <t>Accounts payable - affiliate</t>
  </si>
  <si>
    <t>Accounts payable - trade</t>
  </si>
  <si>
    <t>Long-term debt - affiliate</t>
  </si>
  <si>
    <t>Predecessor [Member] | Consolidating Entries and Eliminations [Member]</t>
  </si>
  <si>
    <t>Predecessor [Member] | Parent Company [Member]</t>
  </si>
  <si>
    <t>Predecessor [Member] | Guarantor Subsidiaries [Member]</t>
  </si>
  <si>
    <t>Predecessor [Member] | Non-Guarantor Subsidiaries [Member]</t>
  </si>
  <si>
    <t>Successor [Member] | Consolidating Entries and Eliminations [Member]</t>
  </si>
  <si>
    <t>Successor [Member] | Parent Company [Member]</t>
  </si>
  <si>
    <t>Successor [Member] | Guarantor Subsidiaries [Member]</t>
  </si>
  <si>
    <t>Successor [Member] | Non-Guarantor Subsidiaries [Member]</t>
  </si>
  <si>
    <t>Guarantor Information (Condensed Consolidating Statements of Operations and Comprehensive Income) (Details) - USD ($)</t>
  </si>
  <si>
    <t>Condensed Financial Statements, Captions [Line Items]</t>
  </si>
  <si>
    <t>Statements of Comprehensive Income</t>
  </si>
  <si>
    <t>Sales - affiliates</t>
  </si>
  <si>
    <t>Sales - third party</t>
  </si>
  <si>
    <t>Other (income) expense, net</t>
  </si>
  <si>
    <t>Interest expense - affiliate</t>
  </si>
  <si>
    <t>Interest expense - third party</t>
  </si>
  <si>
    <t>Interest income - affiliate</t>
  </si>
  <si>
    <t>Equity in loss from continuing operations of subsidiary</t>
  </si>
  <si>
    <t>Equity in loss from discontinued operations of subsidiary</t>
  </si>
  <si>
    <t>Other comprehensive income (loss)</t>
  </si>
  <si>
    <t>Guarantor Information (Condensed Consolidating Statements of Cash Flows) (Details) - USD ($) $ in Thousands</t>
  </si>
  <si>
    <t>Net cash (used in) provided by operating activities</t>
  </si>
  <si>
    <t>(Loans to) repayments from affiliates</t>
  </si>
  <si>
    <t>Loans from (repayments to) affiliates</t>
  </si>
  <si>
    <t>Short-term debt borrowings</t>
  </si>
  <si>
    <t>Revolving Facility reductions</t>
  </si>
  <si>
    <t>Principal payments on long term debt</t>
  </si>
  <si>
    <t>Cash and Cash Equivalents, Period Increase (Decrease), Excluding Exchange Rate Effect</t>
  </si>
  <si>
    <t>Dividends to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11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100</v>
      </c>
    </row>
    <row r="14" spans="1:4">
      <c r="A14" s="4" t="s">
        <v>23</v>
      </c>
      <c r="D14" s="7" t="n">
        <v>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028</v>
      </c>
      <c r="B1" s="2" t="s">
        <v>494</v>
      </c>
      <c r="C1" s="2" t="s">
        <v>1</v>
      </c>
    </row>
    <row r="2" spans="1:4">
      <c r="B2" s="2" t="s">
        <v>594</v>
      </c>
      <c r="C2" s="2" t="s">
        <v>2</v>
      </c>
      <c r="D2" s="2" t="s">
        <v>112</v>
      </c>
    </row>
    <row r="3" spans="1:4">
      <c r="A3" s="3" t="s">
        <v>251</v>
      </c>
    </row>
    <row r="4" spans="1:4">
      <c r="A4" s="4" t="s">
        <v>87</v>
      </c>
      <c r="B4" s="5" t="n">
        <v>136155295</v>
      </c>
      <c r="D4" s="5" t="n">
        <v>135067278</v>
      </c>
    </row>
    <row r="5" spans="1:4">
      <c r="A5" s="4" t="s">
        <v>1029</v>
      </c>
      <c r="B5" s="5" t="n">
        <v>0</v>
      </c>
      <c r="D5" s="5" t="n">
        <v>0</v>
      </c>
    </row>
    <row r="6" spans="1:4">
      <c r="A6" s="4" t="s">
        <v>1030</v>
      </c>
      <c r="B6" s="5" t="n">
        <v>136155295</v>
      </c>
      <c r="C6" s="5" t="n">
        <v>137152430</v>
      </c>
      <c r="D6" s="5" t="n">
        <v>135067278</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494</v>
      </c>
      <c r="C1" s="2" t="s">
        <v>1</v>
      </c>
    </row>
    <row r="2" spans="1:3">
      <c r="B2" s="2" t="s">
        <v>594</v>
      </c>
      <c r="C2" s="2" t="s">
        <v>112</v>
      </c>
    </row>
    <row r="3" spans="1:3">
      <c r="A3" s="3" t="s">
        <v>251</v>
      </c>
    </row>
    <row r="4" spans="1:3">
      <c r="A4" s="4" t="s">
        <v>1032</v>
      </c>
      <c r="B4" s="5" t="n">
        <v>1481992</v>
      </c>
      <c r="C4" s="5" t="n">
        <v>186672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0</v>
      </c>
      <c r="D1" s="2" t="s">
        <v>82</v>
      </c>
    </row>
    <row r="2" spans="1:4">
      <c r="A2" s="3" t="s">
        <v>1034</v>
      </c>
    </row>
    <row r="3" spans="1:4">
      <c r="A3" s="4" t="s">
        <v>105</v>
      </c>
      <c r="B3" s="7" t="n">
        <v>7560</v>
      </c>
      <c r="D3" s="7" t="n">
        <v>10134</v>
      </c>
    </row>
    <row r="4" spans="1:4">
      <c r="A4" s="4" t="s">
        <v>1035</v>
      </c>
      <c r="B4" s="5" t="n">
        <v>-2</v>
      </c>
      <c r="D4" s="5" t="n">
        <v>123</v>
      </c>
    </row>
    <row r="5" spans="1:4">
      <c r="A5" s="4" t="s">
        <v>1036</v>
      </c>
      <c r="B5" s="7" t="n">
        <v>7558</v>
      </c>
      <c r="C5" s="7" t="n">
        <v>10257</v>
      </c>
      <c r="D5" s="7" t="n">
        <v>102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037</v>
      </c>
      <c r="B1" s="2" t="s">
        <v>1038</v>
      </c>
    </row>
    <row r="2" spans="1:2">
      <c r="A2" s="3" t="s">
        <v>622</v>
      </c>
    </row>
    <row r="3" spans="1:2">
      <c r="A3" s="4" t="s">
        <v>657</v>
      </c>
      <c r="B3" s="7" t="n">
        <v>300000000</v>
      </c>
    </row>
    <row r="4" spans="1:2">
      <c r="A4" s="4" t="s">
        <v>658</v>
      </c>
      <c r="B4" s="4" t="s">
        <v>659</v>
      </c>
    </row>
    <row r="5" spans="1:2">
      <c r="A5" s="4" t="s">
        <v>1039</v>
      </c>
    </row>
    <row r="6" spans="1:2">
      <c r="A6" s="3" t="s">
        <v>622</v>
      </c>
    </row>
    <row r="7" spans="1:2">
      <c r="A7" s="4" t="s">
        <v>657</v>
      </c>
      <c r="B7" s="7" t="n">
        <v>300000000</v>
      </c>
    </row>
    <row r="8" spans="1:2">
      <c r="A8" s="4" t="s">
        <v>658</v>
      </c>
      <c r="B8" s="4" t="s">
        <v>6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3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s>
  <sheetData>
    <row r="1" spans="1:8">
      <c r="A1" s="1" t="s">
        <v>1040</v>
      </c>
      <c r="C1" s="2" t="s">
        <v>2</v>
      </c>
      <c r="D1" s="2" t="s">
        <v>30</v>
      </c>
      <c r="E1" s="2" t="s">
        <v>950</v>
      </c>
      <c r="F1" s="2" t="s">
        <v>82</v>
      </c>
      <c r="G1" s="2" t="s">
        <v>83</v>
      </c>
      <c r="H1" s="2" t="s">
        <v>112</v>
      </c>
    </row>
    <row r="2" spans="1:8">
      <c r="A2" s="3" t="s">
        <v>31</v>
      </c>
    </row>
    <row r="3" spans="1:8">
      <c r="A3" s="4" t="s">
        <v>32</v>
      </c>
      <c r="C3" s="7" t="n">
        <v>156111</v>
      </c>
      <c r="D3" s="7" t="n">
        <v>218130</v>
      </c>
    </row>
    <row r="4" spans="1:8">
      <c r="A4" s="4" t="s">
        <v>35</v>
      </c>
      <c r="B4" s="4" t="s">
        <v>36</v>
      </c>
      <c r="C4" s="5" t="n">
        <v>508855</v>
      </c>
      <c r="D4" s="5" t="n">
        <v>551163</v>
      </c>
    </row>
    <row r="5" spans="1:8">
      <c r="A5" s="3" t="s">
        <v>38</v>
      </c>
    </row>
    <row r="6" spans="1:8">
      <c r="A6" s="4" t="s">
        <v>1041</v>
      </c>
      <c r="C6" s="5" t="n">
        <v>356580</v>
      </c>
      <c r="D6" s="5" t="n">
        <v>362455</v>
      </c>
    </row>
    <row r="7" spans="1:8">
      <c r="A7" s="4" t="s">
        <v>40</v>
      </c>
      <c r="C7" s="5" t="n">
        <v>82148</v>
      </c>
      <c r="D7" s="5" t="n">
        <v>94318</v>
      </c>
    </row>
    <row r="8" spans="1:8">
      <c r="A8" s="4" t="s">
        <v>37</v>
      </c>
      <c r="C8" s="5" t="n">
        <v>42900</v>
      </c>
      <c r="D8" s="5" t="n">
        <v>57400</v>
      </c>
    </row>
    <row r="9" spans="1:8">
      <c r="A9" s="4" t="s">
        <v>72</v>
      </c>
    </row>
    <row r="10" spans="1:8">
      <c r="A10" s="3" t="s">
        <v>31</v>
      </c>
    </row>
    <row r="11" spans="1:8">
      <c r="A11" s="4" t="s">
        <v>42</v>
      </c>
      <c r="C11" s="5" t="n">
        <v>11610</v>
      </c>
      <c r="D11" s="5" t="n">
        <v>6927</v>
      </c>
      <c r="F11" s="7" t="n">
        <v>25033</v>
      </c>
      <c r="G11" s="7" t="n">
        <v>17550</v>
      </c>
      <c r="H11" s="7" t="n">
        <v>11888</v>
      </c>
    </row>
    <row r="12" spans="1:8">
      <c r="A12" s="4" t="s">
        <v>1042</v>
      </c>
      <c r="D12" s="5" t="n">
        <v>0</v>
      </c>
    </row>
    <row r="13" spans="1:8">
      <c r="A13" s="4" t="s">
        <v>1043</v>
      </c>
      <c r="D13" s="5" t="n">
        <v>82390</v>
      </c>
    </row>
    <row r="14" spans="1:8">
      <c r="A14" s="4" t="s">
        <v>32</v>
      </c>
      <c r="D14" s="5" t="n">
        <v>218130</v>
      </c>
    </row>
    <row r="15" spans="1:8">
      <c r="A15" s="4" t="s">
        <v>33</v>
      </c>
      <c r="D15" s="5" t="n">
        <v>21150</v>
      </c>
    </row>
    <row r="16" spans="1:8">
      <c r="A16" s="4" t="s">
        <v>44</v>
      </c>
      <c r="D16" s="5" t="n">
        <v>98281</v>
      </c>
    </row>
    <row r="17" spans="1:8">
      <c r="A17" s="4" t="s">
        <v>45</v>
      </c>
      <c r="D17" s="5" t="n">
        <v>426878</v>
      </c>
    </row>
    <row r="18" spans="1:8">
      <c r="A18" s="4" t="s">
        <v>1044</v>
      </c>
      <c r="D18" s="5" t="n">
        <v>0</v>
      </c>
    </row>
    <row r="19" spans="1:8">
      <c r="A19" s="4" t="s">
        <v>35</v>
      </c>
      <c r="D19" s="5" t="n">
        <v>551163</v>
      </c>
    </row>
    <row r="20" spans="1:8">
      <c r="A20" s="4" t="s">
        <v>37</v>
      </c>
      <c r="D20" s="5" t="n">
        <v>15326</v>
      </c>
    </row>
    <row r="21" spans="1:8">
      <c r="A21" s="4" t="s">
        <v>47</v>
      </c>
      <c r="D21" s="5" t="n">
        <v>172059</v>
      </c>
      <c r="F21" s="5" t="n">
        <v>384132</v>
      </c>
      <c r="G21" s="5" t="n">
        <v>420129</v>
      </c>
    </row>
    <row r="22" spans="1:8">
      <c r="A22" s="4" t="s">
        <v>1045</v>
      </c>
      <c r="D22" s="5" t="n">
        <v>0</v>
      </c>
    </row>
    <row r="23" spans="1:8">
      <c r="A23" s="4" t="s">
        <v>48</v>
      </c>
      <c r="D23" s="5" t="n">
        <v>152614</v>
      </c>
    </row>
    <row r="24" spans="1:8">
      <c r="A24" s="4" t="s">
        <v>49</v>
      </c>
      <c r="D24" s="5" t="n">
        <v>103975</v>
      </c>
    </row>
    <row r="25" spans="1:8">
      <c r="A25" s="4" t="s">
        <v>50</v>
      </c>
      <c r="D25" s="5" t="n">
        <v>1422015</v>
      </c>
    </row>
    <row r="26" spans="1:8">
      <c r="A26" s="3" t="s">
        <v>38</v>
      </c>
    </row>
    <row r="27" spans="1:8">
      <c r="A27" s="4" t="s">
        <v>1046</v>
      </c>
      <c r="D27" s="5" t="n">
        <v>0</v>
      </c>
    </row>
    <row r="28" spans="1:8">
      <c r="A28" s="4" t="s">
        <v>1047</v>
      </c>
      <c r="D28" s="5" t="n">
        <v>40147</v>
      </c>
    </row>
    <row r="29" spans="1:8">
      <c r="A29" s="4" t="s">
        <v>52</v>
      </c>
      <c r="D29" s="5" t="n">
        <v>4772</v>
      </c>
    </row>
    <row r="30" spans="1:8">
      <c r="A30" s="4" t="s">
        <v>53</v>
      </c>
      <c r="D30" s="5" t="n">
        <v>5933</v>
      </c>
    </row>
    <row r="31" spans="1:8">
      <c r="A31" s="4" t="s">
        <v>54</v>
      </c>
      <c r="D31" s="5" t="n">
        <v>1195</v>
      </c>
    </row>
    <row r="32" spans="1:8">
      <c r="A32" s="4" t="s">
        <v>55</v>
      </c>
      <c r="D32" s="5" t="n">
        <v>20987</v>
      </c>
    </row>
    <row r="33" spans="1:8">
      <c r="A33" s="4" t="s">
        <v>56</v>
      </c>
      <c r="D33" s="5" t="n">
        <v>23082</v>
      </c>
    </row>
    <row r="34" spans="1:8">
      <c r="A34" s="4" t="s">
        <v>57</v>
      </c>
      <c r="D34" s="5" t="n">
        <v>96116</v>
      </c>
    </row>
    <row r="35" spans="1:8">
      <c r="A35" s="4" t="s">
        <v>1048</v>
      </c>
      <c r="D35" s="5" t="n">
        <v>0</v>
      </c>
    </row>
    <row r="36" spans="1:8">
      <c r="A36" s="4" t="s">
        <v>1041</v>
      </c>
      <c r="D36" s="5" t="n">
        <v>362455</v>
      </c>
    </row>
    <row r="37" spans="1:8">
      <c r="A37" s="4" t="s">
        <v>40</v>
      </c>
      <c r="D37" s="5" t="n">
        <v>94318</v>
      </c>
    </row>
    <row r="38" spans="1:8">
      <c r="A38" s="4" t="s">
        <v>37</v>
      </c>
      <c r="D38" s="5" t="n">
        <v>57430</v>
      </c>
    </row>
    <row r="39" spans="1:8">
      <c r="A39" s="4" t="s">
        <v>40</v>
      </c>
      <c r="D39" s="5" t="n">
        <v>1167</v>
      </c>
    </row>
    <row r="40" spans="1:8">
      <c r="A40" s="4" t="s">
        <v>67</v>
      </c>
      <c r="D40" s="5" t="n">
        <v>810529</v>
      </c>
      <c r="F40" s="5" t="n">
        <v>1020410</v>
      </c>
      <c r="G40" s="5" t="n">
        <v>1004526</v>
      </c>
      <c r="H40" s="5" t="n">
        <v>1320749</v>
      </c>
    </row>
    <row r="41" spans="1:8">
      <c r="A41" s="4" t="s">
        <v>68</v>
      </c>
      <c r="D41" s="5" t="n">
        <v>1422015</v>
      </c>
    </row>
    <row r="42" spans="1:8">
      <c r="A42" s="4" t="s">
        <v>1049</v>
      </c>
    </row>
    <row r="43" spans="1:8">
      <c r="A43" s="3" t="s">
        <v>31</v>
      </c>
    </row>
    <row r="44" spans="1:8">
      <c r="A44" s="4" t="s">
        <v>42</v>
      </c>
      <c r="C44" s="5" t="n">
        <v>0</v>
      </c>
      <c r="D44" s="5" t="n">
        <v>0</v>
      </c>
      <c r="F44" s="5" t="n">
        <v>0</v>
      </c>
      <c r="G44" s="5" t="n">
        <v>0</v>
      </c>
      <c r="H44" s="5" t="n">
        <v>0</v>
      </c>
    </row>
    <row r="45" spans="1:8">
      <c r="A45" s="4" t="s">
        <v>1042</v>
      </c>
      <c r="D45" s="5" t="n">
        <v>-80900</v>
      </c>
    </row>
    <row r="46" spans="1:8">
      <c r="A46" s="4" t="s">
        <v>1043</v>
      </c>
      <c r="D46" s="5" t="n">
        <v>0</v>
      </c>
    </row>
    <row r="47" spans="1:8">
      <c r="A47" s="4" t="s">
        <v>32</v>
      </c>
      <c r="D47" s="5" t="n">
        <v>0</v>
      </c>
    </row>
    <row r="48" spans="1:8">
      <c r="A48" s="4" t="s">
        <v>33</v>
      </c>
      <c r="D48" s="5" t="n">
        <v>0</v>
      </c>
    </row>
    <row r="49" spans="1:8">
      <c r="A49" s="4" t="s">
        <v>44</v>
      </c>
      <c r="D49" s="5" t="n">
        <v>-877</v>
      </c>
    </row>
    <row r="50" spans="1:8">
      <c r="A50" s="4" t="s">
        <v>45</v>
      </c>
      <c r="D50" s="5" t="n">
        <v>-81777</v>
      </c>
    </row>
    <row r="51" spans="1:8">
      <c r="A51" s="4" t="s">
        <v>1044</v>
      </c>
      <c r="D51" s="5" t="n">
        <v>-1736141</v>
      </c>
    </row>
    <row r="52" spans="1:8">
      <c r="A52" s="4" t="s">
        <v>35</v>
      </c>
      <c r="D52" s="5" t="n">
        <v>0</v>
      </c>
    </row>
    <row r="53" spans="1:8">
      <c r="A53" s="4" t="s">
        <v>37</v>
      </c>
      <c r="D53" s="5" t="n">
        <v>0</v>
      </c>
    </row>
    <row r="54" spans="1:8">
      <c r="A54" s="4" t="s">
        <v>47</v>
      </c>
      <c r="D54" s="5" t="n">
        <v>0</v>
      </c>
    </row>
    <row r="55" spans="1:8">
      <c r="A55" s="4" t="s">
        <v>1045</v>
      </c>
      <c r="D55" s="5" t="n">
        <v>-46074</v>
      </c>
    </row>
    <row r="56" spans="1:8">
      <c r="A56" s="4" t="s">
        <v>48</v>
      </c>
      <c r="D56" s="5" t="n">
        <v>0</v>
      </c>
    </row>
    <row r="57" spans="1:8">
      <c r="A57" s="4" t="s">
        <v>49</v>
      </c>
      <c r="D57" s="5" t="n">
        <v>0</v>
      </c>
    </row>
    <row r="58" spans="1:8">
      <c r="A58" s="4" t="s">
        <v>50</v>
      </c>
      <c r="D58" s="5" t="n">
        <v>-1863992</v>
      </c>
    </row>
    <row r="59" spans="1:8">
      <c r="A59" s="3" t="s">
        <v>38</v>
      </c>
    </row>
    <row r="60" spans="1:8">
      <c r="A60" s="4" t="s">
        <v>1046</v>
      </c>
      <c r="D60" s="5" t="n">
        <v>-80900</v>
      </c>
    </row>
    <row r="61" spans="1:8">
      <c r="A61" s="4" t="s">
        <v>1047</v>
      </c>
      <c r="D61" s="5" t="n">
        <v>0</v>
      </c>
    </row>
    <row r="62" spans="1:8">
      <c r="A62" s="4" t="s">
        <v>52</v>
      </c>
      <c r="D62" s="5" t="n">
        <v>0</v>
      </c>
    </row>
    <row r="63" spans="1:8">
      <c r="A63" s="4" t="s">
        <v>53</v>
      </c>
      <c r="D63" s="5" t="n">
        <v>0</v>
      </c>
    </row>
    <row r="64" spans="1:8">
      <c r="A64" s="4" t="s">
        <v>54</v>
      </c>
      <c r="D64" s="5" t="n">
        <v>0</v>
      </c>
    </row>
    <row r="65" spans="1:8">
      <c r="A65" s="4" t="s">
        <v>55</v>
      </c>
      <c r="D65" s="5" t="n">
        <v>0</v>
      </c>
    </row>
    <row r="66" spans="1:8">
      <c r="A66" s="4" t="s">
        <v>56</v>
      </c>
      <c r="D66" s="5" t="n">
        <v>-877</v>
      </c>
    </row>
    <row r="67" spans="1:8">
      <c r="A67" s="4" t="s">
        <v>57</v>
      </c>
      <c r="D67" s="5" t="n">
        <v>-81777</v>
      </c>
    </row>
    <row r="68" spans="1:8">
      <c r="A68" s="4" t="s">
        <v>1048</v>
      </c>
      <c r="D68" s="5" t="n">
        <v>-46074</v>
      </c>
    </row>
    <row r="69" spans="1:8">
      <c r="A69" s="4" t="s">
        <v>1041</v>
      </c>
      <c r="D69" s="5" t="n">
        <v>0</v>
      </c>
    </row>
    <row r="70" spans="1:8">
      <c r="A70" s="4" t="s">
        <v>40</v>
      </c>
      <c r="D70" s="5" t="n">
        <v>0</v>
      </c>
    </row>
    <row r="71" spans="1:8">
      <c r="A71" s="4" t="s">
        <v>37</v>
      </c>
      <c r="D71" s="5" t="n">
        <v>0</v>
      </c>
    </row>
    <row r="72" spans="1:8">
      <c r="A72" s="4" t="s">
        <v>40</v>
      </c>
      <c r="D72" s="5" t="n">
        <v>0</v>
      </c>
    </row>
    <row r="73" spans="1:8">
      <c r="A73" s="4" t="s">
        <v>67</v>
      </c>
      <c r="D73" s="5" t="n">
        <v>-1736141</v>
      </c>
    </row>
    <row r="74" spans="1:8">
      <c r="A74" s="4" t="s">
        <v>68</v>
      </c>
      <c r="D74" s="5" t="n">
        <v>-1863992</v>
      </c>
    </row>
    <row r="75" spans="1:8">
      <c r="A75" s="4" t="s">
        <v>1050</v>
      </c>
    </row>
    <row r="76" spans="1:8">
      <c r="A76" s="3" t="s">
        <v>31</v>
      </c>
    </row>
    <row r="77" spans="1:8">
      <c r="A77" s="4" t="s">
        <v>42</v>
      </c>
      <c r="C77" s="5" t="n">
        <v>0</v>
      </c>
      <c r="D77" s="5" t="n">
        <v>0</v>
      </c>
      <c r="F77" s="5" t="n">
        <v>0</v>
      </c>
      <c r="G77" s="5" t="n">
        <v>0</v>
      </c>
      <c r="H77" s="5" t="n">
        <v>0</v>
      </c>
    </row>
    <row r="78" spans="1:8">
      <c r="A78" s="4" t="s">
        <v>1042</v>
      </c>
      <c r="D78" s="5" t="n">
        <v>51592</v>
      </c>
    </row>
    <row r="79" spans="1:8">
      <c r="A79" s="4" t="s">
        <v>1043</v>
      </c>
      <c r="D79" s="5" t="n">
        <v>0</v>
      </c>
    </row>
    <row r="80" spans="1:8">
      <c r="A80" s="4" t="s">
        <v>32</v>
      </c>
      <c r="D80" s="5" t="n">
        <v>0</v>
      </c>
    </row>
    <row r="81" spans="1:8">
      <c r="A81" s="4" t="s">
        <v>33</v>
      </c>
      <c r="D81" s="5" t="n">
        <v>0</v>
      </c>
    </row>
    <row r="82" spans="1:8">
      <c r="A82" s="4" t="s">
        <v>44</v>
      </c>
      <c r="D82" s="5" t="n">
        <v>0</v>
      </c>
    </row>
    <row r="83" spans="1:8">
      <c r="A83" s="4" t="s">
        <v>45</v>
      </c>
      <c r="D83" s="5" t="n">
        <v>51592</v>
      </c>
    </row>
    <row r="84" spans="1:8">
      <c r="A84" s="4" t="s">
        <v>1044</v>
      </c>
      <c r="D84" s="5" t="n">
        <v>1068028</v>
      </c>
    </row>
    <row r="85" spans="1:8">
      <c r="A85" s="4" t="s">
        <v>35</v>
      </c>
      <c r="D85" s="5" t="n">
        <v>0</v>
      </c>
    </row>
    <row r="86" spans="1:8">
      <c r="A86" s="4" t="s">
        <v>37</v>
      </c>
      <c r="D86" s="5" t="n">
        <v>0</v>
      </c>
    </row>
    <row r="87" spans="1:8">
      <c r="A87" s="4" t="s">
        <v>47</v>
      </c>
      <c r="D87" s="5" t="n">
        <v>0</v>
      </c>
    </row>
    <row r="88" spans="1:8">
      <c r="A88" s="4" t="s">
        <v>1045</v>
      </c>
      <c r="D88" s="5" t="n">
        <v>0</v>
      </c>
    </row>
    <row r="89" spans="1:8">
      <c r="A89" s="4" t="s">
        <v>48</v>
      </c>
      <c r="D89" s="5" t="n">
        <v>0</v>
      </c>
    </row>
    <row r="90" spans="1:8">
      <c r="A90" s="4" t="s">
        <v>49</v>
      </c>
      <c r="D90" s="5" t="n">
        <v>0</v>
      </c>
    </row>
    <row r="91" spans="1:8">
      <c r="A91" s="4" t="s">
        <v>50</v>
      </c>
      <c r="D91" s="5" t="n">
        <v>1119620</v>
      </c>
    </row>
    <row r="92" spans="1:8">
      <c r="A92" s="3" t="s">
        <v>38</v>
      </c>
    </row>
    <row r="93" spans="1:8">
      <c r="A93" s="4" t="s">
        <v>1046</v>
      </c>
      <c r="D93" s="5" t="n">
        <v>159</v>
      </c>
    </row>
    <row r="94" spans="1:8">
      <c r="A94" s="4" t="s">
        <v>1047</v>
      </c>
      <c r="D94" s="5" t="n">
        <v>0</v>
      </c>
    </row>
    <row r="95" spans="1:8">
      <c r="A95" s="4" t="s">
        <v>52</v>
      </c>
      <c r="D95" s="5" t="n">
        <v>0</v>
      </c>
    </row>
    <row r="96" spans="1:8">
      <c r="A96" s="4" t="s">
        <v>53</v>
      </c>
      <c r="D96" s="5" t="n">
        <v>0</v>
      </c>
    </row>
    <row r="97" spans="1:8">
      <c r="A97" s="4" t="s">
        <v>54</v>
      </c>
      <c r="D97" s="5" t="n">
        <v>0</v>
      </c>
    </row>
    <row r="98" spans="1:8">
      <c r="A98" s="4" t="s">
        <v>55</v>
      </c>
      <c r="D98" s="5" t="n">
        <v>2444</v>
      </c>
    </row>
    <row r="99" spans="1:8">
      <c r="A99" s="4" t="s">
        <v>56</v>
      </c>
      <c r="D99" s="5" t="n">
        <v>0</v>
      </c>
    </row>
    <row r="100" spans="1:8">
      <c r="A100" s="4" t="s">
        <v>57</v>
      </c>
      <c r="D100" s="5" t="n">
        <v>2603</v>
      </c>
    </row>
    <row r="101" spans="1:8">
      <c r="A101" s="4" t="s">
        <v>1048</v>
      </c>
      <c r="D101" s="5" t="n">
        <v>38661</v>
      </c>
    </row>
    <row r="102" spans="1:8">
      <c r="A102" s="4" t="s">
        <v>1041</v>
      </c>
      <c r="D102" s="5" t="n">
        <v>267827</v>
      </c>
    </row>
    <row r="103" spans="1:8">
      <c r="A103" s="4" t="s">
        <v>40</v>
      </c>
      <c r="D103" s="5" t="n">
        <v>0</v>
      </c>
    </row>
    <row r="104" spans="1:8">
      <c r="A104" s="4" t="s">
        <v>37</v>
      </c>
      <c r="D104" s="5" t="n">
        <v>0</v>
      </c>
    </row>
    <row r="105" spans="1:8">
      <c r="A105" s="4" t="s">
        <v>40</v>
      </c>
      <c r="D105" s="5" t="n">
        <v>0</v>
      </c>
    </row>
    <row r="106" spans="1:8">
      <c r="A106" s="4" t="s">
        <v>67</v>
      </c>
      <c r="D106" s="5" t="n">
        <v>810529</v>
      </c>
    </row>
    <row r="107" spans="1:8">
      <c r="A107" s="4" t="s">
        <v>68</v>
      </c>
      <c r="D107" s="5" t="n">
        <v>1119620</v>
      </c>
    </row>
    <row r="108" spans="1:8">
      <c r="A108" s="4" t="s">
        <v>1051</v>
      </c>
    </row>
    <row r="109" spans="1:8">
      <c r="A109" s="3" t="s">
        <v>31</v>
      </c>
    </row>
    <row r="110" spans="1:8">
      <c r="A110" s="4" t="s">
        <v>42</v>
      </c>
      <c r="C110" s="5" t="n">
        <v>636</v>
      </c>
      <c r="D110" s="5" t="n">
        <v>646</v>
      </c>
      <c r="F110" s="5" t="n">
        <v>2480</v>
      </c>
      <c r="G110" s="5" t="n">
        <v>5503</v>
      </c>
      <c r="H110" s="5" t="n">
        <v>4752</v>
      </c>
    </row>
    <row r="111" spans="1:8">
      <c r="A111" s="4" t="s">
        <v>1042</v>
      </c>
      <c r="D111" s="5" t="n">
        <v>9803</v>
      </c>
    </row>
    <row r="112" spans="1:8">
      <c r="A112" s="4" t="s">
        <v>1043</v>
      </c>
      <c r="D112" s="5" t="n">
        <v>7599</v>
      </c>
    </row>
    <row r="113" spans="1:8">
      <c r="A113" s="4" t="s">
        <v>32</v>
      </c>
      <c r="D113" s="5" t="n">
        <v>54613</v>
      </c>
    </row>
    <row r="114" spans="1:8">
      <c r="A114" s="4" t="s">
        <v>33</v>
      </c>
      <c r="D114" s="5" t="n">
        <v>7907</v>
      </c>
    </row>
    <row r="115" spans="1:8">
      <c r="A115" s="4" t="s">
        <v>44</v>
      </c>
      <c r="D115" s="5" t="n">
        <v>81638</v>
      </c>
    </row>
    <row r="116" spans="1:8">
      <c r="A116" s="4" t="s">
        <v>45</v>
      </c>
      <c r="D116" s="5" t="n">
        <v>162206</v>
      </c>
    </row>
    <row r="117" spans="1:8">
      <c r="A117" s="4" t="s">
        <v>1044</v>
      </c>
      <c r="D117" s="5" t="n">
        <v>668113</v>
      </c>
    </row>
    <row r="118" spans="1:8">
      <c r="A118" s="4" t="s">
        <v>35</v>
      </c>
      <c r="D118" s="5" t="n">
        <v>209633</v>
      </c>
    </row>
    <row r="119" spans="1:8">
      <c r="A119" s="4" t="s">
        <v>37</v>
      </c>
      <c r="D119" s="5" t="n">
        <v>0</v>
      </c>
    </row>
    <row r="120" spans="1:8">
      <c r="A120" s="4" t="s">
        <v>47</v>
      </c>
      <c r="D120" s="5" t="n">
        <v>72399</v>
      </c>
    </row>
    <row r="121" spans="1:8">
      <c r="A121" s="4" t="s">
        <v>1045</v>
      </c>
      <c r="D121" s="5" t="n">
        <v>46074</v>
      </c>
    </row>
    <row r="122" spans="1:8">
      <c r="A122" s="4" t="s">
        <v>48</v>
      </c>
      <c r="D122" s="5" t="n">
        <v>79368</v>
      </c>
    </row>
    <row r="123" spans="1:8">
      <c r="A123" s="4" t="s">
        <v>49</v>
      </c>
      <c r="D123" s="5" t="n">
        <v>99457</v>
      </c>
    </row>
    <row r="124" spans="1:8">
      <c r="A124" s="4" t="s">
        <v>50</v>
      </c>
      <c r="D124" s="5" t="n">
        <v>1337250</v>
      </c>
    </row>
    <row r="125" spans="1:8">
      <c r="A125" s="3" t="s">
        <v>38</v>
      </c>
    </row>
    <row r="126" spans="1:8">
      <c r="A126" s="4" t="s">
        <v>1046</v>
      </c>
      <c r="D126" s="5" t="n">
        <v>71099</v>
      </c>
    </row>
    <row r="127" spans="1:8">
      <c r="A127" s="4" t="s">
        <v>1047</v>
      </c>
      <c r="D127" s="5" t="n">
        <v>11191</v>
      </c>
    </row>
    <row r="128" spans="1:8">
      <c r="A128" s="4" t="s">
        <v>52</v>
      </c>
      <c r="D128" s="5" t="n">
        <v>4636</v>
      </c>
    </row>
    <row r="129" spans="1:8">
      <c r="A129" s="4" t="s">
        <v>53</v>
      </c>
      <c r="D129" s="5" t="n">
        <v>2824</v>
      </c>
    </row>
    <row r="130" spans="1:8">
      <c r="A130" s="4" t="s">
        <v>54</v>
      </c>
      <c r="D130" s="5" t="n">
        <v>995</v>
      </c>
    </row>
    <row r="131" spans="1:8">
      <c r="A131" s="4" t="s">
        <v>55</v>
      </c>
      <c r="D131" s="5" t="n">
        <v>4841</v>
      </c>
    </row>
    <row r="132" spans="1:8">
      <c r="A132" s="4" t="s">
        <v>56</v>
      </c>
      <c r="D132" s="5" t="n">
        <v>18384</v>
      </c>
    </row>
    <row r="133" spans="1:8">
      <c r="A133" s="4" t="s">
        <v>57</v>
      </c>
      <c r="D133" s="5" t="n">
        <v>113970</v>
      </c>
    </row>
    <row r="134" spans="1:8">
      <c r="A134" s="4" t="s">
        <v>1048</v>
      </c>
      <c r="D134" s="5" t="n">
        <v>0</v>
      </c>
    </row>
    <row r="135" spans="1:8">
      <c r="A135" s="4" t="s">
        <v>1041</v>
      </c>
      <c r="D135" s="5" t="n">
        <v>93758</v>
      </c>
    </row>
    <row r="136" spans="1:8">
      <c r="A136" s="4" t="s">
        <v>40</v>
      </c>
      <c r="D136" s="5" t="n">
        <v>60508</v>
      </c>
    </row>
    <row r="137" spans="1:8">
      <c r="A137" s="4" t="s">
        <v>37</v>
      </c>
      <c r="D137" s="5" t="n">
        <v>248</v>
      </c>
    </row>
    <row r="138" spans="1:8">
      <c r="A138" s="4" t="s">
        <v>40</v>
      </c>
      <c r="D138" s="5" t="n">
        <v>738</v>
      </c>
    </row>
    <row r="139" spans="1:8">
      <c r="A139" s="4" t="s">
        <v>67</v>
      </c>
      <c r="D139" s="5" t="n">
        <v>1068028</v>
      </c>
    </row>
    <row r="140" spans="1:8">
      <c r="A140" s="4" t="s">
        <v>68</v>
      </c>
      <c r="D140" s="5" t="n">
        <v>1337250</v>
      </c>
    </row>
    <row r="141" spans="1:8">
      <c r="A141" s="4" t="s">
        <v>1052</v>
      </c>
    </row>
    <row r="142" spans="1:8">
      <c r="A142" s="3" t="s">
        <v>31</v>
      </c>
    </row>
    <row r="143" spans="1:8">
      <c r="A143" s="4" t="s">
        <v>42</v>
      </c>
      <c r="C143" s="5" t="n">
        <v>10974</v>
      </c>
      <c r="D143" s="5" t="n">
        <v>6281</v>
      </c>
      <c r="F143" s="5" t="n">
        <v>22553</v>
      </c>
      <c r="G143" s="7" t="n">
        <v>12047</v>
      </c>
      <c r="H143" s="7" t="n">
        <v>7136</v>
      </c>
    </row>
    <row r="144" spans="1:8">
      <c r="A144" s="4" t="s">
        <v>1042</v>
      </c>
      <c r="D144" s="5" t="n">
        <v>19505</v>
      </c>
    </row>
    <row r="145" spans="1:8">
      <c r="A145" s="4" t="s">
        <v>1043</v>
      </c>
      <c r="D145" s="5" t="n">
        <v>74791</v>
      </c>
    </row>
    <row r="146" spans="1:8">
      <c r="A146" s="4" t="s">
        <v>32</v>
      </c>
      <c r="D146" s="5" t="n">
        <v>163517</v>
      </c>
    </row>
    <row r="147" spans="1:8">
      <c r="A147" s="4" t="s">
        <v>33</v>
      </c>
      <c r="D147" s="5" t="n">
        <v>13243</v>
      </c>
    </row>
    <row r="148" spans="1:8">
      <c r="A148" s="4" t="s">
        <v>44</v>
      </c>
      <c r="D148" s="5" t="n">
        <v>17520</v>
      </c>
    </row>
    <row r="149" spans="1:8">
      <c r="A149" s="4" t="s">
        <v>45</v>
      </c>
      <c r="D149" s="5" t="n">
        <v>294857</v>
      </c>
    </row>
    <row r="150" spans="1:8">
      <c r="A150" s="4" t="s">
        <v>1044</v>
      </c>
      <c r="D150" s="5" t="n">
        <v>0</v>
      </c>
    </row>
    <row r="151" spans="1:8">
      <c r="A151" s="4" t="s">
        <v>35</v>
      </c>
      <c r="D151" s="5" t="n">
        <v>341530</v>
      </c>
    </row>
    <row r="152" spans="1:8">
      <c r="A152" s="4" t="s">
        <v>37</v>
      </c>
      <c r="D152" s="5" t="n">
        <v>15326</v>
      </c>
    </row>
    <row r="153" spans="1:8">
      <c r="A153" s="4" t="s">
        <v>47</v>
      </c>
      <c r="D153" s="5" t="n">
        <v>99660</v>
      </c>
    </row>
    <row r="154" spans="1:8">
      <c r="A154" s="4" t="s">
        <v>1045</v>
      </c>
      <c r="D154" s="5" t="n">
        <v>0</v>
      </c>
    </row>
    <row r="155" spans="1:8">
      <c r="A155" s="4" t="s">
        <v>48</v>
      </c>
      <c r="D155" s="5" t="n">
        <v>73246</v>
      </c>
    </row>
    <row r="156" spans="1:8">
      <c r="A156" s="4" t="s">
        <v>49</v>
      </c>
      <c r="D156" s="5" t="n">
        <v>4518</v>
      </c>
    </row>
    <row r="157" spans="1:8">
      <c r="A157" s="4" t="s">
        <v>50</v>
      </c>
      <c r="D157" s="5" t="n">
        <v>829137</v>
      </c>
    </row>
    <row r="158" spans="1:8">
      <c r="A158" s="3" t="s">
        <v>38</v>
      </c>
    </row>
    <row r="159" spans="1:8">
      <c r="A159" s="4" t="s">
        <v>1046</v>
      </c>
      <c r="D159" s="5" t="n">
        <v>9642</v>
      </c>
    </row>
    <row r="160" spans="1:8">
      <c r="A160" s="4" t="s">
        <v>1047</v>
      </c>
      <c r="D160" s="5" t="n">
        <v>28956</v>
      </c>
    </row>
    <row r="161" spans="1:8">
      <c r="A161" s="4" t="s">
        <v>52</v>
      </c>
      <c r="D161" s="5" t="n">
        <v>136</v>
      </c>
    </row>
    <row r="162" spans="1:8">
      <c r="A162" s="4" t="s">
        <v>53</v>
      </c>
      <c r="D162" s="5" t="n">
        <v>3109</v>
      </c>
    </row>
    <row r="163" spans="1:8">
      <c r="A163" s="4" t="s">
        <v>54</v>
      </c>
      <c r="D163" s="5" t="n">
        <v>200</v>
      </c>
    </row>
    <row r="164" spans="1:8">
      <c r="A164" s="4" t="s">
        <v>55</v>
      </c>
      <c r="D164" s="5" t="n">
        <v>13702</v>
      </c>
    </row>
    <row r="165" spans="1:8">
      <c r="A165" s="4" t="s">
        <v>56</v>
      </c>
      <c r="D165" s="5" t="n">
        <v>5575</v>
      </c>
    </row>
    <row r="166" spans="1:8">
      <c r="A166" s="4" t="s">
        <v>57</v>
      </c>
      <c r="D166" s="5" t="n">
        <v>61320</v>
      </c>
    </row>
    <row r="167" spans="1:8">
      <c r="A167" s="4" t="s">
        <v>1048</v>
      </c>
      <c r="D167" s="5" t="n">
        <v>7413</v>
      </c>
    </row>
    <row r="168" spans="1:8">
      <c r="A168" s="4" t="s">
        <v>1041</v>
      </c>
      <c r="D168" s="5" t="n">
        <v>870</v>
      </c>
    </row>
    <row r="169" spans="1:8">
      <c r="A169" s="4" t="s">
        <v>40</v>
      </c>
      <c r="D169" s="5" t="n">
        <v>33810</v>
      </c>
    </row>
    <row r="170" spans="1:8">
      <c r="A170" s="4" t="s">
        <v>37</v>
      </c>
      <c r="D170" s="5" t="n">
        <v>57182</v>
      </c>
    </row>
    <row r="171" spans="1:8">
      <c r="A171" s="4" t="s">
        <v>40</v>
      </c>
      <c r="D171" s="5" t="n">
        <v>429</v>
      </c>
    </row>
    <row r="172" spans="1:8">
      <c r="A172" s="4" t="s">
        <v>67</v>
      </c>
      <c r="D172" s="5" t="n">
        <v>668113</v>
      </c>
    </row>
    <row r="173" spans="1:8">
      <c r="A173" s="4" t="s">
        <v>68</v>
      </c>
      <c r="D173" s="5" t="n">
        <v>829137</v>
      </c>
    </row>
    <row r="174" spans="1:8">
      <c r="A174" s="4" t="s">
        <v>41</v>
      </c>
    </row>
    <row r="175" spans="1:8">
      <c r="A175" s="3" t="s">
        <v>31</v>
      </c>
    </row>
    <row r="176" spans="1:8">
      <c r="A176" s="4" t="s">
        <v>42</v>
      </c>
      <c r="C176" s="5" t="n">
        <v>11610</v>
      </c>
      <c r="D176" s="5" t="n">
        <v>6927</v>
      </c>
      <c r="F176" s="5" t="n">
        <v>25033</v>
      </c>
    </row>
    <row r="177" spans="1:8">
      <c r="A177" s="4" t="s">
        <v>1042</v>
      </c>
      <c r="C177" s="5" t="n">
        <v>0</v>
      </c>
    </row>
    <row r="178" spans="1:8">
      <c r="A178" s="4" t="s">
        <v>1043</v>
      </c>
      <c r="C178" s="5" t="n">
        <v>80568</v>
      </c>
    </row>
    <row r="179" spans="1:8">
      <c r="A179" s="4" t="s">
        <v>32</v>
      </c>
      <c r="C179" s="5" t="n">
        <v>156111</v>
      </c>
      <c r="D179" s="5" t="n">
        <v>218130</v>
      </c>
    </row>
    <row r="180" spans="1:8">
      <c r="A180" s="4" t="s">
        <v>33</v>
      </c>
      <c r="C180" s="5" t="n">
        <v>21665</v>
      </c>
    </row>
    <row r="181" spans="1:8">
      <c r="A181" s="4" t="s">
        <v>44</v>
      </c>
      <c r="C181" s="5" t="n">
        <v>60979</v>
      </c>
      <c r="D181" s="5" t="n">
        <v>98281</v>
      </c>
    </row>
    <row r="182" spans="1:8">
      <c r="A182" s="4" t="s">
        <v>45</v>
      </c>
      <c r="C182" s="5" t="n">
        <v>330933</v>
      </c>
      <c r="D182" s="5" t="n">
        <v>426878</v>
      </c>
    </row>
    <row r="183" spans="1:8">
      <c r="A183" s="4" t="s">
        <v>1044</v>
      </c>
      <c r="C183" s="5" t="n">
        <v>0</v>
      </c>
    </row>
    <row r="184" spans="1:8">
      <c r="A184" s="4" t="s">
        <v>35</v>
      </c>
      <c r="C184" s="5" t="n">
        <v>508855</v>
      </c>
      <c r="D184" s="5" t="n">
        <v>551163</v>
      </c>
    </row>
    <row r="185" spans="1:8">
      <c r="A185" s="4" t="s">
        <v>37</v>
      </c>
      <c r="C185" s="5" t="n">
        <v>19803</v>
      </c>
    </row>
    <row r="186" spans="1:8">
      <c r="A186" s="4" t="s">
        <v>47</v>
      </c>
      <c r="C186" s="5" t="n">
        <v>171117</v>
      </c>
      <c r="D186" s="5" t="n">
        <v>172059</v>
      </c>
      <c r="E186" s="7" t="n">
        <v>170418</v>
      </c>
    </row>
    <row r="187" spans="1:8">
      <c r="A187" s="4" t="s">
        <v>1045</v>
      </c>
      <c r="C187" s="5" t="n">
        <v>0</v>
      </c>
    </row>
    <row r="188" spans="1:8">
      <c r="A188" s="4" t="s">
        <v>48</v>
      </c>
      <c r="C188" s="5" t="n">
        <v>141568</v>
      </c>
      <c r="D188" s="5" t="n">
        <v>152614</v>
      </c>
    </row>
    <row r="189" spans="1:8">
      <c r="A189" s="4" t="s">
        <v>49</v>
      </c>
      <c r="C189" s="5" t="n">
        <v>0</v>
      </c>
      <c r="D189" s="5" t="n">
        <v>103975</v>
      </c>
    </row>
    <row r="190" spans="1:8">
      <c r="A190" s="4" t="s">
        <v>50</v>
      </c>
      <c r="C190" s="5" t="n">
        <v>1172276</v>
      </c>
      <c r="D190" s="5" t="n">
        <v>1422015</v>
      </c>
    </row>
    <row r="191" spans="1:8">
      <c r="A191" s="3" t="s">
        <v>38</v>
      </c>
    </row>
    <row r="192" spans="1:8">
      <c r="A192" s="4" t="s">
        <v>1046</v>
      </c>
      <c r="C192" s="5" t="n">
        <v>0</v>
      </c>
    </row>
    <row r="193" spans="1:8">
      <c r="A193" s="4" t="s">
        <v>1047</v>
      </c>
      <c r="C193" s="5" t="n">
        <v>47663</v>
      </c>
      <c r="D193" s="5" t="n">
        <v>40147</v>
      </c>
    </row>
    <row r="194" spans="1:8">
      <c r="A194" s="4" t="s">
        <v>52</v>
      </c>
      <c r="C194" s="5" t="n">
        <v>8852</v>
      </c>
      <c r="D194" s="5" t="n">
        <v>4772</v>
      </c>
    </row>
    <row r="195" spans="1:8">
      <c r="A195" s="4" t="s">
        <v>53</v>
      </c>
      <c r="C195" s="5" t="n">
        <v>5256</v>
      </c>
      <c r="D195" s="5" t="n">
        <v>5933</v>
      </c>
    </row>
    <row r="196" spans="1:8">
      <c r="A196" s="4" t="s">
        <v>54</v>
      </c>
      <c r="C196" s="5" t="n">
        <v>75</v>
      </c>
      <c r="D196" s="5" t="n">
        <v>1195</v>
      </c>
    </row>
    <row r="197" spans="1:8">
      <c r="A197" s="4" t="s">
        <v>55</v>
      </c>
      <c r="C197" s="5" t="n">
        <v>30519</v>
      </c>
      <c r="D197" s="5" t="n">
        <v>20987</v>
      </c>
    </row>
    <row r="198" spans="1:8">
      <c r="A198" s="4" t="s">
        <v>56</v>
      </c>
      <c r="C198" s="5" t="n">
        <v>20042</v>
      </c>
      <c r="D198" s="5" t="n">
        <v>23082</v>
      </c>
    </row>
    <row r="199" spans="1:8">
      <c r="A199" s="4" t="s">
        <v>57</v>
      </c>
      <c r="C199" s="5" t="n">
        <v>112407</v>
      </c>
      <c r="D199" s="5" t="n">
        <v>96116</v>
      </c>
    </row>
    <row r="200" spans="1:8">
      <c r="A200" s="4" t="s">
        <v>1048</v>
      </c>
      <c r="C200" s="5" t="n">
        <v>0</v>
      </c>
    </row>
    <row r="201" spans="1:8">
      <c r="A201" s="4" t="s">
        <v>1041</v>
      </c>
      <c r="C201" s="5" t="n">
        <v>356580</v>
      </c>
      <c r="D201" s="5" t="n">
        <v>362455</v>
      </c>
    </row>
    <row r="202" spans="1:8">
      <c r="A202" s="4" t="s">
        <v>40</v>
      </c>
      <c r="C202" s="5" t="n">
        <v>82148</v>
      </c>
      <c r="D202" s="5" t="n">
        <v>94318</v>
      </c>
    </row>
    <row r="203" spans="1:8">
      <c r="A203" s="4" t="s">
        <v>37</v>
      </c>
      <c r="C203" s="5" t="n">
        <v>42906</v>
      </c>
      <c r="D203" s="5" t="n">
        <v>57430</v>
      </c>
    </row>
    <row r="204" spans="1:8">
      <c r="A204" s="4" t="s">
        <v>40</v>
      </c>
      <c r="C204" s="5" t="n">
        <v>850</v>
      </c>
    </row>
    <row r="205" spans="1:8">
      <c r="A205" s="4" t="s">
        <v>67</v>
      </c>
      <c r="C205" s="5" t="n">
        <v>577385</v>
      </c>
      <c r="D205" s="5" t="n">
        <v>810529</v>
      </c>
      <c r="F205" s="5" t="n">
        <v>0</v>
      </c>
    </row>
    <row r="206" spans="1:8">
      <c r="A206" s="4" t="s">
        <v>68</v>
      </c>
      <c r="C206" s="5" t="n">
        <v>1172276</v>
      </c>
      <c r="D206" s="5" t="n">
        <v>1422015</v>
      </c>
    </row>
    <row r="207" spans="1:8">
      <c r="A207" s="4" t="s">
        <v>1053</v>
      </c>
    </row>
    <row r="208" spans="1:8">
      <c r="A208" s="3" t="s">
        <v>31</v>
      </c>
    </row>
    <row r="209" spans="1:8">
      <c r="A209" s="4" t="s">
        <v>42</v>
      </c>
      <c r="C209" s="5" t="n">
        <v>0</v>
      </c>
      <c r="D209" s="5" t="n">
        <v>0</v>
      </c>
      <c r="F209" s="5" t="n">
        <v>0</v>
      </c>
    </row>
    <row r="210" spans="1:8">
      <c r="A210" s="4" t="s">
        <v>1042</v>
      </c>
      <c r="C210" s="5" t="n">
        <v>-74859</v>
      </c>
    </row>
    <row r="211" spans="1:8">
      <c r="A211" s="4" t="s">
        <v>1043</v>
      </c>
      <c r="C211" s="5" t="n">
        <v>0</v>
      </c>
    </row>
    <row r="212" spans="1:8">
      <c r="A212" s="4" t="s">
        <v>32</v>
      </c>
      <c r="C212" s="5" t="n">
        <v>0</v>
      </c>
    </row>
    <row r="213" spans="1:8">
      <c r="A213" s="4" t="s">
        <v>33</v>
      </c>
      <c r="C213" s="5" t="n">
        <v>0</v>
      </c>
    </row>
    <row r="214" spans="1:8">
      <c r="A214" s="4" t="s">
        <v>44</v>
      </c>
      <c r="C214" s="5" t="n">
        <v>-4477</v>
      </c>
    </row>
    <row r="215" spans="1:8">
      <c r="A215" s="4" t="s">
        <v>45</v>
      </c>
      <c r="C215" s="5" t="n">
        <v>-79336</v>
      </c>
    </row>
    <row r="216" spans="1:8">
      <c r="A216" s="4" t="s">
        <v>1044</v>
      </c>
      <c r="C216" s="5" t="n">
        <v>-1445976</v>
      </c>
    </row>
    <row r="217" spans="1:8">
      <c r="A217" s="4" t="s">
        <v>35</v>
      </c>
      <c r="C217" s="5" t="n">
        <v>0</v>
      </c>
    </row>
    <row r="218" spans="1:8">
      <c r="A218" s="4" t="s">
        <v>37</v>
      </c>
      <c r="C218" s="5" t="n">
        <v>0</v>
      </c>
    </row>
    <row r="219" spans="1:8">
      <c r="A219" s="4" t="s">
        <v>47</v>
      </c>
      <c r="C219" s="5" t="n">
        <v>0</v>
      </c>
    </row>
    <row r="220" spans="1:8">
      <c r="A220" s="4" t="s">
        <v>1045</v>
      </c>
      <c r="C220" s="5" t="n">
        <v>-49003</v>
      </c>
    </row>
    <row r="221" spans="1:8">
      <c r="A221" s="4" t="s">
        <v>48</v>
      </c>
      <c r="C221" s="5" t="n">
        <v>0</v>
      </c>
    </row>
    <row r="222" spans="1:8">
      <c r="A222" s="4" t="s">
        <v>50</v>
      </c>
      <c r="C222" s="5" t="n">
        <v>-1574315</v>
      </c>
    </row>
    <row r="223" spans="1:8">
      <c r="A223" s="3" t="s">
        <v>38</v>
      </c>
    </row>
    <row r="224" spans="1:8">
      <c r="A224" s="4" t="s">
        <v>1046</v>
      </c>
      <c r="C224" s="5" t="n">
        <v>-74859</v>
      </c>
    </row>
    <row r="225" spans="1:8">
      <c r="A225" s="4" t="s">
        <v>1047</v>
      </c>
      <c r="C225" s="5" t="n">
        <v>0</v>
      </c>
    </row>
    <row r="226" spans="1:8">
      <c r="A226" s="4" t="s">
        <v>52</v>
      </c>
      <c r="C226" s="5" t="n">
        <v>0</v>
      </c>
    </row>
    <row r="227" spans="1:8">
      <c r="A227" s="4" t="s">
        <v>53</v>
      </c>
      <c r="C227" s="5" t="n">
        <v>0</v>
      </c>
    </row>
    <row r="228" spans="1:8">
      <c r="A228" s="4" t="s">
        <v>54</v>
      </c>
      <c r="C228" s="5" t="n">
        <v>0</v>
      </c>
    </row>
    <row r="229" spans="1:8">
      <c r="A229" s="4" t="s">
        <v>55</v>
      </c>
      <c r="C229" s="5" t="n">
        <v>0</v>
      </c>
    </row>
    <row r="230" spans="1:8">
      <c r="A230" s="4" t="s">
        <v>56</v>
      </c>
      <c r="C230" s="5" t="n">
        <v>-4477</v>
      </c>
    </row>
    <row r="231" spans="1:8">
      <c r="A231" s="4" t="s">
        <v>57</v>
      </c>
      <c r="C231" s="5" t="n">
        <v>-79336</v>
      </c>
    </row>
    <row r="232" spans="1:8">
      <c r="A232" s="4" t="s">
        <v>1048</v>
      </c>
      <c r="C232" s="5" t="n">
        <v>-49003</v>
      </c>
    </row>
    <row r="233" spans="1:8">
      <c r="A233" s="4" t="s">
        <v>1041</v>
      </c>
      <c r="C233" s="5" t="n">
        <v>0</v>
      </c>
    </row>
    <row r="234" spans="1:8">
      <c r="A234" s="4" t="s">
        <v>40</v>
      </c>
      <c r="C234" s="5" t="n">
        <v>0</v>
      </c>
    </row>
    <row r="235" spans="1:8">
      <c r="A235" s="4" t="s">
        <v>37</v>
      </c>
      <c r="C235" s="5" t="n">
        <v>0</v>
      </c>
    </row>
    <row r="236" spans="1:8">
      <c r="A236" s="4" t="s">
        <v>40</v>
      </c>
      <c r="C236" s="5" t="n">
        <v>0</v>
      </c>
    </row>
    <row r="237" spans="1:8">
      <c r="A237" s="4" t="s">
        <v>67</v>
      </c>
      <c r="C237" s="5" t="n">
        <v>-1445976</v>
      </c>
    </row>
    <row r="238" spans="1:8">
      <c r="A238" s="4" t="s">
        <v>68</v>
      </c>
      <c r="C238" s="5" t="n">
        <v>-1574315</v>
      </c>
    </row>
    <row r="239" spans="1:8">
      <c r="A239" s="4" t="s">
        <v>1054</v>
      </c>
    </row>
    <row r="240" spans="1:8">
      <c r="A240" s="3" t="s">
        <v>31</v>
      </c>
    </row>
    <row r="241" spans="1:8">
      <c r="A241" s="4" t="s">
        <v>42</v>
      </c>
      <c r="C241" s="5" t="n">
        <v>0</v>
      </c>
      <c r="D241" s="5" t="n">
        <v>0</v>
      </c>
      <c r="F241" s="5" t="n">
        <v>0</v>
      </c>
    </row>
    <row r="242" spans="1:8">
      <c r="A242" s="4" t="s">
        <v>1042</v>
      </c>
      <c r="C242" s="5" t="n">
        <v>51592</v>
      </c>
    </row>
    <row r="243" spans="1:8">
      <c r="A243" s="4" t="s">
        <v>1043</v>
      </c>
      <c r="C243" s="5" t="n">
        <v>0</v>
      </c>
    </row>
    <row r="244" spans="1:8">
      <c r="A244" s="4" t="s">
        <v>32</v>
      </c>
      <c r="C244" s="5" t="n">
        <v>0</v>
      </c>
    </row>
    <row r="245" spans="1:8">
      <c r="A245" s="4" t="s">
        <v>33</v>
      </c>
      <c r="C245" s="5" t="n">
        <v>1350</v>
      </c>
    </row>
    <row r="246" spans="1:8">
      <c r="A246" s="4" t="s">
        <v>44</v>
      </c>
      <c r="C246" s="5" t="n">
        <v>0</v>
      </c>
    </row>
    <row r="247" spans="1:8">
      <c r="A247" s="4" t="s">
        <v>45</v>
      </c>
      <c r="C247" s="5" t="n">
        <v>52942</v>
      </c>
    </row>
    <row r="248" spans="1:8">
      <c r="A248" s="4" t="s">
        <v>1044</v>
      </c>
      <c r="C248" s="5" t="n">
        <v>844379</v>
      </c>
    </row>
    <row r="249" spans="1:8">
      <c r="A249" s="4" t="s">
        <v>35</v>
      </c>
      <c r="C249" s="5" t="n">
        <v>0</v>
      </c>
    </row>
    <row r="250" spans="1:8">
      <c r="A250" s="4" t="s">
        <v>37</v>
      </c>
      <c r="C250" s="5" t="n">
        <v>0</v>
      </c>
    </row>
    <row r="251" spans="1:8">
      <c r="A251" s="4" t="s">
        <v>47</v>
      </c>
      <c r="C251" s="5" t="n">
        <v>0</v>
      </c>
    </row>
    <row r="252" spans="1:8">
      <c r="A252" s="4" t="s">
        <v>1045</v>
      </c>
      <c r="C252" s="5" t="n">
        <v>0</v>
      </c>
    </row>
    <row r="253" spans="1:8">
      <c r="A253" s="4" t="s">
        <v>48</v>
      </c>
      <c r="C253" s="5" t="n">
        <v>0</v>
      </c>
    </row>
    <row r="254" spans="1:8">
      <c r="A254" s="4" t="s">
        <v>50</v>
      </c>
      <c r="C254" s="5" t="n">
        <v>897321</v>
      </c>
    </row>
    <row r="255" spans="1:8">
      <c r="A255" s="3" t="s">
        <v>38</v>
      </c>
    </row>
    <row r="256" spans="1:8">
      <c r="A256" s="4" t="s">
        <v>1046</v>
      </c>
      <c r="C256" s="5" t="n">
        <v>806</v>
      </c>
    </row>
    <row r="257" spans="1:8">
      <c r="A257" s="4" t="s">
        <v>1047</v>
      </c>
      <c r="C257" s="5" t="n">
        <v>964</v>
      </c>
    </row>
    <row r="258" spans="1:8">
      <c r="A258" s="4" t="s">
        <v>52</v>
      </c>
      <c r="C258" s="5" t="n">
        <v>0</v>
      </c>
    </row>
    <row r="259" spans="1:8">
      <c r="A259" s="4" t="s">
        <v>53</v>
      </c>
      <c r="C259" s="5" t="n">
        <v>0</v>
      </c>
    </row>
    <row r="260" spans="1:8">
      <c r="A260" s="4" t="s">
        <v>54</v>
      </c>
      <c r="C260" s="5" t="n">
        <v>0</v>
      </c>
    </row>
    <row r="261" spans="1:8">
      <c r="A261" s="4" t="s">
        <v>55</v>
      </c>
      <c r="C261" s="5" t="n">
        <v>2444</v>
      </c>
    </row>
    <row r="262" spans="1:8">
      <c r="A262" s="4" t="s">
        <v>56</v>
      </c>
      <c r="C262" s="5" t="n">
        <v>0</v>
      </c>
    </row>
    <row r="263" spans="1:8">
      <c r="A263" s="4" t="s">
        <v>57</v>
      </c>
      <c r="C263" s="5" t="n">
        <v>4214</v>
      </c>
    </row>
    <row r="264" spans="1:8">
      <c r="A264" s="4" t="s">
        <v>1048</v>
      </c>
      <c r="C264" s="5" t="n">
        <v>41590</v>
      </c>
    </row>
    <row r="265" spans="1:8">
      <c r="A265" s="4" t="s">
        <v>1041</v>
      </c>
      <c r="C265" s="5" t="n">
        <v>274132</v>
      </c>
    </row>
    <row r="266" spans="1:8">
      <c r="A266" s="4" t="s">
        <v>40</v>
      </c>
      <c r="C266" s="5" t="n">
        <v>0</v>
      </c>
    </row>
    <row r="267" spans="1:8">
      <c r="A267" s="4" t="s">
        <v>37</v>
      </c>
      <c r="C267" s="5" t="n">
        <v>0</v>
      </c>
    </row>
    <row r="268" spans="1:8">
      <c r="A268" s="4" t="s">
        <v>40</v>
      </c>
      <c r="C268" s="5" t="n">
        <v>0</v>
      </c>
    </row>
    <row r="269" spans="1:8">
      <c r="A269" s="4" t="s">
        <v>67</v>
      </c>
      <c r="C269" s="5" t="n">
        <v>577385</v>
      </c>
    </row>
    <row r="270" spans="1:8">
      <c r="A270" s="4" t="s">
        <v>68</v>
      </c>
      <c r="C270" s="5" t="n">
        <v>897321</v>
      </c>
    </row>
    <row r="271" spans="1:8">
      <c r="A271" s="4" t="s">
        <v>1055</v>
      </c>
    </row>
    <row r="272" spans="1:8">
      <c r="A272" s="3" t="s">
        <v>31</v>
      </c>
    </row>
    <row r="273" spans="1:8">
      <c r="A273" s="4" t="s">
        <v>42</v>
      </c>
      <c r="C273" s="5" t="n">
        <v>636</v>
      </c>
      <c r="D273" s="5" t="n">
        <v>646</v>
      </c>
      <c r="F273" s="5" t="n">
        <v>2480</v>
      </c>
    </row>
    <row r="274" spans="1:8">
      <c r="A274" s="4" t="s">
        <v>1042</v>
      </c>
      <c r="C274" s="5" t="n">
        <v>3624</v>
      </c>
    </row>
    <row r="275" spans="1:8">
      <c r="A275" s="4" t="s">
        <v>1043</v>
      </c>
      <c r="C275" s="5" t="n">
        <v>7518</v>
      </c>
    </row>
    <row r="276" spans="1:8">
      <c r="A276" s="4" t="s">
        <v>32</v>
      </c>
      <c r="C276" s="5" t="n">
        <v>44563</v>
      </c>
    </row>
    <row r="277" spans="1:8">
      <c r="A277" s="4" t="s">
        <v>33</v>
      </c>
      <c r="C277" s="5" t="n">
        <v>4853</v>
      </c>
    </row>
    <row r="278" spans="1:8">
      <c r="A278" s="4" t="s">
        <v>44</v>
      </c>
      <c r="C278" s="5" t="n">
        <v>51160</v>
      </c>
    </row>
    <row r="279" spans="1:8">
      <c r="A279" s="4" t="s">
        <v>45</v>
      </c>
      <c r="C279" s="5" t="n">
        <v>112354</v>
      </c>
    </row>
    <row r="280" spans="1:8">
      <c r="A280" s="4" t="s">
        <v>1044</v>
      </c>
      <c r="C280" s="5" t="n">
        <v>601597</v>
      </c>
    </row>
    <row r="281" spans="1:8">
      <c r="A281" s="4" t="s">
        <v>35</v>
      </c>
      <c r="C281" s="5" t="n">
        <v>191503</v>
      </c>
    </row>
    <row r="282" spans="1:8">
      <c r="A282" s="4" t="s">
        <v>37</v>
      </c>
      <c r="C282" s="5" t="n">
        <v>0</v>
      </c>
    </row>
    <row r="283" spans="1:8">
      <c r="A283" s="4" t="s">
        <v>47</v>
      </c>
      <c r="C283" s="5" t="n">
        <v>70399</v>
      </c>
    </row>
    <row r="284" spans="1:8">
      <c r="A284" s="4" t="s">
        <v>1045</v>
      </c>
      <c r="C284" s="5" t="n">
        <v>49003</v>
      </c>
    </row>
    <row r="285" spans="1:8">
      <c r="A285" s="4" t="s">
        <v>48</v>
      </c>
      <c r="C285" s="5" t="n">
        <v>70767</v>
      </c>
    </row>
    <row r="286" spans="1:8">
      <c r="A286" s="4" t="s">
        <v>50</v>
      </c>
      <c r="C286" s="5" t="n">
        <v>1095623</v>
      </c>
    </row>
    <row r="287" spans="1:8">
      <c r="A287" s="3" t="s">
        <v>38</v>
      </c>
    </row>
    <row r="288" spans="1:8">
      <c r="A288" s="4" t="s">
        <v>1046</v>
      </c>
      <c r="C288" s="5" t="n">
        <v>71243</v>
      </c>
    </row>
    <row r="289" spans="1:8">
      <c r="A289" s="4" t="s">
        <v>1047</v>
      </c>
      <c r="C289" s="5" t="n">
        <v>8033</v>
      </c>
    </row>
    <row r="290" spans="1:8">
      <c r="A290" s="4" t="s">
        <v>52</v>
      </c>
      <c r="C290" s="5" t="n">
        <v>3062</v>
      </c>
    </row>
    <row r="291" spans="1:8">
      <c r="A291" s="4" t="s">
        <v>53</v>
      </c>
      <c r="C291" s="5" t="n">
        <v>2095</v>
      </c>
    </row>
    <row r="292" spans="1:8">
      <c r="A292" s="4" t="s">
        <v>54</v>
      </c>
      <c r="C292" s="5" t="n">
        <v>57</v>
      </c>
    </row>
    <row r="293" spans="1:8">
      <c r="A293" s="4" t="s">
        <v>55</v>
      </c>
      <c r="C293" s="5" t="n">
        <v>12148</v>
      </c>
    </row>
    <row r="294" spans="1:8">
      <c r="A294" s="4" t="s">
        <v>56</v>
      </c>
      <c r="C294" s="5" t="n">
        <v>20381</v>
      </c>
    </row>
    <row r="295" spans="1:8">
      <c r="A295" s="4" t="s">
        <v>57</v>
      </c>
      <c r="C295" s="5" t="n">
        <v>117019</v>
      </c>
    </row>
    <row r="296" spans="1:8">
      <c r="A296" s="4" t="s">
        <v>1048</v>
      </c>
      <c r="C296" s="5" t="n">
        <v>0</v>
      </c>
    </row>
    <row r="297" spans="1:8">
      <c r="A297" s="4" t="s">
        <v>1041</v>
      </c>
      <c r="C297" s="5" t="n">
        <v>81695</v>
      </c>
    </row>
    <row r="298" spans="1:8">
      <c r="A298" s="4" t="s">
        <v>40</v>
      </c>
      <c r="C298" s="5" t="n">
        <v>50943</v>
      </c>
    </row>
    <row r="299" spans="1:8">
      <c r="A299" s="4" t="s">
        <v>37</v>
      </c>
      <c r="C299" s="5" t="n">
        <v>909</v>
      </c>
    </row>
    <row r="300" spans="1:8">
      <c r="A300" s="4" t="s">
        <v>40</v>
      </c>
      <c r="C300" s="5" t="n">
        <v>678</v>
      </c>
    </row>
    <row r="301" spans="1:8">
      <c r="A301" s="4" t="s">
        <v>67</v>
      </c>
      <c r="C301" s="5" t="n">
        <v>844379</v>
      </c>
    </row>
    <row r="302" spans="1:8">
      <c r="A302" s="4" t="s">
        <v>68</v>
      </c>
      <c r="C302" s="5" t="n">
        <v>1095623</v>
      </c>
    </row>
    <row r="303" spans="1:8">
      <c r="A303" s="4" t="s">
        <v>1056</v>
      </c>
    </row>
    <row r="304" spans="1:8">
      <c r="A304" s="3" t="s">
        <v>31</v>
      </c>
    </row>
    <row r="305" spans="1:8">
      <c r="A305" s="4" t="s">
        <v>42</v>
      </c>
      <c r="C305" s="5" t="n">
        <v>10974</v>
      </c>
      <c r="D305" s="7" t="n">
        <v>6281</v>
      </c>
      <c r="F305" s="7" t="n">
        <v>22553</v>
      </c>
    </row>
    <row r="306" spans="1:8">
      <c r="A306" s="4" t="s">
        <v>1042</v>
      </c>
      <c r="C306" s="5" t="n">
        <v>19643</v>
      </c>
    </row>
    <row r="307" spans="1:8">
      <c r="A307" s="4" t="s">
        <v>1043</v>
      </c>
      <c r="C307" s="5" t="n">
        <v>73050</v>
      </c>
    </row>
    <row r="308" spans="1:8">
      <c r="A308" s="4" t="s">
        <v>32</v>
      </c>
      <c r="C308" s="5" t="n">
        <v>111548</v>
      </c>
    </row>
    <row r="309" spans="1:8">
      <c r="A309" s="4" t="s">
        <v>33</v>
      </c>
      <c r="C309" s="5" t="n">
        <v>15462</v>
      </c>
    </row>
    <row r="310" spans="1:8">
      <c r="A310" s="4" t="s">
        <v>44</v>
      </c>
      <c r="C310" s="5" t="n">
        <v>14296</v>
      </c>
    </row>
    <row r="311" spans="1:8">
      <c r="A311" s="4" t="s">
        <v>45</v>
      </c>
      <c r="C311" s="5" t="n">
        <v>244973</v>
      </c>
    </row>
    <row r="312" spans="1:8">
      <c r="A312" s="4" t="s">
        <v>1044</v>
      </c>
      <c r="C312" s="5" t="n">
        <v>0</v>
      </c>
    </row>
    <row r="313" spans="1:8">
      <c r="A313" s="4" t="s">
        <v>35</v>
      </c>
      <c r="C313" s="5" t="n">
        <v>317352</v>
      </c>
    </row>
    <row r="314" spans="1:8">
      <c r="A314" s="4" t="s">
        <v>37</v>
      </c>
      <c r="C314" s="5" t="n">
        <v>19803</v>
      </c>
    </row>
    <row r="315" spans="1:8">
      <c r="A315" s="4" t="s">
        <v>47</v>
      </c>
      <c r="C315" s="5" t="n">
        <v>100718</v>
      </c>
    </row>
    <row r="316" spans="1:8">
      <c r="A316" s="4" t="s">
        <v>1045</v>
      </c>
      <c r="C316" s="5" t="n">
        <v>0</v>
      </c>
    </row>
    <row r="317" spans="1:8">
      <c r="A317" s="4" t="s">
        <v>48</v>
      </c>
      <c r="C317" s="5" t="n">
        <v>70801</v>
      </c>
    </row>
    <row r="318" spans="1:8">
      <c r="A318" s="4" t="s">
        <v>50</v>
      </c>
      <c r="C318" s="5" t="n">
        <v>753647</v>
      </c>
    </row>
    <row r="319" spans="1:8">
      <c r="A319" s="3" t="s">
        <v>38</v>
      </c>
    </row>
    <row r="320" spans="1:8">
      <c r="A320" s="4" t="s">
        <v>1046</v>
      </c>
      <c r="C320" s="5" t="n">
        <v>2810</v>
      </c>
    </row>
    <row r="321" spans="1:8">
      <c r="A321" s="4" t="s">
        <v>1047</v>
      </c>
      <c r="C321" s="5" t="n">
        <v>38666</v>
      </c>
    </row>
    <row r="322" spans="1:8">
      <c r="A322" s="4" t="s">
        <v>52</v>
      </c>
      <c r="C322" s="5" t="n">
        <v>5790</v>
      </c>
    </row>
    <row r="323" spans="1:8">
      <c r="A323" s="4" t="s">
        <v>53</v>
      </c>
      <c r="C323" s="5" t="n">
        <v>3161</v>
      </c>
    </row>
    <row r="324" spans="1:8">
      <c r="A324" s="4" t="s">
        <v>54</v>
      </c>
      <c r="C324" s="5" t="n">
        <v>18</v>
      </c>
    </row>
    <row r="325" spans="1:8">
      <c r="A325" s="4" t="s">
        <v>55</v>
      </c>
      <c r="C325" s="5" t="n">
        <v>15927</v>
      </c>
    </row>
    <row r="326" spans="1:8">
      <c r="A326" s="4" t="s">
        <v>56</v>
      </c>
      <c r="C326" s="5" t="n">
        <v>4138</v>
      </c>
    </row>
    <row r="327" spans="1:8">
      <c r="A327" s="4" t="s">
        <v>57</v>
      </c>
      <c r="C327" s="5" t="n">
        <v>70510</v>
      </c>
    </row>
    <row r="328" spans="1:8">
      <c r="A328" s="4" t="s">
        <v>1048</v>
      </c>
      <c r="C328" s="5" t="n">
        <v>7413</v>
      </c>
    </row>
    <row r="329" spans="1:8">
      <c r="A329" s="4" t="s">
        <v>1041</v>
      </c>
      <c r="C329" s="5" t="n">
        <v>753</v>
      </c>
    </row>
    <row r="330" spans="1:8">
      <c r="A330" s="4" t="s">
        <v>40</v>
      </c>
      <c r="C330" s="5" t="n">
        <v>31205</v>
      </c>
    </row>
    <row r="331" spans="1:8">
      <c r="A331" s="4" t="s">
        <v>37</v>
      </c>
      <c r="C331" s="5" t="n">
        <v>41997</v>
      </c>
    </row>
    <row r="332" spans="1:8">
      <c r="A332" s="4" t="s">
        <v>40</v>
      </c>
      <c r="C332" s="5" t="n">
        <v>172</v>
      </c>
    </row>
    <row r="333" spans="1:8">
      <c r="A333" s="4" t="s">
        <v>67</v>
      </c>
      <c r="C333" s="5" t="n">
        <v>601597</v>
      </c>
    </row>
    <row r="334" spans="1:8">
      <c r="A334" s="4" t="s">
        <v>68</v>
      </c>
      <c r="C334" s="7" t="n">
        <v>753647</v>
      </c>
    </row>
    <row r="335" spans="1:8"/>
    <row r="336" spans="1:8">
      <c r="A336" s="4" t="s">
        <v>36</v>
      </c>
      <c r="B336" s="4" t="s">
        <v>69</v>
      </c>
    </row>
  </sheetData>
  <mergeCells count="3">
    <mergeCell ref="A1:B1"/>
    <mergeCell ref="A335:G335"/>
    <mergeCell ref="B336:G33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57</v>
      </c>
      <c r="B1" s="2" t="s">
        <v>80</v>
      </c>
      <c r="C1" s="2" t="s">
        <v>81</v>
      </c>
      <c r="D1" s="2" t="s">
        <v>1</v>
      </c>
    </row>
    <row r="2" spans="1:6">
      <c r="B2" s="2" t="s">
        <v>30</v>
      </c>
      <c r="C2" s="2" t="s">
        <v>82</v>
      </c>
      <c r="D2" s="2" t="s">
        <v>2</v>
      </c>
      <c r="E2" s="2" t="s">
        <v>30</v>
      </c>
      <c r="F2" s="2" t="s">
        <v>83</v>
      </c>
    </row>
    <row r="3" spans="1:6">
      <c r="A3" s="3" t="s">
        <v>1058</v>
      </c>
    </row>
    <row r="4" spans="1:6">
      <c r="A4" s="4" t="s">
        <v>84</v>
      </c>
      <c r="D4" s="7" t="n">
        <v>437963000</v>
      </c>
      <c r="E4" s="7" t="n">
        <v>533040000</v>
      </c>
      <c r="F4" s="7" t="n">
        <v>825145000</v>
      </c>
    </row>
    <row r="5" spans="1:6">
      <c r="A5" s="4" t="s">
        <v>85</v>
      </c>
      <c r="D5" s="5" t="n">
        <v>-235843000</v>
      </c>
    </row>
    <row r="6" spans="1:6">
      <c r="A6" s="3" t="s">
        <v>1059</v>
      </c>
    </row>
    <row r="7" spans="1:6">
      <c r="A7" s="4" t="s">
        <v>85</v>
      </c>
      <c r="D7" s="5" t="n">
        <v>-235843000</v>
      </c>
    </row>
    <row r="8" spans="1:6">
      <c r="A8" s="4" t="s">
        <v>72</v>
      </c>
    </row>
    <row r="9" spans="1:6">
      <c r="A9" s="3" t="s">
        <v>1058</v>
      </c>
    </row>
    <row r="10" spans="1:6">
      <c r="A10" s="4" t="s">
        <v>1060</v>
      </c>
      <c r="B10" s="7" t="n">
        <v>0</v>
      </c>
      <c r="C10" s="7" t="n">
        <v>0</v>
      </c>
      <c r="F10" s="5" t="n">
        <v>0</v>
      </c>
    </row>
    <row r="11" spans="1:6">
      <c r="A11" s="4" t="s">
        <v>1061</v>
      </c>
      <c r="B11" s="5" t="n">
        <v>193133000</v>
      </c>
      <c r="C11" s="5" t="n">
        <v>339907000</v>
      </c>
      <c r="F11" s="5" t="n">
        <v>825145000</v>
      </c>
    </row>
    <row r="12" spans="1:6">
      <c r="A12" s="4" t="s">
        <v>84</v>
      </c>
      <c r="B12" s="5" t="n">
        <v>193133000</v>
      </c>
      <c r="C12" s="5" t="n">
        <v>339907000</v>
      </c>
      <c r="F12" s="5" t="n">
        <v>825145000</v>
      </c>
    </row>
    <row r="13" spans="1:6">
      <c r="A13" s="4" t="s">
        <v>89</v>
      </c>
      <c r="B13" s="5" t="n">
        <v>180845000</v>
      </c>
      <c r="C13" s="5" t="n">
        <v>305001000</v>
      </c>
      <c r="F13" s="5" t="n">
        <v>757156000</v>
      </c>
    </row>
    <row r="14" spans="1:6">
      <c r="A14" s="4" t="s">
        <v>90</v>
      </c>
      <c r="C14" s="5" t="n">
        <v>0</v>
      </c>
      <c r="F14" s="5" t="n">
        <v>0</v>
      </c>
    </row>
    <row r="15" spans="1:6">
      <c r="A15" s="4" t="s">
        <v>91</v>
      </c>
      <c r="B15" s="5" t="n">
        <v>12288000</v>
      </c>
      <c r="C15" s="5" t="n">
        <v>34906000</v>
      </c>
      <c r="F15" s="5" t="n">
        <v>67989000</v>
      </c>
    </row>
    <row r="16" spans="1:6">
      <c r="A16" s="4" t="s">
        <v>92</v>
      </c>
      <c r="B16" s="5" t="n">
        <v>1083000</v>
      </c>
      <c r="C16" s="5" t="n">
        <v>3377000</v>
      </c>
      <c r="F16" s="5" t="n">
        <v>9738000</v>
      </c>
    </row>
    <row r="17" spans="1:6">
      <c r="A17" s="4" t="s">
        <v>93</v>
      </c>
      <c r="B17" s="5" t="n">
        <v>23485000</v>
      </c>
      <c r="C17" s="5" t="n">
        <v>64383000</v>
      </c>
      <c r="F17" s="5" t="n">
        <v>94629000</v>
      </c>
    </row>
    <row r="18" spans="1:6">
      <c r="A18" s="4" t="s">
        <v>94</v>
      </c>
      <c r="C18" s="5" t="n">
        <v>35381000</v>
      </c>
      <c r="F18" s="5" t="n">
        <v>75650000</v>
      </c>
    </row>
    <row r="19" spans="1:6">
      <c r="A19" s="4" t="s">
        <v>54</v>
      </c>
      <c r="B19" s="5" t="n">
        <v>283000</v>
      </c>
      <c r="C19" s="5" t="n">
        <v>14000</v>
      </c>
      <c r="F19" s="5" t="n">
        <v>7946000</v>
      </c>
    </row>
    <row r="20" spans="1:6">
      <c r="A20" s="4" t="s">
        <v>95</v>
      </c>
      <c r="B20" s="5" t="n">
        <v>-12563000</v>
      </c>
      <c r="C20" s="5" t="n">
        <v>-68249000</v>
      </c>
      <c r="F20" s="5" t="n">
        <v>-119974000</v>
      </c>
    </row>
    <row r="21" spans="1:6">
      <c r="A21" s="4" t="s">
        <v>1062</v>
      </c>
      <c r="B21" s="5" t="n">
        <v>-813000</v>
      </c>
      <c r="C21" s="5" t="n">
        <v>1421000</v>
      </c>
      <c r="F21" s="5" t="n">
        <v>2920000</v>
      </c>
    </row>
    <row r="22" spans="1:6">
      <c r="A22" s="4" t="s">
        <v>1063</v>
      </c>
      <c r="B22" s="5" t="n">
        <v>0</v>
      </c>
      <c r="C22" s="5" t="n">
        <v>0</v>
      </c>
      <c r="F22" s="5" t="n">
        <v>0</v>
      </c>
    </row>
    <row r="23" spans="1:6">
      <c r="A23" s="4" t="s">
        <v>1064</v>
      </c>
      <c r="B23" s="5" t="n">
        <v>9999000</v>
      </c>
      <c r="C23" s="5" t="n">
        <v>26211000</v>
      </c>
      <c r="F23" s="5" t="n">
        <v>35736000</v>
      </c>
    </row>
    <row r="24" spans="1:6">
      <c r="A24" s="4" t="s">
        <v>1065</v>
      </c>
      <c r="B24" s="5" t="n">
        <v>0</v>
      </c>
      <c r="C24" s="5" t="n">
        <v>0</v>
      </c>
      <c r="F24" s="5" t="n">
        <v>0</v>
      </c>
    </row>
    <row r="25" spans="1:6">
      <c r="A25" s="4" t="s">
        <v>98</v>
      </c>
      <c r="B25" s="5" t="n">
        <v>-6000</v>
      </c>
      <c r="C25" s="5" t="n">
        <v>-363000</v>
      </c>
      <c r="F25" s="5" t="n">
        <v>-320000</v>
      </c>
    </row>
    <row r="26" spans="1:6">
      <c r="A26" s="4" t="s">
        <v>99</v>
      </c>
      <c r="B26" s="5" t="n">
        <v>-21743000</v>
      </c>
      <c r="C26" s="5" t="n">
        <v>-95518000</v>
      </c>
      <c r="D26" s="5" t="n">
        <v>116421000</v>
      </c>
      <c r="F26" s="5" t="n">
        <v>-158310000</v>
      </c>
    </row>
    <row r="27" spans="1:6">
      <c r="A27" s="4" t="s">
        <v>100</v>
      </c>
      <c r="B27" s="5" t="n">
        <v>6882000</v>
      </c>
      <c r="C27" s="5" t="n">
        <v>6452000</v>
      </c>
      <c r="D27" s="5" t="n">
        <v>-7552000</v>
      </c>
      <c r="F27" s="5" t="n">
        <v>-5790000</v>
      </c>
    </row>
    <row r="28" spans="1:6">
      <c r="A28" s="4" t="s">
        <v>1066</v>
      </c>
      <c r="B28" s="5" t="n">
        <v>0</v>
      </c>
      <c r="C28" s="5" t="n">
        <v>0</v>
      </c>
      <c r="F28" s="5" t="n">
        <v>0</v>
      </c>
    </row>
    <row r="29" spans="1:6">
      <c r="A29" s="4" t="s">
        <v>101</v>
      </c>
      <c r="C29" s="5" t="n">
        <v>-101970000</v>
      </c>
      <c r="F29" s="5" t="n">
        <v>-152520000</v>
      </c>
    </row>
    <row r="30" spans="1:6">
      <c r="A30" s="4" t="s">
        <v>102</v>
      </c>
      <c r="F30" s="5" t="n">
        <v>-132856000</v>
      </c>
    </row>
    <row r="31" spans="1:6">
      <c r="A31" s="4" t="s">
        <v>1067</v>
      </c>
      <c r="F31" s="5" t="n">
        <v>0</v>
      </c>
    </row>
    <row r="32" spans="1:6">
      <c r="A32" s="4" t="s">
        <v>102</v>
      </c>
      <c r="C32" s="5" t="n">
        <v>-18679000</v>
      </c>
      <c r="F32" s="5" t="n">
        <v>-132856000</v>
      </c>
    </row>
    <row r="33" spans="1:6">
      <c r="A33" s="4" t="s">
        <v>85</v>
      </c>
      <c r="B33" s="5" t="n">
        <v>-33551000</v>
      </c>
      <c r="C33" s="5" t="n">
        <v>-120649000</v>
      </c>
      <c r="D33" s="5" t="n">
        <v>235843000</v>
      </c>
      <c r="F33" s="5" t="n">
        <v>-285376000</v>
      </c>
    </row>
    <row r="34" spans="1:6">
      <c r="A34" s="3" t="s">
        <v>1059</v>
      </c>
    </row>
    <row r="35" spans="1:6">
      <c r="A35" s="4" t="s">
        <v>85</v>
      </c>
      <c r="B35" s="5" t="n">
        <v>-33551000</v>
      </c>
      <c r="C35" s="5" t="n">
        <v>-120649000</v>
      </c>
      <c r="D35" s="5" t="n">
        <v>235843000</v>
      </c>
      <c r="F35" s="5" t="n">
        <v>-285376000</v>
      </c>
    </row>
    <row r="36" spans="1:6">
      <c r="A36" s="4" t="s">
        <v>1068</v>
      </c>
      <c r="B36" s="5" t="n">
        <v>-10257000</v>
      </c>
      <c r="C36" s="5" t="n">
        <v>-26674000</v>
      </c>
      <c r="F36" s="5" t="n">
        <v>-43900000</v>
      </c>
    </row>
    <row r="37" spans="1:6">
      <c r="A37" s="4" t="s">
        <v>108</v>
      </c>
      <c r="B37" s="5" t="n">
        <v>-43808000</v>
      </c>
      <c r="C37" s="5" t="n">
        <v>-147323000</v>
      </c>
      <c r="F37" s="5" t="n">
        <v>-329276000</v>
      </c>
    </row>
    <row r="38" spans="1:6">
      <c r="A38" s="4" t="s">
        <v>1049</v>
      </c>
    </row>
    <row r="39" spans="1:6">
      <c r="A39" s="3" t="s">
        <v>1058</v>
      </c>
    </row>
    <row r="40" spans="1:6">
      <c r="A40" s="4" t="s">
        <v>1060</v>
      </c>
      <c r="B40" s="5" t="n">
        <v>-80886000</v>
      </c>
      <c r="C40" s="5" t="n">
        <v>-170049000</v>
      </c>
      <c r="F40" s="5" t="n">
        <v>-382946000</v>
      </c>
    </row>
    <row r="41" spans="1:6">
      <c r="A41" s="4" t="s">
        <v>1061</v>
      </c>
      <c r="B41" s="5" t="n">
        <v>0</v>
      </c>
      <c r="C41" s="5" t="n">
        <v>0</v>
      </c>
      <c r="F41" s="5" t="n">
        <v>0</v>
      </c>
    </row>
    <row r="42" spans="1:6">
      <c r="A42" s="4" t="s">
        <v>84</v>
      </c>
      <c r="B42" s="5" t="n">
        <v>-80886000</v>
      </c>
      <c r="C42" s="5" t="n">
        <v>-170049000</v>
      </c>
      <c r="F42" s="5" t="n">
        <v>-382946000</v>
      </c>
    </row>
    <row r="43" spans="1:6">
      <c r="A43" s="4" t="s">
        <v>89</v>
      </c>
      <c r="B43" s="5" t="n">
        <v>-80886000</v>
      </c>
      <c r="C43" s="5" t="n">
        <v>-170049000</v>
      </c>
      <c r="F43" s="5" t="n">
        <v>-382946000</v>
      </c>
    </row>
    <row r="44" spans="1:6">
      <c r="A44" s="4" t="s">
        <v>91</v>
      </c>
      <c r="B44" s="5" t="n">
        <v>0</v>
      </c>
      <c r="C44" s="5" t="n">
        <v>0</v>
      </c>
      <c r="F44" s="5" t="n">
        <v>0</v>
      </c>
    </row>
    <row r="45" spans="1:6">
      <c r="A45" s="4" t="s">
        <v>92</v>
      </c>
      <c r="B45" s="5" t="n">
        <v>0</v>
      </c>
      <c r="C45" s="5" t="n">
        <v>0</v>
      </c>
      <c r="F45" s="5" t="n">
        <v>0</v>
      </c>
    </row>
    <row r="46" spans="1:6">
      <c r="A46" s="4" t="s">
        <v>93</v>
      </c>
      <c r="B46" s="5" t="n">
        <v>0</v>
      </c>
      <c r="C46" s="5" t="n">
        <v>0</v>
      </c>
      <c r="F46" s="5" t="n">
        <v>0</v>
      </c>
    </row>
    <row r="47" spans="1:6">
      <c r="A47" s="4" t="s">
        <v>94</v>
      </c>
      <c r="C47" s="5" t="n">
        <v>0</v>
      </c>
      <c r="F47" s="5" t="n">
        <v>0</v>
      </c>
    </row>
    <row r="48" spans="1:6">
      <c r="A48" s="4" t="s">
        <v>54</v>
      </c>
      <c r="B48" s="5" t="n">
        <v>0</v>
      </c>
      <c r="C48" s="5" t="n">
        <v>0</v>
      </c>
      <c r="F48" s="5" t="n">
        <v>0</v>
      </c>
    </row>
    <row r="49" spans="1:6">
      <c r="A49" s="4" t="s">
        <v>95</v>
      </c>
      <c r="B49" s="5" t="n">
        <v>0</v>
      </c>
      <c r="C49" s="5" t="n">
        <v>0</v>
      </c>
      <c r="F49" s="5" t="n">
        <v>0</v>
      </c>
    </row>
    <row r="50" spans="1:6">
      <c r="A50" s="4" t="s">
        <v>1062</v>
      </c>
      <c r="B50" s="5" t="n">
        <v>0</v>
      </c>
      <c r="C50" s="5" t="n">
        <v>0</v>
      </c>
      <c r="F50" s="5" t="n">
        <v>0</v>
      </c>
    </row>
    <row r="51" spans="1:6">
      <c r="A51" s="4" t="s">
        <v>1063</v>
      </c>
      <c r="B51" s="5" t="n">
        <v>-226000</v>
      </c>
      <c r="C51" s="5" t="n">
        <v>-375000</v>
      </c>
      <c r="F51" s="5" t="n">
        <v>-806000</v>
      </c>
    </row>
    <row r="52" spans="1:6">
      <c r="A52" s="4" t="s">
        <v>1064</v>
      </c>
      <c r="B52" s="5" t="n">
        <v>0</v>
      </c>
      <c r="C52" s="5" t="n">
        <v>0</v>
      </c>
      <c r="F52" s="5" t="n">
        <v>0</v>
      </c>
    </row>
    <row r="53" spans="1:6">
      <c r="A53" s="4" t="s">
        <v>1065</v>
      </c>
      <c r="B53" s="5" t="n">
        <v>226000</v>
      </c>
      <c r="C53" s="5" t="n">
        <v>375000</v>
      </c>
      <c r="F53" s="5" t="n">
        <v>806000</v>
      </c>
    </row>
    <row r="54" spans="1:6">
      <c r="A54" s="4" t="s">
        <v>98</v>
      </c>
      <c r="B54" s="5" t="n">
        <v>0</v>
      </c>
      <c r="C54" s="5" t="n">
        <v>0</v>
      </c>
      <c r="F54" s="5" t="n">
        <v>0</v>
      </c>
    </row>
    <row r="55" spans="1:6">
      <c r="A55" s="4" t="s">
        <v>99</v>
      </c>
      <c r="B55" s="5" t="n">
        <v>0</v>
      </c>
      <c r="C55" s="5" t="n">
        <v>0</v>
      </c>
      <c r="D55" s="5" t="n">
        <v>0</v>
      </c>
      <c r="F55" s="5" t="n">
        <v>0</v>
      </c>
    </row>
    <row r="56" spans="1:6">
      <c r="A56" s="4" t="s">
        <v>100</v>
      </c>
      <c r="B56" s="5" t="n">
        <v>0</v>
      </c>
      <c r="C56" s="5" t="n">
        <v>0</v>
      </c>
      <c r="D56" s="5" t="n">
        <v>0</v>
      </c>
      <c r="F56" s="5" t="n">
        <v>0</v>
      </c>
    </row>
    <row r="57" spans="1:6">
      <c r="A57" s="4" t="s">
        <v>1066</v>
      </c>
      <c r="B57" s="5" t="n">
        <v>30715000</v>
      </c>
      <c r="C57" s="5" t="n">
        <v>85653000</v>
      </c>
      <c r="F57" s="5" t="n">
        <v>140113000</v>
      </c>
    </row>
    <row r="58" spans="1:6">
      <c r="A58" s="4" t="s">
        <v>101</v>
      </c>
      <c r="F58" s="5" t="n">
        <v>140113000</v>
      </c>
    </row>
    <row r="59" spans="1:6">
      <c r="A59" s="4" t="s">
        <v>102</v>
      </c>
      <c r="F59" s="5" t="n">
        <v>0</v>
      </c>
    </row>
    <row r="60" spans="1:6">
      <c r="A60" s="4" t="s">
        <v>1067</v>
      </c>
      <c r="F60" s="5" t="n">
        <v>139495000</v>
      </c>
    </row>
    <row r="61" spans="1:6">
      <c r="A61" s="4" t="s">
        <v>102</v>
      </c>
      <c r="F61" s="5" t="n">
        <v>139495000</v>
      </c>
    </row>
    <row r="62" spans="1:6">
      <c r="A62" s="4" t="s">
        <v>85</v>
      </c>
      <c r="B62" s="5" t="n">
        <v>36413000</v>
      </c>
      <c r="C62" s="5" t="n">
        <v>109581000</v>
      </c>
      <c r="D62" s="5" t="n">
        <v>-276823000</v>
      </c>
      <c r="F62" s="5" t="n">
        <v>279608000</v>
      </c>
    </row>
    <row r="63" spans="1:6">
      <c r="A63" s="3" t="s">
        <v>1059</v>
      </c>
    </row>
    <row r="64" spans="1:6">
      <c r="A64" s="4" t="s">
        <v>85</v>
      </c>
      <c r="B64" s="5" t="n">
        <v>36413000</v>
      </c>
      <c r="C64" s="5" t="n">
        <v>109581000</v>
      </c>
      <c r="D64" s="5" t="n">
        <v>-276823000</v>
      </c>
      <c r="F64" s="5" t="n">
        <v>279608000</v>
      </c>
    </row>
    <row r="65" spans="1:6">
      <c r="A65" s="4" t="s">
        <v>1068</v>
      </c>
      <c r="B65" s="5" t="n">
        <v>20514000</v>
      </c>
      <c r="C65" s="5" t="n">
        <v>54715000</v>
      </c>
      <c r="F65" s="5" t="n">
        <v>72550000</v>
      </c>
    </row>
    <row r="66" spans="1:6">
      <c r="A66" s="4" t="s">
        <v>108</v>
      </c>
      <c r="B66" s="5" t="n">
        <v>56927000</v>
      </c>
      <c r="C66" s="5" t="n">
        <v>164296000</v>
      </c>
      <c r="F66" s="5" t="n">
        <v>352158000</v>
      </c>
    </row>
    <row r="67" spans="1:6">
      <c r="A67" s="4" t="s">
        <v>1050</v>
      </c>
    </row>
    <row r="68" spans="1:6">
      <c r="A68" s="3" t="s">
        <v>1058</v>
      </c>
    </row>
    <row r="69" spans="1:6">
      <c r="A69" s="4" t="s">
        <v>1060</v>
      </c>
      <c r="B69" s="5" t="n">
        <v>0</v>
      </c>
      <c r="C69" s="5" t="n">
        <v>0</v>
      </c>
      <c r="F69" s="5" t="n">
        <v>0</v>
      </c>
    </row>
    <row r="70" spans="1:6">
      <c r="A70" s="4" t="s">
        <v>1061</v>
      </c>
      <c r="B70" s="5" t="n">
        <v>0</v>
      </c>
      <c r="C70" s="5" t="n">
        <v>0</v>
      </c>
      <c r="F70" s="5" t="n">
        <v>0</v>
      </c>
    </row>
    <row r="71" spans="1:6">
      <c r="A71" s="4" t="s">
        <v>84</v>
      </c>
      <c r="B71" s="5" t="n">
        <v>0</v>
      </c>
      <c r="C71" s="5" t="n">
        <v>0</v>
      </c>
      <c r="F71" s="5" t="n">
        <v>0</v>
      </c>
    </row>
    <row r="72" spans="1:6">
      <c r="A72" s="4" t="s">
        <v>89</v>
      </c>
      <c r="B72" s="5" t="n">
        <v>0</v>
      </c>
      <c r="C72" s="5" t="n">
        <v>0</v>
      </c>
      <c r="F72" s="5" t="n">
        <v>0</v>
      </c>
    </row>
    <row r="73" spans="1:6">
      <c r="A73" s="4" t="s">
        <v>91</v>
      </c>
      <c r="B73" s="5" t="n">
        <v>0</v>
      </c>
      <c r="C73" s="5" t="n">
        <v>0</v>
      </c>
      <c r="F73" s="5" t="n">
        <v>0</v>
      </c>
    </row>
    <row r="74" spans="1:6">
      <c r="A74" s="4" t="s">
        <v>92</v>
      </c>
      <c r="B74" s="5" t="n">
        <v>0</v>
      </c>
      <c r="C74" s="5" t="n">
        <v>0</v>
      </c>
      <c r="F74" s="5" t="n">
        <v>0</v>
      </c>
    </row>
    <row r="75" spans="1:6">
      <c r="A75" s="4" t="s">
        <v>93</v>
      </c>
      <c r="B75" s="5" t="n">
        <v>0</v>
      </c>
      <c r="C75" s="5" t="n">
        <v>6750000</v>
      </c>
      <c r="F75" s="5" t="n">
        <v>0</v>
      </c>
    </row>
    <row r="76" spans="1:6">
      <c r="A76" s="4" t="s">
        <v>94</v>
      </c>
      <c r="C76" s="5" t="n">
        <v>0</v>
      </c>
      <c r="F76" s="5" t="n">
        <v>0</v>
      </c>
    </row>
    <row r="77" spans="1:6">
      <c r="A77" s="4" t="s">
        <v>54</v>
      </c>
      <c r="B77" s="5" t="n">
        <v>0</v>
      </c>
      <c r="C77" s="5" t="n">
        <v>0</v>
      </c>
      <c r="F77" s="5" t="n">
        <v>0</v>
      </c>
    </row>
    <row r="78" spans="1:6">
      <c r="A78" s="4" t="s">
        <v>95</v>
      </c>
      <c r="B78" s="5" t="n">
        <v>0</v>
      </c>
      <c r="C78" s="5" t="n">
        <v>-6750000</v>
      </c>
      <c r="F78" s="5" t="n">
        <v>0</v>
      </c>
    </row>
    <row r="79" spans="1:6">
      <c r="A79" s="4" t="s">
        <v>1062</v>
      </c>
      <c r="B79" s="5" t="n">
        <v>0</v>
      </c>
      <c r="C79" s="5" t="n">
        <v>0</v>
      </c>
      <c r="F79" s="5" t="n">
        <v>0</v>
      </c>
    </row>
    <row r="80" spans="1:6">
      <c r="A80" s="4" t="s">
        <v>1063</v>
      </c>
      <c r="B80" s="5" t="n">
        <v>226000</v>
      </c>
      <c r="C80" s="5" t="n">
        <v>3000</v>
      </c>
      <c r="F80" s="5" t="n">
        <v>0</v>
      </c>
    </row>
    <row r="81" spans="1:6">
      <c r="A81" s="4" t="s">
        <v>1064</v>
      </c>
      <c r="B81" s="5" t="n">
        <v>9552000</v>
      </c>
      <c r="C81" s="5" t="n">
        <v>24366000</v>
      </c>
      <c r="F81" s="5" t="n">
        <v>32118000</v>
      </c>
    </row>
    <row r="82" spans="1:6">
      <c r="A82" s="4" t="s">
        <v>1065</v>
      </c>
      <c r="B82" s="5" t="n">
        <v>0</v>
      </c>
      <c r="C82" s="5" t="n">
        <v>-372000</v>
      </c>
      <c r="F82" s="5" t="n">
        <v>-806000</v>
      </c>
    </row>
    <row r="83" spans="1:6">
      <c r="A83" s="4" t="s">
        <v>98</v>
      </c>
      <c r="B83" s="5" t="n">
        <v>0</v>
      </c>
      <c r="C83" s="5" t="n">
        <v>0</v>
      </c>
      <c r="F83" s="5" t="n">
        <v>0</v>
      </c>
    </row>
    <row r="84" spans="1:6">
      <c r="A84" s="4" t="s">
        <v>99</v>
      </c>
      <c r="B84" s="5" t="n">
        <v>-9778000</v>
      </c>
      <c r="C84" s="5" t="n">
        <v>-30747000</v>
      </c>
      <c r="D84" s="5" t="n">
        <v>26420000</v>
      </c>
      <c r="F84" s="5" t="n">
        <v>-31312000</v>
      </c>
    </row>
    <row r="85" spans="1:6">
      <c r="A85" s="4" t="s">
        <v>100</v>
      </c>
      <c r="B85" s="5" t="n">
        <v>0</v>
      </c>
      <c r="C85" s="5" t="n">
        <v>0</v>
      </c>
      <c r="D85" s="5" t="n">
        <v>0</v>
      </c>
      <c r="F85" s="5" t="n">
        <v>15443000</v>
      </c>
    </row>
    <row r="86" spans="1:6">
      <c r="A86" s="4" t="s">
        <v>1066</v>
      </c>
      <c r="B86" s="5" t="n">
        <v>-18847000</v>
      </c>
      <c r="C86" s="5" t="n">
        <v>-71223000</v>
      </c>
      <c r="F86" s="5" t="n">
        <v>-105765000</v>
      </c>
    </row>
    <row r="87" spans="1:6">
      <c r="A87" s="4" t="s">
        <v>101</v>
      </c>
      <c r="F87" s="5" t="n">
        <v>-152520000</v>
      </c>
    </row>
    <row r="88" spans="1:6">
      <c r="A88" s="4" t="s">
        <v>102</v>
      </c>
      <c r="F88" s="5" t="n">
        <v>0</v>
      </c>
    </row>
    <row r="89" spans="1:6">
      <c r="A89" s="4" t="s">
        <v>1067</v>
      </c>
      <c r="F89" s="5" t="n">
        <v>-132856000</v>
      </c>
    </row>
    <row r="90" spans="1:6">
      <c r="A90" s="4" t="s">
        <v>102</v>
      </c>
      <c r="F90" s="5" t="n">
        <v>-132856000</v>
      </c>
    </row>
    <row r="91" spans="1:6">
      <c r="A91" s="4" t="s">
        <v>85</v>
      </c>
      <c r="B91" s="5" t="n">
        <v>-33551000</v>
      </c>
      <c r="C91" s="5" t="n">
        <v>-120649000</v>
      </c>
      <c r="D91" s="5" t="n">
        <v>235843000</v>
      </c>
      <c r="F91" s="5" t="n">
        <v>-285376000</v>
      </c>
    </row>
    <row r="92" spans="1:6">
      <c r="A92" s="3" t="s">
        <v>1059</v>
      </c>
    </row>
    <row r="93" spans="1:6">
      <c r="A93" s="4" t="s">
        <v>85</v>
      </c>
      <c r="B93" s="5" t="n">
        <v>-33551000</v>
      </c>
      <c r="C93" s="5" t="n">
        <v>-120649000</v>
      </c>
      <c r="D93" s="5" t="n">
        <v>235843000</v>
      </c>
      <c r="F93" s="5" t="n">
        <v>-285376000</v>
      </c>
    </row>
    <row r="94" spans="1:6">
      <c r="A94" s="4" t="s">
        <v>1068</v>
      </c>
      <c r="B94" s="5" t="n">
        <v>-10257000</v>
      </c>
      <c r="C94" s="5" t="n">
        <v>-26674000</v>
      </c>
      <c r="F94" s="5" t="n">
        <v>-43900000</v>
      </c>
    </row>
    <row r="95" spans="1:6">
      <c r="A95" s="4" t="s">
        <v>108</v>
      </c>
      <c r="B95" s="5" t="n">
        <v>-43808000</v>
      </c>
      <c r="C95" s="5" t="n">
        <v>-147323000</v>
      </c>
      <c r="F95" s="5" t="n">
        <v>-329276000</v>
      </c>
    </row>
    <row r="96" spans="1:6">
      <c r="A96" s="4" t="s">
        <v>1051</v>
      </c>
    </row>
    <row r="97" spans="1:6">
      <c r="A97" s="3" t="s">
        <v>1058</v>
      </c>
    </row>
    <row r="98" spans="1:6">
      <c r="A98" s="4" t="s">
        <v>1060</v>
      </c>
      <c r="B98" s="5" t="n">
        <v>48988000</v>
      </c>
      <c r="C98" s="5" t="n">
        <v>117366000</v>
      </c>
      <c r="F98" s="5" t="n">
        <v>240295000</v>
      </c>
    </row>
    <row r="99" spans="1:6">
      <c r="A99" s="4" t="s">
        <v>1061</v>
      </c>
      <c r="B99" s="5" t="n">
        <v>40279000</v>
      </c>
      <c r="C99" s="5" t="n">
        <v>80243000</v>
      </c>
      <c r="F99" s="5" t="n">
        <v>203609000</v>
      </c>
    </row>
    <row r="100" spans="1:6">
      <c r="A100" s="4" t="s">
        <v>84</v>
      </c>
      <c r="B100" s="5" t="n">
        <v>89267000</v>
      </c>
      <c r="C100" s="5" t="n">
        <v>197609000</v>
      </c>
      <c r="F100" s="5" t="n">
        <v>443904000</v>
      </c>
    </row>
    <row r="101" spans="1:6">
      <c r="A101" s="4" t="s">
        <v>89</v>
      </c>
      <c r="B101" s="5" t="n">
        <v>87683000</v>
      </c>
      <c r="C101" s="5" t="n">
        <v>180983000</v>
      </c>
      <c r="F101" s="5" t="n">
        <v>403058000</v>
      </c>
    </row>
    <row r="102" spans="1:6">
      <c r="A102" s="4" t="s">
        <v>91</v>
      </c>
      <c r="B102" s="5" t="n">
        <v>1584000</v>
      </c>
      <c r="C102" s="5" t="n">
        <v>16626000</v>
      </c>
      <c r="F102" s="5" t="n">
        <v>40846000</v>
      </c>
    </row>
    <row r="103" spans="1:6">
      <c r="A103" s="4" t="s">
        <v>92</v>
      </c>
      <c r="B103" s="5" t="n">
        <v>1083000</v>
      </c>
      <c r="C103" s="5" t="n">
        <v>3377000</v>
      </c>
      <c r="F103" s="5" t="n">
        <v>9738000</v>
      </c>
    </row>
    <row r="104" spans="1:6">
      <c r="A104" s="4" t="s">
        <v>93</v>
      </c>
      <c r="B104" s="5" t="n">
        <v>5556000</v>
      </c>
      <c r="C104" s="5" t="n">
        <v>31513000</v>
      </c>
      <c r="F104" s="5" t="n">
        <v>33108000</v>
      </c>
    </row>
    <row r="105" spans="1:6">
      <c r="A105" s="4" t="s">
        <v>94</v>
      </c>
      <c r="C105" s="5" t="n">
        <v>35381000</v>
      </c>
      <c r="F105" s="5" t="n">
        <v>75650000</v>
      </c>
    </row>
    <row r="106" spans="1:6">
      <c r="A106" s="4" t="s">
        <v>54</v>
      </c>
      <c r="B106" s="5" t="n">
        <v>70000</v>
      </c>
      <c r="C106" s="5" t="n">
        <v>-68000</v>
      </c>
      <c r="F106" s="5" t="n">
        <v>5431000</v>
      </c>
    </row>
    <row r="107" spans="1:6">
      <c r="A107" s="4" t="s">
        <v>95</v>
      </c>
      <c r="B107" s="5" t="n">
        <v>-5125000</v>
      </c>
      <c r="C107" s="5" t="n">
        <v>-53577000</v>
      </c>
      <c r="F107" s="5" t="n">
        <v>-83081000</v>
      </c>
    </row>
    <row r="108" spans="1:6">
      <c r="A108" s="4" t="s">
        <v>1062</v>
      </c>
      <c r="B108" s="5" t="n">
        <v>1286000</v>
      </c>
      <c r="C108" s="5" t="n">
        <v>889000</v>
      </c>
      <c r="F108" s="5" t="n">
        <v>2049000</v>
      </c>
    </row>
    <row r="109" spans="1:6">
      <c r="A109" s="4" t="s">
        <v>1063</v>
      </c>
      <c r="B109" s="5" t="n">
        <v>0</v>
      </c>
      <c r="C109" s="5" t="n">
        <v>372000</v>
      </c>
      <c r="F109" s="5" t="n">
        <v>806000</v>
      </c>
    </row>
    <row r="110" spans="1:6">
      <c r="A110" s="4" t="s">
        <v>1064</v>
      </c>
      <c r="B110" s="5" t="n">
        <v>161000</v>
      </c>
      <c r="C110" s="5" t="n">
        <v>1574000</v>
      </c>
      <c r="F110" s="5" t="n">
        <v>2721000</v>
      </c>
    </row>
    <row r="111" spans="1:6">
      <c r="A111" s="4" t="s">
        <v>1065</v>
      </c>
      <c r="B111" s="5" t="n">
        <v>-226000</v>
      </c>
      <c r="C111" s="5" t="n">
        <v>-3000</v>
      </c>
      <c r="F111" s="5" t="n">
        <v>0</v>
      </c>
    </row>
    <row r="112" spans="1:6">
      <c r="A112" s="4" t="s">
        <v>98</v>
      </c>
      <c r="B112" s="5" t="n">
        <v>0</v>
      </c>
      <c r="C112" s="5" t="n">
        <v>0</v>
      </c>
      <c r="F112" s="5" t="n">
        <v>0</v>
      </c>
    </row>
    <row r="113" spans="1:6">
      <c r="A113" s="4" t="s">
        <v>99</v>
      </c>
      <c r="B113" s="5" t="n">
        <v>-6346000</v>
      </c>
      <c r="C113" s="5" t="n">
        <v>-56409000</v>
      </c>
      <c r="D113" s="5" t="n">
        <v>16172000</v>
      </c>
      <c r="F113" s="5" t="n">
        <v>-88657000</v>
      </c>
    </row>
    <row r="114" spans="1:6">
      <c r="A114" s="4" t="s">
        <v>100</v>
      </c>
      <c r="B114" s="5" t="n">
        <v>634000</v>
      </c>
      <c r="C114" s="5" t="n">
        <v>384000</v>
      </c>
      <c r="D114" s="5" t="n">
        <v>274000</v>
      </c>
      <c r="F114" s="5" t="n">
        <v>-17240000</v>
      </c>
    </row>
    <row r="115" spans="1:6">
      <c r="A115" s="4" t="s">
        <v>1066</v>
      </c>
      <c r="B115" s="5" t="n">
        <v>-11868000</v>
      </c>
      <c r="C115" s="5" t="n">
        <v>-14430000</v>
      </c>
      <c r="F115" s="5" t="n">
        <v>-34348000</v>
      </c>
    </row>
    <row r="116" spans="1:6">
      <c r="A116" s="4" t="s">
        <v>101</v>
      </c>
      <c r="F116" s="5" t="n">
        <v>-105765000</v>
      </c>
    </row>
    <row r="117" spans="1:6">
      <c r="A117" s="4" t="s">
        <v>102</v>
      </c>
      <c r="F117" s="5" t="n">
        <v>-126217000</v>
      </c>
    </row>
    <row r="118" spans="1:6">
      <c r="A118" s="4" t="s">
        <v>1067</v>
      </c>
      <c r="F118" s="5" t="n">
        <v>-6639000</v>
      </c>
    </row>
    <row r="119" spans="1:6">
      <c r="A119" s="4" t="s">
        <v>102</v>
      </c>
      <c r="F119" s="5" t="n">
        <v>-132856000</v>
      </c>
    </row>
    <row r="120" spans="1:6">
      <c r="A120" s="4" t="s">
        <v>85</v>
      </c>
      <c r="B120" s="5" t="n">
        <v>-23774000</v>
      </c>
      <c r="C120" s="5" t="n">
        <v>-89902000</v>
      </c>
      <c r="D120" s="5" t="n">
        <v>207505000</v>
      </c>
      <c r="F120" s="5" t="n">
        <v>-238621000</v>
      </c>
    </row>
    <row r="121" spans="1:6">
      <c r="A121" s="3" t="s">
        <v>1059</v>
      </c>
    </row>
    <row r="122" spans="1:6">
      <c r="A122" s="4" t="s">
        <v>85</v>
      </c>
      <c r="B122" s="5" t="n">
        <v>-23774000</v>
      </c>
      <c r="C122" s="5" t="n">
        <v>-89902000</v>
      </c>
      <c r="D122" s="5" t="n">
        <v>207505000</v>
      </c>
      <c r="F122" s="5" t="n">
        <v>-238621000</v>
      </c>
    </row>
    <row r="123" spans="1:6">
      <c r="A123" s="4" t="s">
        <v>1068</v>
      </c>
      <c r="B123" s="5" t="n">
        <v>-10257000</v>
      </c>
      <c r="C123" s="5" t="n">
        <v>-26674000</v>
      </c>
      <c r="F123" s="5" t="n">
        <v>-43900000</v>
      </c>
    </row>
    <row r="124" spans="1:6">
      <c r="A124" s="4" t="s">
        <v>108</v>
      </c>
      <c r="B124" s="5" t="n">
        <v>-34031000</v>
      </c>
      <c r="C124" s="5" t="n">
        <v>-116576000</v>
      </c>
      <c r="F124" s="5" t="n">
        <v>-282521000</v>
      </c>
    </row>
    <row r="125" spans="1:6">
      <c r="A125" s="4" t="s">
        <v>1052</v>
      </c>
    </row>
    <row r="126" spans="1:6">
      <c r="A126" s="3" t="s">
        <v>1058</v>
      </c>
    </row>
    <row r="127" spans="1:6">
      <c r="A127" s="4" t="s">
        <v>1060</v>
      </c>
      <c r="B127" s="5" t="n">
        <v>31898000</v>
      </c>
      <c r="C127" s="5" t="n">
        <v>52683000</v>
      </c>
      <c r="F127" s="5" t="n">
        <v>142651000</v>
      </c>
    </row>
    <row r="128" spans="1:6">
      <c r="A128" s="4" t="s">
        <v>1061</v>
      </c>
      <c r="B128" s="5" t="n">
        <v>152854000</v>
      </c>
      <c r="C128" s="5" t="n">
        <v>259664000</v>
      </c>
      <c r="F128" s="5" t="n">
        <v>621536000</v>
      </c>
    </row>
    <row r="129" spans="1:6">
      <c r="A129" s="4" t="s">
        <v>84</v>
      </c>
      <c r="B129" s="5" t="n">
        <v>184752000</v>
      </c>
      <c r="C129" s="5" t="n">
        <v>312347000</v>
      </c>
      <c r="F129" s="5" t="n">
        <v>764187000</v>
      </c>
    </row>
    <row r="130" spans="1:6">
      <c r="A130" s="4" t="s">
        <v>89</v>
      </c>
      <c r="B130" s="5" t="n">
        <v>174048000</v>
      </c>
      <c r="C130" s="5" t="n">
        <v>294067000</v>
      </c>
      <c r="F130" s="5" t="n">
        <v>737044000</v>
      </c>
    </row>
    <row r="131" spans="1:6">
      <c r="A131" s="4" t="s">
        <v>91</v>
      </c>
      <c r="B131" s="5" t="n">
        <v>10704000</v>
      </c>
      <c r="C131" s="5" t="n">
        <v>18280000</v>
      </c>
      <c r="F131" s="5" t="n">
        <v>27143000</v>
      </c>
    </row>
    <row r="132" spans="1:6">
      <c r="A132" s="4" t="s">
        <v>92</v>
      </c>
      <c r="B132" s="5" t="n">
        <v>0</v>
      </c>
      <c r="C132" s="5" t="n">
        <v>0</v>
      </c>
      <c r="F132" s="5" t="n">
        <v>0</v>
      </c>
    </row>
    <row r="133" spans="1:6">
      <c r="A133" s="4" t="s">
        <v>93</v>
      </c>
      <c r="B133" s="5" t="n">
        <v>17929000</v>
      </c>
      <c r="C133" s="5" t="n">
        <v>26120000</v>
      </c>
      <c r="F133" s="5" t="n">
        <v>61521000</v>
      </c>
    </row>
    <row r="134" spans="1:6">
      <c r="A134" s="4" t="s">
        <v>94</v>
      </c>
      <c r="C134" s="5" t="n">
        <v>0</v>
      </c>
      <c r="F134" s="5" t="n">
        <v>0</v>
      </c>
    </row>
    <row r="135" spans="1:6">
      <c r="A135" s="4" t="s">
        <v>54</v>
      </c>
      <c r="B135" s="5" t="n">
        <v>213000</v>
      </c>
      <c r="C135" s="5" t="n">
        <v>82000</v>
      </c>
      <c r="F135" s="5" t="n">
        <v>2515000</v>
      </c>
    </row>
    <row r="136" spans="1:6">
      <c r="A136" s="4" t="s">
        <v>95</v>
      </c>
      <c r="B136" s="5" t="n">
        <v>-7438000</v>
      </c>
      <c r="C136" s="5" t="n">
        <v>-7922000</v>
      </c>
      <c r="F136" s="5" t="n">
        <v>-36893000</v>
      </c>
    </row>
    <row r="137" spans="1:6">
      <c r="A137" s="4" t="s">
        <v>1062</v>
      </c>
      <c r="B137" s="5" t="n">
        <v>-2099000</v>
      </c>
      <c r="C137" s="5" t="n">
        <v>532000</v>
      </c>
      <c r="F137" s="5" t="n">
        <v>871000</v>
      </c>
    </row>
    <row r="138" spans="1:6">
      <c r="A138" s="4" t="s">
        <v>1063</v>
      </c>
      <c r="B138" s="5" t="n">
        <v>0</v>
      </c>
      <c r="C138" s="5" t="n">
        <v>0</v>
      </c>
      <c r="F138" s="5" t="n">
        <v>0</v>
      </c>
    </row>
    <row r="139" spans="1:6">
      <c r="A139" s="4" t="s">
        <v>1064</v>
      </c>
      <c r="B139" s="5" t="n">
        <v>286000</v>
      </c>
      <c r="C139" s="5" t="n">
        <v>271000</v>
      </c>
      <c r="F139" s="5" t="n">
        <v>897000</v>
      </c>
    </row>
    <row r="140" spans="1:6">
      <c r="A140" s="4" t="s">
        <v>1065</v>
      </c>
      <c r="B140" s="5" t="n">
        <v>0</v>
      </c>
      <c r="C140" s="5" t="n">
        <v>0</v>
      </c>
      <c r="F140" s="5" t="n">
        <v>0</v>
      </c>
    </row>
    <row r="141" spans="1:6">
      <c r="A141" s="4" t="s">
        <v>98</v>
      </c>
      <c r="B141" s="5" t="n">
        <v>-6000</v>
      </c>
      <c r="C141" s="5" t="n">
        <v>-363000</v>
      </c>
      <c r="F141" s="5" t="n">
        <v>-320000</v>
      </c>
    </row>
    <row r="142" spans="1:6">
      <c r="A142" s="4" t="s">
        <v>99</v>
      </c>
      <c r="B142" s="5" t="n">
        <v>-5619000</v>
      </c>
      <c r="C142" s="5" t="n">
        <v>-8362000</v>
      </c>
      <c r="D142" s="5" t="n">
        <v>73829000</v>
      </c>
      <c r="F142" s="5" t="n">
        <v>-38341000</v>
      </c>
    </row>
    <row r="143" spans="1:6">
      <c r="A143" s="4" t="s">
        <v>100</v>
      </c>
      <c r="B143" s="5" t="n">
        <v>6248000</v>
      </c>
      <c r="C143" s="5" t="n">
        <v>6068000</v>
      </c>
      <c r="D143" s="5" t="n">
        <v>-7826000</v>
      </c>
      <c r="F143" s="5" t="n">
        <v>-3993000</v>
      </c>
    </row>
    <row r="144" spans="1:6">
      <c r="A144" s="4" t="s">
        <v>1066</v>
      </c>
      <c r="B144" s="5" t="n">
        <v>0</v>
      </c>
      <c r="C144" s="5" t="n">
        <v>0</v>
      </c>
      <c r="F144" s="5" t="n">
        <v>0</v>
      </c>
    </row>
    <row r="145" spans="1:6">
      <c r="A145" s="4" t="s">
        <v>101</v>
      </c>
      <c r="F145" s="5" t="n">
        <v>-34348000</v>
      </c>
    </row>
    <row r="146" spans="1:6">
      <c r="A146" s="4" t="s">
        <v>102</v>
      </c>
      <c r="F146" s="5" t="n">
        <v>-6639000</v>
      </c>
    </row>
    <row r="147" spans="1:6">
      <c r="A147" s="4" t="s">
        <v>1067</v>
      </c>
      <c r="F147" s="5" t="n">
        <v>0</v>
      </c>
    </row>
    <row r="148" spans="1:6">
      <c r="A148" s="4" t="s">
        <v>102</v>
      </c>
      <c r="F148" s="5" t="n">
        <v>-6639000</v>
      </c>
    </row>
    <row r="149" spans="1:6">
      <c r="A149" s="4" t="s">
        <v>85</v>
      </c>
      <c r="B149" s="5" t="n">
        <v>-12639000</v>
      </c>
      <c r="C149" s="5" t="n">
        <v>-19679000</v>
      </c>
      <c r="D149" s="5" t="n">
        <v>69318000</v>
      </c>
      <c r="F149" s="5" t="n">
        <v>-40987000</v>
      </c>
    </row>
    <row r="150" spans="1:6">
      <c r="A150" s="3" t="s">
        <v>1059</v>
      </c>
    </row>
    <row r="151" spans="1:6">
      <c r="A151" s="4" t="s">
        <v>85</v>
      </c>
      <c r="B151" s="5" t="n">
        <v>-12639000</v>
      </c>
      <c r="C151" s="5" t="n">
        <v>-19679000</v>
      </c>
      <c r="D151" s="5" t="n">
        <v>69318000</v>
      </c>
      <c r="F151" s="5" t="n">
        <v>-40987000</v>
      </c>
    </row>
    <row r="152" spans="1:6">
      <c r="A152" s="4" t="s">
        <v>1068</v>
      </c>
      <c r="B152" s="5" t="n">
        <v>-10257000</v>
      </c>
      <c r="C152" s="5" t="n">
        <v>-28041000</v>
      </c>
      <c r="F152" s="5" t="n">
        <v>-28650000</v>
      </c>
    </row>
    <row r="153" spans="1:6">
      <c r="A153" s="4" t="s">
        <v>108</v>
      </c>
      <c r="B153" s="5" t="n">
        <v>-22896000</v>
      </c>
      <c r="C153" s="5" t="n">
        <v>-47720000</v>
      </c>
      <c r="F153" s="7" t="n">
        <v>-69637000</v>
      </c>
    </row>
    <row r="154" spans="1:6">
      <c r="A154" s="4" t="s">
        <v>41</v>
      </c>
    </row>
    <row r="155" spans="1:6">
      <c r="A155" s="3" t="s">
        <v>1058</v>
      </c>
    </row>
    <row r="156" spans="1:6">
      <c r="A156" s="4" t="s">
        <v>1060</v>
      </c>
      <c r="D156" s="5" t="n">
        <v>0</v>
      </c>
    </row>
    <row r="157" spans="1:6">
      <c r="A157" s="4" t="s">
        <v>1061</v>
      </c>
      <c r="D157" s="5" t="n">
        <v>437963000</v>
      </c>
    </row>
    <row r="158" spans="1:6">
      <c r="A158" s="4" t="s">
        <v>84</v>
      </c>
      <c r="B158" s="5" t="n">
        <v>193133000</v>
      </c>
      <c r="D158" s="5" t="n">
        <v>437963000</v>
      </c>
    </row>
    <row r="159" spans="1:6">
      <c r="A159" s="4" t="s">
        <v>89</v>
      </c>
      <c r="B159" s="5" t="n">
        <v>180845000</v>
      </c>
      <c r="D159" s="5" t="n">
        <v>448016000</v>
      </c>
    </row>
    <row r="160" spans="1:6">
      <c r="A160" s="4" t="s">
        <v>90</v>
      </c>
      <c r="B160" s="5" t="n">
        <v>0</v>
      </c>
      <c r="D160" s="5" t="n">
        <v>18974000</v>
      </c>
    </row>
    <row r="161" spans="1:6">
      <c r="A161" s="4" t="s">
        <v>91</v>
      </c>
      <c r="B161" s="5" t="n">
        <v>12288000</v>
      </c>
      <c r="D161" s="5" t="n">
        <v>-29027000</v>
      </c>
    </row>
    <row r="162" spans="1:6">
      <c r="A162" s="4" t="s">
        <v>92</v>
      </c>
      <c r="B162" s="5" t="n">
        <v>1083000</v>
      </c>
      <c r="D162" s="5" t="n">
        <v>2399000</v>
      </c>
    </row>
    <row r="163" spans="1:6">
      <c r="A163" s="4" t="s">
        <v>93</v>
      </c>
      <c r="B163" s="5" t="n">
        <v>23485000</v>
      </c>
      <c r="D163" s="5" t="n">
        <v>57725000</v>
      </c>
    </row>
    <row r="164" spans="1:6">
      <c r="A164" s="4" t="s">
        <v>94</v>
      </c>
      <c r="B164" s="5" t="n">
        <v>0</v>
      </c>
      <c r="D164" s="5" t="n">
        <v>2843000</v>
      </c>
    </row>
    <row r="165" spans="1:6">
      <c r="A165" s="4" t="s">
        <v>54</v>
      </c>
      <c r="B165" s="5" t="n">
        <v>283000</v>
      </c>
      <c r="D165" s="5" t="n">
        <v>59000</v>
      </c>
    </row>
    <row r="166" spans="1:6">
      <c r="A166" s="4" t="s">
        <v>95</v>
      </c>
      <c r="B166" s="5" t="n">
        <v>-12563000</v>
      </c>
      <c r="D166" s="5" t="n">
        <v>-92053000</v>
      </c>
    </row>
    <row r="167" spans="1:6">
      <c r="A167" s="4" t="s">
        <v>1062</v>
      </c>
      <c r="B167" s="5" t="n">
        <v>-813000</v>
      </c>
      <c r="D167" s="5" t="n">
        <v>-2188000</v>
      </c>
    </row>
    <row r="168" spans="1:6">
      <c r="A168" s="4" t="s">
        <v>1063</v>
      </c>
      <c r="D168" s="5" t="n">
        <v>0</v>
      </c>
    </row>
    <row r="169" spans="1:6">
      <c r="A169" s="4" t="s">
        <v>1064</v>
      </c>
      <c r="D169" s="5" t="n">
        <v>26914000</v>
      </c>
    </row>
    <row r="170" spans="1:6">
      <c r="A170" s="4" t="s">
        <v>1065</v>
      </c>
      <c r="D170" s="5" t="n">
        <v>0</v>
      </c>
    </row>
    <row r="171" spans="1:6">
      <c r="A171" s="4" t="s">
        <v>98</v>
      </c>
      <c r="B171" s="5" t="n">
        <v>-6000</v>
      </c>
      <c r="D171" s="5" t="n">
        <v>-358000</v>
      </c>
    </row>
    <row r="172" spans="1:6">
      <c r="A172" s="4" t="s">
        <v>99</v>
      </c>
      <c r="B172" s="5" t="n">
        <v>-21743000</v>
      </c>
      <c r="D172" s="5" t="n">
        <v>-116421000</v>
      </c>
    </row>
    <row r="173" spans="1:6">
      <c r="A173" s="4" t="s">
        <v>100</v>
      </c>
      <c r="B173" s="5" t="n">
        <v>6882000</v>
      </c>
      <c r="D173" s="5" t="n">
        <v>-7552000</v>
      </c>
    </row>
    <row r="174" spans="1:6">
      <c r="A174" s="4" t="s">
        <v>1066</v>
      </c>
      <c r="D174" s="5" t="n">
        <v>0</v>
      </c>
    </row>
    <row r="175" spans="1:6">
      <c r="A175" s="4" t="s">
        <v>101</v>
      </c>
      <c r="B175" s="5" t="n">
        <v>-28625000</v>
      </c>
      <c r="C175" s="5" t="n">
        <v>-101970000</v>
      </c>
      <c r="D175" s="5" t="n">
        <v>-108869000</v>
      </c>
    </row>
    <row r="176" spans="1:6">
      <c r="A176" s="4" t="s">
        <v>102</v>
      </c>
      <c r="B176" s="5" t="n">
        <v>-4926000</v>
      </c>
      <c r="C176" s="5" t="n">
        <v>-18679000</v>
      </c>
      <c r="D176" s="5" t="n">
        <v>-126974000</v>
      </c>
    </row>
    <row r="177" spans="1:6">
      <c r="A177" s="4" t="s">
        <v>1067</v>
      </c>
      <c r="B177" s="5" t="n">
        <v>0</v>
      </c>
      <c r="C177" s="5" t="n">
        <v>0</v>
      </c>
      <c r="D177" s="5" t="n">
        <v>0</v>
      </c>
    </row>
    <row r="178" spans="1:6">
      <c r="A178" s="4" t="s">
        <v>102</v>
      </c>
      <c r="B178" s="5" t="n">
        <v>-4926000</v>
      </c>
      <c r="C178" s="5" t="n">
        <v>-18679000</v>
      </c>
      <c r="D178" s="5" t="n">
        <v>-126974000</v>
      </c>
    </row>
    <row r="179" spans="1:6">
      <c r="A179" s="4" t="s">
        <v>85</v>
      </c>
      <c r="B179" s="5" t="n">
        <v>-33551000</v>
      </c>
      <c r="C179" s="5" t="n">
        <v>-120649000</v>
      </c>
      <c r="D179" s="5" t="n">
        <v>-235843000</v>
      </c>
    </row>
    <row r="180" spans="1:6">
      <c r="A180" s="3" t="s">
        <v>1059</v>
      </c>
    </row>
    <row r="181" spans="1:6">
      <c r="A181" s="4" t="s">
        <v>85</v>
      </c>
      <c r="B181" s="5" t="n">
        <v>-33551000</v>
      </c>
      <c r="C181" s="5" t="n">
        <v>-120649000</v>
      </c>
      <c r="D181" s="5" t="n">
        <v>-235843000</v>
      </c>
    </row>
    <row r="182" spans="1:6">
      <c r="A182" s="4" t="s">
        <v>1068</v>
      </c>
      <c r="B182" s="5" t="n">
        <v>-10257000</v>
      </c>
      <c r="D182" s="5" t="n">
        <v>2699000</v>
      </c>
    </row>
    <row r="183" spans="1:6">
      <c r="A183" s="4" t="s">
        <v>108</v>
      </c>
      <c r="B183" s="5" t="n">
        <v>-43808000</v>
      </c>
      <c r="D183" s="5" t="n">
        <v>-233144000</v>
      </c>
    </row>
    <row r="184" spans="1:6">
      <c r="A184" s="4" t="s">
        <v>1053</v>
      </c>
    </row>
    <row r="185" spans="1:6">
      <c r="A185" s="3" t="s">
        <v>1058</v>
      </c>
    </row>
    <row r="186" spans="1:6">
      <c r="A186" s="4" t="s">
        <v>1060</v>
      </c>
      <c r="D186" s="5" t="n">
        <v>-179263000</v>
      </c>
    </row>
    <row r="187" spans="1:6">
      <c r="A187" s="4" t="s">
        <v>1061</v>
      </c>
      <c r="D187" s="5" t="n">
        <v>0</v>
      </c>
    </row>
    <row r="188" spans="1:6">
      <c r="A188" s="4" t="s">
        <v>84</v>
      </c>
      <c r="D188" s="5" t="n">
        <v>-179263000</v>
      </c>
    </row>
    <row r="189" spans="1:6">
      <c r="A189" s="4" t="s">
        <v>89</v>
      </c>
      <c r="D189" s="5" t="n">
        <v>-179263000</v>
      </c>
    </row>
    <row r="190" spans="1:6">
      <c r="A190" s="4" t="s">
        <v>90</v>
      </c>
      <c r="D190" s="5" t="n">
        <v>0</v>
      </c>
    </row>
    <row r="191" spans="1:6">
      <c r="A191" s="4" t="s">
        <v>91</v>
      </c>
      <c r="D191" s="5" t="n">
        <v>0</v>
      </c>
    </row>
    <row r="192" spans="1:6">
      <c r="A192" s="4" t="s">
        <v>92</v>
      </c>
      <c r="D192" s="5" t="n">
        <v>0</v>
      </c>
    </row>
    <row r="193" spans="1:6">
      <c r="A193" s="4" t="s">
        <v>93</v>
      </c>
      <c r="D193" s="5" t="n">
        <v>0</v>
      </c>
    </row>
    <row r="194" spans="1:6">
      <c r="A194" s="4" t="s">
        <v>94</v>
      </c>
      <c r="D194" s="5" t="n">
        <v>0</v>
      </c>
    </row>
    <row r="195" spans="1:6">
      <c r="A195" s="4" t="s">
        <v>54</v>
      </c>
      <c r="D195" s="5" t="n">
        <v>0</v>
      </c>
    </row>
    <row r="196" spans="1:6">
      <c r="A196" s="4" t="s">
        <v>95</v>
      </c>
      <c r="D196" s="5" t="n">
        <v>0</v>
      </c>
    </row>
    <row r="197" spans="1:6">
      <c r="A197" s="4" t="s">
        <v>1062</v>
      </c>
      <c r="D197" s="5" t="n">
        <v>0</v>
      </c>
    </row>
    <row r="198" spans="1:6">
      <c r="A198" s="4" t="s">
        <v>1063</v>
      </c>
      <c r="D198" s="5" t="n">
        <v>-984000</v>
      </c>
    </row>
    <row r="199" spans="1:6">
      <c r="A199" s="4" t="s">
        <v>1064</v>
      </c>
      <c r="D199" s="5" t="n">
        <v>0</v>
      </c>
    </row>
    <row r="200" spans="1:6">
      <c r="A200" s="4" t="s">
        <v>1065</v>
      </c>
      <c r="D200" s="5" t="n">
        <v>984000</v>
      </c>
    </row>
    <row r="201" spans="1:6">
      <c r="A201" s="4" t="s">
        <v>98</v>
      </c>
      <c r="D201" s="5" t="n">
        <v>0</v>
      </c>
    </row>
    <row r="202" spans="1:6">
      <c r="A202" s="4" t="s">
        <v>1066</v>
      </c>
      <c r="D202" s="5" t="n">
        <v>148452000</v>
      </c>
    </row>
    <row r="203" spans="1:6">
      <c r="A203" s="4" t="s">
        <v>101</v>
      </c>
      <c r="B203" s="5" t="n">
        <v>30715000</v>
      </c>
      <c r="C203" s="5" t="n">
        <v>85653000</v>
      </c>
      <c r="D203" s="5" t="n">
        <v>148452000</v>
      </c>
    </row>
    <row r="204" spans="1:6">
      <c r="A204" s="4" t="s">
        <v>102</v>
      </c>
      <c r="B204" s="5" t="n">
        <v>0</v>
      </c>
      <c r="C204" s="5" t="n">
        <v>0</v>
      </c>
      <c r="D204" s="5" t="n">
        <v>0</v>
      </c>
    </row>
    <row r="205" spans="1:6">
      <c r="A205" s="4" t="s">
        <v>1067</v>
      </c>
      <c r="B205" s="5" t="n">
        <v>5698000</v>
      </c>
      <c r="C205" s="5" t="n">
        <v>23928000</v>
      </c>
      <c r="D205" s="5" t="n">
        <v>128371000</v>
      </c>
    </row>
    <row r="206" spans="1:6">
      <c r="A206" s="4" t="s">
        <v>102</v>
      </c>
      <c r="B206" s="5" t="n">
        <v>5698000</v>
      </c>
      <c r="C206" s="5" t="n">
        <v>23928000</v>
      </c>
      <c r="D206" s="5" t="n">
        <v>128371000</v>
      </c>
    </row>
    <row r="207" spans="1:6">
      <c r="A207" s="4" t="s">
        <v>85</v>
      </c>
      <c r="B207" s="5" t="n">
        <v>36413000</v>
      </c>
      <c r="C207" s="5" t="n">
        <v>109581000</v>
      </c>
      <c r="D207" s="5" t="n">
        <v>276823000</v>
      </c>
    </row>
    <row r="208" spans="1:6">
      <c r="A208" s="3" t="s">
        <v>1059</v>
      </c>
    </row>
    <row r="209" spans="1:6">
      <c r="A209" s="4" t="s">
        <v>85</v>
      </c>
      <c r="B209" s="5" t="n">
        <v>36413000</v>
      </c>
      <c r="C209" s="5" t="n">
        <v>109581000</v>
      </c>
      <c r="D209" s="5" t="n">
        <v>276823000</v>
      </c>
    </row>
    <row r="210" spans="1:6">
      <c r="A210" s="4" t="s">
        <v>1068</v>
      </c>
      <c r="D210" s="5" t="n">
        <v>-5398000</v>
      </c>
    </row>
    <row r="211" spans="1:6">
      <c r="A211" s="4" t="s">
        <v>108</v>
      </c>
      <c r="D211" s="5" t="n">
        <v>271425000</v>
      </c>
    </row>
    <row r="212" spans="1:6">
      <c r="A212" s="4" t="s">
        <v>1054</v>
      </c>
    </row>
    <row r="213" spans="1:6">
      <c r="A213" s="3" t="s">
        <v>1058</v>
      </c>
    </row>
    <row r="214" spans="1:6">
      <c r="A214" s="4" t="s">
        <v>1060</v>
      </c>
      <c r="D214" s="5" t="n">
        <v>0</v>
      </c>
    </row>
    <row r="215" spans="1:6">
      <c r="A215" s="4" t="s">
        <v>1061</v>
      </c>
      <c r="D215" s="5" t="n">
        <v>0</v>
      </c>
    </row>
    <row r="216" spans="1:6">
      <c r="A216" s="4" t="s">
        <v>84</v>
      </c>
      <c r="D216" s="5" t="n">
        <v>0</v>
      </c>
    </row>
    <row r="217" spans="1:6">
      <c r="A217" s="4" t="s">
        <v>89</v>
      </c>
      <c r="D217" s="5" t="n">
        <v>0</v>
      </c>
    </row>
    <row r="218" spans="1:6">
      <c r="A218" s="4" t="s">
        <v>90</v>
      </c>
      <c r="D218" s="5" t="n">
        <v>0</v>
      </c>
    </row>
    <row r="219" spans="1:6">
      <c r="A219" s="4" t="s">
        <v>91</v>
      </c>
      <c r="D219" s="5" t="n">
        <v>0</v>
      </c>
    </row>
    <row r="220" spans="1:6">
      <c r="A220" s="4" t="s">
        <v>92</v>
      </c>
      <c r="D220" s="5" t="n">
        <v>0</v>
      </c>
    </row>
    <row r="221" spans="1:6">
      <c r="A221" s="4" t="s">
        <v>93</v>
      </c>
      <c r="D221" s="5" t="n">
        <v>0</v>
      </c>
    </row>
    <row r="222" spans="1:6">
      <c r="A222" s="4" t="s">
        <v>94</v>
      </c>
      <c r="D222" s="5" t="n">
        <v>0</v>
      </c>
    </row>
    <row r="223" spans="1:6">
      <c r="A223" s="4" t="s">
        <v>54</v>
      </c>
      <c r="D223" s="5" t="n">
        <v>0</v>
      </c>
    </row>
    <row r="224" spans="1:6">
      <c r="A224" s="4" t="s">
        <v>95</v>
      </c>
      <c r="D224" s="5" t="n">
        <v>0</v>
      </c>
    </row>
    <row r="225" spans="1:6">
      <c r="A225" s="4" t="s">
        <v>1062</v>
      </c>
      <c r="D225" s="5" t="n">
        <v>6000</v>
      </c>
    </row>
    <row r="226" spans="1:6">
      <c r="A226" s="4" t="s">
        <v>1063</v>
      </c>
      <c r="D226" s="5" t="n">
        <v>984000</v>
      </c>
    </row>
    <row r="227" spans="1:6">
      <c r="A227" s="4" t="s">
        <v>1064</v>
      </c>
      <c r="D227" s="5" t="n">
        <v>25430000</v>
      </c>
    </row>
    <row r="228" spans="1:6">
      <c r="A228" s="4" t="s">
        <v>1065</v>
      </c>
      <c r="D228" s="5" t="n">
        <v>0</v>
      </c>
    </row>
    <row r="229" spans="1:6">
      <c r="A229" s="4" t="s">
        <v>98</v>
      </c>
      <c r="D229" s="5" t="n">
        <v>0</v>
      </c>
    </row>
    <row r="230" spans="1:6">
      <c r="A230" s="4" t="s">
        <v>1066</v>
      </c>
      <c r="D230" s="5" t="n">
        <v>-82449000</v>
      </c>
    </row>
    <row r="231" spans="1:6">
      <c r="A231" s="4" t="s">
        <v>101</v>
      </c>
      <c r="B231" s="5" t="n">
        <v>-28625000</v>
      </c>
      <c r="C231" s="5" t="n">
        <v>-101970000</v>
      </c>
      <c r="D231" s="5" t="n">
        <v>-108869000</v>
      </c>
    </row>
    <row r="232" spans="1:6">
      <c r="A232" s="4" t="s">
        <v>102</v>
      </c>
      <c r="B232" s="5" t="n">
        <v>0</v>
      </c>
      <c r="C232" s="5" t="n">
        <v>0</v>
      </c>
      <c r="D232" s="5" t="n">
        <v>-1918000</v>
      </c>
    </row>
    <row r="233" spans="1:6">
      <c r="A233" s="4" t="s">
        <v>1067</v>
      </c>
      <c r="B233" s="5" t="n">
        <v>-4926000</v>
      </c>
      <c r="C233" s="5" t="n">
        <v>-18679000</v>
      </c>
      <c r="D233" s="5" t="n">
        <v>-125056000</v>
      </c>
    </row>
    <row r="234" spans="1:6">
      <c r="A234" s="4" t="s">
        <v>102</v>
      </c>
      <c r="B234" s="5" t="n">
        <v>-4926000</v>
      </c>
      <c r="C234" s="5" t="n">
        <v>-18679000</v>
      </c>
      <c r="D234" s="5" t="n">
        <v>-126974000</v>
      </c>
    </row>
    <row r="235" spans="1:6">
      <c r="A235" s="4" t="s">
        <v>85</v>
      </c>
      <c r="B235" s="5" t="n">
        <v>-33551000</v>
      </c>
      <c r="C235" s="5" t="n">
        <v>-120649000</v>
      </c>
      <c r="D235" s="5" t="n">
        <v>-235843000</v>
      </c>
    </row>
    <row r="236" spans="1:6">
      <c r="A236" s="3" t="s">
        <v>1059</v>
      </c>
    </row>
    <row r="237" spans="1:6">
      <c r="A237" s="4" t="s">
        <v>85</v>
      </c>
      <c r="B237" s="5" t="n">
        <v>-33551000</v>
      </c>
      <c r="C237" s="5" t="n">
        <v>-120649000</v>
      </c>
      <c r="D237" s="5" t="n">
        <v>-235843000</v>
      </c>
    </row>
    <row r="238" spans="1:6">
      <c r="A238" s="4" t="s">
        <v>1068</v>
      </c>
      <c r="D238" s="5" t="n">
        <v>2699000</v>
      </c>
    </row>
    <row r="239" spans="1:6">
      <c r="A239" s="4" t="s">
        <v>108</v>
      </c>
      <c r="D239" s="5" t="n">
        <v>-233144000</v>
      </c>
    </row>
    <row r="240" spans="1:6">
      <c r="A240" s="4" t="s">
        <v>1055</v>
      </c>
    </row>
    <row r="241" spans="1:6">
      <c r="A241" s="3" t="s">
        <v>1058</v>
      </c>
    </row>
    <row r="242" spans="1:6">
      <c r="A242" s="4" t="s">
        <v>1060</v>
      </c>
      <c r="D242" s="5" t="n">
        <v>122164000</v>
      </c>
    </row>
    <row r="243" spans="1:6">
      <c r="A243" s="4" t="s">
        <v>1061</v>
      </c>
      <c r="D243" s="5" t="n">
        <v>87028000</v>
      </c>
    </row>
    <row r="244" spans="1:6">
      <c r="A244" s="4" t="s">
        <v>84</v>
      </c>
      <c r="D244" s="5" t="n">
        <v>209192000</v>
      </c>
    </row>
    <row r="245" spans="1:6">
      <c r="A245" s="4" t="s">
        <v>89</v>
      </c>
      <c r="D245" s="5" t="n">
        <v>190558000</v>
      </c>
    </row>
    <row r="246" spans="1:6">
      <c r="A246" s="4" t="s">
        <v>90</v>
      </c>
      <c r="D246" s="5" t="n">
        <v>6822000</v>
      </c>
    </row>
    <row r="247" spans="1:6">
      <c r="A247" s="4" t="s">
        <v>91</v>
      </c>
      <c r="D247" s="5" t="n">
        <v>11812000</v>
      </c>
    </row>
    <row r="248" spans="1:6">
      <c r="A248" s="4" t="s">
        <v>92</v>
      </c>
      <c r="D248" s="5" t="n">
        <v>2399000</v>
      </c>
    </row>
    <row r="249" spans="1:6">
      <c r="A249" s="4" t="s">
        <v>93</v>
      </c>
      <c r="D249" s="5" t="n">
        <v>23831000</v>
      </c>
    </row>
    <row r="250" spans="1:6">
      <c r="A250" s="4" t="s">
        <v>94</v>
      </c>
      <c r="D250" s="5" t="n">
        <v>0</v>
      </c>
    </row>
    <row r="251" spans="1:6">
      <c r="A251" s="4" t="s">
        <v>54</v>
      </c>
      <c r="D251" s="5" t="n">
        <v>110000</v>
      </c>
    </row>
    <row r="252" spans="1:6">
      <c r="A252" s="4" t="s">
        <v>95</v>
      </c>
      <c r="D252" s="5" t="n">
        <v>-14528000</v>
      </c>
    </row>
    <row r="253" spans="1:6">
      <c r="A253" s="4" t="s">
        <v>1062</v>
      </c>
      <c r="D253" s="5" t="n">
        <v>1492000</v>
      </c>
    </row>
    <row r="254" spans="1:6">
      <c r="A254" s="4" t="s">
        <v>1063</v>
      </c>
      <c r="D254" s="5" t="n">
        <v>0</v>
      </c>
    </row>
    <row r="255" spans="1:6">
      <c r="A255" s="4" t="s">
        <v>1064</v>
      </c>
      <c r="D255" s="5" t="n">
        <v>1136000</v>
      </c>
    </row>
    <row r="256" spans="1:6">
      <c r="A256" s="4" t="s">
        <v>1065</v>
      </c>
      <c r="D256" s="5" t="n">
        <v>-984000</v>
      </c>
    </row>
    <row r="257" spans="1:6">
      <c r="A257" s="4" t="s">
        <v>98</v>
      </c>
      <c r="D257" s="5" t="n">
        <v>0</v>
      </c>
    </row>
    <row r="258" spans="1:6">
      <c r="A258" s="4" t="s">
        <v>1066</v>
      </c>
      <c r="D258" s="5" t="n">
        <v>-66003000</v>
      </c>
    </row>
    <row r="259" spans="1:6">
      <c r="A259" s="4" t="s">
        <v>101</v>
      </c>
      <c r="B259" s="5" t="n">
        <v>-18848000</v>
      </c>
      <c r="C259" s="5" t="n">
        <v>-71223000</v>
      </c>
      <c r="D259" s="5" t="n">
        <v>-82449000</v>
      </c>
    </row>
    <row r="260" spans="1:6">
      <c r="A260" s="4" t="s">
        <v>102</v>
      </c>
      <c r="B260" s="5" t="n">
        <v>-4154000</v>
      </c>
      <c r="C260" s="5" t="n">
        <v>-13430000</v>
      </c>
      <c r="D260" s="5" t="n">
        <v>-121741000</v>
      </c>
    </row>
    <row r="261" spans="1:6">
      <c r="A261" s="4" t="s">
        <v>1067</v>
      </c>
      <c r="B261" s="5" t="n">
        <v>-772000</v>
      </c>
      <c r="C261" s="5" t="n">
        <v>-5249000</v>
      </c>
      <c r="D261" s="5" t="n">
        <v>-3315000</v>
      </c>
    </row>
    <row r="262" spans="1:6">
      <c r="A262" s="4" t="s">
        <v>102</v>
      </c>
      <c r="B262" s="5" t="n">
        <v>-4926000</v>
      </c>
      <c r="C262" s="5" t="n">
        <v>-18679000</v>
      </c>
      <c r="D262" s="5" t="n">
        <v>-125056000</v>
      </c>
    </row>
    <row r="263" spans="1:6">
      <c r="A263" s="4" t="s">
        <v>85</v>
      </c>
      <c r="B263" s="5" t="n">
        <v>-23774000</v>
      </c>
      <c r="C263" s="5" t="n">
        <v>-89902000</v>
      </c>
      <c r="D263" s="5" t="n">
        <v>-207505000</v>
      </c>
    </row>
    <row r="264" spans="1:6">
      <c r="A264" s="3" t="s">
        <v>1059</v>
      </c>
    </row>
    <row r="265" spans="1:6">
      <c r="A265" s="4" t="s">
        <v>85</v>
      </c>
      <c r="B265" s="5" t="n">
        <v>-23774000</v>
      </c>
      <c r="C265" s="5" t="n">
        <v>-89902000</v>
      </c>
      <c r="D265" s="5" t="n">
        <v>-207505000</v>
      </c>
    </row>
    <row r="266" spans="1:6">
      <c r="A266" s="4" t="s">
        <v>1068</v>
      </c>
      <c r="D266" s="5" t="n">
        <v>2699000</v>
      </c>
    </row>
    <row r="267" spans="1:6">
      <c r="A267" s="4" t="s">
        <v>108</v>
      </c>
      <c r="D267" s="5" t="n">
        <v>-204806000</v>
      </c>
    </row>
    <row r="268" spans="1:6">
      <c r="A268" s="4" t="s">
        <v>1056</v>
      </c>
    </row>
    <row r="269" spans="1:6">
      <c r="A269" s="3" t="s">
        <v>1058</v>
      </c>
    </row>
    <row r="270" spans="1:6">
      <c r="A270" s="4" t="s">
        <v>1060</v>
      </c>
      <c r="D270" s="5" t="n">
        <v>57099000</v>
      </c>
    </row>
    <row r="271" spans="1:6">
      <c r="A271" s="4" t="s">
        <v>1061</v>
      </c>
      <c r="D271" s="5" t="n">
        <v>350935000</v>
      </c>
    </row>
    <row r="272" spans="1:6">
      <c r="A272" s="4" t="s">
        <v>84</v>
      </c>
      <c r="D272" s="5" t="n">
        <v>408034000</v>
      </c>
    </row>
    <row r="273" spans="1:6">
      <c r="A273" s="4" t="s">
        <v>89</v>
      </c>
      <c r="D273" s="5" t="n">
        <v>436721000</v>
      </c>
    </row>
    <row r="274" spans="1:6">
      <c r="A274" s="4" t="s">
        <v>90</v>
      </c>
      <c r="D274" s="5" t="n">
        <v>12152000</v>
      </c>
    </row>
    <row r="275" spans="1:6">
      <c r="A275" s="4" t="s">
        <v>91</v>
      </c>
      <c r="D275" s="5" t="n">
        <v>-40839000</v>
      </c>
    </row>
    <row r="276" spans="1:6">
      <c r="A276" s="4" t="s">
        <v>92</v>
      </c>
      <c r="D276" s="5" t="n">
        <v>0</v>
      </c>
    </row>
    <row r="277" spans="1:6">
      <c r="A277" s="4" t="s">
        <v>93</v>
      </c>
      <c r="D277" s="5" t="n">
        <v>33894000</v>
      </c>
    </row>
    <row r="278" spans="1:6">
      <c r="A278" s="4" t="s">
        <v>94</v>
      </c>
      <c r="D278" s="5" t="n">
        <v>2843000</v>
      </c>
    </row>
    <row r="279" spans="1:6">
      <c r="A279" s="4" t="s">
        <v>54</v>
      </c>
      <c r="D279" s="5" t="n">
        <v>-51000</v>
      </c>
    </row>
    <row r="280" spans="1:6">
      <c r="A280" s="4" t="s">
        <v>95</v>
      </c>
      <c r="D280" s="5" t="n">
        <v>-77525000</v>
      </c>
    </row>
    <row r="281" spans="1:6">
      <c r="A281" s="4" t="s">
        <v>1062</v>
      </c>
      <c r="D281" s="5" t="n">
        <v>-3686000</v>
      </c>
    </row>
    <row r="282" spans="1:6">
      <c r="A282" s="4" t="s">
        <v>1063</v>
      </c>
      <c r="D282" s="5" t="n">
        <v>0</v>
      </c>
    </row>
    <row r="283" spans="1:6">
      <c r="A283" s="4" t="s">
        <v>1064</v>
      </c>
      <c r="D283" s="5" t="n">
        <v>348000</v>
      </c>
    </row>
    <row r="284" spans="1:6">
      <c r="A284" s="4" t="s">
        <v>1065</v>
      </c>
      <c r="D284" s="5" t="n">
        <v>0</v>
      </c>
    </row>
    <row r="285" spans="1:6">
      <c r="A285" s="4" t="s">
        <v>98</v>
      </c>
      <c r="D285" s="5" t="n">
        <v>-358000</v>
      </c>
    </row>
    <row r="286" spans="1:6">
      <c r="A286" s="4" t="s">
        <v>1066</v>
      </c>
      <c r="D286" s="5" t="n">
        <v>0</v>
      </c>
    </row>
    <row r="287" spans="1:6">
      <c r="A287" s="4" t="s">
        <v>101</v>
      </c>
      <c r="B287" s="5" t="n">
        <v>-11867000</v>
      </c>
      <c r="C287" s="5" t="n">
        <v>-14430000</v>
      </c>
      <c r="D287" s="5" t="n">
        <v>-66003000</v>
      </c>
    </row>
    <row r="288" spans="1:6">
      <c r="A288" s="4" t="s">
        <v>102</v>
      </c>
      <c r="B288" s="5" t="n">
        <v>-772000</v>
      </c>
      <c r="C288" s="5" t="n">
        <v>-5249000</v>
      </c>
      <c r="D288" s="5" t="n">
        <v>-3315000</v>
      </c>
    </row>
    <row r="289" spans="1:6">
      <c r="A289" s="4" t="s">
        <v>1067</v>
      </c>
      <c r="B289" s="5" t="n">
        <v>0</v>
      </c>
      <c r="C289" s="5" t="n">
        <v>0</v>
      </c>
      <c r="D289" s="5" t="n">
        <v>0</v>
      </c>
    </row>
    <row r="290" spans="1:6">
      <c r="A290" s="4" t="s">
        <v>102</v>
      </c>
      <c r="B290" s="5" t="n">
        <v>-772000</v>
      </c>
      <c r="C290" s="5" t="n">
        <v>-5249000</v>
      </c>
      <c r="D290" s="5" t="n">
        <v>-3315000</v>
      </c>
    </row>
    <row r="291" spans="1:6">
      <c r="A291" s="4" t="s">
        <v>85</v>
      </c>
      <c r="B291" s="5" t="n">
        <v>-12639000</v>
      </c>
      <c r="C291" s="5" t="n">
        <v>-19679000</v>
      </c>
      <c r="D291" s="5" t="n">
        <v>-69318000</v>
      </c>
    </row>
    <row r="292" spans="1:6">
      <c r="A292" s="3" t="s">
        <v>1059</v>
      </c>
    </row>
    <row r="293" spans="1:6">
      <c r="A293" s="4" t="s">
        <v>85</v>
      </c>
      <c r="B293" s="7" t="n">
        <v>-12639000</v>
      </c>
      <c r="C293" s="7" t="n">
        <v>-19679000</v>
      </c>
      <c r="D293" s="5" t="n">
        <v>-69318000</v>
      </c>
    </row>
    <row r="294" spans="1:6">
      <c r="A294" s="4" t="s">
        <v>1068</v>
      </c>
      <c r="D294" s="5" t="n">
        <v>2699000</v>
      </c>
    </row>
    <row r="295" spans="1:6">
      <c r="A295" s="4" t="s">
        <v>108</v>
      </c>
      <c r="D295" s="7" t="n">
        <v>-66619000</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69</v>
      </c>
      <c r="B1" s="2" t="s">
        <v>80</v>
      </c>
      <c r="C1" s="2" t="s">
        <v>81</v>
      </c>
      <c r="D1" s="2" t="s">
        <v>1</v>
      </c>
    </row>
    <row r="2" spans="1:5">
      <c r="B2" s="2" t="s">
        <v>30</v>
      </c>
      <c r="C2" s="2" t="s">
        <v>82</v>
      </c>
      <c r="D2" s="2" t="s">
        <v>2</v>
      </c>
      <c r="E2" s="2" t="s">
        <v>83</v>
      </c>
    </row>
    <row r="3" spans="1:5">
      <c r="A3" s="4" t="s">
        <v>41</v>
      </c>
    </row>
    <row r="4" spans="1:5">
      <c r="A4" s="3" t="s">
        <v>1058</v>
      </c>
    </row>
    <row r="5" spans="1:5">
      <c r="A5" s="4" t="s">
        <v>1070</v>
      </c>
      <c r="B5" s="7" t="n">
        <v>23115</v>
      </c>
      <c r="D5" s="7" t="n">
        <v>22815</v>
      </c>
    </row>
    <row r="6" spans="1:5">
      <c r="A6" s="3" t="s">
        <v>127</v>
      </c>
    </row>
    <row r="7" spans="1:5">
      <c r="A7" s="4" t="s">
        <v>1071</v>
      </c>
      <c r="B7" s="5" t="n">
        <v>0</v>
      </c>
    </row>
    <row r="8" spans="1:5">
      <c r="A8" s="4" t="s">
        <v>128</v>
      </c>
      <c r="B8" s="5" t="n">
        <v>-18442</v>
      </c>
      <c r="D8" s="5" t="n">
        <v>-27858</v>
      </c>
    </row>
    <row r="9" spans="1:5">
      <c r="A9" s="4" t="s">
        <v>129</v>
      </c>
      <c r="B9" s="5" t="n">
        <v>0</v>
      </c>
      <c r="D9" s="5" t="n">
        <v>0</v>
      </c>
    </row>
    <row r="10" spans="1:5">
      <c r="A10" s="4" t="s">
        <v>131</v>
      </c>
      <c r="B10" s="5" t="n">
        <v>326</v>
      </c>
      <c r="D10" s="5" t="n">
        <v>377</v>
      </c>
    </row>
    <row r="11" spans="1:5">
      <c r="A11" s="4" t="s">
        <v>132</v>
      </c>
      <c r="B11" s="5" t="n">
        <v>632</v>
      </c>
      <c r="D11" s="5" t="n">
        <v>1121</v>
      </c>
    </row>
    <row r="12" spans="1:5">
      <c r="A12" s="4" t="s">
        <v>130</v>
      </c>
      <c r="B12" s="5" t="n">
        <v>0</v>
      </c>
      <c r="D12" s="5" t="n">
        <v>15889</v>
      </c>
    </row>
    <row r="13" spans="1:5">
      <c r="A13" s="4" t="s">
        <v>133</v>
      </c>
      <c r="B13" s="5" t="n">
        <v>0</v>
      </c>
      <c r="D13" s="5" t="n">
        <v>0</v>
      </c>
    </row>
    <row r="14" spans="1:5">
      <c r="A14" s="4" t="s">
        <v>134</v>
      </c>
      <c r="B14" s="5" t="n">
        <v>-17484</v>
      </c>
      <c r="D14" s="5" t="n">
        <v>-10471</v>
      </c>
    </row>
    <row r="15" spans="1:5">
      <c r="A15" s="4" t="s">
        <v>1072</v>
      </c>
      <c r="B15" s="5" t="n">
        <v>0</v>
      </c>
    </row>
    <row r="16" spans="1:5">
      <c r="A16" s="4" t="s">
        <v>1073</v>
      </c>
      <c r="B16" s="5" t="n">
        <v>-15504</v>
      </c>
      <c r="D16" s="5" t="n">
        <v>7363</v>
      </c>
    </row>
    <row r="17" spans="1:5">
      <c r="A17" s="4" t="s">
        <v>137</v>
      </c>
      <c r="B17" s="5" t="n">
        <v>62000</v>
      </c>
      <c r="D17" s="5" t="n">
        <v>56000</v>
      </c>
    </row>
    <row r="18" spans="1:5">
      <c r="A18" s="4" t="s">
        <v>1074</v>
      </c>
      <c r="B18" s="5" t="n">
        <v>-68000</v>
      </c>
      <c r="D18" s="5" t="n">
        <v>-70469</v>
      </c>
    </row>
    <row r="19" spans="1:5">
      <c r="A19" s="4" t="s">
        <v>139</v>
      </c>
      <c r="B19" s="5" t="n">
        <v>0</v>
      </c>
      <c r="D19" s="5" t="n">
        <v>0</v>
      </c>
    </row>
    <row r="20" spans="1:5">
      <c r="A20" s="4" t="s">
        <v>140</v>
      </c>
      <c r="B20" s="5" t="n">
        <v>-1385</v>
      </c>
    </row>
    <row r="21" spans="1:5">
      <c r="A21" s="4" t="s">
        <v>1075</v>
      </c>
      <c r="B21" s="5" t="n">
        <v>-183</v>
      </c>
      <c r="D21" s="5" t="n">
        <v>-289</v>
      </c>
    </row>
    <row r="22" spans="1:5">
      <c r="A22" s="4" t="s">
        <v>142</v>
      </c>
      <c r="B22" s="5" t="n">
        <v>0</v>
      </c>
      <c r="D22" s="5" t="n">
        <v>0</v>
      </c>
    </row>
    <row r="23" spans="1:5">
      <c r="A23" s="4" t="s">
        <v>143</v>
      </c>
      <c r="B23" s="5" t="n">
        <v>0</v>
      </c>
      <c r="D23" s="5" t="n">
        <v>0</v>
      </c>
    </row>
    <row r="24" spans="1:5">
      <c r="A24" s="4" t="s">
        <v>144</v>
      </c>
      <c r="B24" s="5" t="n">
        <v>0</v>
      </c>
      <c r="D24" s="5" t="n">
        <v>0</v>
      </c>
    </row>
    <row r="25" spans="1:5">
      <c r="A25" s="4" t="s">
        <v>145</v>
      </c>
      <c r="B25" s="5" t="n">
        <v>0</v>
      </c>
      <c r="D25" s="5" t="n">
        <v>-922</v>
      </c>
    </row>
    <row r="26" spans="1:5">
      <c r="A26" s="4" t="s">
        <v>133</v>
      </c>
      <c r="B26" s="5" t="n">
        <v>-1385</v>
      </c>
      <c r="D26" s="5" t="n">
        <v>0</v>
      </c>
    </row>
    <row r="27" spans="1:5">
      <c r="A27" s="4" t="s">
        <v>146</v>
      </c>
      <c r="B27" s="5" t="n">
        <v>-23072</v>
      </c>
      <c r="D27" s="5" t="n">
        <v>-8317</v>
      </c>
    </row>
    <row r="28" spans="1:5">
      <c r="A28" s="4" t="s">
        <v>1076</v>
      </c>
      <c r="B28" s="5" t="n">
        <v>-17441</v>
      </c>
      <c r="D28" s="5" t="n">
        <v>4027</v>
      </c>
    </row>
    <row r="29" spans="1:5">
      <c r="A29" s="4" t="s">
        <v>148</v>
      </c>
      <c r="B29" s="5" t="n">
        <v>-665</v>
      </c>
      <c r="D29" s="5" t="n">
        <v>656</v>
      </c>
    </row>
    <row r="30" spans="1:5">
      <c r="A30" s="4" t="s">
        <v>149</v>
      </c>
      <c r="B30" s="5" t="n">
        <v>25033</v>
      </c>
      <c r="D30" s="5" t="n">
        <v>6927</v>
      </c>
    </row>
    <row r="31" spans="1:5">
      <c r="A31" s="4" t="s">
        <v>150</v>
      </c>
      <c r="B31" s="5" t="n">
        <v>6927</v>
      </c>
      <c r="C31" s="7" t="n">
        <v>25033</v>
      </c>
      <c r="D31" s="5" t="n">
        <v>11610</v>
      </c>
    </row>
    <row r="32" spans="1:5">
      <c r="A32" s="4" t="s">
        <v>1053</v>
      </c>
    </row>
    <row r="33" spans="1:5">
      <c r="A33" s="3" t="s">
        <v>1058</v>
      </c>
    </row>
    <row r="34" spans="1:5">
      <c r="A34" s="4" t="s">
        <v>1070</v>
      </c>
      <c r="B34" s="5" t="n">
        <v>0</v>
      </c>
    </row>
    <row r="35" spans="1:5">
      <c r="A35" s="3" t="s">
        <v>127</v>
      </c>
    </row>
    <row r="36" spans="1:5">
      <c r="A36" s="4" t="s">
        <v>1071</v>
      </c>
      <c r="B36" s="5" t="n">
        <v>17315</v>
      </c>
    </row>
    <row r="37" spans="1:5">
      <c r="A37" s="4" t="s">
        <v>128</v>
      </c>
      <c r="B37" s="5" t="n">
        <v>0</v>
      </c>
    </row>
    <row r="38" spans="1:5">
      <c r="A38" s="4" t="s">
        <v>131</v>
      </c>
      <c r="B38" s="5" t="n">
        <v>0</v>
      </c>
    </row>
    <row r="39" spans="1:5">
      <c r="A39" s="4" t="s">
        <v>132</v>
      </c>
      <c r="B39" s="5" t="n">
        <v>0</v>
      </c>
    </row>
    <row r="40" spans="1:5">
      <c r="A40" s="4" t="s">
        <v>134</v>
      </c>
      <c r="B40" s="5" t="n">
        <v>17315</v>
      </c>
    </row>
    <row r="41" spans="1:5">
      <c r="A41" s="4" t="s">
        <v>1072</v>
      </c>
      <c r="B41" s="5" t="n">
        <v>-17315</v>
      </c>
    </row>
    <row r="42" spans="1:5">
      <c r="A42" s="4" t="s">
        <v>1073</v>
      </c>
      <c r="B42" s="5" t="n">
        <v>0</v>
      </c>
    </row>
    <row r="43" spans="1:5">
      <c r="A43" s="4" t="s">
        <v>137</v>
      </c>
      <c r="B43" s="5" t="n">
        <v>0</v>
      </c>
    </row>
    <row r="44" spans="1:5">
      <c r="A44" s="4" t="s">
        <v>1074</v>
      </c>
      <c r="B44" s="5" t="n">
        <v>0</v>
      </c>
    </row>
    <row r="45" spans="1:5">
      <c r="A45" s="4" t="s">
        <v>140</v>
      </c>
      <c r="B45" s="5" t="n">
        <v>0</v>
      </c>
    </row>
    <row r="46" spans="1:5">
      <c r="A46" s="4" t="s">
        <v>1075</v>
      </c>
      <c r="B46" s="5" t="n">
        <v>0</v>
      </c>
    </row>
    <row r="47" spans="1:5">
      <c r="A47" s="4" t="s">
        <v>146</v>
      </c>
      <c r="B47" s="5" t="n">
        <v>-17315</v>
      </c>
    </row>
    <row r="48" spans="1:5">
      <c r="A48" s="4" t="s">
        <v>1076</v>
      </c>
      <c r="B48" s="5" t="n">
        <v>0</v>
      </c>
    </row>
    <row r="49" spans="1:5">
      <c r="A49" s="4" t="s">
        <v>148</v>
      </c>
      <c r="B49" s="5" t="n">
        <v>0</v>
      </c>
    </row>
    <row r="50" spans="1:5">
      <c r="A50" s="4" t="s">
        <v>149</v>
      </c>
      <c r="B50" s="5" t="n">
        <v>0</v>
      </c>
      <c r="D50" s="5" t="n">
        <v>0</v>
      </c>
    </row>
    <row r="51" spans="1:5">
      <c r="A51" s="4" t="s">
        <v>150</v>
      </c>
      <c r="B51" s="5" t="n">
        <v>0</v>
      </c>
      <c r="C51" s="5" t="n">
        <v>0</v>
      </c>
      <c r="D51" s="5" t="n">
        <v>0</v>
      </c>
    </row>
    <row r="52" spans="1:5">
      <c r="A52" s="4" t="s">
        <v>1054</v>
      </c>
    </row>
    <row r="53" spans="1:5">
      <c r="A53" s="3" t="s">
        <v>1058</v>
      </c>
    </row>
    <row r="54" spans="1:5">
      <c r="A54" s="4" t="s">
        <v>1070</v>
      </c>
      <c r="B54" s="5" t="n">
        <v>-15930</v>
      </c>
    </row>
    <row r="55" spans="1:5">
      <c r="A55" s="3" t="s">
        <v>127</v>
      </c>
    </row>
    <row r="56" spans="1:5">
      <c r="A56" s="4" t="s">
        <v>1071</v>
      </c>
      <c r="B56" s="5" t="n">
        <v>0</v>
      </c>
    </row>
    <row r="57" spans="1:5">
      <c r="A57" s="4" t="s">
        <v>128</v>
      </c>
      <c r="B57" s="5" t="n">
        <v>0</v>
      </c>
    </row>
    <row r="58" spans="1:5">
      <c r="A58" s="4" t="s">
        <v>131</v>
      </c>
      <c r="B58" s="5" t="n">
        <v>0</v>
      </c>
    </row>
    <row r="59" spans="1:5">
      <c r="A59" s="4" t="s">
        <v>132</v>
      </c>
      <c r="B59" s="5" t="n">
        <v>0</v>
      </c>
    </row>
    <row r="60" spans="1:5">
      <c r="A60" s="4" t="s">
        <v>134</v>
      </c>
      <c r="B60" s="5" t="n">
        <v>0</v>
      </c>
    </row>
    <row r="61" spans="1:5">
      <c r="A61" s="4" t="s">
        <v>1072</v>
      </c>
      <c r="B61" s="5" t="n">
        <v>17315</v>
      </c>
    </row>
    <row r="62" spans="1:5">
      <c r="A62" s="4" t="s">
        <v>1073</v>
      </c>
      <c r="B62" s="5" t="n">
        <v>0</v>
      </c>
    </row>
    <row r="63" spans="1:5">
      <c r="A63" s="4" t="s">
        <v>137</v>
      </c>
      <c r="B63" s="5" t="n">
        <v>0</v>
      </c>
    </row>
    <row r="64" spans="1:5">
      <c r="A64" s="4" t="s">
        <v>1074</v>
      </c>
      <c r="B64" s="5" t="n">
        <v>0</v>
      </c>
    </row>
    <row r="65" spans="1:5">
      <c r="A65" s="4" t="s">
        <v>140</v>
      </c>
      <c r="B65" s="5" t="n">
        <v>-1385</v>
      </c>
    </row>
    <row r="66" spans="1:5">
      <c r="A66" s="4" t="s">
        <v>1075</v>
      </c>
      <c r="B66" s="5" t="n">
        <v>0</v>
      </c>
    </row>
    <row r="67" spans="1:5">
      <c r="A67" s="4" t="s">
        <v>146</v>
      </c>
      <c r="B67" s="5" t="n">
        <v>15930</v>
      </c>
    </row>
    <row r="68" spans="1:5">
      <c r="A68" s="4" t="s">
        <v>1076</v>
      </c>
      <c r="B68" s="5" t="n">
        <v>0</v>
      </c>
    </row>
    <row r="69" spans="1:5">
      <c r="A69" s="4" t="s">
        <v>148</v>
      </c>
      <c r="B69" s="5" t="n">
        <v>0</v>
      </c>
    </row>
    <row r="70" spans="1:5">
      <c r="A70" s="4" t="s">
        <v>149</v>
      </c>
      <c r="B70" s="5" t="n">
        <v>0</v>
      </c>
      <c r="D70" s="5" t="n">
        <v>0</v>
      </c>
    </row>
    <row r="71" spans="1:5">
      <c r="A71" s="4" t="s">
        <v>150</v>
      </c>
      <c r="B71" s="5" t="n">
        <v>0</v>
      </c>
      <c r="C71" s="5" t="n">
        <v>0</v>
      </c>
      <c r="D71" s="5" t="n">
        <v>0</v>
      </c>
    </row>
    <row r="72" spans="1:5">
      <c r="A72" s="4" t="s">
        <v>1055</v>
      </c>
    </row>
    <row r="73" spans="1:5">
      <c r="A73" s="3" t="s">
        <v>1058</v>
      </c>
    </row>
    <row r="74" spans="1:5">
      <c r="A74" s="4" t="s">
        <v>1070</v>
      </c>
      <c r="B74" s="5" t="n">
        <v>18471</v>
      </c>
    </row>
    <row r="75" spans="1:5">
      <c r="A75" s="3" t="s">
        <v>127</v>
      </c>
    </row>
    <row r="76" spans="1:5">
      <c r="A76" s="4" t="s">
        <v>1071</v>
      </c>
      <c r="B76" s="5" t="n">
        <v>-17315</v>
      </c>
    </row>
    <row r="77" spans="1:5">
      <c r="A77" s="4" t="s">
        <v>128</v>
      </c>
      <c r="B77" s="5" t="n">
        <v>-8438</v>
      </c>
    </row>
    <row r="78" spans="1:5">
      <c r="A78" s="4" t="s">
        <v>131</v>
      </c>
      <c r="B78" s="5" t="n">
        <v>0</v>
      </c>
    </row>
    <row r="79" spans="1:5">
      <c r="A79" s="4" t="s">
        <v>132</v>
      </c>
      <c r="B79" s="5" t="n">
        <v>492</v>
      </c>
    </row>
    <row r="80" spans="1:5">
      <c r="A80" s="4" t="s">
        <v>134</v>
      </c>
      <c r="B80" s="5" t="n">
        <v>-25261</v>
      </c>
    </row>
    <row r="81" spans="1:5">
      <c r="A81" s="4" t="s">
        <v>1072</v>
      </c>
      <c r="B81" s="5" t="n">
        <v>0</v>
      </c>
    </row>
    <row r="82" spans="1:5">
      <c r="A82" s="4" t="s">
        <v>1073</v>
      </c>
      <c r="B82" s="5" t="n">
        <v>-10998</v>
      </c>
    </row>
    <row r="83" spans="1:5">
      <c r="A83" s="4" t="s">
        <v>137</v>
      </c>
      <c r="B83" s="5" t="n">
        <v>52000</v>
      </c>
    </row>
    <row r="84" spans="1:5">
      <c r="A84" s="4" t="s">
        <v>1074</v>
      </c>
      <c r="B84" s="5" t="n">
        <v>-36000</v>
      </c>
    </row>
    <row r="85" spans="1:5">
      <c r="A85" s="4" t="s">
        <v>140</v>
      </c>
      <c r="B85" s="5" t="n">
        <v>0</v>
      </c>
    </row>
    <row r="86" spans="1:5">
      <c r="A86" s="4" t="s">
        <v>1075</v>
      </c>
      <c r="B86" s="5" t="n">
        <v>-46</v>
      </c>
    </row>
    <row r="87" spans="1:5">
      <c r="A87" s="4" t="s">
        <v>146</v>
      </c>
      <c r="B87" s="5" t="n">
        <v>4956</v>
      </c>
    </row>
    <row r="88" spans="1:5">
      <c r="A88" s="4" t="s">
        <v>1076</v>
      </c>
      <c r="B88" s="5" t="n">
        <v>-1834</v>
      </c>
    </row>
    <row r="89" spans="1:5">
      <c r="A89" s="4" t="s">
        <v>148</v>
      </c>
      <c r="B89" s="5" t="n">
        <v>0</v>
      </c>
    </row>
    <row r="90" spans="1:5">
      <c r="A90" s="4" t="s">
        <v>149</v>
      </c>
      <c r="B90" s="5" t="n">
        <v>2480</v>
      </c>
      <c r="D90" s="5" t="n">
        <v>646</v>
      </c>
    </row>
    <row r="91" spans="1:5">
      <c r="A91" s="4" t="s">
        <v>150</v>
      </c>
      <c r="B91" s="5" t="n">
        <v>646</v>
      </c>
      <c r="C91" s="5" t="n">
        <v>2480</v>
      </c>
      <c r="D91" s="5" t="n">
        <v>636</v>
      </c>
    </row>
    <row r="92" spans="1:5">
      <c r="A92" s="4" t="s">
        <v>1056</v>
      </c>
    </row>
    <row r="93" spans="1:5">
      <c r="A93" s="3" t="s">
        <v>1058</v>
      </c>
    </row>
    <row r="94" spans="1:5">
      <c r="A94" s="4" t="s">
        <v>1070</v>
      </c>
      <c r="B94" s="5" t="n">
        <v>20574</v>
      </c>
    </row>
    <row r="95" spans="1:5">
      <c r="A95" s="3" t="s">
        <v>127</v>
      </c>
    </row>
    <row r="96" spans="1:5">
      <c r="A96" s="4" t="s">
        <v>1071</v>
      </c>
      <c r="B96" s="5" t="n">
        <v>0</v>
      </c>
    </row>
    <row r="97" spans="1:5">
      <c r="A97" s="4" t="s">
        <v>128</v>
      </c>
      <c r="B97" s="5" t="n">
        <v>-10004</v>
      </c>
    </row>
    <row r="98" spans="1:5">
      <c r="A98" s="4" t="s">
        <v>131</v>
      </c>
      <c r="B98" s="5" t="n">
        <v>326</v>
      </c>
    </row>
    <row r="99" spans="1:5">
      <c r="A99" s="4" t="s">
        <v>132</v>
      </c>
      <c r="B99" s="5" t="n">
        <v>140</v>
      </c>
    </row>
    <row r="100" spans="1:5">
      <c r="A100" s="4" t="s">
        <v>134</v>
      </c>
      <c r="B100" s="5" t="n">
        <v>-9538</v>
      </c>
    </row>
    <row r="101" spans="1:5">
      <c r="A101" s="4" t="s">
        <v>1072</v>
      </c>
      <c r="B101" s="5" t="n">
        <v>0</v>
      </c>
    </row>
    <row r="102" spans="1:5">
      <c r="A102" s="4" t="s">
        <v>1073</v>
      </c>
      <c r="B102" s="5" t="n">
        <v>-4506</v>
      </c>
    </row>
    <row r="103" spans="1:5">
      <c r="A103" s="4" t="s">
        <v>137</v>
      </c>
      <c r="B103" s="5" t="n">
        <v>10000</v>
      </c>
    </row>
    <row r="104" spans="1:5">
      <c r="A104" s="4" t="s">
        <v>1074</v>
      </c>
      <c r="B104" s="5" t="n">
        <v>-32000</v>
      </c>
    </row>
    <row r="105" spans="1:5">
      <c r="A105" s="4" t="s">
        <v>140</v>
      </c>
      <c r="B105" s="5" t="n">
        <v>0</v>
      </c>
    </row>
    <row r="106" spans="1:5">
      <c r="A106" s="4" t="s">
        <v>1075</v>
      </c>
      <c r="B106" s="5" t="n">
        <v>-137</v>
      </c>
    </row>
    <row r="107" spans="1:5">
      <c r="A107" s="4" t="s">
        <v>146</v>
      </c>
      <c r="B107" s="5" t="n">
        <v>-26643</v>
      </c>
    </row>
    <row r="108" spans="1:5">
      <c r="A108" s="4" t="s">
        <v>1076</v>
      </c>
      <c r="B108" s="5" t="n">
        <v>-15607</v>
      </c>
    </row>
    <row r="109" spans="1:5">
      <c r="A109" s="4" t="s">
        <v>148</v>
      </c>
      <c r="B109" s="5" t="n">
        <v>-665</v>
      </c>
    </row>
    <row r="110" spans="1:5">
      <c r="A110" s="4" t="s">
        <v>149</v>
      </c>
      <c r="B110" s="5" t="n">
        <v>22553</v>
      </c>
      <c r="D110" s="5" t="n">
        <v>6281</v>
      </c>
    </row>
    <row r="111" spans="1:5">
      <c r="A111" s="4" t="s">
        <v>150</v>
      </c>
      <c r="B111" s="5" t="n">
        <v>6281</v>
      </c>
      <c r="C111" s="5" t="n">
        <v>22553</v>
      </c>
      <c r="D111" s="5" t="n">
        <v>10974</v>
      </c>
    </row>
    <row r="112" spans="1:5">
      <c r="A112" s="4" t="s">
        <v>72</v>
      </c>
    </row>
    <row r="113" spans="1:5">
      <c r="A113" s="3" t="s">
        <v>1058</v>
      </c>
    </row>
    <row r="114" spans="1:5">
      <c r="A114" s="4" t="s">
        <v>1070</v>
      </c>
      <c r="C114" s="5" t="n">
        <v>28323</v>
      </c>
      <c r="D114" s="5" t="n">
        <v>22815</v>
      </c>
      <c r="E114" s="7" t="n">
        <v>120903</v>
      </c>
    </row>
    <row r="115" spans="1:5">
      <c r="A115" s="3" t="s">
        <v>127</v>
      </c>
    </row>
    <row r="116" spans="1:5">
      <c r="A116" s="4" t="s">
        <v>1071</v>
      </c>
      <c r="C116" s="5" t="n">
        <v>0</v>
      </c>
      <c r="D116" s="5" t="n">
        <v>0</v>
      </c>
      <c r="E116" s="5" t="n">
        <v>0</v>
      </c>
    </row>
    <row r="117" spans="1:5">
      <c r="A117" s="4" t="s">
        <v>128</v>
      </c>
      <c r="C117" s="5" t="n">
        <v>-32301</v>
      </c>
      <c r="D117" s="5" t="n">
        <v>-27858</v>
      </c>
      <c r="E117" s="5" t="n">
        <v>-84981</v>
      </c>
    </row>
    <row r="118" spans="1:5">
      <c r="A118" s="4" t="s">
        <v>129</v>
      </c>
      <c r="C118" s="5" t="n">
        <v>0</v>
      </c>
      <c r="E118" s="5" t="n">
        <v>2834</v>
      </c>
    </row>
    <row r="119" spans="1:5">
      <c r="A119" s="4" t="s">
        <v>131</v>
      </c>
      <c r="C119" s="5" t="n">
        <v>-8263</v>
      </c>
      <c r="D119" s="5" t="n">
        <v>377</v>
      </c>
      <c r="E119" s="5" t="n">
        <v>-2025</v>
      </c>
    </row>
    <row r="120" spans="1:5">
      <c r="A120" s="4" t="s">
        <v>132</v>
      </c>
      <c r="C120" s="5" t="n">
        <v>646</v>
      </c>
      <c r="D120" s="5" t="n">
        <v>1121</v>
      </c>
      <c r="E120" s="5" t="n">
        <v>5042</v>
      </c>
    </row>
    <row r="121" spans="1:5">
      <c r="A121" s="4" t="s">
        <v>130</v>
      </c>
      <c r="C121" s="5" t="n">
        <v>0</v>
      </c>
      <c r="D121" s="5" t="n">
        <v>15889</v>
      </c>
      <c r="E121" s="5" t="n">
        <v>0</v>
      </c>
    </row>
    <row r="122" spans="1:5">
      <c r="A122" s="4" t="s">
        <v>133</v>
      </c>
      <c r="C122" s="5" t="n">
        <v>0</v>
      </c>
      <c r="E122" s="5" t="n">
        <v>178</v>
      </c>
    </row>
    <row r="123" spans="1:5">
      <c r="A123" s="4" t="s">
        <v>134</v>
      </c>
      <c r="C123" s="5" t="n">
        <v>-39918</v>
      </c>
      <c r="D123" s="5" t="n">
        <v>-10471</v>
      </c>
      <c r="E123" s="5" t="n">
        <v>-78952</v>
      </c>
    </row>
    <row r="124" spans="1:5">
      <c r="A124" s="4" t="s">
        <v>1072</v>
      </c>
      <c r="C124" s="5" t="n">
        <v>0</v>
      </c>
      <c r="D124" s="5" t="n">
        <v>0</v>
      </c>
      <c r="E124" s="5" t="n">
        <v>0</v>
      </c>
    </row>
    <row r="125" spans="1:5">
      <c r="A125" s="4" t="s">
        <v>1073</v>
      </c>
      <c r="C125" s="5" t="n">
        <v>18511</v>
      </c>
      <c r="D125" s="5" t="n">
        <v>7363</v>
      </c>
      <c r="E125" s="5" t="n">
        <v>-1021</v>
      </c>
    </row>
    <row r="126" spans="1:5">
      <c r="A126" s="4" t="s">
        <v>137</v>
      </c>
      <c r="C126" s="5" t="n">
        <v>160000</v>
      </c>
      <c r="D126" s="5" t="n">
        <v>56000</v>
      </c>
      <c r="E126" s="5" t="n">
        <v>269000</v>
      </c>
    </row>
    <row r="127" spans="1:5">
      <c r="A127" s="4" t="s">
        <v>1074</v>
      </c>
      <c r="C127" s="5" t="n">
        <v>-99000</v>
      </c>
      <c r="D127" s="5" t="n">
        <v>-70469</v>
      </c>
      <c r="E127" s="5" t="n">
        <v>-293000</v>
      </c>
    </row>
    <row r="128" spans="1:5">
      <c r="A128" s="4" t="s">
        <v>139</v>
      </c>
      <c r="C128" s="5" t="n">
        <v>-200000</v>
      </c>
      <c r="E128" s="5" t="n">
        <v>0</v>
      </c>
    </row>
    <row r="129" spans="1:5">
      <c r="A129" s="4" t="s">
        <v>140</v>
      </c>
      <c r="B129" s="5" t="n">
        <v>0</v>
      </c>
      <c r="C129" s="5" t="n">
        <v>-150000</v>
      </c>
      <c r="D129" s="5" t="n">
        <v>0</v>
      </c>
      <c r="E129" s="5" t="n">
        <v>0</v>
      </c>
    </row>
    <row r="130" spans="1:5">
      <c r="A130" s="4" t="s">
        <v>1075</v>
      </c>
      <c r="C130" s="5" t="n">
        <v>-89</v>
      </c>
      <c r="D130" s="5" t="n">
        <v>-289</v>
      </c>
      <c r="E130" s="5" t="n">
        <v>-192</v>
      </c>
    </row>
    <row r="131" spans="1:5">
      <c r="A131" s="4" t="s">
        <v>142</v>
      </c>
      <c r="C131" s="5" t="n">
        <v>0</v>
      </c>
      <c r="E131" s="5" t="n">
        <v>-9455</v>
      </c>
    </row>
    <row r="132" spans="1:5">
      <c r="A132" s="4" t="s">
        <v>143</v>
      </c>
      <c r="C132" s="5" t="n">
        <v>32</v>
      </c>
      <c r="E132" s="5" t="n">
        <v>2813</v>
      </c>
    </row>
    <row r="133" spans="1:5">
      <c r="A133" s="4" t="s">
        <v>144</v>
      </c>
      <c r="C133" s="5" t="n">
        <v>-63</v>
      </c>
      <c r="E133" s="5" t="n">
        <v>-894</v>
      </c>
    </row>
    <row r="134" spans="1:5">
      <c r="A134" s="4" t="s">
        <v>145</v>
      </c>
      <c r="C134" s="5" t="n">
        <v>-5068</v>
      </c>
      <c r="D134" s="5" t="n">
        <v>-922</v>
      </c>
      <c r="E134" s="5" t="n">
        <v>-3279</v>
      </c>
    </row>
    <row r="135" spans="1:5">
      <c r="A135" s="4" t="s">
        <v>133</v>
      </c>
      <c r="C135" s="5" t="n">
        <v>-3499</v>
      </c>
      <c r="E135" s="5" t="n">
        <v>951</v>
      </c>
    </row>
    <row r="136" spans="1:5">
      <c r="A136" s="4" t="s">
        <v>146</v>
      </c>
      <c r="C136" s="5" t="n">
        <v>20824</v>
      </c>
      <c r="D136" s="5" t="n">
        <v>-8317</v>
      </c>
      <c r="E136" s="5" t="n">
        <v>-35077</v>
      </c>
    </row>
    <row r="137" spans="1:5">
      <c r="A137" s="4" t="s">
        <v>1076</v>
      </c>
      <c r="C137" s="5" t="n">
        <v>9229</v>
      </c>
      <c r="D137" s="5" t="n">
        <v>4027</v>
      </c>
      <c r="E137" s="5" t="n">
        <v>6874</v>
      </c>
    </row>
    <row r="138" spans="1:5">
      <c r="A138" s="4" t="s">
        <v>148</v>
      </c>
      <c r="C138" s="5" t="n">
        <v>-1746</v>
      </c>
      <c r="D138" s="5" t="n">
        <v>656</v>
      </c>
      <c r="E138" s="5" t="n">
        <v>-1212</v>
      </c>
    </row>
    <row r="139" spans="1:5">
      <c r="A139" s="4" t="s">
        <v>149</v>
      </c>
      <c r="B139" s="5" t="n">
        <v>25033</v>
      </c>
      <c r="C139" s="5" t="n">
        <v>17550</v>
      </c>
      <c r="D139" s="5" t="n">
        <v>6927</v>
      </c>
      <c r="E139" s="5" t="n">
        <v>11888</v>
      </c>
    </row>
    <row r="140" spans="1:5">
      <c r="A140" s="4" t="s">
        <v>150</v>
      </c>
      <c r="B140" s="5" t="n">
        <v>6927</v>
      </c>
      <c r="C140" s="5" t="n">
        <v>25033</v>
      </c>
      <c r="D140" s="5" t="n">
        <v>11610</v>
      </c>
      <c r="E140" s="5" t="n">
        <v>17550</v>
      </c>
    </row>
    <row r="141" spans="1:5">
      <c r="A141" s="4" t="s">
        <v>1049</v>
      </c>
    </row>
    <row r="142" spans="1:5">
      <c r="A142" s="3" t="s">
        <v>1058</v>
      </c>
    </row>
    <row r="143" spans="1:5">
      <c r="A143" s="4" t="s">
        <v>1070</v>
      </c>
      <c r="C143" s="5" t="n">
        <v>-27710</v>
      </c>
      <c r="D143" s="5" t="n">
        <v>0</v>
      </c>
      <c r="E143" s="5" t="n">
        <v>0</v>
      </c>
    </row>
    <row r="144" spans="1:5">
      <c r="A144" s="3" t="s">
        <v>127</v>
      </c>
    </row>
    <row r="145" spans="1:5">
      <c r="A145" s="4" t="s">
        <v>1071</v>
      </c>
      <c r="C145" s="5" t="n">
        <v>-14861</v>
      </c>
      <c r="D145" s="5" t="n">
        <v>2067</v>
      </c>
      <c r="E145" s="5" t="n">
        <v>-6604</v>
      </c>
    </row>
    <row r="146" spans="1:5">
      <c r="A146" s="4" t="s">
        <v>128</v>
      </c>
      <c r="C146" s="5" t="n">
        <v>0</v>
      </c>
      <c r="D146" s="5" t="n">
        <v>0</v>
      </c>
      <c r="E146" s="5" t="n">
        <v>0</v>
      </c>
    </row>
    <row r="147" spans="1:5">
      <c r="A147" s="4" t="s">
        <v>129</v>
      </c>
      <c r="E147" s="5" t="n">
        <v>0</v>
      </c>
    </row>
    <row r="148" spans="1:5">
      <c r="A148" s="4" t="s">
        <v>131</v>
      </c>
      <c r="C148" s="5" t="n">
        <v>0</v>
      </c>
      <c r="D148" s="5" t="n">
        <v>0</v>
      </c>
      <c r="E148" s="5" t="n">
        <v>0</v>
      </c>
    </row>
    <row r="149" spans="1:5">
      <c r="A149" s="4" t="s">
        <v>132</v>
      </c>
      <c r="C149" s="5" t="n">
        <v>0</v>
      </c>
      <c r="D149" s="5" t="n">
        <v>0</v>
      </c>
      <c r="E149" s="5" t="n">
        <v>0</v>
      </c>
    </row>
    <row r="150" spans="1:5">
      <c r="A150" s="4" t="s">
        <v>130</v>
      </c>
      <c r="D150" s="5" t="n">
        <v>0</v>
      </c>
    </row>
    <row r="151" spans="1:5">
      <c r="A151" s="4" t="s">
        <v>133</v>
      </c>
      <c r="E151" s="5" t="n">
        <v>0</v>
      </c>
    </row>
    <row r="152" spans="1:5">
      <c r="A152" s="4" t="s">
        <v>134</v>
      </c>
      <c r="C152" s="5" t="n">
        <v>-14861</v>
      </c>
      <c r="D152" s="5" t="n">
        <v>2067</v>
      </c>
      <c r="E152" s="5" t="n">
        <v>-6604</v>
      </c>
    </row>
    <row r="153" spans="1:5">
      <c r="A153" s="4" t="s">
        <v>1072</v>
      </c>
      <c r="C153" s="5" t="n">
        <v>14861</v>
      </c>
      <c r="D153" s="5" t="n">
        <v>-2067</v>
      </c>
      <c r="E153" s="5" t="n">
        <v>6604</v>
      </c>
    </row>
    <row r="154" spans="1:5">
      <c r="A154" s="4" t="s">
        <v>1077</v>
      </c>
      <c r="C154" s="5" t="n">
        <v>27710</v>
      </c>
    </row>
    <row r="155" spans="1:5">
      <c r="A155" s="4" t="s">
        <v>1073</v>
      </c>
      <c r="C155" s="5" t="n">
        <v>0</v>
      </c>
      <c r="D155" s="5" t="n">
        <v>0</v>
      </c>
      <c r="E155" s="5" t="n">
        <v>0</v>
      </c>
    </row>
    <row r="156" spans="1:5">
      <c r="A156" s="4" t="s">
        <v>137</v>
      </c>
      <c r="C156" s="5" t="n">
        <v>0</v>
      </c>
      <c r="D156" s="5" t="n">
        <v>0</v>
      </c>
      <c r="E156" s="5" t="n">
        <v>0</v>
      </c>
    </row>
    <row r="157" spans="1:5">
      <c r="A157" s="4" t="s">
        <v>1074</v>
      </c>
      <c r="C157" s="5" t="n">
        <v>0</v>
      </c>
      <c r="D157" s="5" t="n">
        <v>0</v>
      </c>
      <c r="E157" s="5" t="n">
        <v>0</v>
      </c>
    </row>
    <row r="158" spans="1:5">
      <c r="A158" s="4" t="s">
        <v>139</v>
      </c>
      <c r="C158" s="5" t="n">
        <v>0</v>
      </c>
    </row>
    <row r="159" spans="1:5">
      <c r="A159" s="4" t="s">
        <v>140</v>
      </c>
      <c r="C159" s="5" t="n">
        <v>0</v>
      </c>
    </row>
    <row r="160" spans="1:5">
      <c r="A160" s="4" t="s">
        <v>1075</v>
      </c>
      <c r="C160" s="5" t="n">
        <v>0</v>
      </c>
      <c r="D160" s="5" t="n">
        <v>0</v>
      </c>
      <c r="E160" s="5" t="n">
        <v>0</v>
      </c>
    </row>
    <row r="161" spans="1:5">
      <c r="A161" s="4" t="s">
        <v>142</v>
      </c>
      <c r="E161" s="5" t="n">
        <v>0</v>
      </c>
    </row>
    <row r="162" spans="1:5">
      <c r="A162" s="4" t="s">
        <v>143</v>
      </c>
      <c r="C162" s="5" t="n">
        <v>0</v>
      </c>
      <c r="E162" s="5" t="n">
        <v>0</v>
      </c>
    </row>
    <row r="163" spans="1:5">
      <c r="A163" s="4" t="s">
        <v>144</v>
      </c>
      <c r="C163" s="5" t="n">
        <v>0</v>
      </c>
      <c r="E163" s="5" t="n">
        <v>0</v>
      </c>
    </row>
    <row r="164" spans="1:5">
      <c r="A164" s="4" t="s">
        <v>145</v>
      </c>
      <c r="C164" s="5" t="n">
        <v>0</v>
      </c>
      <c r="D164" s="5" t="n">
        <v>0</v>
      </c>
      <c r="E164" s="5" t="n">
        <v>0</v>
      </c>
    </row>
    <row r="165" spans="1:5">
      <c r="A165" s="4" t="s">
        <v>133</v>
      </c>
      <c r="C165" s="5" t="n">
        <v>0</v>
      </c>
      <c r="E165" s="5" t="n">
        <v>0</v>
      </c>
    </row>
    <row r="166" spans="1:5">
      <c r="A166" s="4" t="s">
        <v>146</v>
      </c>
      <c r="C166" s="5" t="n">
        <v>42571</v>
      </c>
      <c r="D166" s="5" t="n">
        <v>-2067</v>
      </c>
      <c r="E166" s="5" t="n">
        <v>6604</v>
      </c>
    </row>
    <row r="167" spans="1:5">
      <c r="A167" s="4" t="s">
        <v>1076</v>
      </c>
      <c r="C167" s="5" t="n">
        <v>0</v>
      </c>
      <c r="D167" s="5" t="n">
        <v>0</v>
      </c>
      <c r="E167" s="5" t="n">
        <v>0</v>
      </c>
    </row>
    <row r="168" spans="1:5">
      <c r="A168" s="4" t="s">
        <v>148</v>
      </c>
      <c r="C168" s="5" t="n">
        <v>0</v>
      </c>
      <c r="D168" s="5" t="n">
        <v>0</v>
      </c>
      <c r="E168" s="5" t="n">
        <v>0</v>
      </c>
    </row>
    <row r="169" spans="1:5">
      <c r="A169" s="4" t="s">
        <v>149</v>
      </c>
      <c r="B169" s="5" t="n">
        <v>0</v>
      </c>
      <c r="C169" s="5" t="n">
        <v>0</v>
      </c>
      <c r="D169" s="5" t="n">
        <v>0</v>
      </c>
      <c r="E169" s="5" t="n">
        <v>0</v>
      </c>
    </row>
    <row r="170" spans="1:5">
      <c r="A170" s="4" t="s">
        <v>150</v>
      </c>
      <c r="B170" s="5" t="n">
        <v>0</v>
      </c>
      <c r="C170" s="5" t="n">
        <v>0</v>
      </c>
      <c r="D170" s="5" t="n">
        <v>0</v>
      </c>
      <c r="E170" s="5" t="n">
        <v>0</v>
      </c>
    </row>
    <row r="171" spans="1:5">
      <c r="A171" s="4" t="s">
        <v>1050</v>
      </c>
    </row>
    <row r="172" spans="1:5">
      <c r="A172" s="3" t="s">
        <v>1058</v>
      </c>
    </row>
    <row r="173" spans="1:5">
      <c r="A173" s="4" t="s">
        <v>1070</v>
      </c>
      <c r="C173" s="5" t="n">
        <v>-4017</v>
      </c>
      <c r="D173" s="5" t="n">
        <v>-19032</v>
      </c>
      <c r="E173" s="5" t="n">
        <v>-9474</v>
      </c>
    </row>
    <row r="174" spans="1:5">
      <c r="A174" s="3" t="s">
        <v>127</v>
      </c>
    </row>
    <row r="175" spans="1:5">
      <c r="A175" s="4" t="s">
        <v>1071</v>
      </c>
      <c r="C175" s="5" t="n">
        <v>36204</v>
      </c>
      <c r="D175" s="5" t="n">
        <v>0</v>
      </c>
      <c r="E175" s="5" t="n">
        <v>6604</v>
      </c>
    </row>
    <row r="176" spans="1:5">
      <c r="A176" s="4" t="s">
        <v>128</v>
      </c>
      <c r="C176" s="5" t="n">
        <v>0</v>
      </c>
      <c r="D176" s="5" t="n">
        <v>0</v>
      </c>
      <c r="E176" s="5" t="n">
        <v>0</v>
      </c>
    </row>
    <row r="177" spans="1:5">
      <c r="A177" s="4" t="s">
        <v>129</v>
      </c>
      <c r="E177" s="5" t="n">
        <v>0</v>
      </c>
    </row>
    <row r="178" spans="1:5">
      <c r="A178" s="4" t="s">
        <v>131</v>
      </c>
      <c r="C178" s="5" t="n">
        <v>0</v>
      </c>
      <c r="D178" s="5" t="n">
        <v>0</v>
      </c>
      <c r="E178" s="5" t="n">
        <v>0</v>
      </c>
    </row>
    <row r="179" spans="1:5">
      <c r="A179" s="4" t="s">
        <v>132</v>
      </c>
      <c r="C179" s="5" t="n">
        <v>0</v>
      </c>
      <c r="D179" s="5" t="n">
        <v>0</v>
      </c>
      <c r="E179" s="5" t="n">
        <v>0</v>
      </c>
    </row>
    <row r="180" spans="1:5">
      <c r="A180" s="4" t="s">
        <v>130</v>
      </c>
      <c r="D180" s="5" t="n">
        <v>16173</v>
      </c>
    </row>
    <row r="181" spans="1:5">
      <c r="A181" s="4" t="s">
        <v>133</v>
      </c>
      <c r="E181" s="5" t="n">
        <v>0</v>
      </c>
    </row>
    <row r="182" spans="1:5">
      <c r="A182" s="4" t="s">
        <v>134</v>
      </c>
      <c r="C182" s="5" t="n">
        <v>36204</v>
      </c>
      <c r="D182" s="5" t="n">
        <v>16173</v>
      </c>
      <c r="E182" s="5" t="n">
        <v>6604</v>
      </c>
    </row>
    <row r="183" spans="1:5">
      <c r="A183" s="4" t="s">
        <v>1072</v>
      </c>
      <c r="C183" s="5" t="n">
        <v>21343</v>
      </c>
      <c r="D183" s="5" t="n">
        <v>2067</v>
      </c>
      <c r="E183" s="5" t="n">
        <v>0</v>
      </c>
    </row>
    <row r="184" spans="1:5">
      <c r="A184" s="4" t="s">
        <v>1077</v>
      </c>
      <c r="C184" s="5" t="n">
        <v>0</v>
      </c>
    </row>
    <row r="185" spans="1:5">
      <c r="A185" s="4" t="s">
        <v>1073</v>
      </c>
      <c r="C185" s="5" t="n">
        <v>0</v>
      </c>
      <c r="D185" s="5" t="n">
        <v>0</v>
      </c>
      <c r="E185" s="5" t="n">
        <v>0</v>
      </c>
    </row>
    <row r="186" spans="1:5">
      <c r="A186" s="4" t="s">
        <v>137</v>
      </c>
      <c r="C186" s="5" t="n">
        <v>0</v>
      </c>
      <c r="D186" s="5" t="n">
        <v>0</v>
      </c>
      <c r="E186" s="5" t="n">
        <v>0</v>
      </c>
    </row>
    <row r="187" spans="1:5">
      <c r="A187" s="4" t="s">
        <v>1074</v>
      </c>
      <c r="C187" s="5" t="n">
        <v>0</v>
      </c>
      <c r="D187" s="5" t="n">
        <v>0</v>
      </c>
      <c r="E187" s="5" t="n">
        <v>0</v>
      </c>
    </row>
    <row r="188" spans="1:5">
      <c r="A188" s="4" t="s">
        <v>139</v>
      </c>
      <c r="C188" s="5" t="n">
        <v>-200000</v>
      </c>
    </row>
    <row r="189" spans="1:5">
      <c r="A189" s="4" t="s">
        <v>140</v>
      </c>
      <c r="C189" s="5" t="n">
        <v>-150000</v>
      </c>
    </row>
    <row r="190" spans="1:5">
      <c r="A190" s="4" t="s">
        <v>1075</v>
      </c>
      <c r="C190" s="5" t="n">
        <v>0</v>
      </c>
      <c r="D190" s="5" t="n">
        <v>0</v>
      </c>
      <c r="E190" s="5" t="n">
        <v>0</v>
      </c>
    </row>
    <row r="191" spans="1:5">
      <c r="A191" s="4" t="s">
        <v>142</v>
      </c>
      <c r="E191" s="5" t="n">
        <v>0</v>
      </c>
    </row>
    <row r="192" spans="1:5">
      <c r="A192" s="4" t="s">
        <v>143</v>
      </c>
      <c r="C192" s="5" t="n">
        <v>32</v>
      </c>
      <c r="E192" s="5" t="n">
        <v>2813</v>
      </c>
    </row>
    <row r="193" spans="1:5">
      <c r="A193" s="4" t="s">
        <v>144</v>
      </c>
      <c r="C193" s="5" t="n">
        <v>-63</v>
      </c>
      <c r="E193" s="5" t="n">
        <v>-894</v>
      </c>
    </row>
    <row r="194" spans="1:5">
      <c r="A194" s="4" t="s">
        <v>145</v>
      </c>
      <c r="C194" s="5" t="n">
        <v>0</v>
      </c>
      <c r="D194" s="5" t="n">
        <v>0</v>
      </c>
      <c r="E194" s="5" t="n">
        <v>0</v>
      </c>
    </row>
    <row r="195" spans="1:5">
      <c r="A195" s="4" t="s">
        <v>133</v>
      </c>
      <c r="C195" s="5" t="n">
        <v>-3499</v>
      </c>
      <c r="E195" s="5" t="n">
        <v>951</v>
      </c>
    </row>
    <row r="196" spans="1:5">
      <c r="A196" s="4" t="s">
        <v>146</v>
      </c>
      <c r="C196" s="5" t="n">
        <v>-32187</v>
      </c>
      <c r="D196" s="5" t="n">
        <v>2859</v>
      </c>
      <c r="E196" s="5" t="n">
        <v>2870</v>
      </c>
    </row>
    <row r="197" spans="1:5">
      <c r="A197" s="4" t="s">
        <v>1076</v>
      </c>
      <c r="C197" s="5" t="n">
        <v>0</v>
      </c>
      <c r="D197" s="5" t="n">
        <v>0</v>
      </c>
      <c r="E197" s="5" t="n">
        <v>0</v>
      </c>
    </row>
    <row r="198" spans="1:5">
      <c r="A198" s="4" t="s">
        <v>148</v>
      </c>
      <c r="C198" s="5" t="n">
        <v>0</v>
      </c>
      <c r="D198" s="5" t="n">
        <v>0</v>
      </c>
      <c r="E198" s="5" t="n">
        <v>0</v>
      </c>
    </row>
    <row r="199" spans="1:5">
      <c r="A199" s="4" t="s">
        <v>149</v>
      </c>
      <c r="B199" s="5" t="n">
        <v>0</v>
      </c>
      <c r="C199" s="5" t="n">
        <v>0</v>
      </c>
      <c r="D199" s="5" t="n">
        <v>0</v>
      </c>
      <c r="E199" s="5" t="n">
        <v>0</v>
      </c>
    </row>
    <row r="200" spans="1:5">
      <c r="A200" s="4" t="s">
        <v>150</v>
      </c>
      <c r="B200" s="5" t="n">
        <v>0</v>
      </c>
      <c r="C200" s="5" t="n">
        <v>0</v>
      </c>
      <c r="D200" s="5" t="n">
        <v>0</v>
      </c>
      <c r="E200" s="5" t="n">
        <v>0</v>
      </c>
    </row>
    <row r="201" spans="1:5">
      <c r="A201" s="4" t="s">
        <v>1051</v>
      </c>
    </row>
    <row r="202" spans="1:5">
      <c r="A202" s="3" t="s">
        <v>1058</v>
      </c>
    </row>
    <row r="203" spans="1:5">
      <c r="A203" s="4" t="s">
        <v>1070</v>
      </c>
      <c r="C203" s="5" t="n">
        <v>34418</v>
      </c>
      <c r="D203" s="5" t="n">
        <v>25527</v>
      </c>
      <c r="E203" s="5" t="n">
        <v>79864</v>
      </c>
    </row>
    <row r="204" spans="1:5">
      <c r="A204" s="3" t="s">
        <v>127</v>
      </c>
    </row>
    <row r="205" spans="1:5">
      <c r="A205" s="4" t="s">
        <v>1071</v>
      </c>
      <c r="C205" s="5" t="n">
        <v>-21343</v>
      </c>
      <c r="D205" s="5" t="n">
        <v>-2067</v>
      </c>
      <c r="E205" s="5" t="n">
        <v>0</v>
      </c>
    </row>
    <row r="206" spans="1:5">
      <c r="A206" s="4" t="s">
        <v>128</v>
      </c>
      <c r="C206" s="5" t="n">
        <v>-20572</v>
      </c>
      <c r="D206" s="5" t="n">
        <v>-9019</v>
      </c>
      <c r="E206" s="5" t="n">
        <v>-58926</v>
      </c>
    </row>
    <row r="207" spans="1:5">
      <c r="A207" s="4" t="s">
        <v>129</v>
      </c>
      <c r="E207" s="5" t="n">
        <v>0</v>
      </c>
    </row>
    <row r="208" spans="1:5">
      <c r="A208" s="4" t="s">
        <v>131</v>
      </c>
      <c r="C208" s="5" t="n">
        <v>-7595</v>
      </c>
      <c r="D208" s="5" t="n">
        <v>0</v>
      </c>
      <c r="E208" s="5" t="n">
        <v>-2195</v>
      </c>
    </row>
    <row r="209" spans="1:5">
      <c r="A209" s="4" t="s">
        <v>132</v>
      </c>
      <c r="C209" s="5" t="n">
        <v>397</v>
      </c>
      <c r="D209" s="5" t="n">
        <v>462</v>
      </c>
      <c r="E209" s="5" t="n">
        <v>1700</v>
      </c>
    </row>
    <row r="210" spans="1:5">
      <c r="A210" s="4" t="s">
        <v>130</v>
      </c>
      <c r="D210" s="5" t="n">
        <v>-284</v>
      </c>
    </row>
    <row r="211" spans="1:5">
      <c r="A211" s="4" t="s">
        <v>133</v>
      </c>
      <c r="E211" s="5" t="n">
        <v>0</v>
      </c>
    </row>
    <row r="212" spans="1:5">
      <c r="A212" s="4" t="s">
        <v>134</v>
      </c>
      <c r="C212" s="5" t="n">
        <v>-49113</v>
      </c>
      <c r="D212" s="5" t="n">
        <v>-10908</v>
      </c>
      <c r="E212" s="5" t="n">
        <v>-59421</v>
      </c>
    </row>
    <row r="213" spans="1:5">
      <c r="A213" s="4" t="s">
        <v>1072</v>
      </c>
      <c r="C213" s="5" t="n">
        <v>-36204</v>
      </c>
      <c r="D213" s="5" t="n">
        <v>0</v>
      </c>
      <c r="E213" s="5" t="n">
        <v>-6604</v>
      </c>
    </row>
    <row r="214" spans="1:5">
      <c r="A214" s="4" t="s">
        <v>1077</v>
      </c>
      <c r="C214" s="5" t="n">
        <v>0</v>
      </c>
    </row>
    <row r="215" spans="1:5">
      <c r="A215" s="4" t="s">
        <v>1073</v>
      </c>
      <c r="C215" s="5" t="n">
        <v>14002</v>
      </c>
      <c r="D215" s="5" t="n">
        <v>1705</v>
      </c>
      <c r="E215" s="5" t="n">
        <v>-34</v>
      </c>
    </row>
    <row r="216" spans="1:5">
      <c r="A216" s="4" t="s">
        <v>137</v>
      </c>
      <c r="C216" s="5" t="n">
        <v>126000</v>
      </c>
      <c r="D216" s="5" t="n">
        <v>51000</v>
      </c>
      <c r="E216" s="5" t="n">
        <v>183000</v>
      </c>
    </row>
    <row r="217" spans="1:5">
      <c r="A217" s="4" t="s">
        <v>1074</v>
      </c>
      <c r="C217" s="5" t="n">
        <v>-87000</v>
      </c>
      <c r="D217" s="5" t="n">
        <v>-65469</v>
      </c>
      <c r="E217" s="5" t="n">
        <v>-193000</v>
      </c>
    </row>
    <row r="218" spans="1:5">
      <c r="A218" s="4" t="s">
        <v>139</v>
      </c>
      <c r="C218" s="5" t="n">
        <v>0</v>
      </c>
    </row>
    <row r="219" spans="1:5">
      <c r="A219" s="4" t="s">
        <v>140</v>
      </c>
      <c r="C219" s="5" t="n">
        <v>0</v>
      </c>
    </row>
    <row r="220" spans="1:5">
      <c r="A220" s="4" t="s">
        <v>1075</v>
      </c>
      <c r="C220" s="5" t="n">
        <v>-89</v>
      </c>
      <c r="D220" s="5" t="n">
        <v>-151</v>
      </c>
      <c r="E220" s="5" t="n">
        <v>-132</v>
      </c>
    </row>
    <row r="221" spans="1:5">
      <c r="A221" s="4" t="s">
        <v>142</v>
      </c>
      <c r="E221" s="5" t="n">
        <v>0</v>
      </c>
    </row>
    <row r="222" spans="1:5">
      <c r="A222" s="4" t="s">
        <v>143</v>
      </c>
      <c r="C222" s="5" t="n">
        <v>0</v>
      </c>
      <c r="E222" s="5" t="n">
        <v>0</v>
      </c>
    </row>
    <row r="223" spans="1:5">
      <c r="A223" s="4" t="s">
        <v>144</v>
      </c>
      <c r="C223" s="5" t="n">
        <v>0</v>
      </c>
      <c r="E223" s="5" t="n">
        <v>0</v>
      </c>
    </row>
    <row r="224" spans="1:5">
      <c r="A224" s="4" t="s">
        <v>145</v>
      </c>
      <c r="C224" s="5" t="n">
        <v>-5037</v>
      </c>
      <c r="D224" s="5" t="n">
        <v>-922</v>
      </c>
      <c r="E224" s="5" t="n">
        <v>-2922</v>
      </c>
    </row>
    <row r="225" spans="1:5">
      <c r="A225" s="4" t="s">
        <v>133</v>
      </c>
      <c r="C225" s="5" t="n">
        <v>0</v>
      </c>
      <c r="E225" s="5" t="n">
        <v>0</v>
      </c>
    </row>
    <row r="226" spans="1:5">
      <c r="A226" s="4" t="s">
        <v>146</v>
      </c>
      <c r="C226" s="5" t="n">
        <v>11672</v>
      </c>
      <c r="D226" s="5" t="n">
        <v>-14629</v>
      </c>
      <c r="E226" s="5" t="n">
        <v>-19692</v>
      </c>
    </row>
    <row r="227" spans="1:5">
      <c r="A227" s="4" t="s">
        <v>1076</v>
      </c>
      <c r="C227" s="5" t="n">
        <v>-3023</v>
      </c>
      <c r="D227" s="5" t="n">
        <v>-10</v>
      </c>
      <c r="E227" s="5" t="n">
        <v>751</v>
      </c>
    </row>
    <row r="228" spans="1:5">
      <c r="A228" s="4" t="s">
        <v>148</v>
      </c>
      <c r="C228" s="5" t="n">
        <v>0</v>
      </c>
      <c r="D228" s="5" t="n">
        <v>0</v>
      </c>
      <c r="E228" s="5" t="n">
        <v>0</v>
      </c>
    </row>
    <row r="229" spans="1:5">
      <c r="A229" s="4" t="s">
        <v>149</v>
      </c>
      <c r="B229" s="5" t="n">
        <v>2480</v>
      </c>
      <c r="C229" s="5" t="n">
        <v>5503</v>
      </c>
      <c r="D229" s="5" t="n">
        <v>646</v>
      </c>
      <c r="E229" s="5" t="n">
        <v>4752</v>
      </c>
    </row>
    <row r="230" spans="1:5">
      <c r="A230" s="4" t="s">
        <v>150</v>
      </c>
      <c r="B230" s="5" t="n">
        <v>646</v>
      </c>
      <c r="C230" s="5" t="n">
        <v>2480</v>
      </c>
      <c r="D230" s="5" t="n">
        <v>636</v>
      </c>
      <c r="E230" s="5" t="n">
        <v>5503</v>
      </c>
    </row>
    <row r="231" spans="1:5">
      <c r="A231" s="4" t="s">
        <v>1052</v>
      </c>
    </row>
    <row r="232" spans="1:5">
      <c r="A232" s="3" t="s">
        <v>1058</v>
      </c>
    </row>
    <row r="233" spans="1:5">
      <c r="A233" s="4" t="s">
        <v>1070</v>
      </c>
      <c r="C233" s="5" t="n">
        <v>25632</v>
      </c>
      <c r="D233" s="5" t="n">
        <v>16320</v>
      </c>
      <c r="E233" s="5" t="n">
        <v>50513</v>
      </c>
    </row>
    <row r="234" spans="1:5">
      <c r="A234" s="3" t="s">
        <v>127</v>
      </c>
    </row>
    <row r="235" spans="1:5">
      <c r="A235" s="4" t="s">
        <v>1071</v>
      </c>
      <c r="C235" s="5" t="n">
        <v>0</v>
      </c>
      <c r="D235" s="5" t="n">
        <v>0</v>
      </c>
      <c r="E235" s="5" t="n">
        <v>0</v>
      </c>
    </row>
    <row r="236" spans="1:5">
      <c r="A236" s="4" t="s">
        <v>128</v>
      </c>
      <c r="C236" s="5" t="n">
        <v>-11729</v>
      </c>
      <c r="D236" s="5" t="n">
        <v>-18839</v>
      </c>
      <c r="E236" s="5" t="n">
        <v>-26055</v>
      </c>
    </row>
    <row r="237" spans="1:5">
      <c r="A237" s="4" t="s">
        <v>129</v>
      </c>
      <c r="E237" s="5" t="n">
        <v>2834</v>
      </c>
    </row>
    <row r="238" spans="1:5">
      <c r="A238" s="4" t="s">
        <v>131</v>
      </c>
      <c r="C238" s="5" t="n">
        <v>-668</v>
      </c>
      <c r="D238" s="5" t="n">
        <v>377</v>
      </c>
      <c r="E238" s="5" t="n">
        <v>170</v>
      </c>
    </row>
    <row r="239" spans="1:5">
      <c r="A239" s="4" t="s">
        <v>132</v>
      </c>
      <c r="C239" s="5" t="n">
        <v>249</v>
      </c>
      <c r="D239" s="5" t="n">
        <v>659</v>
      </c>
      <c r="E239" s="5" t="n">
        <v>3342</v>
      </c>
    </row>
    <row r="240" spans="1:5">
      <c r="A240" s="4" t="s">
        <v>130</v>
      </c>
      <c r="D240" s="5" t="n">
        <v>0</v>
      </c>
    </row>
    <row r="241" spans="1:5">
      <c r="A241" s="4" t="s">
        <v>133</v>
      </c>
      <c r="E241" s="5" t="n">
        <v>178</v>
      </c>
    </row>
    <row r="242" spans="1:5">
      <c r="A242" s="4" t="s">
        <v>134</v>
      </c>
      <c r="C242" s="5" t="n">
        <v>-12148</v>
      </c>
      <c r="D242" s="5" t="n">
        <v>-17803</v>
      </c>
      <c r="E242" s="5" t="n">
        <v>-19531</v>
      </c>
    </row>
    <row r="243" spans="1:5">
      <c r="A243" s="4" t="s">
        <v>1072</v>
      </c>
      <c r="C243" s="5" t="n">
        <v>0</v>
      </c>
      <c r="D243" s="5" t="n">
        <v>0</v>
      </c>
      <c r="E243" s="5" t="n">
        <v>0</v>
      </c>
    </row>
    <row r="244" spans="1:5">
      <c r="A244" s="4" t="s">
        <v>1077</v>
      </c>
      <c r="C244" s="5" t="n">
        <v>-27710</v>
      </c>
    </row>
    <row r="245" spans="1:5">
      <c r="A245" s="4" t="s">
        <v>1073</v>
      </c>
      <c r="C245" s="5" t="n">
        <v>4509</v>
      </c>
      <c r="D245" s="5" t="n">
        <v>5658</v>
      </c>
      <c r="E245" s="5" t="n">
        <v>-987</v>
      </c>
    </row>
    <row r="246" spans="1:5">
      <c r="A246" s="4" t="s">
        <v>137</v>
      </c>
      <c r="C246" s="5" t="n">
        <v>34000</v>
      </c>
      <c r="D246" s="5" t="n">
        <v>5000</v>
      </c>
      <c r="E246" s="5" t="n">
        <v>86000</v>
      </c>
    </row>
    <row r="247" spans="1:5">
      <c r="A247" s="4" t="s">
        <v>1074</v>
      </c>
      <c r="C247" s="5" t="n">
        <v>-12000</v>
      </c>
      <c r="D247" s="5" t="n">
        <v>-5000</v>
      </c>
      <c r="E247" s="5" t="n">
        <v>-100000</v>
      </c>
    </row>
    <row r="248" spans="1:5">
      <c r="A248" s="4" t="s">
        <v>139</v>
      </c>
      <c r="C248" s="5" t="n">
        <v>0</v>
      </c>
    </row>
    <row r="249" spans="1:5">
      <c r="A249" s="4" t="s">
        <v>140</v>
      </c>
      <c r="C249" s="5" t="n">
        <v>0</v>
      </c>
    </row>
    <row r="250" spans="1:5">
      <c r="A250" s="4" t="s">
        <v>1075</v>
      </c>
      <c r="C250" s="5" t="n">
        <v>0</v>
      </c>
      <c r="D250" s="5" t="n">
        <v>-138</v>
      </c>
      <c r="E250" s="5" t="n">
        <v>-60</v>
      </c>
    </row>
    <row r="251" spans="1:5">
      <c r="A251" s="4" t="s">
        <v>142</v>
      </c>
      <c r="E251" s="5" t="n">
        <v>-9455</v>
      </c>
    </row>
    <row r="252" spans="1:5">
      <c r="A252" s="4" t="s">
        <v>143</v>
      </c>
      <c r="C252" s="5" t="n">
        <v>0</v>
      </c>
      <c r="E252" s="5" t="n">
        <v>0</v>
      </c>
    </row>
    <row r="253" spans="1:5">
      <c r="A253" s="4" t="s">
        <v>144</v>
      </c>
      <c r="C253" s="5" t="n">
        <v>0</v>
      </c>
      <c r="E253" s="5" t="n">
        <v>0</v>
      </c>
    </row>
    <row r="254" spans="1:5">
      <c r="A254" s="4" t="s">
        <v>145</v>
      </c>
      <c r="C254" s="5" t="n">
        <v>-31</v>
      </c>
      <c r="D254" s="5" t="n">
        <v>0</v>
      </c>
      <c r="E254" s="5" t="n">
        <v>-357</v>
      </c>
    </row>
    <row r="255" spans="1:5">
      <c r="A255" s="4" t="s">
        <v>133</v>
      </c>
      <c r="C255" s="5" t="n">
        <v>0</v>
      </c>
      <c r="E255" s="5" t="n">
        <v>0</v>
      </c>
    </row>
    <row r="256" spans="1:5">
      <c r="A256" s="4" t="s">
        <v>146</v>
      </c>
      <c r="C256" s="5" t="n">
        <v>-1232</v>
      </c>
      <c r="D256" s="5" t="n">
        <v>5520</v>
      </c>
      <c r="E256" s="5" t="n">
        <v>-24859</v>
      </c>
    </row>
    <row r="257" spans="1:5">
      <c r="A257" s="4" t="s">
        <v>1076</v>
      </c>
      <c r="C257" s="5" t="n">
        <v>12252</v>
      </c>
      <c r="D257" s="5" t="n">
        <v>4037</v>
      </c>
      <c r="E257" s="5" t="n">
        <v>6123</v>
      </c>
    </row>
    <row r="258" spans="1:5">
      <c r="A258" s="4" t="s">
        <v>148</v>
      </c>
      <c r="C258" s="5" t="n">
        <v>-1746</v>
      </c>
      <c r="D258" s="5" t="n">
        <v>656</v>
      </c>
      <c r="E258" s="5" t="n">
        <v>-1212</v>
      </c>
    </row>
    <row r="259" spans="1:5">
      <c r="A259" s="4" t="s">
        <v>149</v>
      </c>
      <c r="B259" s="5" t="n">
        <v>22553</v>
      </c>
      <c r="C259" s="5" t="n">
        <v>12047</v>
      </c>
      <c r="D259" s="5" t="n">
        <v>6281</v>
      </c>
      <c r="E259" s="5" t="n">
        <v>7136</v>
      </c>
    </row>
    <row r="260" spans="1:5">
      <c r="A260" s="4" t="s">
        <v>150</v>
      </c>
      <c r="B260" s="7" t="n">
        <v>6281</v>
      </c>
      <c r="C260" s="7" t="n">
        <v>22553</v>
      </c>
      <c r="D260" s="7" t="n">
        <v>10974</v>
      </c>
      <c r="E260" s="7" t="n">
        <v>12047</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5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9</v>
      </c>
      <c r="C1" s="2" t="s">
        <v>2</v>
      </c>
      <c r="D1" s="2" t="s">
        <v>30</v>
      </c>
    </row>
    <row r="2" spans="1:4">
      <c r="A2" s="3" t="s">
        <v>31</v>
      </c>
    </row>
    <row r="3" spans="1:4">
      <c r="A3" s="4" t="s">
        <v>32</v>
      </c>
      <c r="C3" s="7" t="n">
        <v>156111</v>
      </c>
      <c r="D3" s="7" t="n">
        <v>218130</v>
      </c>
    </row>
    <row r="4" spans="1:4">
      <c r="A4" s="4" t="s">
        <v>33</v>
      </c>
      <c r="C4" s="5" t="n">
        <v>21665</v>
      </c>
      <c r="D4" s="5" t="n">
        <v>21150</v>
      </c>
    </row>
    <row r="5" spans="1:4">
      <c r="A5" s="4" t="s">
        <v>34</v>
      </c>
      <c r="C5" s="5" t="n">
        <v>585704</v>
      </c>
      <c r="D5" s="5" t="n">
        <v>571329</v>
      </c>
    </row>
    <row r="6" spans="1:4">
      <c r="A6" s="4" t="s">
        <v>35</v>
      </c>
      <c r="B6" s="4" t="s">
        <v>36</v>
      </c>
      <c r="C6" s="5" t="n">
        <v>508855</v>
      </c>
      <c r="D6" s="5" t="n">
        <v>551163</v>
      </c>
    </row>
    <row r="7" spans="1:4">
      <c r="A7" s="4" t="s">
        <v>37</v>
      </c>
      <c r="D7" s="5" t="n">
        <v>15300</v>
      </c>
    </row>
    <row r="8" spans="1:4">
      <c r="A8" s="3" t="s">
        <v>38</v>
      </c>
    </row>
    <row r="9" spans="1:4">
      <c r="A9" s="4" t="s">
        <v>39</v>
      </c>
      <c r="C9" s="5" t="n">
        <v>356580</v>
      </c>
      <c r="D9" s="5" t="n">
        <v>362455</v>
      </c>
    </row>
    <row r="10" spans="1:4">
      <c r="A10" s="4" t="s">
        <v>40</v>
      </c>
      <c r="C10" s="5" t="n">
        <v>82148</v>
      </c>
      <c r="D10" s="5" t="n">
        <v>94318</v>
      </c>
    </row>
    <row r="11" spans="1:4">
      <c r="A11" s="4" t="s">
        <v>37</v>
      </c>
      <c r="C11" s="5" t="n">
        <v>42900</v>
      </c>
      <c r="D11" s="5" t="n">
        <v>57400</v>
      </c>
    </row>
    <row r="12" spans="1:4">
      <c r="A12" s="4" t="s">
        <v>41</v>
      </c>
    </row>
    <row r="13" spans="1:4">
      <c r="A13" s="3" t="s">
        <v>31</v>
      </c>
    </row>
    <row r="14" spans="1:4">
      <c r="A14" s="4" t="s">
        <v>42</v>
      </c>
      <c r="C14" s="5" t="n">
        <v>11610</v>
      </c>
      <c r="D14" s="5" t="n">
        <v>6927</v>
      </c>
    </row>
    <row r="15" spans="1:4">
      <c r="A15" s="4" t="s">
        <v>43</v>
      </c>
      <c r="C15" s="5" t="n">
        <v>80568</v>
      </c>
      <c r="D15" s="5" t="n">
        <v>82390</v>
      </c>
    </row>
    <row r="16" spans="1:4">
      <c r="A16" s="4" t="s">
        <v>32</v>
      </c>
      <c r="C16" s="5" t="n">
        <v>156111</v>
      </c>
      <c r="D16" s="5" t="n">
        <v>218130</v>
      </c>
    </row>
    <row r="17" spans="1:4">
      <c r="A17" s="4" t="s">
        <v>33</v>
      </c>
      <c r="C17" s="5" t="n">
        <v>21665</v>
      </c>
      <c r="D17" s="5" t="n">
        <v>21150</v>
      </c>
    </row>
    <row r="18" spans="1:4">
      <c r="A18" s="4" t="s">
        <v>44</v>
      </c>
      <c r="C18" s="5" t="n">
        <v>60979</v>
      </c>
      <c r="D18" s="5" t="n">
        <v>98281</v>
      </c>
    </row>
    <row r="19" spans="1:4">
      <c r="A19" s="4" t="s">
        <v>45</v>
      </c>
      <c r="C19" s="5" t="n">
        <v>330933</v>
      </c>
      <c r="D19" s="5" t="n">
        <v>426878</v>
      </c>
    </row>
    <row r="20" spans="1:4">
      <c r="A20" s="4" t="s">
        <v>34</v>
      </c>
      <c r="C20" s="5" t="n">
        <v>585704</v>
      </c>
      <c r="D20" s="5" t="n">
        <v>571329</v>
      </c>
    </row>
    <row r="21" spans="1:4">
      <c r="A21" s="4" t="s">
        <v>46</v>
      </c>
      <c r="C21" s="5" t="n">
        <v>76849</v>
      </c>
      <c r="D21" s="5" t="n">
        <v>20166</v>
      </c>
    </row>
    <row r="22" spans="1:4">
      <c r="A22" s="4" t="s">
        <v>35</v>
      </c>
      <c r="C22" s="5" t="n">
        <v>508855</v>
      </c>
      <c r="D22" s="5" t="n">
        <v>551163</v>
      </c>
    </row>
    <row r="23" spans="1:4">
      <c r="A23" s="4" t="s">
        <v>37</v>
      </c>
      <c r="C23" s="5" t="n">
        <v>19803</v>
      </c>
      <c r="D23" s="5" t="n">
        <v>15326</v>
      </c>
    </row>
    <row r="24" spans="1:4">
      <c r="A24" s="4" t="s">
        <v>47</v>
      </c>
      <c r="C24" s="5" t="n">
        <v>171117</v>
      </c>
      <c r="D24" s="5" t="n">
        <v>172059</v>
      </c>
    </row>
    <row r="25" spans="1:4">
      <c r="A25" s="4" t="s">
        <v>48</v>
      </c>
      <c r="C25" s="5" t="n">
        <v>141568</v>
      </c>
      <c r="D25" s="5" t="n">
        <v>152614</v>
      </c>
    </row>
    <row r="26" spans="1:4">
      <c r="A26" s="4" t="s">
        <v>49</v>
      </c>
      <c r="C26" s="5" t="n">
        <v>0</v>
      </c>
      <c r="D26" s="5" t="n">
        <v>103975</v>
      </c>
    </row>
    <row r="27" spans="1:4">
      <c r="A27" s="4" t="s">
        <v>50</v>
      </c>
      <c r="C27" s="5" t="n">
        <v>1172276</v>
      </c>
      <c r="D27" s="5" t="n">
        <v>1422015</v>
      </c>
    </row>
    <row r="28" spans="1:4">
      <c r="A28" s="3" t="s">
        <v>38</v>
      </c>
    </row>
    <row r="29" spans="1:4">
      <c r="A29" s="4" t="s">
        <v>51</v>
      </c>
      <c r="C29" s="5" t="n">
        <v>47663</v>
      </c>
      <c r="D29" s="5" t="n">
        <v>40147</v>
      </c>
    </row>
    <row r="30" spans="1:4">
      <c r="A30" s="4" t="s">
        <v>52</v>
      </c>
      <c r="C30" s="5" t="n">
        <v>8852</v>
      </c>
      <c r="D30" s="5" t="n">
        <v>4772</v>
      </c>
    </row>
    <row r="31" spans="1:4">
      <c r="A31" s="4" t="s">
        <v>53</v>
      </c>
      <c r="C31" s="5" t="n">
        <v>5256</v>
      </c>
      <c r="D31" s="5" t="n">
        <v>5933</v>
      </c>
    </row>
    <row r="32" spans="1:4">
      <c r="A32" s="4" t="s">
        <v>54</v>
      </c>
      <c r="C32" s="5" t="n">
        <v>75</v>
      </c>
      <c r="D32" s="5" t="n">
        <v>1195</v>
      </c>
    </row>
    <row r="33" spans="1:4">
      <c r="A33" s="4" t="s">
        <v>55</v>
      </c>
      <c r="C33" s="5" t="n">
        <v>30519</v>
      </c>
      <c r="D33" s="5" t="n">
        <v>20987</v>
      </c>
    </row>
    <row r="34" spans="1:4">
      <c r="A34" s="4" t="s">
        <v>56</v>
      </c>
      <c r="C34" s="5" t="n">
        <v>20042</v>
      </c>
      <c r="D34" s="5" t="n">
        <v>23082</v>
      </c>
    </row>
    <row r="35" spans="1:4">
      <c r="A35" s="4" t="s">
        <v>57</v>
      </c>
      <c r="C35" s="5" t="n">
        <v>112407</v>
      </c>
      <c r="D35" s="5" t="n">
        <v>96116</v>
      </c>
    </row>
    <row r="36" spans="1:4">
      <c r="A36" s="4" t="s">
        <v>39</v>
      </c>
      <c r="C36" s="5" t="n">
        <v>356580</v>
      </c>
      <c r="D36" s="5" t="n">
        <v>362455</v>
      </c>
    </row>
    <row r="37" spans="1:4">
      <c r="A37" s="4" t="s">
        <v>40</v>
      </c>
      <c r="C37" s="5" t="n">
        <v>82148</v>
      </c>
      <c r="D37" s="5" t="n">
        <v>94318</v>
      </c>
    </row>
    <row r="38" spans="1:4">
      <c r="A38" s="4" t="s">
        <v>37</v>
      </c>
      <c r="C38" s="5" t="n">
        <v>42906</v>
      </c>
      <c r="D38" s="5" t="n">
        <v>57430</v>
      </c>
    </row>
    <row r="39" spans="1:4">
      <c r="A39" s="4" t="s">
        <v>58</v>
      </c>
      <c r="C39" s="5" t="n">
        <v>850</v>
      </c>
      <c r="D39" s="5" t="n">
        <v>1167</v>
      </c>
    </row>
    <row r="40" spans="1:4">
      <c r="A40" s="4" t="s">
        <v>59</v>
      </c>
      <c r="C40" s="4" t="s">
        <v>60</v>
      </c>
      <c r="D40" s="4" t="s">
        <v>60</v>
      </c>
    </row>
    <row r="41" spans="1:4">
      <c r="A41" s="3" t="s">
        <v>61</v>
      </c>
    </row>
    <row r="42" spans="1:4">
      <c r="A42" s="4" t="s">
        <v>62</v>
      </c>
      <c r="C42" s="5" t="n">
        <v>0</v>
      </c>
      <c r="D42" s="5" t="n">
        <v>0</v>
      </c>
    </row>
    <row r="43" spans="1:4">
      <c r="A43" s="4" t="s">
        <v>63</v>
      </c>
      <c r="C43" s="5" t="n">
        <v>0</v>
      </c>
      <c r="D43" s="5" t="n">
        <v>0</v>
      </c>
    </row>
    <row r="44" spans="1:4">
      <c r="A44" s="4" t="s">
        <v>64</v>
      </c>
      <c r="C44" s="5" t="n">
        <v>854337</v>
      </c>
      <c r="D44" s="5" t="n">
        <v>854337</v>
      </c>
    </row>
    <row r="45" spans="1:4">
      <c r="A45" s="4" t="s">
        <v>65</v>
      </c>
      <c r="C45" s="5" t="n">
        <v>-7558</v>
      </c>
      <c r="D45" s="5" t="n">
        <v>-10257</v>
      </c>
    </row>
    <row r="46" spans="1:4">
      <c r="A46" s="4" t="s">
        <v>66</v>
      </c>
      <c r="C46" s="5" t="n">
        <v>-269394</v>
      </c>
      <c r="D46" s="5" t="n">
        <v>-33551</v>
      </c>
    </row>
    <row r="47" spans="1:4">
      <c r="A47" s="4" t="s">
        <v>67</v>
      </c>
      <c r="C47" s="5" t="n">
        <v>577385</v>
      </c>
      <c r="D47" s="5" t="n">
        <v>810529</v>
      </c>
    </row>
    <row r="48" spans="1:4">
      <c r="A48" s="4" t="s">
        <v>68</v>
      </c>
      <c r="C48" s="7" t="n">
        <v>1172276</v>
      </c>
      <c r="D48" s="7" t="n">
        <v>1422015</v>
      </c>
    </row>
    <row r="49" spans="1:4"/>
    <row r="50" spans="1:4">
      <c r="A50" s="4" t="s">
        <v>36</v>
      </c>
      <c r="B50" s="4" t="s">
        <v>6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32</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47</v>
      </c>
      <c r="B16" s="4" t="s">
        <v>283</v>
      </c>
    </row>
    <row r="17" spans="1:2">
      <c r="A17" s="4" t="s">
        <v>238</v>
      </c>
      <c r="B17" s="4" t="s">
        <v>284</v>
      </c>
    </row>
    <row r="18" spans="1:2">
      <c r="A18" s="4" t="s">
        <v>285</v>
      </c>
      <c r="B18" s="4" t="s">
        <v>286</v>
      </c>
    </row>
    <row r="19" spans="1:2">
      <c r="A19" s="4" t="s">
        <v>287</v>
      </c>
      <c r="B19" s="4" t="s">
        <v>288</v>
      </c>
    </row>
    <row r="20" spans="1:2">
      <c r="A20" s="4" t="s">
        <v>289</v>
      </c>
      <c r="B20" s="4" t="s">
        <v>274</v>
      </c>
    </row>
    <row r="21" spans="1:2">
      <c r="A21" s="4" t="s">
        <v>290</v>
      </c>
      <c r="B21" s="4" t="s">
        <v>291</v>
      </c>
    </row>
    <row r="22" spans="1:2">
      <c r="A22" s="4" t="s">
        <v>220</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71</v>
      </c>
      <c r="B2" s="7" t="n">
        <v>326</v>
      </c>
      <c r="C2" s="7" t="n">
        <v>244</v>
      </c>
    </row>
    <row r="3" spans="1:3">
      <c r="A3" s="4" t="s">
        <v>72</v>
      </c>
    </row>
    <row r="4" spans="1:3">
      <c r="A4" s="4" t="s">
        <v>71</v>
      </c>
      <c r="C4" s="7" t="n">
        <v>300</v>
      </c>
    </row>
    <row r="5" spans="1:3">
      <c r="A5" s="4" t="s">
        <v>73</v>
      </c>
      <c r="C5" s="8" t="n">
        <v>0.01</v>
      </c>
    </row>
    <row r="6" spans="1:3">
      <c r="A6" s="4" t="s">
        <v>74</v>
      </c>
      <c r="C6" s="5" t="n">
        <v>100000000</v>
      </c>
    </row>
    <row r="7" spans="1:3">
      <c r="A7" s="4" t="s">
        <v>75</v>
      </c>
      <c r="C7" s="5" t="n">
        <v>0</v>
      </c>
    </row>
    <row r="8" spans="1:3">
      <c r="A8" s="4" t="s">
        <v>76</v>
      </c>
      <c r="C8" s="8" t="n">
        <v>0.01</v>
      </c>
    </row>
    <row r="9" spans="1:3">
      <c r="A9" s="4" t="s">
        <v>77</v>
      </c>
      <c r="C9" s="5" t="n">
        <v>225000000</v>
      </c>
    </row>
    <row r="10" spans="1:3">
      <c r="A10" s="4" t="s">
        <v>78</v>
      </c>
      <c r="C10" s="5" t="n">
        <v>100</v>
      </c>
    </row>
    <row r="11" spans="1:3">
      <c r="A11" s="4" t="s">
        <v>41</v>
      </c>
    </row>
    <row r="12" spans="1:3">
      <c r="A12" s="4" t="s">
        <v>71</v>
      </c>
      <c r="B12" s="7" t="n">
        <v>326</v>
      </c>
    </row>
    <row r="13" spans="1:3">
      <c r="A13" s="4" t="s">
        <v>73</v>
      </c>
      <c r="B13" s="8" t="n">
        <v>0.01</v>
      </c>
    </row>
    <row r="14" spans="1:3">
      <c r="A14" s="4" t="s">
        <v>74</v>
      </c>
      <c r="B14" s="5" t="n">
        <v>100000000</v>
      </c>
    </row>
    <row r="15" spans="1:3">
      <c r="A15" s="4" t="s">
        <v>75</v>
      </c>
      <c r="B15" s="5" t="n">
        <v>0</v>
      </c>
    </row>
    <row r="16" spans="1:3">
      <c r="A16" s="4" t="s">
        <v>76</v>
      </c>
      <c r="B16" s="8" t="n">
        <v>0.01</v>
      </c>
    </row>
    <row r="17" spans="1:3">
      <c r="A17" s="4" t="s">
        <v>77</v>
      </c>
      <c r="B17" s="5" t="n">
        <v>225000000</v>
      </c>
    </row>
    <row r="18" spans="1:3">
      <c r="A18" s="4" t="s">
        <v>78</v>
      </c>
      <c r="B18"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60</v>
      </c>
    </row>
    <row r="15" spans="1:2">
      <c r="A15" s="4" t="s">
        <v>374</v>
      </c>
      <c r="B15" s="4" t="s">
        <v>375</v>
      </c>
    </row>
    <row r="16" spans="1:2">
      <c r="A16" s="4" t="s">
        <v>376</v>
      </c>
      <c r="B16" s="4" t="s">
        <v>377</v>
      </c>
    </row>
    <row r="17" spans="1:2">
      <c r="A17" s="4" t="s">
        <v>378</v>
      </c>
      <c r="B17" s="4" t="s">
        <v>379</v>
      </c>
    </row>
    <row r="18" spans="1:2">
      <c r="A18" s="4" t="s">
        <v>380</v>
      </c>
      <c r="B1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v>
      </c>
      <c r="B1" s="2" t="s">
        <v>80</v>
      </c>
      <c r="C1" s="2" t="s">
        <v>81</v>
      </c>
      <c r="D1" s="2" t="s">
        <v>1</v>
      </c>
    </row>
    <row r="2" spans="1:5">
      <c r="B2" s="2" t="s">
        <v>30</v>
      </c>
      <c r="C2" s="2" t="s">
        <v>82</v>
      </c>
      <c r="D2" s="2" t="s">
        <v>2</v>
      </c>
      <c r="E2" s="2" t="s">
        <v>83</v>
      </c>
    </row>
    <row r="3" spans="1:5">
      <c r="A3" s="4" t="s">
        <v>84</v>
      </c>
      <c r="D3" s="7" t="n">
        <v>437963000</v>
      </c>
      <c r="E3" s="7" t="n">
        <v>825145000</v>
      </c>
    </row>
    <row r="4" spans="1:5">
      <c r="A4" s="4" t="s">
        <v>85</v>
      </c>
      <c r="D4" s="7" t="n">
        <v>-235843000</v>
      </c>
    </row>
    <row r="5" spans="1:5">
      <c r="A5" s="3" t="s">
        <v>86</v>
      </c>
    </row>
    <row r="6" spans="1:5">
      <c r="A6" s="4" t="s">
        <v>87</v>
      </c>
      <c r="D6" s="5" t="n">
        <v>137152430</v>
      </c>
    </row>
    <row r="7" spans="1:5">
      <c r="A7" s="3" t="s">
        <v>88</v>
      </c>
    </row>
    <row r="8" spans="1:5">
      <c r="A8" s="4" t="s">
        <v>85</v>
      </c>
      <c r="D8" s="7" t="n">
        <v>-235843000</v>
      </c>
    </row>
    <row r="9" spans="1:5">
      <c r="A9" s="4" t="s">
        <v>72</v>
      </c>
    </row>
    <row r="10" spans="1:5">
      <c r="A10" s="4" t="s">
        <v>84</v>
      </c>
      <c r="B10" s="7" t="n">
        <v>193133000</v>
      </c>
      <c r="C10" s="7" t="n">
        <v>339907000</v>
      </c>
      <c r="E10" s="5" t="n">
        <v>825145000</v>
      </c>
    </row>
    <row r="11" spans="1:5">
      <c r="A11" s="4" t="s">
        <v>89</v>
      </c>
      <c r="B11" s="5" t="n">
        <v>180845000</v>
      </c>
      <c r="C11" s="5" t="n">
        <v>305001000</v>
      </c>
      <c r="E11" s="5" t="n">
        <v>757156000</v>
      </c>
    </row>
    <row r="12" spans="1:5">
      <c r="A12" s="4" t="s">
        <v>90</v>
      </c>
      <c r="C12" s="5" t="n">
        <v>0</v>
      </c>
      <c r="E12" s="5" t="n">
        <v>0</v>
      </c>
    </row>
    <row r="13" spans="1:5">
      <c r="A13" s="4" t="s">
        <v>91</v>
      </c>
      <c r="B13" s="5" t="n">
        <v>12288000</v>
      </c>
      <c r="C13" s="5" t="n">
        <v>34906000</v>
      </c>
      <c r="E13" s="5" t="n">
        <v>67989000</v>
      </c>
    </row>
    <row r="14" spans="1:5">
      <c r="A14" s="4" t="s">
        <v>92</v>
      </c>
      <c r="B14" s="5" t="n">
        <v>1083000</v>
      </c>
      <c r="C14" s="5" t="n">
        <v>3377000</v>
      </c>
      <c r="E14" s="5" t="n">
        <v>9738000</v>
      </c>
    </row>
    <row r="15" spans="1:5">
      <c r="A15" s="4" t="s">
        <v>93</v>
      </c>
      <c r="B15" s="5" t="n">
        <v>23485000</v>
      </c>
      <c r="C15" s="5" t="n">
        <v>64383000</v>
      </c>
      <c r="E15" s="5" t="n">
        <v>94629000</v>
      </c>
    </row>
    <row r="16" spans="1:5">
      <c r="A16" s="4" t="s">
        <v>94</v>
      </c>
      <c r="C16" s="5" t="n">
        <v>35381000</v>
      </c>
      <c r="E16" s="5" t="n">
        <v>75650000</v>
      </c>
    </row>
    <row r="17" spans="1:5">
      <c r="A17" s="4" t="s">
        <v>54</v>
      </c>
      <c r="B17" s="5" t="n">
        <v>283000</v>
      </c>
      <c r="C17" s="5" t="n">
        <v>14000</v>
      </c>
      <c r="E17" s="5" t="n">
        <v>7946000</v>
      </c>
    </row>
    <row r="18" spans="1:5">
      <c r="A18" s="4" t="s">
        <v>95</v>
      </c>
      <c r="B18" s="5" t="n">
        <v>-12563000</v>
      </c>
      <c r="C18" s="5" t="n">
        <v>-68249000</v>
      </c>
      <c r="E18" s="5" t="n">
        <v>-119974000</v>
      </c>
    </row>
    <row r="19" spans="1:5">
      <c r="A19" s="4" t="s">
        <v>96</v>
      </c>
      <c r="B19" s="5" t="n">
        <v>-813000</v>
      </c>
      <c r="C19" s="5" t="n">
        <v>1421000</v>
      </c>
      <c r="E19" s="5" t="n">
        <v>2920000</v>
      </c>
    </row>
    <row r="20" spans="1:5">
      <c r="A20" s="4" t="s">
        <v>97</v>
      </c>
      <c r="C20" s="5" t="n">
        <v>26211000</v>
      </c>
      <c r="E20" s="5" t="n">
        <v>35736000</v>
      </c>
    </row>
    <row r="21" spans="1:5">
      <c r="A21" s="4" t="s">
        <v>98</v>
      </c>
      <c r="B21" s="5" t="n">
        <v>-6000</v>
      </c>
      <c r="C21" s="5" t="n">
        <v>-363000</v>
      </c>
      <c r="E21" s="5" t="n">
        <v>-320000</v>
      </c>
    </row>
    <row r="22" spans="1:5">
      <c r="A22" s="4" t="s">
        <v>99</v>
      </c>
      <c r="B22" s="5" t="n">
        <v>-21743000</v>
      </c>
      <c r="C22" s="5" t="n">
        <v>-95518000</v>
      </c>
      <c r="D22" s="5" t="n">
        <v>116421000</v>
      </c>
      <c r="E22" s="5" t="n">
        <v>-158310000</v>
      </c>
    </row>
    <row r="23" spans="1:5">
      <c r="A23" s="4" t="s">
        <v>100</v>
      </c>
      <c r="B23" s="5" t="n">
        <v>6882000</v>
      </c>
      <c r="C23" s="5" t="n">
        <v>6452000</v>
      </c>
      <c r="D23" s="5" t="n">
        <v>-7552000</v>
      </c>
      <c r="E23" s="5" t="n">
        <v>-5790000</v>
      </c>
    </row>
    <row r="24" spans="1:5">
      <c r="A24" s="4" t="s">
        <v>101</v>
      </c>
      <c r="C24" s="5" t="n">
        <v>-101970000</v>
      </c>
      <c r="E24" s="5" t="n">
        <v>-152520000</v>
      </c>
    </row>
    <row r="25" spans="1:5">
      <c r="A25" s="4" t="s">
        <v>102</v>
      </c>
      <c r="C25" s="5" t="n">
        <v>-18679000</v>
      </c>
      <c r="E25" s="5" t="n">
        <v>-132856000</v>
      </c>
    </row>
    <row r="26" spans="1:5">
      <c r="A26" s="4" t="s">
        <v>85</v>
      </c>
      <c r="B26" s="5" t="n">
        <v>-33551000</v>
      </c>
      <c r="C26" s="7" t="n">
        <v>-120649000</v>
      </c>
      <c r="D26" s="5" t="n">
        <v>235843000</v>
      </c>
      <c r="E26" s="7" t="n">
        <v>-285376000</v>
      </c>
    </row>
    <row r="27" spans="1:5">
      <c r="A27" s="3" t="s">
        <v>103</v>
      </c>
    </row>
    <row r="28" spans="1:5">
      <c r="A28" s="4" t="s">
        <v>104</v>
      </c>
      <c r="C28" s="8" t="n">
        <v>-0.88</v>
      </c>
      <c r="E28" s="8" t="n">
        <v>-2.1</v>
      </c>
    </row>
    <row r="29" spans="1:5">
      <c r="A29" s="4" t="s">
        <v>87</v>
      </c>
      <c r="C29" s="5" t="n">
        <v>137152000</v>
      </c>
      <c r="E29" s="5" t="n">
        <v>136155000</v>
      </c>
    </row>
    <row r="30" spans="1:5">
      <c r="A30" s="3" t="s">
        <v>86</v>
      </c>
    </row>
    <row r="31" spans="1:5">
      <c r="A31" s="4" t="s">
        <v>104</v>
      </c>
      <c r="C31" s="8" t="n">
        <v>-0.88</v>
      </c>
      <c r="E31" s="8" t="n">
        <v>-2.1</v>
      </c>
    </row>
    <row r="32" spans="1:5">
      <c r="A32" s="4" t="s">
        <v>87</v>
      </c>
      <c r="C32" s="5" t="n">
        <v>137152000</v>
      </c>
      <c r="E32" s="5" t="n">
        <v>136155000</v>
      </c>
    </row>
    <row r="33" spans="1:5">
      <c r="A33" s="3" t="s">
        <v>88</v>
      </c>
    </row>
    <row r="34" spans="1:5">
      <c r="A34" s="4" t="s">
        <v>85</v>
      </c>
      <c r="B34" s="5" t="n">
        <v>-33551000</v>
      </c>
      <c r="C34" s="7" t="n">
        <v>-120649000</v>
      </c>
      <c r="D34" s="5" t="n">
        <v>235843000</v>
      </c>
      <c r="E34" s="7" t="n">
        <v>-285376000</v>
      </c>
    </row>
    <row r="35" spans="1:5">
      <c r="A35" s="4" t="s">
        <v>105</v>
      </c>
      <c r="C35" s="5" t="n">
        <v>-27936000</v>
      </c>
      <c r="E35" s="5" t="n">
        <v>-33041000</v>
      </c>
    </row>
    <row r="36" spans="1:5">
      <c r="A36" s="4" t="s">
        <v>106</v>
      </c>
      <c r="C36" s="5" t="n">
        <v>1262000</v>
      </c>
      <c r="E36" s="5" t="n">
        <v>-10859000</v>
      </c>
    </row>
    <row r="37" spans="1:5">
      <c r="A37" s="4" t="s">
        <v>107</v>
      </c>
      <c r="B37" s="5" t="n">
        <v>-10257000</v>
      </c>
      <c r="C37" s="5" t="n">
        <v>-26674000</v>
      </c>
      <c r="E37" s="5" t="n">
        <v>-43900000</v>
      </c>
    </row>
    <row r="38" spans="1:5">
      <c r="A38" s="4" t="s">
        <v>108</v>
      </c>
      <c r="B38" s="5" t="n">
        <v>-43808000</v>
      </c>
      <c r="C38" s="5" t="n">
        <v>-147323000</v>
      </c>
      <c r="E38" s="7" t="n">
        <v>-329276000</v>
      </c>
    </row>
    <row r="39" spans="1:5">
      <c r="A39" s="4" t="s">
        <v>41</v>
      </c>
    </row>
    <row r="40" spans="1:5">
      <c r="A40" s="4" t="s">
        <v>84</v>
      </c>
      <c r="B40" s="5" t="n">
        <v>193133000</v>
      </c>
      <c r="D40" s="5" t="n">
        <v>437963000</v>
      </c>
    </row>
    <row r="41" spans="1:5">
      <c r="A41" s="4" t="s">
        <v>89</v>
      </c>
      <c r="B41" s="5" t="n">
        <v>180845000</v>
      </c>
      <c r="D41" s="5" t="n">
        <v>448016000</v>
      </c>
    </row>
    <row r="42" spans="1:5">
      <c r="A42" s="4" t="s">
        <v>90</v>
      </c>
      <c r="B42" s="5" t="n">
        <v>0</v>
      </c>
      <c r="D42" s="5" t="n">
        <v>18974000</v>
      </c>
    </row>
    <row r="43" spans="1:5">
      <c r="A43" s="4" t="s">
        <v>91</v>
      </c>
      <c r="B43" s="5" t="n">
        <v>12288000</v>
      </c>
      <c r="D43" s="5" t="n">
        <v>-29027000</v>
      </c>
    </row>
    <row r="44" spans="1:5">
      <c r="A44" s="4" t="s">
        <v>92</v>
      </c>
      <c r="B44" s="5" t="n">
        <v>1083000</v>
      </c>
      <c r="D44" s="5" t="n">
        <v>2399000</v>
      </c>
    </row>
    <row r="45" spans="1:5">
      <c r="A45" s="4" t="s">
        <v>93</v>
      </c>
      <c r="B45" s="5" t="n">
        <v>23485000</v>
      </c>
      <c r="D45" s="5" t="n">
        <v>57725000</v>
      </c>
    </row>
    <row r="46" spans="1:5">
      <c r="A46" s="4" t="s">
        <v>94</v>
      </c>
      <c r="B46" s="5" t="n">
        <v>0</v>
      </c>
      <c r="D46" s="5" t="n">
        <v>2843000</v>
      </c>
    </row>
    <row r="47" spans="1:5">
      <c r="A47" s="4" t="s">
        <v>54</v>
      </c>
      <c r="B47" s="5" t="n">
        <v>283000</v>
      </c>
      <c r="D47" s="5" t="n">
        <v>59000</v>
      </c>
    </row>
    <row r="48" spans="1:5">
      <c r="A48" s="4" t="s">
        <v>95</v>
      </c>
      <c r="B48" s="5" t="n">
        <v>-12563000</v>
      </c>
      <c r="D48" s="5" t="n">
        <v>-92053000</v>
      </c>
    </row>
    <row r="49" spans="1:5">
      <c r="A49" s="4" t="s">
        <v>96</v>
      </c>
      <c r="B49" s="5" t="n">
        <v>-813000</v>
      </c>
      <c r="D49" s="5" t="n">
        <v>-2188000</v>
      </c>
    </row>
    <row r="50" spans="1:5">
      <c r="A50" s="4" t="s">
        <v>97</v>
      </c>
      <c r="B50" s="5" t="n">
        <v>9999000</v>
      </c>
      <c r="D50" s="5" t="n">
        <v>26914000</v>
      </c>
    </row>
    <row r="51" spans="1:5">
      <c r="A51" s="4" t="s">
        <v>98</v>
      </c>
      <c r="B51" s="5" t="n">
        <v>-6000</v>
      </c>
      <c r="D51" s="5" t="n">
        <v>-358000</v>
      </c>
    </row>
    <row r="52" spans="1:5">
      <c r="A52" s="4" t="s">
        <v>99</v>
      </c>
      <c r="B52" s="5" t="n">
        <v>-21743000</v>
      </c>
      <c r="D52" s="5" t="n">
        <v>-116421000</v>
      </c>
    </row>
    <row r="53" spans="1:5">
      <c r="A53" s="4" t="s">
        <v>100</v>
      </c>
      <c r="B53" s="5" t="n">
        <v>6882000</v>
      </c>
      <c r="D53" s="5" t="n">
        <v>-7552000</v>
      </c>
    </row>
    <row r="54" spans="1:5">
      <c r="A54" s="4" t="s">
        <v>101</v>
      </c>
      <c r="B54" s="5" t="n">
        <v>-28625000</v>
      </c>
      <c r="C54" s="5" t="n">
        <v>-101970000</v>
      </c>
      <c r="D54" s="5" t="n">
        <v>-108869000</v>
      </c>
    </row>
    <row r="55" spans="1:5">
      <c r="A55" s="4" t="s">
        <v>102</v>
      </c>
      <c r="B55" s="5" t="n">
        <v>-4926000</v>
      </c>
      <c r="C55" s="5" t="n">
        <v>-18679000</v>
      </c>
      <c r="D55" s="5" t="n">
        <v>-126974000</v>
      </c>
    </row>
    <row r="56" spans="1:5">
      <c r="A56" s="4" t="s">
        <v>85</v>
      </c>
      <c r="B56" s="5" t="n">
        <v>-33551000</v>
      </c>
      <c r="C56" s="5" t="n">
        <v>-120649000</v>
      </c>
      <c r="D56" s="5" t="n">
        <v>-235843000</v>
      </c>
    </row>
    <row r="57" spans="1:5">
      <c r="A57" s="3" t="s">
        <v>88</v>
      </c>
    </row>
    <row r="58" spans="1:5">
      <c r="A58" s="4" t="s">
        <v>85</v>
      </c>
      <c r="B58" s="5" t="n">
        <v>-33551000</v>
      </c>
      <c r="C58" s="7" t="n">
        <v>-120649000</v>
      </c>
      <c r="D58" s="5" t="n">
        <v>-235843000</v>
      </c>
    </row>
    <row r="59" spans="1:5">
      <c r="A59" s="4" t="s">
        <v>105</v>
      </c>
      <c r="B59" s="5" t="n">
        <v>-10133000</v>
      </c>
      <c r="D59" s="5" t="n">
        <v>2574000</v>
      </c>
    </row>
    <row r="60" spans="1:5">
      <c r="A60" s="4" t="s">
        <v>106</v>
      </c>
      <c r="B60" s="5" t="n">
        <v>-124000</v>
      </c>
      <c r="D60" s="5" t="n">
        <v>125000</v>
      </c>
    </row>
    <row r="61" spans="1:5">
      <c r="A61" s="4" t="s">
        <v>107</v>
      </c>
      <c r="B61" s="5" t="n">
        <v>-10257000</v>
      </c>
      <c r="D61" s="5" t="n">
        <v>2699000</v>
      </c>
    </row>
    <row r="62" spans="1:5">
      <c r="A62" s="4" t="s">
        <v>108</v>
      </c>
      <c r="B62" s="7" t="n">
        <v>-43808000</v>
      </c>
      <c r="D62" s="7" t="n">
        <v>-233144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4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54</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6</v>
      </c>
      <c r="B1" s="2" t="s">
        <v>80</v>
      </c>
      <c r="C1" s="2" t="s">
        <v>81</v>
      </c>
      <c r="D1" s="2" t="s">
        <v>1</v>
      </c>
    </row>
    <row r="2" spans="1:6">
      <c r="B2" s="2" t="s">
        <v>30</v>
      </c>
      <c r="C2" s="2" t="s">
        <v>82</v>
      </c>
      <c r="D2" s="2" t="s">
        <v>2</v>
      </c>
      <c r="E2" s="2" t="s">
        <v>30</v>
      </c>
      <c r="F2" s="2" t="s">
        <v>83</v>
      </c>
    </row>
    <row r="3" spans="1:6">
      <c r="A3" s="3" t="s">
        <v>417</v>
      </c>
    </row>
    <row r="4" spans="1:6">
      <c r="A4" s="4" t="s">
        <v>418</v>
      </c>
      <c r="B4" s="7" t="n">
        <v>18800000</v>
      </c>
      <c r="C4" s="7" t="n">
        <v>26700000</v>
      </c>
      <c r="D4" s="7" t="n">
        <v>63400000</v>
      </c>
      <c r="F4" s="7" t="n">
        <v>79300000</v>
      </c>
    </row>
    <row r="5" spans="1:6">
      <c r="A5" s="4" t="s">
        <v>419</v>
      </c>
      <c r="D5" s="5" t="n">
        <v>8300000</v>
      </c>
      <c r="E5" s="7" t="n">
        <v>6500000</v>
      </c>
      <c r="F5" s="7" t="n">
        <v>10400000</v>
      </c>
    </row>
    <row r="6" spans="1:6">
      <c r="A6" s="4" t="s">
        <v>420</v>
      </c>
      <c r="D6" s="5" t="n">
        <v>5200000</v>
      </c>
      <c r="E6" s="5" t="n">
        <v>5000000</v>
      </c>
    </row>
    <row r="7" spans="1:6">
      <c r="A7" s="4" t="s">
        <v>421</v>
      </c>
      <c r="B7" s="5" t="n">
        <v>9900000</v>
      </c>
      <c r="D7" s="5" t="n">
        <v>0</v>
      </c>
      <c r="E7" s="5" t="n">
        <v>9900000</v>
      </c>
    </row>
    <row r="8" spans="1:6">
      <c r="A8" s="4" t="s">
        <v>422</v>
      </c>
      <c r="B8" s="5" t="n">
        <v>2100000</v>
      </c>
      <c r="C8" s="7" t="n">
        <v>4300000</v>
      </c>
      <c r="D8" s="7" t="n">
        <v>7000000</v>
      </c>
    </row>
    <row r="9" spans="1:6">
      <c r="A9" s="4" t="s">
        <v>423</v>
      </c>
    </row>
    <row r="10" spans="1:6">
      <c r="A10" s="3" t="s">
        <v>417</v>
      </c>
    </row>
    <row r="11" spans="1:6">
      <c r="A11" s="4" t="s">
        <v>424</v>
      </c>
      <c r="B11" s="5" t="n">
        <v>10700000</v>
      </c>
      <c r="E11" s="5" t="n">
        <v>10700000</v>
      </c>
    </row>
    <row r="12" spans="1:6">
      <c r="A12" s="4" t="s">
        <v>425</v>
      </c>
      <c r="B12" s="7" t="n">
        <v>23300000</v>
      </c>
      <c r="E12" s="7" t="n">
        <v>2330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row r="15" spans="1:2">
      <c r="A15" s="4" t="s">
        <v>437</v>
      </c>
    </row>
    <row r="16" spans="1:2">
      <c r="A16" s="3" t="s">
        <v>428</v>
      </c>
    </row>
    <row r="17" spans="1:2">
      <c r="A17" s="4" t="s">
        <v>429</v>
      </c>
      <c r="B17" s="4" t="s">
        <v>434</v>
      </c>
    </row>
    <row r="18" spans="1:2">
      <c r="A18" s="4" t="s">
        <v>438</v>
      </c>
    </row>
    <row r="19" spans="1:2">
      <c r="A19" s="3" t="s">
        <v>428</v>
      </c>
    </row>
    <row r="20" spans="1:2">
      <c r="A20" s="4" t="s">
        <v>429</v>
      </c>
      <c r="B20" s="4" t="s">
        <v>436</v>
      </c>
    </row>
    <row r="21" spans="1:2">
      <c r="A21" s="4" t="s">
        <v>439</v>
      </c>
    </row>
    <row r="22" spans="1:2">
      <c r="A22" s="3" t="s">
        <v>428</v>
      </c>
    </row>
    <row r="23" spans="1:2">
      <c r="A23" s="4" t="s">
        <v>429</v>
      </c>
      <c r="B23"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36</v>
      </c>
    </row>
    <row r="6" spans="1:2">
      <c r="A6" s="4" t="s">
        <v>445</v>
      </c>
    </row>
    <row r="7" spans="1:2">
      <c r="A7" s="3" t="s">
        <v>443</v>
      </c>
    </row>
    <row r="8" spans="1:2">
      <c r="A8" s="4" t="s">
        <v>444</v>
      </c>
      <c r="B8" s="4" t="s">
        <v>440</v>
      </c>
    </row>
    <row r="9" spans="1:2">
      <c r="A9" s="4" t="s">
        <v>446</v>
      </c>
    </row>
    <row r="10" spans="1:2">
      <c r="A10" s="3" t="s">
        <v>443</v>
      </c>
    </row>
    <row r="11" spans="1:2">
      <c r="A11" s="4" t="s">
        <v>444</v>
      </c>
      <c r="B11" s="4" t="s">
        <v>436</v>
      </c>
    </row>
    <row r="12" spans="1:2">
      <c r="A12" s="4" t="s">
        <v>447</v>
      </c>
    </row>
    <row r="13" spans="1:2">
      <c r="A13" s="3" t="s">
        <v>443</v>
      </c>
    </row>
    <row r="14" spans="1:2">
      <c r="A14" s="4" t="s">
        <v>444</v>
      </c>
      <c r="B14" s="4" t="s">
        <v>448</v>
      </c>
    </row>
    <row r="15" spans="1:2">
      <c r="A15" s="4" t="s">
        <v>449</v>
      </c>
    </row>
    <row r="16" spans="1:2">
      <c r="A16" s="3" t="s">
        <v>443</v>
      </c>
    </row>
    <row r="17" spans="1:2">
      <c r="A17" s="4" t="s">
        <v>444</v>
      </c>
      <c r="B17" s="4" t="s">
        <v>436</v>
      </c>
    </row>
    <row r="18" spans="1:2">
      <c r="A18" s="4" t="s">
        <v>450</v>
      </c>
    </row>
    <row r="19" spans="1:2">
      <c r="A19" s="3" t="s">
        <v>443</v>
      </c>
    </row>
    <row r="20" spans="1:2">
      <c r="A20" s="4" t="s">
        <v>444</v>
      </c>
      <c r="B20"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52</v>
      </c>
      <c r="B1" s="2" t="s">
        <v>453</v>
      </c>
      <c r="C1" s="2" t="s">
        <v>454</v>
      </c>
      <c r="D1" s="2" t="s">
        <v>455</v>
      </c>
      <c r="E1" s="2" t="s">
        <v>2</v>
      </c>
      <c r="F1" s="2" t="s">
        <v>456</v>
      </c>
    </row>
    <row r="2" spans="1:6">
      <c r="A2" s="3" t="s">
        <v>457</v>
      </c>
    </row>
    <row r="3" spans="1:6">
      <c r="A3" s="4" t="s">
        <v>458</v>
      </c>
      <c r="B3" s="7" t="n">
        <v>500000</v>
      </c>
    </row>
    <row r="4" spans="1:6">
      <c r="A4" s="4" t="s">
        <v>76</v>
      </c>
      <c r="F4" s="8" t="n">
        <v>0.01</v>
      </c>
    </row>
    <row r="5" spans="1:6">
      <c r="A5" s="4" t="s">
        <v>459</v>
      </c>
      <c r="D5" s="7" t="n">
        <v>1100000</v>
      </c>
    </row>
    <row r="6" spans="1:6">
      <c r="A6" s="4" t="s">
        <v>460</v>
      </c>
      <c r="E6" s="7" t="n">
        <v>2000000</v>
      </c>
    </row>
    <row r="7" spans="1:6">
      <c r="A7" s="4" t="s">
        <v>461</v>
      </c>
      <c r="D7" s="7" t="n">
        <v>900000</v>
      </c>
    </row>
    <row r="8" spans="1:6">
      <c r="A8" s="4" t="s">
        <v>462</v>
      </c>
    </row>
    <row r="9" spans="1:6">
      <c r="A9" s="3" t="s">
        <v>457</v>
      </c>
    </row>
    <row r="10" spans="1:6">
      <c r="A10" s="4" t="s">
        <v>463</v>
      </c>
      <c r="C10" s="7" t="n">
        <v>854337000</v>
      </c>
    </row>
    <row r="11" spans="1:6">
      <c r="A11" s="4" t="s">
        <v>464</v>
      </c>
    </row>
    <row r="12" spans="1:6">
      <c r="A12" s="3" t="s">
        <v>457</v>
      </c>
    </row>
    <row r="13" spans="1:6">
      <c r="A13" s="4" t="s">
        <v>465</v>
      </c>
      <c r="C13" s="5" t="n">
        <v>150000</v>
      </c>
    </row>
    <row r="14" spans="1:6">
      <c r="A14" s="4" t="s">
        <v>463</v>
      </c>
      <c r="B14" s="7" t="n">
        <v>150000000</v>
      </c>
      <c r="C14" s="7" t="n">
        <v>150000000</v>
      </c>
    </row>
    <row r="15" spans="1:6">
      <c r="A15" s="4" t="s">
        <v>466</v>
      </c>
    </row>
    <row r="16" spans="1:6">
      <c r="A16" s="3" t="s">
        <v>457</v>
      </c>
    </row>
    <row r="17" spans="1:6">
      <c r="A17" s="4" t="s">
        <v>465</v>
      </c>
      <c r="C17" s="5" t="n">
        <v>136616</v>
      </c>
    </row>
    <row r="18" spans="1:6">
      <c r="A18" s="4" t="s">
        <v>73</v>
      </c>
      <c r="B18" s="8" t="n">
        <v>0.01</v>
      </c>
    </row>
    <row r="19" spans="1:6">
      <c r="A19" s="4" t="s">
        <v>467</v>
      </c>
      <c r="B19" s="4" t="s">
        <v>468</v>
      </c>
    </row>
    <row r="20" spans="1:6">
      <c r="A20" s="4" t="s">
        <v>469</v>
      </c>
    </row>
    <row r="21" spans="1:6">
      <c r="A21" s="3" t="s">
        <v>457</v>
      </c>
    </row>
    <row r="22" spans="1:6">
      <c r="A22" s="4" t="s">
        <v>465</v>
      </c>
      <c r="C22" s="5" t="n">
        <v>13384</v>
      </c>
    </row>
    <row r="23" spans="1:6">
      <c r="A23" s="4" t="s">
        <v>73</v>
      </c>
      <c r="B23" s="8" t="n">
        <v>0.01</v>
      </c>
    </row>
    <row r="24" spans="1:6">
      <c r="A24" s="4" t="s">
        <v>470</v>
      </c>
    </row>
    <row r="25" spans="1:6">
      <c r="A25" s="3" t="s">
        <v>457</v>
      </c>
    </row>
    <row r="26" spans="1:6">
      <c r="A26" s="4" t="s">
        <v>471</v>
      </c>
      <c r="B26" s="7" t="n">
        <v>40000000</v>
      </c>
    </row>
    <row r="27" spans="1:6">
      <c r="A27" s="4" t="s">
        <v>472</v>
      </c>
    </row>
    <row r="28" spans="1:6">
      <c r="A28" s="3" t="s">
        <v>457</v>
      </c>
    </row>
    <row r="29" spans="1:6">
      <c r="A29" s="4" t="s">
        <v>473</v>
      </c>
      <c r="B29" s="7" t="n">
        <v>200000000</v>
      </c>
    </row>
    <row r="30" spans="1:6">
      <c r="A30" s="4" t="s">
        <v>474</v>
      </c>
    </row>
    <row r="31" spans="1:6">
      <c r="A31" s="3" t="s">
        <v>457</v>
      </c>
    </row>
    <row r="32" spans="1:6">
      <c r="A32" s="4" t="s">
        <v>475</v>
      </c>
      <c r="F32" s="8" t="n">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v>
      </c>
      <c r="B1" s="2" t="s">
        <v>80</v>
      </c>
      <c r="C1" s="2" t="s">
        <v>81</v>
      </c>
      <c r="D1" s="2" t="s">
        <v>1</v>
      </c>
    </row>
    <row r="2" spans="1:5">
      <c r="B2" s="2" t="s">
        <v>30</v>
      </c>
      <c r="C2" s="2" t="s">
        <v>82</v>
      </c>
      <c r="D2" s="2" t="s">
        <v>2</v>
      </c>
      <c r="E2" s="2" t="s">
        <v>83</v>
      </c>
    </row>
    <row r="3" spans="1:5">
      <c r="A3" s="4" t="s">
        <v>72</v>
      </c>
    </row>
    <row r="4" spans="1:5">
      <c r="A4" s="4" t="s">
        <v>110</v>
      </c>
      <c r="C4" s="7" t="n">
        <v>-68</v>
      </c>
      <c r="E4" s="7" t="n">
        <v>-63</v>
      </c>
    </row>
    <row r="5" spans="1:5">
      <c r="A5" s="4" t="s">
        <v>41</v>
      </c>
    </row>
    <row r="6" spans="1:5">
      <c r="A6" s="4" t="s">
        <v>110</v>
      </c>
      <c r="B6" s="7" t="n">
        <v>21</v>
      </c>
      <c r="D6" s="7" t="n">
        <v>-2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76</v>
      </c>
      <c r="B1" s="2" t="s">
        <v>453</v>
      </c>
      <c r="C1" s="2" t="s">
        <v>454</v>
      </c>
    </row>
    <row r="2" spans="1:3">
      <c r="A2" s="3" t="s">
        <v>457</v>
      </c>
    </row>
    <row r="3" spans="1:3">
      <c r="A3" s="4" t="s">
        <v>463</v>
      </c>
      <c r="C3" s="7" t="n">
        <v>854337000</v>
      </c>
    </row>
    <row r="4" spans="1:3">
      <c r="A4" s="4" t="s">
        <v>477</v>
      </c>
    </row>
    <row r="5" spans="1:3">
      <c r="A5" s="3" t="s">
        <v>457</v>
      </c>
    </row>
    <row r="6" spans="1:3">
      <c r="A6" s="4" t="s">
        <v>465</v>
      </c>
      <c r="C6" s="5" t="n">
        <v>150000</v>
      </c>
    </row>
    <row r="7" spans="1:3">
      <c r="A7" s="4" t="s">
        <v>478</v>
      </c>
      <c r="C7" s="7" t="n">
        <v>1000000</v>
      </c>
    </row>
    <row r="8" spans="1:3">
      <c r="A8" s="4" t="s">
        <v>463</v>
      </c>
      <c r="B8" s="7" t="n">
        <v>150000000</v>
      </c>
      <c r="C8" s="7" t="n">
        <v>150000000</v>
      </c>
    </row>
    <row r="9" spans="1:3">
      <c r="A9" s="4" t="s">
        <v>162</v>
      </c>
    </row>
    <row r="10" spans="1:3">
      <c r="A10" s="3" t="s">
        <v>457</v>
      </c>
    </row>
    <row r="11" spans="1:3">
      <c r="A11" s="4" t="s">
        <v>465</v>
      </c>
      <c r="C11" s="5" t="n">
        <v>139397000</v>
      </c>
    </row>
    <row r="12" spans="1:3">
      <c r="A12" s="4" t="s">
        <v>478</v>
      </c>
      <c r="C12" s="7" t="n">
        <v>5050</v>
      </c>
    </row>
    <row r="13" spans="1:3">
      <c r="A13" s="4" t="s">
        <v>463</v>
      </c>
      <c r="C13" s="7" t="n">
        <v>703955000</v>
      </c>
    </row>
    <row r="14" spans="1:3">
      <c r="A14" s="4" t="s">
        <v>479</v>
      </c>
    </row>
    <row r="15" spans="1:3">
      <c r="A15" s="3" t="s">
        <v>457</v>
      </c>
    </row>
    <row r="16" spans="1:3">
      <c r="A16" s="4" t="s">
        <v>463</v>
      </c>
      <c r="C16" s="7" t="n">
        <v>38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481</v>
      </c>
    </row>
    <row r="2" spans="1:2">
      <c r="A2" s="3" t="s">
        <v>457</v>
      </c>
    </row>
    <row r="3" spans="1:2">
      <c r="A3" s="4" t="s">
        <v>482</v>
      </c>
      <c r="B3" s="7" t="n">
        <v>25032</v>
      </c>
    </row>
    <row r="4" spans="1:2">
      <c r="A4" s="4" t="s">
        <v>483</v>
      </c>
      <c r="B4" s="5" t="n">
        <v>94298</v>
      </c>
    </row>
    <row r="5" spans="1:2">
      <c r="A5" s="4" t="s">
        <v>32</v>
      </c>
      <c r="B5" s="5" t="n">
        <v>344765</v>
      </c>
    </row>
    <row r="6" spans="1:2">
      <c r="A6" s="4" t="s">
        <v>34</v>
      </c>
      <c r="B6" s="5" t="n">
        <v>650405</v>
      </c>
    </row>
    <row r="7" spans="1:2">
      <c r="A7" s="4" t="s">
        <v>484</v>
      </c>
      <c r="B7" s="5" t="n">
        <v>155700</v>
      </c>
    </row>
    <row r="8" spans="1:2">
      <c r="A8" s="4" t="s">
        <v>485</v>
      </c>
      <c r="B8" s="5" t="n">
        <v>41606</v>
      </c>
    </row>
    <row r="9" spans="1:2">
      <c r="A9" s="4" t="s">
        <v>486</v>
      </c>
      <c r="B9" s="5" t="n">
        <v>49716</v>
      </c>
    </row>
    <row r="10" spans="1:2">
      <c r="A10" s="4" t="s">
        <v>487</v>
      </c>
      <c r="B10" s="5" t="n">
        <v>8428</v>
      </c>
    </row>
    <row r="11" spans="1:2">
      <c r="A11" s="4" t="s">
        <v>51</v>
      </c>
      <c r="B11" s="5" t="n">
        <v>-68005</v>
      </c>
    </row>
    <row r="12" spans="1:2">
      <c r="A12" s="4" t="s">
        <v>52</v>
      </c>
      <c r="B12" s="5" t="n">
        <v>-18779</v>
      </c>
    </row>
    <row r="13" spans="1:2">
      <c r="A13" s="4" t="s">
        <v>55</v>
      </c>
      <c r="B13" s="5" t="n">
        <v>-53252</v>
      </c>
    </row>
    <row r="14" spans="1:2">
      <c r="A14" s="4" t="s">
        <v>39</v>
      </c>
      <c r="B14" s="5" t="n">
        <v>-367811</v>
      </c>
    </row>
    <row r="15" spans="1:2">
      <c r="A15" s="4" t="s">
        <v>488</v>
      </c>
      <c r="B15" s="5" t="n">
        <v>-101648</v>
      </c>
    </row>
    <row r="16" spans="1:2">
      <c r="A16" s="4" t="s">
        <v>489</v>
      </c>
      <c r="B16" s="5" t="n">
        <v>-79235</v>
      </c>
    </row>
    <row r="17" spans="1:2">
      <c r="A17" s="4" t="s">
        <v>490</v>
      </c>
      <c r="B17" s="5" t="n">
        <v>681220</v>
      </c>
    </row>
    <row r="18" spans="1:2">
      <c r="A18" s="4" t="s">
        <v>47</v>
      </c>
      <c r="B18" s="5" t="n">
        <v>173117</v>
      </c>
    </row>
    <row r="19" spans="1:2">
      <c r="A19" s="4" t="s">
        <v>491</v>
      </c>
      <c r="B19" s="7" t="n">
        <v>854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492</v>
      </c>
      <c r="B1" s="2" t="s">
        <v>493</v>
      </c>
      <c r="C1" s="2" t="s">
        <v>80</v>
      </c>
      <c r="D1" s="2" t="s">
        <v>494</v>
      </c>
      <c r="E1" s="2" t="s">
        <v>81</v>
      </c>
      <c r="F1" s="2" t="s">
        <v>1</v>
      </c>
    </row>
    <row r="2" spans="1:8">
      <c r="B2" s="2" t="s">
        <v>4</v>
      </c>
      <c r="C2" s="2" t="s">
        <v>30</v>
      </c>
      <c r="D2" s="2" t="s">
        <v>2</v>
      </c>
      <c r="E2" s="2" t="s">
        <v>82</v>
      </c>
      <c r="F2" s="2" t="s">
        <v>2</v>
      </c>
      <c r="G2" s="2" t="s">
        <v>83</v>
      </c>
      <c r="H2" s="2" t="s">
        <v>495</v>
      </c>
    </row>
    <row r="3" spans="1:8">
      <c r="A3" s="3" t="s">
        <v>496</v>
      </c>
    </row>
    <row r="4" spans="1:8">
      <c r="A4" s="4" t="s">
        <v>116</v>
      </c>
      <c r="G4" s="7" t="n">
        <v>0</v>
      </c>
    </row>
    <row r="5" spans="1:8">
      <c r="A5" s="4" t="s">
        <v>41</v>
      </c>
    </row>
    <row r="6" spans="1:8">
      <c r="A6" s="3" t="s">
        <v>497</v>
      </c>
    </row>
    <row r="7" spans="1:8">
      <c r="A7" s="4" t="s">
        <v>498</v>
      </c>
      <c r="C7" s="7" t="n">
        <v>103975</v>
      </c>
      <c r="D7" s="7" t="n">
        <v>0</v>
      </c>
      <c r="F7" s="7" t="n">
        <v>0</v>
      </c>
    </row>
    <row r="8" spans="1:8">
      <c r="A8" s="3" t="s">
        <v>499</v>
      </c>
    </row>
    <row r="9" spans="1:8">
      <c r="A9" s="4" t="s">
        <v>500</v>
      </c>
      <c r="C9" s="5" t="n">
        <v>23082</v>
      </c>
      <c r="D9" s="5" t="n">
        <v>20042</v>
      </c>
      <c r="F9" s="5" t="n">
        <v>20042</v>
      </c>
    </row>
    <row r="10" spans="1:8">
      <c r="A10" s="3" t="s">
        <v>496</v>
      </c>
    </row>
    <row r="11" spans="1:8">
      <c r="A11" s="4" t="s">
        <v>40</v>
      </c>
      <c r="D11" s="5" t="n">
        <v>850</v>
      </c>
      <c r="F11" s="5" t="n">
        <v>850</v>
      </c>
    </row>
    <row r="12" spans="1:8">
      <c r="A12" s="4" t="s">
        <v>130</v>
      </c>
      <c r="C12" s="5" t="n">
        <v>0</v>
      </c>
      <c r="F12" s="5" t="n">
        <v>15889</v>
      </c>
    </row>
    <row r="13" spans="1:8">
      <c r="A13" s="4" t="s">
        <v>116</v>
      </c>
      <c r="C13" s="5" t="n">
        <v>0</v>
      </c>
      <c r="F13" s="5" t="n">
        <v>198</v>
      </c>
    </row>
    <row r="14" spans="1:8">
      <c r="A14" s="4" t="s">
        <v>501</v>
      </c>
    </row>
    <row r="15" spans="1:8">
      <c r="A15" s="3" t="s">
        <v>502</v>
      </c>
    </row>
    <row r="16" spans="1:8">
      <c r="A16" s="4" t="s">
        <v>84</v>
      </c>
      <c r="C16" s="5" t="n">
        <v>55608</v>
      </c>
      <c r="E16" s="7" t="n">
        <v>98024</v>
      </c>
      <c r="F16" s="5" t="n">
        <v>115336</v>
      </c>
      <c r="G16" s="5" t="n">
        <v>260160</v>
      </c>
    </row>
    <row r="17" spans="1:8">
      <c r="A17" s="4" t="s">
        <v>89</v>
      </c>
      <c r="C17" s="5" t="n">
        <v>49068</v>
      </c>
      <c r="E17" s="5" t="n">
        <v>94817</v>
      </c>
      <c r="F17" s="5" t="n">
        <v>98440</v>
      </c>
      <c r="G17" s="5" t="n">
        <v>235901</v>
      </c>
    </row>
    <row r="18" spans="1:8">
      <c r="A18" s="4" t="s">
        <v>503</v>
      </c>
      <c r="C18" s="5" t="n">
        <v>6540</v>
      </c>
      <c r="E18" s="5" t="n">
        <v>3207</v>
      </c>
      <c r="F18" s="5" t="n">
        <v>16896</v>
      </c>
      <c r="G18" s="5" t="n">
        <v>24259</v>
      </c>
    </row>
    <row r="19" spans="1:8">
      <c r="A19" s="4" t="s">
        <v>92</v>
      </c>
      <c r="C19" s="5" t="n">
        <v>1265</v>
      </c>
      <c r="E19" s="5" t="n">
        <v>2179</v>
      </c>
      <c r="F19" s="5" t="n">
        <v>3145</v>
      </c>
      <c r="G19" s="5" t="n">
        <v>5107</v>
      </c>
    </row>
    <row r="20" spans="1:8">
      <c r="A20" s="4" t="s">
        <v>93</v>
      </c>
      <c r="C20" s="5" t="n">
        <v>8627</v>
      </c>
      <c r="E20" s="5" t="n">
        <v>16764</v>
      </c>
      <c r="F20" s="5" t="n">
        <v>19220</v>
      </c>
      <c r="G20" s="5" t="n">
        <v>29550</v>
      </c>
    </row>
    <row r="21" spans="1:8">
      <c r="A21" s="4" t="s">
        <v>54</v>
      </c>
      <c r="C21" s="5" t="n">
        <v>791</v>
      </c>
      <c r="E21" s="5" t="n">
        <v>4492</v>
      </c>
      <c r="F21" s="5" t="n">
        <v>-405</v>
      </c>
      <c r="G21" s="5" t="n">
        <v>3679</v>
      </c>
    </row>
    <row r="22" spans="1:8">
      <c r="A22" s="4" t="s">
        <v>504</v>
      </c>
      <c r="B22" s="7" t="n">
        <v>105600</v>
      </c>
      <c r="C22" s="5" t="n">
        <v>0</v>
      </c>
      <c r="D22" s="5" t="n">
        <v>14300</v>
      </c>
      <c r="E22" s="5" t="n">
        <v>0</v>
      </c>
      <c r="F22" s="5" t="n">
        <v>119907</v>
      </c>
      <c r="G22" s="5" t="n">
        <v>121570</v>
      </c>
    </row>
    <row r="23" spans="1:8">
      <c r="A23" s="4" t="s">
        <v>95</v>
      </c>
      <c r="C23" s="5" t="n">
        <v>-4143</v>
      </c>
      <c r="E23" s="5" t="n">
        <v>-20228</v>
      </c>
      <c r="F23" s="5" t="n">
        <v>-124971</v>
      </c>
      <c r="G23" s="5" t="n">
        <v>-135647</v>
      </c>
    </row>
    <row r="24" spans="1:8">
      <c r="A24" s="4" t="s">
        <v>505</v>
      </c>
      <c r="C24" s="5" t="n">
        <v>-135</v>
      </c>
      <c r="E24" s="5" t="n">
        <v>-90</v>
      </c>
      <c r="F24" s="5" t="n">
        <v>-66</v>
      </c>
      <c r="G24" s="5" t="n">
        <v>-485</v>
      </c>
    </row>
    <row r="25" spans="1:8">
      <c r="A25" s="4" t="s">
        <v>97</v>
      </c>
      <c r="C25" s="5" t="n">
        <v>918</v>
      </c>
      <c r="E25" s="5" t="n">
        <v>907</v>
      </c>
      <c r="F25" s="5" t="n">
        <v>3258</v>
      </c>
      <c r="G25" s="5" t="n">
        <v>1320</v>
      </c>
    </row>
    <row r="26" spans="1:8">
      <c r="A26" s="4" t="s">
        <v>506</v>
      </c>
      <c r="C26" s="5" t="n">
        <v>-4926</v>
      </c>
      <c r="E26" s="5" t="n">
        <v>-21045</v>
      </c>
      <c r="F26" s="5" t="n">
        <v>-128163</v>
      </c>
      <c r="G26" s="5" t="n">
        <v>-136482</v>
      </c>
    </row>
    <row r="27" spans="1:8">
      <c r="A27" s="4" t="s">
        <v>507</v>
      </c>
      <c r="C27" s="5" t="n">
        <v>0</v>
      </c>
      <c r="E27" s="5" t="n">
        <v>-2366</v>
      </c>
      <c r="F27" s="5" t="n">
        <v>-1189</v>
      </c>
      <c r="G27" s="5" t="n">
        <v>-3626</v>
      </c>
    </row>
    <row r="28" spans="1:8">
      <c r="A28" s="4" t="s">
        <v>508</v>
      </c>
      <c r="C28" s="5" t="n">
        <v>-4926</v>
      </c>
      <c r="E28" s="5" t="n">
        <v>-18679</v>
      </c>
      <c r="F28" s="5" t="n">
        <v>-126974</v>
      </c>
      <c r="G28" s="5" t="n">
        <v>-132856</v>
      </c>
    </row>
    <row r="29" spans="1:8">
      <c r="A29" s="3" t="s">
        <v>509</v>
      </c>
    </row>
    <row r="30" spans="1:8">
      <c r="A30" s="4" t="s">
        <v>117</v>
      </c>
      <c r="C30" s="5" t="n">
        <v>4194</v>
      </c>
      <c r="E30" s="5" t="n">
        <v>7988</v>
      </c>
      <c r="F30" s="5" t="n">
        <v>5277</v>
      </c>
      <c r="G30" s="5" t="n">
        <v>21780</v>
      </c>
    </row>
    <row r="31" spans="1:8">
      <c r="A31" s="4" t="s">
        <v>128</v>
      </c>
      <c r="C31" s="5" t="n">
        <v>4447</v>
      </c>
      <c r="E31" s="7" t="n">
        <v>10104</v>
      </c>
      <c r="F31" s="5" t="n">
        <v>4713</v>
      </c>
      <c r="G31" s="7" t="n">
        <v>24018</v>
      </c>
    </row>
    <row r="32" spans="1:8">
      <c r="A32" s="3" t="s">
        <v>510</v>
      </c>
    </row>
    <row r="33" spans="1:8">
      <c r="A33" s="4" t="s">
        <v>483</v>
      </c>
      <c r="C33" s="5" t="n">
        <v>20425</v>
      </c>
      <c r="D33" s="5" t="n">
        <v>17094</v>
      </c>
      <c r="F33" s="5" t="n">
        <v>17094</v>
      </c>
    </row>
    <row r="34" spans="1:8">
      <c r="A34" s="4" t="s">
        <v>32</v>
      </c>
      <c r="C34" s="5" t="n">
        <v>77332</v>
      </c>
      <c r="D34" s="5" t="n">
        <v>71816</v>
      </c>
      <c r="F34" s="5" t="n">
        <v>71816</v>
      </c>
    </row>
    <row r="35" spans="1:8">
      <c r="A35" s="4" t="s">
        <v>33</v>
      </c>
      <c r="C35" s="5" t="n">
        <v>524</v>
      </c>
      <c r="D35" s="5" t="n">
        <v>320</v>
      </c>
      <c r="F35" s="5" t="n">
        <v>320</v>
      </c>
    </row>
    <row r="36" spans="1:8">
      <c r="A36" s="3" t="s">
        <v>497</v>
      </c>
    </row>
    <row r="37" spans="1:8">
      <c r="A37" s="4" t="s">
        <v>511</v>
      </c>
      <c r="C37" s="5" t="n">
        <v>86369</v>
      </c>
      <c r="D37" s="5" t="n">
        <v>79048</v>
      </c>
      <c r="F37" s="5" t="n">
        <v>79048</v>
      </c>
    </row>
    <row r="38" spans="1:8">
      <c r="A38" s="4" t="s">
        <v>48</v>
      </c>
      <c r="C38" s="5" t="n">
        <v>17606</v>
      </c>
      <c r="D38" s="5" t="n">
        <v>12608</v>
      </c>
      <c r="F38" s="5" t="n">
        <v>12608</v>
      </c>
    </row>
    <row r="39" spans="1:8">
      <c r="A39" s="4" t="s">
        <v>498</v>
      </c>
      <c r="C39" s="5" t="n">
        <v>202256</v>
      </c>
      <c r="D39" s="5" t="n">
        <v>180886</v>
      </c>
      <c r="F39" s="5" t="n">
        <v>180886</v>
      </c>
    </row>
    <row r="40" spans="1:8">
      <c r="A40" s="4" t="s">
        <v>512</v>
      </c>
      <c r="C40" s="5" t="n">
        <v>0</v>
      </c>
      <c r="D40" s="5" t="n">
        <v>-119907</v>
      </c>
      <c r="F40" s="5" t="n">
        <v>-119907</v>
      </c>
    </row>
    <row r="41" spans="1:8">
      <c r="A41" s="4" t="s">
        <v>513</v>
      </c>
      <c r="C41" s="5" t="n">
        <v>202256</v>
      </c>
      <c r="D41" s="5" t="n">
        <v>60979</v>
      </c>
      <c r="F41" s="5" t="n">
        <v>60979</v>
      </c>
    </row>
    <row r="42" spans="1:8">
      <c r="A42" s="3" t="s">
        <v>499</v>
      </c>
    </row>
    <row r="43" spans="1:8">
      <c r="A43" s="4" t="s">
        <v>51</v>
      </c>
      <c r="C43" s="5" t="n">
        <v>9331</v>
      </c>
      <c r="D43" s="5" t="n">
        <v>7253</v>
      </c>
      <c r="F43" s="5" t="n">
        <v>7253</v>
      </c>
    </row>
    <row r="44" spans="1:8">
      <c r="A44" s="4" t="s">
        <v>53</v>
      </c>
      <c r="C44" s="5" t="n">
        <v>3113</v>
      </c>
      <c r="D44" s="5" t="n">
        <v>2326</v>
      </c>
      <c r="F44" s="5" t="n">
        <v>2326</v>
      </c>
    </row>
    <row r="45" spans="1:8">
      <c r="A45" s="4" t="s">
        <v>55</v>
      </c>
      <c r="C45" s="5" t="n">
        <v>10638</v>
      </c>
      <c r="D45" s="5" t="n">
        <v>10463</v>
      </c>
      <c r="F45" s="5" t="n">
        <v>10463</v>
      </c>
    </row>
    <row r="46" spans="1:8">
      <c r="A46" s="4" t="s">
        <v>500</v>
      </c>
      <c r="C46" s="5" t="n">
        <v>23082</v>
      </c>
      <c r="D46" s="5" t="n">
        <v>20042</v>
      </c>
      <c r="F46" s="5" t="n">
        <v>20042</v>
      </c>
    </row>
    <row r="47" spans="1:8">
      <c r="A47" s="3" t="s">
        <v>496</v>
      </c>
    </row>
    <row r="48" spans="1:8">
      <c r="A48" s="4" t="s">
        <v>40</v>
      </c>
      <c r="C48" s="5" t="n">
        <v>1167</v>
      </c>
      <c r="D48" s="5" t="n">
        <v>850</v>
      </c>
      <c r="F48" s="5" t="n">
        <v>850</v>
      </c>
    </row>
    <row r="49" spans="1:8">
      <c r="A49" s="4" t="s">
        <v>514</v>
      </c>
      <c r="C49" s="7" t="n">
        <v>24249</v>
      </c>
      <c r="D49" s="7" t="n">
        <v>20892</v>
      </c>
      <c r="F49" s="7" t="n">
        <v>20892</v>
      </c>
    </row>
    <row r="50" spans="1:8">
      <c r="A50" s="4" t="s">
        <v>515</v>
      </c>
    </row>
    <row r="51" spans="1:8">
      <c r="A51" s="3" t="s">
        <v>496</v>
      </c>
    </row>
    <row r="52" spans="1:8">
      <c r="A52" s="4" t="s">
        <v>516</v>
      </c>
      <c r="H52" s="7" t="n">
        <v>8500</v>
      </c>
    </row>
  </sheetData>
  <mergeCells count="2">
    <mergeCell ref="A1:A2"/>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517</v>
      </c>
      <c r="B1" s="2" t="s">
        <v>518</v>
      </c>
    </row>
    <row r="2" spans="1:3">
      <c r="B2" s="2" t="s">
        <v>455</v>
      </c>
      <c r="C2" s="2" t="s">
        <v>454</v>
      </c>
    </row>
    <row r="3" spans="1:3">
      <c r="A3" s="3" t="s">
        <v>457</v>
      </c>
    </row>
    <row r="4" spans="1:3">
      <c r="A4" s="4" t="s">
        <v>459</v>
      </c>
      <c r="B4" s="7" t="n">
        <v>1100</v>
      </c>
    </row>
    <row r="5" spans="1:3">
      <c r="A5" s="4" t="s">
        <v>461</v>
      </c>
      <c r="B5" s="7" t="n">
        <v>900</v>
      </c>
    </row>
    <row r="6" spans="1:3">
      <c r="A6" s="4" t="s">
        <v>462</v>
      </c>
    </row>
    <row r="7" spans="1:3">
      <c r="A7" s="3" t="s">
        <v>457</v>
      </c>
    </row>
    <row r="8" spans="1:3">
      <c r="A8" s="4" t="s">
        <v>47</v>
      </c>
      <c r="C8" s="7" t="n">
        <v>1731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s>
  <sheetData>
    <row r="1" spans="1:5">
      <c r="A1" s="1" t="s">
        <v>519</v>
      </c>
      <c r="B1" s="2" t="s">
        <v>520</v>
      </c>
      <c r="C1" s="2" t="s">
        <v>518</v>
      </c>
      <c r="D1" s="2" t="s">
        <v>80</v>
      </c>
      <c r="E1" s="2" t="s">
        <v>1</v>
      </c>
    </row>
    <row r="2" spans="1:5">
      <c r="B2" s="2" t="s">
        <v>4</v>
      </c>
      <c r="C2" s="2" t="s">
        <v>521</v>
      </c>
      <c r="D2" s="2" t="s">
        <v>30</v>
      </c>
      <c r="E2" s="2" t="s">
        <v>2</v>
      </c>
    </row>
    <row r="3" spans="1:5">
      <c r="A3" s="4" t="s">
        <v>522</v>
      </c>
    </row>
    <row r="4" spans="1:5">
      <c r="A4" s="3" t="s">
        <v>523</v>
      </c>
    </row>
    <row r="5" spans="1:5">
      <c r="A5" s="4" t="s">
        <v>524</v>
      </c>
      <c r="B5" s="7" t="n">
        <v>600</v>
      </c>
    </row>
    <row r="6" spans="1:5">
      <c r="A6" s="4" t="s">
        <v>525</v>
      </c>
    </row>
    <row r="7" spans="1:5">
      <c r="A7" s="3" t="s">
        <v>523</v>
      </c>
    </row>
    <row r="8" spans="1:5">
      <c r="A8" s="4" t="s">
        <v>526</v>
      </c>
      <c r="C8" s="4" t="s">
        <v>527</v>
      </c>
    </row>
    <row r="9" spans="1:5">
      <c r="A9" s="4" t="s">
        <v>41</v>
      </c>
    </row>
    <row r="10" spans="1:5">
      <c r="A10" s="3" t="s">
        <v>523</v>
      </c>
    </row>
    <row r="11" spans="1:5">
      <c r="A11" s="4" t="s">
        <v>54</v>
      </c>
      <c r="D11" s="7" t="n">
        <v>1195</v>
      </c>
      <c r="E11" s="7" t="n">
        <v>75</v>
      </c>
    </row>
    <row r="12" spans="1:5">
      <c r="A12" s="4" t="s">
        <v>524</v>
      </c>
      <c r="D12" s="5" t="n">
        <v>0</v>
      </c>
      <c r="E12" s="5" t="n">
        <v>2843</v>
      </c>
    </row>
    <row r="13" spans="1:5">
      <c r="A13" s="4" t="s">
        <v>528</v>
      </c>
      <c r="D13" s="7" t="n">
        <v>389</v>
      </c>
      <c r="E13" s="7" t="n">
        <v>2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9</v>
      </c>
      <c r="B1" s="2" t="s">
        <v>80</v>
      </c>
      <c r="C1" s="2" t="s">
        <v>81</v>
      </c>
      <c r="D1" s="2" t="s">
        <v>1</v>
      </c>
    </row>
    <row r="2" spans="1:5">
      <c r="B2" s="2" t="s">
        <v>30</v>
      </c>
      <c r="C2" s="2" t="s">
        <v>82</v>
      </c>
      <c r="D2" s="2" t="s">
        <v>2</v>
      </c>
      <c r="E2" s="2" t="s">
        <v>83</v>
      </c>
    </row>
    <row r="3" spans="1:5">
      <c r="A3" s="4" t="s">
        <v>72</v>
      </c>
    </row>
    <row r="4" spans="1:5">
      <c r="A4" s="3" t="s">
        <v>523</v>
      </c>
    </row>
    <row r="5" spans="1:5">
      <c r="A5" s="4" t="s">
        <v>528</v>
      </c>
      <c r="C5" s="7" t="n">
        <v>4422</v>
      </c>
      <c r="E5" s="7" t="n">
        <v>40350</v>
      </c>
    </row>
    <row r="6" spans="1:5">
      <c r="A6" s="4" t="s">
        <v>530</v>
      </c>
    </row>
    <row r="7" spans="1:5">
      <c r="A7" s="3" t="s">
        <v>523</v>
      </c>
    </row>
    <row r="8" spans="1:5">
      <c r="A8" s="4" t="s">
        <v>531</v>
      </c>
      <c r="C8" s="5" t="n">
        <v>1372</v>
      </c>
      <c r="E8" s="5" t="n">
        <v>22388</v>
      </c>
    </row>
    <row r="9" spans="1:5">
      <c r="A9" s="4" t="s">
        <v>532</v>
      </c>
      <c r="C9" s="5" t="n">
        <v>-33</v>
      </c>
      <c r="E9" s="5" t="n">
        <v>941</v>
      </c>
    </row>
    <row r="10" spans="1:5">
      <c r="A10" s="4" t="s">
        <v>533</v>
      </c>
      <c r="C10" s="5" t="n">
        <v>1715</v>
      </c>
      <c r="E10" s="5" t="n">
        <v>5552</v>
      </c>
    </row>
    <row r="11" spans="1:5">
      <c r="A11" s="4" t="s">
        <v>534</v>
      </c>
    </row>
    <row r="12" spans="1:5">
      <c r="A12" s="3" t="s">
        <v>523</v>
      </c>
    </row>
    <row r="13" spans="1:5">
      <c r="A13" s="4" t="s">
        <v>531</v>
      </c>
      <c r="E13" s="5" t="n">
        <v>2312</v>
      </c>
    </row>
    <row r="14" spans="1:5">
      <c r="A14" s="4" t="s">
        <v>535</v>
      </c>
    </row>
    <row r="15" spans="1:5">
      <c r="A15" s="3" t="s">
        <v>523</v>
      </c>
    </row>
    <row r="16" spans="1:5">
      <c r="A16" s="4" t="s">
        <v>531</v>
      </c>
      <c r="E16" s="5" t="n">
        <v>608</v>
      </c>
    </row>
    <row r="17" spans="1:5">
      <c r="A17" s="4" t="s">
        <v>536</v>
      </c>
      <c r="C17" s="5" t="n">
        <v>1354</v>
      </c>
      <c r="E17" s="5" t="n">
        <v>604</v>
      </c>
    </row>
    <row r="18" spans="1:5">
      <c r="A18" s="4" t="s">
        <v>537</v>
      </c>
    </row>
    <row r="19" spans="1:5">
      <c r="A19" s="3" t="s">
        <v>523</v>
      </c>
    </row>
    <row r="20" spans="1:5">
      <c r="A20" s="4" t="s">
        <v>538</v>
      </c>
      <c r="C20" s="5" t="n">
        <v>-11</v>
      </c>
      <c r="E20" s="5" t="n">
        <v>7465</v>
      </c>
    </row>
    <row r="21" spans="1:5">
      <c r="A21" s="4" t="s">
        <v>539</v>
      </c>
      <c r="C21" s="5" t="n">
        <v>25</v>
      </c>
      <c r="E21" s="5" t="n">
        <v>480</v>
      </c>
    </row>
    <row r="22" spans="1:5">
      <c r="A22" s="4" t="s">
        <v>540</v>
      </c>
    </row>
    <row r="23" spans="1:5">
      <c r="A23" s="3" t="s">
        <v>523</v>
      </c>
    </row>
    <row r="24" spans="1:5">
      <c r="A24" s="4" t="s">
        <v>528</v>
      </c>
      <c r="C24" s="5" t="n">
        <v>2696</v>
      </c>
      <c r="E24" s="5" t="n">
        <v>34479</v>
      </c>
    </row>
    <row r="25" spans="1:5">
      <c r="A25" s="4" t="s">
        <v>541</v>
      </c>
    </row>
    <row r="26" spans="1:5">
      <c r="A26" s="3" t="s">
        <v>523</v>
      </c>
    </row>
    <row r="27" spans="1:5">
      <c r="A27" s="4" t="s">
        <v>531</v>
      </c>
      <c r="C27" s="5" t="n">
        <v>432</v>
      </c>
      <c r="E27" s="5" t="n">
        <v>22388</v>
      </c>
    </row>
    <row r="28" spans="1:5">
      <c r="A28" s="4" t="s">
        <v>532</v>
      </c>
      <c r="C28" s="5" t="n">
        <v>-33</v>
      </c>
      <c r="E28" s="5" t="n">
        <v>941</v>
      </c>
    </row>
    <row r="29" spans="1:5">
      <c r="A29" s="4" t="s">
        <v>533</v>
      </c>
      <c r="C29" s="5" t="n">
        <v>1715</v>
      </c>
      <c r="E29" s="5" t="n">
        <v>5552</v>
      </c>
    </row>
    <row r="30" spans="1:5">
      <c r="A30" s="4" t="s">
        <v>542</v>
      </c>
    </row>
    <row r="31" spans="1:5">
      <c r="A31" s="3" t="s">
        <v>523</v>
      </c>
    </row>
    <row r="32" spans="1:5">
      <c r="A32" s="4" t="s">
        <v>531</v>
      </c>
      <c r="E32" s="5" t="n">
        <v>0</v>
      </c>
    </row>
    <row r="33" spans="1:5">
      <c r="A33" s="4" t="s">
        <v>543</v>
      </c>
    </row>
    <row r="34" spans="1:5">
      <c r="A34" s="3" t="s">
        <v>523</v>
      </c>
    </row>
    <row r="35" spans="1:5">
      <c r="A35" s="4" t="s">
        <v>531</v>
      </c>
      <c r="E35" s="5" t="n">
        <v>0</v>
      </c>
    </row>
    <row r="36" spans="1:5">
      <c r="A36" s="4" t="s">
        <v>536</v>
      </c>
      <c r="C36" s="5" t="n">
        <v>400</v>
      </c>
      <c r="E36" s="5" t="n">
        <v>89</v>
      </c>
    </row>
    <row r="37" spans="1:5">
      <c r="A37" s="4" t="s">
        <v>544</v>
      </c>
    </row>
    <row r="38" spans="1:5">
      <c r="A38" s="3" t="s">
        <v>523</v>
      </c>
    </row>
    <row r="39" spans="1:5">
      <c r="A39" s="4" t="s">
        <v>538</v>
      </c>
      <c r="C39" s="5" t="n">
        <v>157</v>
      </c>
      <c r="E39" s="5" t="n">
        <v>5040</v>
      </c>
    </row>
    <row r="40" spans="1:5">
      <c r="A40" s="4" t="s">
        <v>539</v>
      </c>
      <c r="C40" s="5" t="n">
        <v>25</v>
      </c>
      <c r="E40" s="5" t="n">
        <v>469</v>
      </c>
    </row>
    <row r="41" spans="1:5">
      <c r="A41" s="4" t="s">
        <v>545</v>
      </c>
    </row>
    <row r="42" spans="1:5">
      <c r="A42" s="3" t="s">
        <v>523</v>
      </c>
    </row>
    <row r="43" spans="1:5">
      <c r="A43" s="4" t="s">
        <v>528</v>
      </c>
      <c r="C43" s="5" t="n">
        <v>1726</v>
      </c>
      <c r="E43" s="5" t="n">
        <v>5871</v>
      </c>
    </row>
    <row r="44" spans="1:5">
      <c r="A44" s="4" t="s">
        <v>546</v>
      </c>
    </row>
    <row r="45" spans="1:5">
      <c r="A45" s="3" t="s">
        <v>523</v>
      </c>
    </row>
    <row r="46" spans="1:5">
      <c r="A46" s="4" t="s">
        <v>531</v>
      </c>
      <c r="C46" s="5" t="n">
        <v>940</v>
      </c>
      <c r="E46" s="5" t="n">
        <v>0</v>
      </c>
    </row>
    <row r="47" spans="1:5">
      <c r="A47" s="4" t="s">
        <v>532</v>
      </c>
      <c r="C47" s="5" t="n">
        <v>0</v>
      </c>
      <c r="E47" s="5" t="n">
        <v>0</v>
      </c>
    </row>
    <row r="48" spans="1:5">
      <c r="A48" s="4" t="s">
        <v>533</v>
      </c>
      <c r="C48" s="5" t="n">
        <v>0</v>
      </c>
      <c r="E48" s="5" t="n">
        <v>0</v>
      </c>
    </row>
    <row r="49" spans="1:5">
      <c r="A49" s="4" t="s">
        <v>547</v>
      </c>
    </row>
    <row r="50" spans="1:5">
      <c r="A50" s="3" t="s">
        <v>523</v>
      </c>
    </row>
    <row r="51" spans="1:5">
      <c r="A51" s="4" t="s">
        <v>531</v>
      </c>
      <c r="E51" s="5" t="n">
        <v>2312</v>
      </c>
    </row>
    <row r="52" spans="1:5">
      <c r="A52" s="4" t="s">
        <v>548</v>
      </c>
    </row>
    <row r="53" spans="1:5">
      <c r="A53" s="3" t="s">
        <v>523</v>
      </c>
    </row>
    <row r="54" spans="1:5">
      <c r="A54" s="4" t="s">
        <v>531</v>
      </c>
      <c r="E54" s="5" t="n">
        <v>608</v>
      </c>
    </row>
    <row r="55" spans="1:5">
      <c r="A55" s="4" t="s">
        <v>536</v>
      </c>
      <c r="C55" s="5" t="n">
        <v>954</v>
      </c>
      <c r="E55" s="5" t="n">
        <v>515</v>
      </c>
    </row>
    <row r="56" spans="1:5">
      <c r="A56" s="4" t="s">
        <v>549</v>
      </c>
    </row>
    <row r="57" spans="1:5">
      <c r="A57" s="3" t="s">
        <v>523</v>
      </c>
    </row>
    <row r="58" spans="1:5">
      <c r="A58" s="4" t="s">
        <v>538</v>
      </c>
      <c r="C58" s="5" t="n">
        <v>-168</v>
      </c>
      <c r="E58" s="5" t="n">
        <v>2425</v>
      </c>
    </row>
    <row r="59" spans="1:5">
      <c r="A59" s="4" t="s">
        <v>539</v>
      </c>
      <c r="C59" s="7" t="n">
        <v>0</v>
      </c>
      <c r="E59" s="7" t="n">
        <v>11</v>
      </c>
    </row>
    <row r="60" spans="1:5">
      <c r="A60" s="4" t="s">
        <v>41</v>
      </c>
    </row>
    <row r="61" spans="1:5">
      <c r="A61" s="3" t="s">
        <v>523</v>
      </c>
    </row>
    <row r="62" spans="1:5">
      <c r="A62" s="4" t="s">
        <v>528</v>
      </c>
      <c r="B62" s="7" t="n">
        <v>389</v>
      </c>
      <c r="D62" s="7" t="n">
        <v>2365</v>
      </c>
    </row>
    <row r="63" spans="1:5">
      <c r="A63" s="4" t="s">
        <v>550</v>
      </c>
    </row>
    <row r="64" spans="1:5">
      <c r="A64" s="3" t="s">
        <v>523</v>
      </c>
    </row>
    <row r="65" spans="1:5">
      <c r="A65" s="4" t="s">
        <v>532</v>
      </c>
      <c r="B65" s="5" t="n">
        <v>-649</v>
      </c>
    </row>
    <row r="66" spans="1:5">
      <c r="A66" s="4" t="s">
        <v>533</v>
      </c>
      <c r="B66" s="5" t="n">
        <v>329</v>
      </c>
      <c r="D66" s="5" t="n">
        <v>636</v>
      </c>
    </row>
    <row r="67" spans="1:5">
      <c r="A67" s="4" t="s">
        <v>551</v>
      </c>
    </row>
    <row r="68" spans="1:5">
      <c r="A68" s="3" t="s">
        <v>523</v>
      </c>
    </row>
    <row r="69" spans="1:5">
      <c r="A69" s="4" t="s">
        <v>536</v>
      </c>
      <c r="B69" s="5" t="n">
        <v>425</v>
      </c>
      <c r="D69" s="5" t="n">
        <v>1670</v>
      </c>
    </row>
    <row r="70" spans="1:5">
      <c r="A70" s="4" t="s">
        <v>552</v>
      </c>
    </row>
    <row r="71" spans="1:5">
      <c r="A71" s="3" t="s">
        <v>523</v>
      </c>
    </row>
    <row r="72" spans="1:5">
      <c r="A72" s="4" t="s">
        <v>538</v>
      </c>
      <c r="B72" s="5" t="n">
        <v>225</v>
      </c>
      <c r="D72" s="5" t="n">
        <v>59</v>
      </c>
    </row>
    <row r="73" spans="1:5">
      <c r="A73" s="4" t="s">
        <v>539</v>
      </c>
      <c r="B73" s="5" t="n">
        <v>59</v>
      </c>
    </row>
    <row r="74" spans="1:5">
      <c r="A74" s="4" t="s">
        <v>553</v>
      </c>
    </row>
    <row r="75" spans="1:5">
      <c r="A75" s="3" t="s">
        <v>523</v>
      </c>
    </row>
    <row r="76" spans="1:5">
      <c r="A76" s="4" t="s">
        <v>528</v>
      </c>
      <c r="B76" s="5" t="n">
        <v>28</v>
      </c>
      <c r="D76" s="5" t="n">
        <v>1842</v>
      </c>
    </row>
    <row r="77" spans="1:5">
      <c r="A77" s="4" t="s">
        <v>554</v>
      </c>
    </row>
    <row r="78" spans="1:5">
      <c r="A78" s="3" t="s">
        <v>523</v>
      </c>
    </row>
    <row r="79" spans="1:5">
      <c r="A79" s="4" t="s">
        <v>532</v>
      </c>
      <c r="B79" s="5" t="n">
        <v>-649</v>
      </c>
    </row>
    <row r="80" spans="1:5">
      <c r="A80" s="4" t="s">
        <v>533</v>
      </c>
      <c r="B80" s="5" t="n">
        <v>329</v>
      </c>
      <c r="D80" s="5" t="n">
        <v>636</v>
      </c>
    </row>
    <row r="81" spans="1:5">
      <c r="A81" s="4" t="s">
        <v>555</v>
      </c>
    </row>
    <row r="82" spans="1:5">
      <c r="A82" s="3" t="s">
        <v>523</v>
      </c>
    </row>
    <row r="83" spans="1:5">
      <c r="A83" s="4" t="s">
        <v>536</v>
      </c>
      <c r="B83" s="5" t="n">
        <v>135</v>
      </c>
      <c r="D83" s="5" t="n">
        <v>1258</v>
      </c>
    </row>
    <row r="84" spans="1:5">
      <c r="A84" s="4" t="s">
        <v>556</v>
      </c>
    </row>
    <row r="85" spans="1:5">
      <c r="A85" s="3" t="s">
        <v>523</v>
      </c>
    </row>
    <row r="86" spans="1:5">
      <c r="A86" s="4" t="s">
        <v>538</v>
      </c>
      <c r="B86" s="5" t="n">
        <v>154</v>
      </c>
      <c r="D86" s="5" t="n">
        <v>-52</v>
      </c>
    </row>
    <row r="87" spans="1:5">
      <c r="A87" s="4" t="s">
        <v>539</v>
      </c>
      <c r="B87" s="5" t="n">
        <v>59</v>
      </c>
    </row>
    <row r="88" spans="1:5">
      <c r="A88" s="4" t="s">
        <v>557</v>
      </c>
    </row>
    <row r="89" spans="1:5">
      <c r="A89" s="3" t="s">
        <v>523</v>
      </c>
    </row>
    <row r="90" spans="1:5">
      <c r="A90" s="4" t="s">
        <v>528</v>
      </c>
      <c r="B90" s="5" t="n">
        <v>361</v>
      </c>
      <c r="D90" s="5" t="n">
        <v>523</v>
      </c>
    </row>
    <row r="91" spans="1:5">
      <c r="A91" s="4" t="s">
        <v>558</v>
      </c>
    </row>
    <row r="92" spans="1:5">
      <c r="A92" s="3" t="s">
        <v>523</v>
      </c>
    </row>
    <row r="93" spans="1:5">
      <c r="A93" s="4" t="s">
        <v>532</v>
      </c>
      <c r="B93" s="5" t="n">
        <v>0</v>
      </c>
    </row>
    <row r="94" spans="1:5">
      <c r="A94" s="4" t="s">
        <v>533</v>
      </c>
      <c r="B94" s="5" t="n">
        <v>0</v>
      </c>
      <c r="D94" s="5" t="n">
        <v>0</v>
      </c>
    </row>
    <row r="95" spans="1:5">
      <c r="A95" s="4" t="s">
        <v>559</v>
      </c>
    </row>
    <row r="96" spans="1:5">
      <c r="A96" s="3" t="s">
        <v>523</v>
      </c>
    </row>
    <row r="97" spans="1:5">
      <c r="A97" s="4" t="s">
        <v>536</v>
      </c>
      <c r="B97" s="5" t="n">
        <v>290</v>
      </c>
      <c r="D97" s="5" t="n">
        <v>412</v>
      </c>
    </row>
    <row r="98" spans="1:5">
      <c r="A98" s="4" t="s">
        <v>560</v>
      </c>
    </row>
    <row r="99" spans="1:5">
      <c r="A99" s="3" t="s">
        <v>523</v>
      </c>
    </row>
    <row r="100" spans="1:5">
      <c r="A100" s="4" t="s">
        <v>538</v>
      </c>
      <c r="B100" s="5" t="n">
        <v>71</v>
      </c>
      <c r="D100" s="7" t="n">
        <v>111</v>
      </c>
    </row>
    <row r="101" spans="1:5">
      <c r="A101" s="4" t="s">
        <v>539</v>
      </c>
      <c r="B101" s="7" t="n">
        <v>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61</v>
      </c>
      <c r="B1" s="2" t="s">
        <v>80</v>
      </c>
      <c r="C1" s="2" t="s">
        <v>81</v>
      </c>
      <c r="D1" s="2" t="s">
        <v>1</v>
      </c>
    </row>
    <row r="2" spans="1:6">
      <c r="B2" s="2" t="s">
        <v>562</v>
      </c>
      <c r="C2" s="2" t="s">
        <v>563</v>
      </c>
      <c r="D2" s="2" t="s">
        <v>564</v>
      </c>
      <c r="E2" s="2" t="s">
        <v>562</v>
      </c>
      <c r="F2" s="2" t="s">
        <v>565</v>
      </c>
    </row>
    <row r="3" spans="1:6">
      <c r="A3" s="3" t="s">
        <v>566</v>
      </c>
    </row>
    <row r="4" spans="1:6">
      <c r="A4" s="4" t="s">
        <v>567</v>
      </c>
      <c r="D4" s="5" t="n">
        <v>2</v>
      </c>
    </row>
    <row r="5" spans="1:6">
      <c r="A5" s="4" t="s">
        <v>84</v>
      </c>
      <c r="D5" s="7" t="n">
        <v>437963</v>
      </c>
      <c r="E5" s="7" t="n">
        <v>533040</v>
      </c>
      <c r="F5" s="7" t="n">
        <v>825145</v>
      </c>
    </row>
    <row r="6" spans="1:6">
      <c r="A6" s="4" t="s">
        <v>568</v>
      </c>
    </row>
    <row r="7" spans="1:6">
      <c r="A7" s="3" t="s">
        <v>566</v>
      </c>
    </row>
    <row r="8" spans="1:6">
      <c r="A8" s="4" t="s">
        <v>90</v>
      </c>
      <c r="D8" s="5" t="n">
        <v>19000</v>
      </c>
    </row>
    <row r="9" spans="1:6">
      <c r="A9" s="4" t="s">
        <v>96</v>
      </c>
      <c r="C9" s="7" t="n">
        <v>2700</v>
      </c>
      <c r="F9" s="5" t="n">
        <v>34500</v>
      </c>
    </row>
    <row r="10" spans="1:6">
      <c r="A10" s="4" t="s">
        <v>569</v>
      </c>
      <c r="C10" s="5" t="n">
        <v>3200</v>
      </c>
    </row>
    <row r="11" spans="1:6">
      <c r="A11" s="4" t="s">
        <v>570</v>
      </c>
      <c r="F11" s="5" t="n">
        <v>3500</v>
      </c>
    </row>
    <row r="12" spans="1:6">
      <c r="A12" s="4" t="s">
        <v>94</v>
      </c>
      <c r="C12" s="5" t="n">
        <v>35400</v>
      </c>
      <c r="F12" s="5" t="n">
        <v>76100</v>
      </c>
    </row>
    <row r="13" spans="1:6">
      <c r="A13" s="4" t="s">
        <v>571</v>
      </c>
    </row>
    <row r="14" spans="1:6">
      <c r="A14" s="3" t="s">
        <v>566</v>
      </c>
    </row>
    <row r="15" spans="1:6">
      <c r="A15" s="4" t="s">
        <v>96</v>
      </c>
      <c r="F15" s="5" t="n">
        <v>6300</v>
      </c>
    </row>
    <row r="16" spans="1:6">
      <c r="A16" s="4" t="s">
        <v>569</v>
      </c>
      <c r="C16" s="5" t="n">
        <v>19400</v>
      </c>
    </row>
    <row r="17" spans="1:6">
      <c r="A17" s="4" t="s">
        <v>570</v>
      </c>
      <c r="F17" s="5" t="n">
        <v>-6300</v>
      </c>
    </row>
    <row r="18" spans="1:6">
      <c r="A18" s="4" t="s">
        <v>572</v>
      </c>
      <c r="F18" s="5" t="n">
        <v>2400</v>
      </c>
    </row>
    <row r="19" spans="1:6">
      <c r="A19" s="4" t="s">
        <v>72</v>
      </c>
    </row>
    <row r="20" spans="1:6">
      <c r="A20" s="3" t="s">
        <v>566</v>
      </c>
    </row>
    <row r="21" spans="1:6">
      <c r="A21" s="4" t="s">
        <v>90</v>
      </c>
      <c r="C21" s="5" t="n">
        <v>0</v>
      </c>
      <c r="F21" s="5" t="n">
        <v>0</v>
      </c>
    </row>
    <row r="22" spans="1:6">
      <c r="A22" s="4" t="s">
        <v>84</v>
      </c>
      <c r="B22" s="7" t="n">
        <v>193133</v>
      </c>
      <c r="C22" s="5" t="n">
        <v>339907</v>
      </c>
      <c r="F22" s="5" t="n">
        <v>825145</v>
      </c>
    </row>
    <row r="23" spans="1:6">
      <c r="A23" s="4" t="s">
        <v>573</v>
      </c>
      <c r="B23" s="5" t="n">
        <v>-12563</v>
      </c>
      <c r="C23" s="5" t="n">
        <v>-68249</v>
      </c>
      <c r="F23" s="5" t="n">
        <v>-119974</v>
      </c>
    </row>
    <row r="24" spans="1:6">
      <c r="A24" s="4" t="s">
        <v>96</v>
      </c>
      <c r="B24" s="5" t="n">
        <v>-813</v>
      </c>
      <c r="C24" s="5" t="n">
        <v>1421</v>
      </c>
      <c r="F24" s="5" t="n">
        <v>2920</v>
      </c>
    </row>
    <row r="25" spans="1:6">
      <c r="A25" s="4" t="s">
        <v>97</v>
      </c>
      <c r="C25" s="5" t="n">
        <v>26211</v>
      </c>
      <c r="F25" s="5" t="n">
        <v>35736</v>
      </c>
    </row>
    <row r="26" spans="1:6">
      <c r="A26" s="4" t="s">
        <v>98</v>
      </c>
      <c r="B26" s="5" t="n">
        <v>-6</v>
      </c>
      <c r="C26" s="5" t="n">
        <v>-363</v>
      </c>
      <c r="F26" s="5" t="n">
        <v>-320</v>
      </c>
    </row>
    <row r="27" spans="1:6">
      <c r="A27" s="4" t="s">
        <v>574</v>
      </c>
      <c r="B27" s="5" t="n">
        <v>-21743</v>
      </c>
      <c r="C27" s="5" t="n">
        <v>-95518</v>
      </c>
      <c r="D27" s="5" t="n">
        <v>116421</v>
      </c>
      <c r="F27" s="5" t="n">
        <v>-158310</v>
      </c>
    </row>
    <row r="28" spans="1:6">
      <c r="A28" s="4" t="s">
        <v>119</v>
      </c>
      <c r="C28" s="5" t="n">
        <v>0</v>
      </c>
      <c r="F28" s="5" t="n">
        <v>19600</v>
      </c>
    </row>
    <row r="29" spans="1:6">
      <c r="A29" s="4" t="s">
        <v>575</v>
      </c>
      <c r="C29" s="5" t="n">
        <v>4422</v>
      </c>
      <c r="F29" s="5" t="n">
        <v>40350</v>
      </c>
    </row>
    <row r="30" spans="1:6">
      <c r="A30" s="4" t="s">
        <v>94</v>
      </c>
      <c r="C30" s="5" t="n">
        <v>35381</v>
      </c>
      <c r="F30" s="5" t="n">
        <v>75650</v>
      </c>
    </row>
    <row r="31" spans="1:6">
      <c r="A31" s="4" t="s">
        <v>540</v>
      </c>
    </row>
    <row r="32" spans="1:6">
      <c r="A32" s="3" t="s">
        <v>566</v>
      </c>
    </row>
    <row r="33" spans="1:6">
      <c r="A33" s="4" t="s">
        <v>84</v>
      </c>
      <c r="B33" s="5" t="n">
        <v>193133</v>
      </c>
      <c r="C33" s="5" t="n">
        <v>339907</v>
      </c>
      <c r="F33" s="5" t="n">
        <v>825145</v>
      </c>
    </row>
    <row r="34" spans="1:6">
      <c r="A34" s="4" t="s">
        <v>573</v>
      </c>
      <c r="B34" s="5" t="n">
        <v>-2529</v>
      </c>
      <c r="C34" s="5" t="n">
        <v>-24900</v>
      </c>
      <c r="F34" s="5" t="n">
        <v>-51300</v>
      </c>
    </row>
    <row r="35" spans="1:6">
      <c r="A35" s="4" t="s">
        <v>575</v>
      </c>
      <c r="C35" s="5" t="n">
        <v>2696</v>
      </c>
      <c r="F35" s="5" t="n">
        <v>34479</v>
      </c>
    </row>
    <row r="36" spans="1:6">
      <c r="A36" s="4" t="s">
        <v>545</v>
      </c>
    </row>
    <row r="37" spans="1:6">
      <c r="A37" s="3" t="s">
        <v>566</v>
      </c>
    </row>
    <row r="38" spans="1:6">
      <c r="A38" s="4" t="s">
        <v>573</v>
      </c>
      <c r="B38" s="5" t="n">
        <v>-10034</v>
      </c>
      <c r="C38" s="5" t="n">
        <v>-43349</v>
      </c>
      <c r="F38" s="5" t="n">
        <v>-68674</v>
      </c>
    </row>
    <row r="39" spans="1:6">
      <c r="A39" s="4" t="s">
        <v>575</v>
      </c>
      <c r="C39" s="7" t="n">
        <v>1726</v>
      </c>
      <c r="F39" s="7" t="n">
        <v>5871</v>
      </c>
    </row>
    <row r="40" spans="1:6">
      <c r="A40" s="4" t="s">
        <v>41</v>
      </c>
    </row>
    <row r="41" spans="1:6">
      <c r="A41" s="3" t="s">
        <v>566</v>
      </c>
    </row>
    <row r="42" spans="1:6">
      <c r="A42" s="4" t="s">
        <v>90</v>
      </c>
      <c r="B42" s="5" t="n">
        <v>0</v>
      </c>
      <c r="D42" s="5" t="n">
        <v>18974</v>
      </c>
    </row>
    <row r="43" spans="1:6">
      <c r="A43" s="4" t="s">
        <v>84</v>
      </c>
      <c r="B43" s="5" t="n">
        <v>193133</v>
      </c>
      <c r="D43" s="5" t="n">
        <v>437963</v>
      </c>
    </row>
    <row r="44" spans="1:6">
      <c r="A44" s="4" t="s">
        <v>573</v>
      </c>
      <c r="B44" s="5" t="n">
        <v>-12563</v>
      </c>
      <c r="D44" s="5" t="n">
        <v>-92053</v>
      </c>
    </row>
    <row r="45" spans="1:6">
      <c r="A45" s="4" t="s">
        <v>96</v>
      </c>
      <c r="B45" s="5" t="n">
        <v>-813</v>
      </c>
      <c r="D45" s="5" t="n">
        <v>-2188</v>
      </c>
    </row>
    <row r="46" spans="1:6">
      <c r="A46" s="4" t="s">
        <v>97</v>
      </c>
      <c r="B46" s="5" t="n">
        <v>9999</v>
      </c>
      <c r="D46" s="5" t="n">
        <v>26914</v>
      </c>
    </row>
    <row r="47" spans="1:6">
      <c r="A47" s="4" t="s">
        <v>98</v>
      </c>
      <c r="B47" s="5" t="n">
        <v>-6</v>
      </c>
      <c r="D47" s="5" t="n">
        <v>-358</v>
      </c>
    </row>
    <row r="48" spans="1:6">
      <c r="A48" s="4" t="s">
        <v>574</v>
      </c>
      <c r="B48" s="5" t="n">
        <v>-21743</v>
      </c>
      <c r="D48" s="5" t="n">
        <v>-116421</v>
      </c>
    </row>
    <row r="49" spans="1:6">
      <c r="A49" s="4" t="s">
        <v>119</v>
      </c>
      <c r="B49" s="5" t="n">
        <v>0</v>
      </c>
      <c r="D49" s="5" t="n">
        <v>1770</v>
      </c>
    </row>
    <row r="50" spans="1:6">
      <c r="A50" s="4" t="s">
        <v>575</v>
      </c>
      <c r="B50" s="5" t="n">
        <v>389</v>
      </c>
      <c r="D50" s="5" t="n">
        <v>2365</v>
      </c>
    </row>
    <row r="51" spans="1:6">
      <c r="A51" s="4" t="s">
        <v>94</v>
      </c>
      <c r="B51" s="5" t="n">
        <v>0</v>
      </c>
      <c r="D51" s="5" t="n">
        <v>2843</v>
      </c>
    </row>
    <row r="52" spans="1:6">
      <c r="A52" s="4" t="s">
        <v>553</v>
      </c>
    </row>
    <row r="53" spans="1:6">
      <c r="A53" s="3" t="s">
        <v>566</v>
      </c>
    </row>
    <row r="54" spans="1:6">
      <c r="A54" s="4" t="s">
        <v>84</v>
      </c>
      <c r="D54" s="5" t="n">
        <v>437963</v>
      </c>
    </row>
    <row r="55" spans="1:6">
      <c r="A55" s="4" t="s">
        <v>573</v>
      </c>
      <c r="D55" s="5" t="n">
        <v>-63827</v>
      </c>
    </row>
    <row r="56" spans="1:6">
      <c r="A56" s="4" t="s">
        <v>575</v>
      </c>
      <c r="B56" s="5" t="n">
        <v>28</v>
      </c>
      <c r="D56" s="5" t="n">
        <v>1842</v>
      </c>
    </row>
    <row r="57" spans="1:6">
      <c r="A57" s="4" t="s">
        <v>557</v>
      </c>
    </row>
    <row r="58" spans="1:6">
      <c r="A58" s="3" t="s">
        <v>566</v>
      </c>
    </row>
    <row r="59" spans="1:6">
      <c r="A59" s="4" t="s">
        <v>573</v>
      </c>
      <c r="D59" s="5" t="n">
        <v>-28226</v>
      </c>
    </row>
    <row r="60" spans="1:6">
      <c r="A60" s="4" t="s">
        <v>575</v>
      </c>
      <c r="B60" s="7" t="n">
        <v>361</v>
      </c>
      <c r="D60" s="7" t="n">
        <v>523</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3</v>
      </c>
    </row>
    <row r="3" spans="1:4">
      <c r="A3" s="3" t="s">
        <v>577</v>
      </c>
    </row>
    <row r="4" spans="1:4">
      <c r="A4" s="4" t="s">
        <v>578</v>
      </c>
      <c r="B4" s="7" t="n">
        <v>437963</v>
      </c>
      <c r="C4" s="7" t="n">
        <v>533040</v>
      </c>
      <c r="D4" s="7" t="n">
        <v>825145</v>
      </c>
    </row>
    <row r="5" spans="1:4">
      <c r="A5" s="4" t="s">
        <v>579</v>
      </c>
    </row>
    <row r="6" spans="1:4">
      <c r="A6" s="3" t="s">
        <v>577</v>
      </c>
    </row>
    <row r="7" spans="1:4">
      <c r="A7" s="4" t="s">
        <v>578</v>
      </c>
      <c r="B7" s="5" t="n">
        <v>74526</v>
      </c>
      <c r="C7" s="5" t="n">
        <v>107517</v>
      </c>
      <c r="D7" s="5" t="n">
        <v>195264</v>
      </c>
    </row>
    <row r="8" spans="1:4">
      <c r="A8" s="4" t="s">
        <v>580</v>
      </c>
    </row>
    <row r="9" spans="1:4">
      <c r="A9" s="3" t="s">
        <v>577</v>
      </c>
    </row>
    <row r="10" spans="1:4">
      <c r="A10" s="4" t="s">
        <v>578</v>
      </c>
      <c r="B10" s="5" t="n">
        <v>116944</v>
      </c>
      <c r="C10" s="5" t="n">
        <v>132917</v>
      </c>
      <c r="D10" s="5" t="n">
        <v>165761</v>
      </c>
    </row>
    <row r="11" spans="1:4">
      <c r="A11" s="4" t="s">
        <v>581</v>
      </c>
    </row>
    <row r="12" spans="1:4">
      <c r="A12" s="3" t="s">
        <v>577</v>
      </c>
    </row>
    <row r="13" spans="1:4">
      <c r="A13" s="4" t="s">
        <v>578</v>
      </c>
      <c r="B13" s="5" t="n">
        <v>41302</v>
      </c>
      <c r="C13" s="5" t="n">
        <v>37509</v>
      </c>
      <c r="D13" s="5" t="n">
        <v>80832</v>
      </c>
    </row>
    <row r="14" spans="1:4">
      <c r="A14" s="4" t="s">
        <v>582</v>
      </c>
    </row>
    <row r="15" spans="1:4">
      <c r="A15" s="3" t="s">
        <v>577</v>
      </c>
    </row>
    <row r="16" spans="1:4">
      <c r="A16" s="4" t="s">
        <v>578</v>
      </c>
      <c r="B16" s="7" t="n">
        <v>205191</v>
      </c>
      <c r="C16" s="7" t="n">
        <v>255097</v>
      </c>
      <c r="D16" s="7" t="n">
        <v>3832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83</v>
      </c>
      <c r="C1" s="2" t="s">
        <v>2</v>
      </c>
      <c r="D1" s="2" t="s">
        <v>30</v>
      </c>
    </row>
    <row r="2" spans="1:4">
      <c r="A2" s="3" t="s">
        <v>584</v>
      </c>
    </row>
    <row r="3" spans="1:4">
      <c r="A3" s="4" t="s">
        <v>35</v>
      </c>
      <c r="B3" s="4" t="s">
        <v>36</v>
      </c>
      <c r="C3" s="7" t="n">
        <v>508855</v>
      </c>
      <c r="D3" s="7" t="n">
        <v>551163</v>
      </c>
    </row>
    <row r="4" spans="1:4">
      <c r="A4" s="4" t="s">
        <v>585</v>
      </c>
    </row>
    <row r="5" spans="1:4">
      <c r="A5" s="3" t="s">
        <v>584</v>
      </c>
    </row>
    <row r="6" spans="1:4">
      <c r="A6" s="4" t="s">
        <v>35</v>
      </c>
      <c r="B6" s="4" t="s">
        <v>36</v>
      </c>
      <c r="C6" s="5" t="n">
        <v>191502</v>
      </c>
      <c r="D6" s="5" t="n">
        <v>209634</v>
      </c>
    </row>
    <row r="7" spans="1:4">
      <c r="A7" s="4" t="s">
        <v>585</v>
      </c>
    </row>
    <row r="8" spans="1:4">
      <c r="A8" s="3" t="s">
        <v>584</v>
      </c>
    </row>
    <row r="9" spans="1:4">
      <c r="A9" s="4" t="s">
        <v>35</v>
      </c>
      <c r="B9" s="4" t="s">
        <v>36</v>
      </c>
      <c r="C9" s="5" t="n">
        <v>151288</v>
      </c>
      <c r="D9" s="5" t="n">
        <v>158950</v>
      </c>
    </row>
    <row r="10" spans="1:4">
      <c r="A10" s="4" t="s">
        <v>586</v>
      </c>
    </row>
    <row r="11" spans="1:4">
      <c r="A11" s="3" t="s">
        <v>584</v>
      </c>
    </row>
    <row r="12" spans="1:4">
      <c r="A12" s="4" t="s">
        <v>35</v>
      </c>
      <c r="B12" s="4" t="s">
        <v>36</v>
      </c>
      <c r="C12" s="5" t="n">
        <v>6100</v>
      </c>
      <c r="D12" s="5" t="n">
        <v>8787</v>
      </c>
    </row>
    <row r="13" spans="1:4">
      <c r="A13" s="4" t="s">
        <v>587</v>
      </c>
    </row>
    <row r="14" spans="1:4">
      <c r="A14" s="3" t="s">
        <v>584</v>
      </c>
    </row>
    <row r="15" spans="1:4">
      <c r="A15" s="4" t="s">
        <v>35</v>
      </c>
      <c r="B15" s="4" t="s">
        <v>36</v>
      </c>
      <c r="C15" s="5" t="n">
        <v>69558</v>
      </c>
      <c r="D15" s="5" t="n">
        <v>76535</v>
      </c>
    </row>
    <row r="16" spans="1:4">
      <c r="A16" s="4" t="s">
        <v>588</v>
      </c>
    </row>
    <row r="17" spans="1:4">
      <c r="A17" s="3" t="s">
        <v>584</v>
      </c>
    </row>
    <row r="18" spans="1:4">
      <c r="A18" s="4" t="s">
        <v>35</v>
      </c>
      <c r="B18" s="4" t="s">
        <v>36</v>
      </c>
      <c r="C18" s="5" t="n">
        <v>87614</v>
      </c>
      <c r="D18" s="5" t="n">
        <v>93049</v>
      </c>
    </row>
    <row r="19" spans="1:4">
      <c r="A19" s="4" t="s">
        <v>589</v>
      </c>
    </row>
    <row r="20" spans="1:4">
      <c r="A20" s="3" t="s">
        <v>584</v>
      </c>
    </row>
    <row r="21" spans="1:4">
      <c r="A21" s="4" t="s">
        <v>35</v>
      </c>
      <c r="B21" s="4" t="s">
        <v>36</v>
      </c>
      <c r="C21" s="5" t="n">
        <v>2547</v>
      </c>
      <c r="D21" s="5" t="n">
        <v>2879</v>
      </c>
    </row>
    <row r="22" spans="1:4">
      <c r="A22" s="4" t="s">
        <v>590</v>
      </c>
    </row>
    <row r="23" spans="1:4">
      <c r="A23" s="3" t="s">
        <v>584</v>
      </c>
    </row>
    <row r="24" spans="1:4">
      <c r="A24" s="4" t="s">
        <v>35</v>
      </c>
      <c r="B24" s="4" t="s">
        <v>36</v>
      </c>
      <c r="C24" s="5" t="n">
        <v>10</v>
      </c>
      <c r="D24" s="5" t="n">
        <v>1032</v>
      </c>
    </row>
    <row r="25" spans="1:4">
      <c r="A25" s="4" t="s">
        <v>591</v>
      </c>
    </row>
    <row r="26" spans="1:4">
      <c r="A26" s="3" t="s">
        <v>584</v>
      </c>
    </row>
    <row r="27" spans="1:4">
      <c r="A27" s="4" t="s">
        <v>35</v>
      </c>
      <c r="B27" s="4" t="s">
        <v>36</v>
      </c>
      <c r="C27" s="5" t="n">
        <v>192</v>
      </c>
      <c r="D27" s="5" t="n">
        <v>266</v>
      </c>
    </row>
    <row r="28" spans="1:4">
      <c r="A28" s="4" t="s">
        <v>592</v>
      </c>
    </row>
    <row r="29" spans="1:4">
      <c r="A29" s="3" t="s">
        <v>584</v>
      </c>
    </row>
    <row r="30" spans="1:4">
      <c r="A30" s="4" t="s">
        <v>35</v>
      </c>
      <c r="B30" s="4" t="s">
        <v>36</v>
      </c>
      <c r="C30" s="7" t="n">
        <v>44</v>
      </c>
      <c r="D30" s="7" t="n">
        <v>31</v>
      </c>
    </row>
    <row r="31" spans="1:4"/>
    <row r="32" spans="1:4">
      <c r="A32" s="4" t="s">
        <v>36</v>
      </c>
      <c r="B32" s="4" t="s">
        <v>69</v>
      </c>
    </row>
  </sheetData>
  <mergeCells count="3">
    <mergeCell ref="A1:B1"/>
    <mergeCell ref="A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93</v>
      </c>
      <c r="B1" s="2" t="s">
        <v>518</v>
      </c>
      <c r="C1" s="2" t="s">
        <v>80</v>
      </c>
      <c r="D1" s="2" t="s">
        <v>81</v>
      </c>
      <c r="E1" s="2" t="s">
        <v>1</v>
      </c>
    </row>
    <row r="2" spans="1:7">
      <c r="B2" s="2" t="s">
        <v>594</v>
      </c>
      <c r="C2" s="2" t="s">
        <v>30</v>
      </c>
      <c r="D2" s="2" t="s">
        <v>82</v>
      </c>
      <c r="E2" s="2" t="s">
        <v>2</v>
      </c>
      <c r="F2" s="2" t="s">
        <v>30</v>
      </c>
      <c r="G2" s="2" t="s">
        <v>83</v>
      </c>
    </row>
    <row r="3" spans="1:7">
      <c r="A3" s="3" t="s">
        <v>595</v>
      </c>
    </row>
    <row r="4" spans="1:7">
      <c r="A4" s="4" t="s">
        <v>596</v>
      </c>
      <c r="C4" s="9" t="n">
        <v>5.5</v>
      </c>
      <c r="D4" s="9" t="n">
        <v>10.5</v>
      </c>
      <c r="E4" s="9" t="n">
        <v>14.3</v>
      </c>
      <c r="G4" s="9" t="n">
        <v>18.4</v>
      </c>
    </row>
    <row r="5" spans="1:7">
      <c r="A5" s="4" t="s">
        <v>597</v>
      </c>
      <c r="E5" s="10" t="n">
        <v>13.6</v>
      </c>
    </row>
    <row r="6" spans="1:7">
      <c r="A6" s="4" t="s">
        <v>598</v>
      </c>
      <c r="E6" s="10" t="n">
        <v>12.9</v>
      </c>
    </row>
    <row r="7" spans="1:7">
      <c r="A7" s="4" t="s">
        <v>599</v>
      </c>
      <c r="E7" s="10" t="n">
        <v>12.2</v>
      </c>
    </row>
    <row r="8" spans="1:7">
      <c r="A8" s="4" t="s">
        <v>600</v>
      </c>
      <c r="E8" s="10" t="n">
        <v>11.4</v>
      </c>
    </row>
    <row r="9" spans="1:7">
      <c r="A9" s="4" t="s">
        <v>601</v>
      </c>
      <c r="E9" s="9" t="n">
        <v>10.7</v>
      </c>
    </row>
    <row r="10" spans="1:7">
      <c r="A10" s="4" t="s">
        <v>602</v>
      </c>
    </row>
    <row r="11" spans="1:7">
      <c r="A11" s="3" t="s">
        <v>595</v>
      </c>
    </row>
    <row r="12" spans="1:7">
      <c r="A12" s="4" t="s">
        <v>603</v>
      </c>
      <c r="F12" s="9" t="n">
        <v>35.4</v>
      </c>
      <c r="G12" s="9" t="n">
        <v>76.09999999999999</v>
      </c>
    </row>
    <row r="13" spans="1:7">
      <c r="A13" s="4" t="s">
        <v>604</v>
      </c>
      <c r="B13" s="4" t="s">
        <v>605</v>
      </c>
    </row>
    <row r="14" spans="1:7">
      <c r="A14" s="4" t="s">
        <v>606</v>
      </c>
      <c r="E14" s="4" t="s">
        <v>607</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111</v>
      </c>
      <c r="B1" s="2" t="s">
        <v>80</v>
      </c>
      <c r="C1" s="2" t="s">
        <v>81</v>
      </c>
      <c r="D1" s="2" t="s">
        <v>1</v>
      </c>
    </row>
    <row r="2" spans="1:6">
      <c r="B2" s="2" t="s">
        <v>30</v>
      </c>
      <c r="C2" s="2" t="s">
        <v>82</v>
      </c>
      <c r="D2" s="2" t="s">
        <v>2</v>
      </c>
      <c r="E2" s="2" t="s">
        <v>83</v>
      </c>
      <c r="F2" s="2" t="s">
        <v>112</v>
      </c>
    </row>
    <row r="3" spans="1:6">
      <c r="A3" s="3" t="s">
        <v>113</v>
      </c>
    </row>
    <row r="4" spans="1:6">
      <c r="A4" s="4" t="s">
        <v>114</v>
      </c>
      <c r="D4" s="7" t="n">
        <v>-235843</v>
      </c>
    </row>
    <row r="5" spans="1:6">
      <c r="A5" s="3" t="s">
        <v>115</v>
      </c>
    </row>
    <row r="6" spans="1:6">
      <c r="A6" s="4" t="s">
        <v>116</v>
      </c>
      <c r="E6" s="7" t="n">
        <v>0</v>
      </c>
    </row>
    <row r="7" spans="1:6">
      <c r="A7" s="4" t="s">
        <v>72</v>
      </c>
    </row>
    <row r="8" spans="1:6">
      <c r="A8" s="3" t="s">
        <v>113</v>
      </c>
    </row>
    <row r="9" spans="1:6">
      <c r="A9" s="4" t="s">
        <v>114</v>
      </c>
      <c r="B9" s="7" t="n">
        <v>-33551</v>
      </c>
      <c r="C9" s="7" t="n">
        <v>-120649</v>
      </c>
      <c r="D9" s="5" t="n">
        <v>235843</v>
      </c>
      <c r="E9" s="5" t="n">
        <v>-285376</v>
      </c>
    </row>
    <row r="10" spans="1:6">
      <c r="A10" s="3" t="s">
        <v>115</v>
      </c>
    </row>
    <row r="11" spans="1:6">
      <c r="A11" s="4" t="s">
        <v>117</v>
      </c>
      <c r="C11" s="5" t="n">
        <v>45461</v>
      </c>
      <c r="E11" s="5" t="n">
        <v>119708</v>
      </c>
    </row>
    <row r="12" spans="1:6">
      <c r="A12" s="4" t="s">
        <v>94</v>
      </c>
      <c r="C12" s="5" t="n">
        <v>35381</v>
      </c>
      <c r="E12" s="5" t="n">
        <v>197220</v>
      </c>
    </row>
    <row r="13" spans="1:6">
      <c r="A13" s="4" t="s">
        <v>118</v>
      </c>
      <c r="C13" s="5" t="n">
        <v>0</v>
      </c>
      <c r="E13" s="5" t="n">
        <v>926</v>
      </c>
    </row>
    <row r="14" spans="1:6">
      <c r="A14" s="4" t="s">
        <v>119</v>
      </c>
      <c r="C14" s="5" t="n">
        <v>0</v>
      </c>
      <c r="E14" s="5" t="n">
        <v>19600</v>
      </c>
    </row>
    <row r="15" spans="1:6">
      <c r="A15" s="4" t="s">
        <v>37</v>
      </c>
      <c r="C15" s="5" t="n">
        <v>924</v>
      </c>
      <c r="E15" s="5" t="n">
        <v>-16003</v>
      </c>
    </row>
    <row r="16" spans="1:6">
      <c r="A16" s="4" t="s">
        <v>120</v>
      </c>
      <c r="C16" s="5" t="n">
        <v>2998</v>
      </c>
      <c r="E16" s="5" t="n">
        <v>23047</v>
      </c>
    </row>
    <row r="17" spans="1:6">
      <c r="A17" s="4" t="s">
        <v>121</v>
      </c>
      <c r="C17" s="5" t="n">
        <v>15357</v>
      </c>
      <c r="E17" s="5" t="n">
        <v>5577</v>
      </c>
    </row>
    <row r="18" spans="1:6">
      <c r="A18" s="4" t="s">
        <v>122</v>
      </c>
      <c r="C18" s="5" t="n">
        <v>14180</v>
      </c>
      <c r="E18" s="5" t="n">
        <v>15693</v>
      </c>
    </row>
    <row r="19" spans="1:6">
      <c r="A19" s="4" t="s">
        <v>116</v>
      </c>
      <c r="C19" s="5" t="n">
        <v>0</v>
      </c>
    </row>
    <row r="20" spans="1:6">
      <c r="A20" s="4" t="s">
        <v>123</v>
      </c>
      <c r="C20" s="5" t="n">
        <v>102</v>
      </c>
      <c r="E20" s="5" t="n">
        <v>1441</v>
      </c>
    </row>
    <row r="21" spans="1:6">
      <c r="A21" s="4" t="s">
        <v>124</v>
      </c>
      <c r="C21" s="5" t="n">
        <v>-45594</v>
      </c>
      <c r="E21" s="5" t="n">
        <v>-56846</v>
      </c>
      <c r="F21" s="7" t="n">
        <v>-56846</v>
      </c>
    </row>
    <row r="22" spans="1:6">
      <c r="A22" s="4" t="s">
        <v>125</v>
      </c>
      <c r="C22" s="5" t="n">
        <v>-11025</v>
      </c>
      <c r="E22" s="5" t="n">
        <v>-17776</v>
      </c>
    </row>
    <row r="23" spans="1:6">
      <c r="A23" s="4" t="s">
        <v>126</v>
      </c>
      <c r="C23" s="5" t="n">
        <v>28323</v>
      </c>
      <c r="D23" s="5" t="n">
        <v>22815</v>
      </c>
      <c r="E23" s="5" t="n">
        <v>120903</v>
      </c>
    </row>
    <row r="24" spans="1:6">
      <c r="A24" s="3" t="s">
        <v>127</v>
      </c>
    </row>
    <row r="25" spans="1:6">
      <c r="A25" s="4" t="s">
        <v>128</v>
      </c>
      <c r="C25" s="5" t="n">
        <v>-32301</v>
      </c>
      <c r="D25" s="5" t="n">
        <v>-27858</v>
      </c>
      <c r="E25" s="5" t="n">
        <v>-84981</v>
      </c>
    </row>
    <row r="26" spans="1:6">
      <c r="A26" s="4" t="s">
        <v>129</v>
      </c>
      <c r="C26" s="5" t="n">
        <v>0</v>
      </c>
      <c r="E26" s="5" t="n">
        <v>2834</v>
      </c>
    </row>
    <row r="27" spans="1:6">
      <c r="A27" s="4" t="s">
        <v>130</v>
      </c>
      <c r="C27" s="5" t="n">
        <v>0</v>
      </c>
      <c r="D27" s="5" t="n">
        <v>15889</v>
      </c>
      <c r="E27" s="5" t="n">
        <v>0</v>
      </c>
    </row>
    <row r="28" spans="1:6">
      <c r="A28" s="4" t="s">
        <v>131</v>
      </c>
      <c r="C28" s="5" t="n">
        <v>-8263</v>
      </c>
      <c r="D28" s="5" t="n">
        <v>377</v>
      </c>
      <c r="E28" s="5" t="n">
        <v>-2025</v>
      </c>
    </row>
    <row r="29" spans="1:6">
      <c r="A29" s="4" t="s">
        <v>132</v>
      </c>
      <c r="C29" s="5" t="n">
        <v>646</v>
      </c>
      <c r="D29" s="5" t="n">
        <v>1121</v>
      </c>
      <c r="E29" s="5" t="n">
        <v>5042</v>
      </c>
    </row>
    <row r="30" spans="1:6">
      <c r="A30" s="4" t="s">
        <v>133</v>
      </c>
      <c r="C30" s="5" t="n">
        <v>0</v>
      </c>
      <c r="E30" s="5" t="n">
        <v>178</v>
      </c>
    </row>
    <row r="31" spans="1:6">
      <c r="A31" s="4" t="s">
        <v>134</v>
      </c>
      <c r="C31" s="5" t="n">
        <v>-39918</v>
      </c>
      <c r="D31" s="5" t="n">
        <v>-10471</v>
      </c>
      <c r="E31" s="5" t="n">
        <v>-78952</v>
      </c>
    </row>
    <row r="32" spans="1:6">
      <c r="A32" s="3" t="s">
        <v>135</v>
      </c>
    </row>
    <row r="33" spans="1:6">
      <c r="A33" s="4" t="s">
        <v>136</v>
      </c>
      <c r="C33" s="5" t="n">
        <v>18511</v>
      </c>
      <c r="D33" s="5" t="n">
        <v>7363</v>
      </c>
      <c r="E33" s="5" t="n">
        <v>-1021</v>
      </c>
    </row>
    <row r="34" spans="1:6">
      <c r="A34" s="4" t="s">
        <v>137</v>
      </c>
      <c r="C34" s="5" t="n">
        <v>160000</v>
      </c>
      <c r="D34" s="5" t="n">
        <v>56000</v>
      </c>
      <c r="E34" s="5" t="n">
        <v>269000</v>
      </c>
    </row>
    <row r="35" spans="1:6">
      <c r="A35" s="4" t="s">
        <v>138</v>
      </c>
      <c r="C35" s="5" t="n">
        <v>-99000</v>
      </c>
      <c r="D35" s="5" t="n">
        <v>-70469</v>
      </c>
      <c r="E35" s="5" t="n">
        <v>-293000</v>
      </c>
    </row>
    <row r="36" spans="1:6">
      <c r="A36" s="4" t="s">
        <v>139</v>
      </c>
      <c r="C36" s="5" t="n">
        <v>-200000</v>
      </c>
      <c r="E36" s="5" t="n">
        <v>0</v>
      </c>
    </row>
    <row r="37" spans="1:6">
      <c r="A37" s="4" t="s">
        <v>140</v>
      </c>
      <c r="B37" s="5" t="n">
        <v>0</v>
      </c>
      <c r="C37" s="5" t="n">
        <v>150000</v>
      </c>
      <c r="D37" s="5" t="n">
        <v>0</v>
      </c>
      <c r="E37" s="5" t="n">
        <v>0</v>
      </c>
    </row>
    <row r="38" spans="1:6">
      <c r="A38" s="4" t="s">
        <v>141</v>
      </c>
      <c r="C38" s="5" t="n">
        <v>-89</v>
      </c>
      <c r="D38" s="5" t="n">
        <v>-289</v>
      </c>
      <c r="E38" s="5" t="n">
        <v>-192</v>
      </c>
    </row>
    <row r="39" spans="1:6">
      <c r="A39" s="4" t="s">
        <v>142</v>
      </c>
      <c r="C39" s="5" t="n">
        <v>0</v>
      </c>
      <c r="E39" s="5" t="n">
        <v>-9455</v>
      </c>
    </row>
    <row r="40" spans="1:6">
      <c r="A40" s="4" t="s">
        <v>143</v>
      </c>
      <c r="C40" s="5" t="n">
        <v>32</v>
      </c>
      <c r="E40" s="5" t="n">
        <v>2813</v>
      </c>
    </row>
    <row r="41" spans="1:6">
      <c r="A41" s="4" t="s">
        <v>144</v>
      </c>
      <c r="C41" s="5" t="n">
        <v>-63</v>
      </c>
      <c r="E41" s="5" t="n">
        <v>-894</v>
      </c>
    </row>
    <row r="42" spans="1:6">
      <c r="A42" s="4" t="s">
        <v>145</v>
      </c>
      <c r="C42" s="5" t="n">
        <v>-5068</v>
      </c>
      <c r="D42" s="5" t="n">
        <v>-922</v>
      </c>
      <c r="E42" s="5" t="n">
        <v>-3279</v>
      </c>
    </row>
    <row r="43" spans="1:6">
      <c r="A43" s="4" t="s">
        <v>133</v>
      </c>
      <c r="C43" s="5" t="n">
        <v>-3499</v>
      </c>
      <c r="E43" s="5" t="n">
        <v>951</v>
      </c>
    </row>
    <row r="44" spans="1:6">
      <c r="A44" s="4" t="s">
        <v>146</v>
      </c>
      <c r="C44" s="5" t="n">
        <v>20824</v>
      </c>
      <c r="D44" s="5" t="n">
        <v>-8317</v>
      </c>
      <c r="E44" s="5" t="n">
        <v>-35077</v>
      </c>
    </row>
    <row r="45" spans="1:6">
      <c r="A45" s="4" t="s">
        <v>147</v>
      </c>
      <c r="C45" s="5" t="n">
        <v>9229</v>
      </c>
      <c r="D45" s="5" t="n">
        <v>4027</v>
      </c>
      <c r="E45" s="5" t="n">
        <v>6874</v>
      </c>
    </row>
    <row r="46" spans="1:6">
      <c r="A46" s="4" t="s">
        <v>148</v>
      </c>
      <c r="C46" s="5" t="n">
        <v>-1746</v>
      </c>
      <c r="D46" s="5" t="n">
        <v>656</v>
      </c>
      <c r="E46" s="5" t="n">
        <v>-1212</v>
      </c>
    </row>
    <row r="47" spans="1:6">
      <c r="A47" s="4" t="s">
        <v>149</v>
      </c>
      <c r="B47" s="5" t="n">
        <v>25033</v>
      </c>
      <c r="C47" s="5" t="n">
        <v>17550</v>
      </c>
      <c r="D47" s="5" t="n">
        <v>6927</v>
      </c>
      <c r="E47" s="5" t="n">
        <v>11888</v>
      </c>
    </row>
    <row r="48" spans="1:6">
      <c r="A48" s="4" t="s">
        <v>150</v>
      </c>
      <c r="B48" s="5" t="n">
        <v>6927</v>
      </c>
      <c r="C48" s="5" t="n">
        <v>25033</v>
      </c>
      <c r="D48" s="5" t="n">
        <v>11610</v>
      </c>
      <c r="E48" s="5" t="n">
        <v>17550</v>
      </c>
      <c r="F48" s="5" t="n">
        <v>11888</v>
      </c>
    </row>
    <row r="49" spans="1:6">
      <c r="A49" s="3" t="s">
        <v>151</v>
      </c>
    </row>
    <row r="50" spans="1:6">
      <c r="A50" s="4" t="s">
        <v>152</v>
      </c>
      <c r="C50" s="5" t="n">
        <v>10661</v>
      </c>
      <c r="F50" s="5" t="n">
        <v>21549</v>
      </c>
    </row>
    <row r="51" spans="1:6">
      <c r="A51" s="4" t="s">
        <v>153</v>
      </c>
      <c r="C51" s="5" t="n">
        <v>5016</v>
      </c>
      <c r="F51" s="5" t="n">
        <v>10611</v>
      </c>
    </row>
    <row r="52" spans="1:6">
      <c r="A52" s="3" t="s">
        <v>154</v>
      </c>
    </row>
    <row r="53" spans="1:6">
      <c r="A53" s="4" t="s">
        <v>155</v>
      </c>
      <c r="C53" s="5" t="n">
        <v>1874</v>
      </c>
      <c r="F53" s="5" t="n">
        <v>4381</v>
      </c>
    </row>
    <row r="54" spans="1:6">
      <c r="A54" s="3" t="s">
        <v>156</v>
      </c>
    </row>
    <row r="55" spans="1:6">
      <c r="A55" s="4" t="s">
        <v>157</v>
      </c>
      <c r="C55" s="5" t="n">
        <v>61008</v>
      </c>
      <c r="F55" s="5" t="n">
        <v>28466</v>
      </c>
    </row>
    <row r="56" spans="1:6">
      <c r="A56" s="4" t="s">
        <v>32</v>
      </c>
      <c r="C56" s="5" t="n">
        <v>1164</v>
      </c>
      <c r="F56" s="5" t="n">
        <v>77875</v>
      </c>
    </row>
    <row r="57" spans="1:6">
      <c r="A57" s="4" t="s">
        <v>33</v>
      </c>
      <c r="C57" s="5" t="n">
        <v>2551</v>
      </c>
      <c r="F57" s="5" t="n">
        <v>-14898</v>
      </c>
    </row>
    <row r="58" spans="1:6">
      <c r="A58" s="4" t="s">
        <v>158</v>
      </c>
      <c r="C58" s="5" t="n">
        <v>-18728</v>
      </c>
      <c r="F58" s="5" t="n">
        <v>-25849</v>
      </c>
    </row>
    <row r="59" spans="1:6">
      <c r="A59" s="4" t="s">
        <v>54</v>
      </c>
      <c r="C59" s="5" t="n">
        <v>-2677</v>
      </c>
      <c r="F59" s="5" t="n">
        <v>-8732</v>
      </c>
    </row>
    <row r="60" spans="1:6">
      <c r="A60" s="4" t="s">
        <v>159</v>
      </c>
      <c r="C60" s="5" t="n">
        <v>2276</v>
      </c>
      <c r="F60" s="5" t="n">
        <v>-16</v>
      </c>
    </row>
    <row r="61" spans="1:6">
      <c r="A61" s="4" t="s">
        <v>124</v>
      </c>
      <c r="C61" s="5" t="n">
        <v>-45594</v>
      </c>
      <c r="E61" s="7" t="n">
        <v>-56846</v>
      </c>
      <c r="F61" s="7" t="n">
        <v>-56846</v>
      </c>
    </row>
    <row r="62" spans="1:6">
      <c r="A62" s="4" t="s">
        <v>41</v>
      </c>
    </row>
    <row r="63" spans="1:6">
      <c r="A63" s="3" t="s">
        <v>113</v>
      </c>
    </row>
    <row r="64" spans="1:6">
      <c r="A64" s="4" t="s">
        <v>114</v>
      </c>
      <c r="B64" s="5" t="n">
        <v>-33551</v>
      </c>
      <c r="C64" s="5" t="n">
        <v>-120649</v>
      </c>
      <c r="D64" s="5" t="n">
        <v>-235843</v>
      </c>
    </row>
    <row r="65" spans="1:6">
      <c r="A65" s="3" t="s">
        <v>115</v>
      </c>
    </row>
    <row r="66" spans="1:6">
      <c r="A66" s="4" t="s">
        <v>117</v>
      </c>
      <c r="B66" s="5" t="n">
        <v>28618</v>
      </c>
      <c r="D66" s="5" t="n">
        <v>82891</v>
      </c>
    </row>
    <row r="67" spans="1:6">
      <c r="A67" s="4" t="s">
        <v>94</v>
      </c>
      <c r="B67" s="5" t="n">
        <v>0</v>
      </c>
      <c r="D67" s="5" t="n">
        <v>122750</v>
      </c>
    </row>
    <row r="68" spans="1:6">
      <c r="A68" s="4" t="s">
        <v>118</v>
      </c>
      <c r="B68" s="5" t="n">
        <v>0</v>
      </c>
      <c r="D68" s="5" t="n">
        <v>636</v>
      </c>
    </row>
    <row r="69" spans="1:6">
      <c r="A69" s="4" t="s">
        <v>119</v>
      </c>
      <c r="B69" s="5" t="n">
        <v>0</v>
      </c>
      <c r="D69" s="5" t="n">
        <v>1770</v>
      </c>
    </row>
    <row r="70" spans="1:6">
      <c r="A70" s="4" t="s">
        <v>37</v>
      </c>
      <c r="B70" s="5" t="n">
        <v>5368</v>
      </c>
      <c r="D70" s="5" t="n">
        <v>-12062</v>
      </c>
    </row>
    <row r="71" spans="1:6">
      <c r="A71" s="4" t="s">
        <v>120</v>
      </c>
      <c r="B71" s="5" t="n">
        <v>2638</v>
      </c>
      <c r="D71" s="5" t="n">
        <v>-698</v>
      </c>
    </row>
    <row r="72" spans="1:6">
      <c r="A72" s="4" t="s">
        <v>121</v>
      </c>
      <c r="B72" s="5" t="n">
        <v>0</v>
      </c>
      <c r="D72" s="5" t="n">
        <v>0</v>
      </c>
    </row>
    <row r="73" spans="1:6">
      <c r="A73" s="4" t="s">
        <v>122</v>
      </c>
      <c r="B73" s="5" t="n">
        <v>2351</v>
      </c>
      <c r="D73" s="5" t="n">
        <v>6551</v>
      </c>
    </row>
    <row r="74" spans="1:6">
      <c r="A74" s="4" t="s">
        <v>116</v>
      </c>
      <c r="B74" s="5" t="n">
        <v>0</v>
      </c>
      <c r="D74" s="5" t="n">
        <v>198</v>
      </c>
    </row>
    <row r="75" spans="1:6">
      <c r="A75" s="4" t="s">
        <v>123</v>
      </c>
      <c r="B75" s="5" t="n">
        <v>-1934</v>
      </c>
      <c r="D75" s="5" t="n">
        <v>-2641</v>
      </c>
    </row>
    <row r="76" spans="1:6">
      <c r="A76" s="4" t="s">
        <v>124</v>
      </c>
      <c r="B76" s="5" t="n">
        <v>-26763</v>
      </c>
      <c r="D76" s="5" t="n">
        <v>-68630</v>
      </c>
    </row>
    <row r="77" spans="1:6">
      <c r="A77" s="4" t="s">
        <v>125</v>
      </c>
      <c r="B77" s="5" t="n">
        <v>-7138</v>
      </c>
      <c r="D77" s="5" t="n">
        <v>-9367</v>
      </c>
    </row>
    <row r="78" spans="1:6">
      <c r="A78" s="4" t="s">
        <v>126</v>
      </c>
      <c r="B78" s="5" t="n">
        <v>23115</v>
      </c>
      <c r="D78" s="5" t="n">
        <v>22815</v>
      </c>
    </row>
    <row r="79" spans="1:6">
      <c r="A79" s="3" t="s">
        <v>127</v>
      </c>
    </row>
    <row r="80" spans="1:6">
      <c r="A80" s="4" t="s">
        <v>128</v>
      </c>
      <c r="B80" s="5" t="n">
        <v>-18442</v>
      </c>
      <c r="D80" s="5" t="n">
        <v>-27858</v>
      </c>
    </row>
    <row r="81" spans="1:6">
      <c r="A81" s="4" t="s">
        <v>129</v>
      </c>
      <c r="B81" s="5" t="n">
        <v>0</v>
      </c>
      <c r="D81" s="5" t="n">
        <v>0</v>
      </c>
    </row>
    <row r="82" spans="1:6">
      <c r="A82" s="4" t="s">
        <v>130</v>
      </c>
      <c r="B82" s="5" t="n">
        <v>0</v>
      </c>
      <c r="D82" s="5" t="n">
        <v>15889</v>
      </c>
    </row>
    <row r="83" spans="1:6">
      <c r="A83" s="4" t="s">
        <v>131</v>
      </c>
      <c r="B83" s="5" t="n">
        <v>326</v>
      </c>
      <c r="D83" s="5" t="n">
        <v>377</v>
      </c>
    </row>
    <row r="84" spans="1:6">
      <c r="A84" s="4" t="s">
        <v>132</v>
      </c>
      <c r="B84" s="5" t="n">
        <v>632</v>
      </c>
      <c r="D84" s="5" t="n">
        <v>1121</v>
      </c>
    </row>
    <row r="85" spans="1:6">
      <c r="A85" s="4" t="s">
        <v>133</v>
      </c>
      <c r="B85" s="5" t="n">
        <v>0</v>
      </c>
      <c r="D85" s="5" t="n">
        <v>0</v>
      </c>
    </row>
    <row r="86" spans="1:6">
      <c r="A86" s="4" t="s">
        <v>134</v>
      </c>
      <c r="B86" s="5" t="n">
        <v>-17484</v>
      </c>
      <c r="D86" s="5" t="n">
        <v>-10471</v>
      </c>
    </row>
    <row r="87" spans="1:6">
      <c r="A87" s="3" t="s">
        <v>135</v>
      </c>
    </row>
    <row r="88" spans="1:6">
      <c r="A88" s="4" t="s">
        <v>136</v>
      </c>
      <c r="B88" s="5" t="n">
        <v>-15504</v>
      </c>
      <c r="D88" s="5" t="n">
        <v>7363</v>
      </c>
    </row>
    <row r="89" spans="1:6">
      <c r="A89" s="4" t="s">
        <v>137</v>
      </c>
      <c r="B89" s="5" t="n">
        <v>62000</v>
      </c>
      <c r="D89" s="5" t="n">
        <v>56000</v>
      </c>
    </row>
    <row r="90" spans="1:6">
      <c r="A90" s="4" t="s">
        <v>138</v>
      </c>
      <c r="B90" s="5" t="n">
        <v>-68000</v>
      </c>
      <c r="D90" s="5" t="n">
        <v>-70469</v>
      </c>
    </row>
    <row r="91" spans="1:6">
      <c r="A91" s="4" t="s">
        <v>139</v>
      </c>
      <c r="B91" s="5" t="n">
        <v>0</v>
      </c>
      <c r="D91" s="5" t="n">
        <v>0</v>
      </c>
    </row>
    <row r="92" spans="1:6">
      <c r="A92" s="4" t="s">
        <v>140</v>
      </c>
      <c r="B92" s="5" t="n">
        <v>1385</v>
      </c>
    </row>
    <row r="93" spans="1:6">
      <c r="A93" s="4" t="s">
        <v>141</v>
      </c>
      <c r="B93" s="5" t="n">
        <v>-183</v>
      </c>
      <c r="D93" s="5" t="n">
        <v>-289</v>
      </c>
    </row>
    <row r="94" spans="1:6">
      <c r="A94" s="4" t="s">
        <v>142</v>
      </c>
      <c r="B94" s="5" t="n">
        <v>0</v>
      </c>
      <c r="D94" s="5" t="n">
        <v>0</v>
      </c>
    </row>
    <row r="95" spans="1:6">
      <c r="A95" s="4" t="s">
        <v>143</v>
      </c>
      <c r="B95" s="5" t="n">
        <v>0</v>
      </c>
      <c r="D95" s="5" t="n">
        <v>0</v>
      </c>
    </row>
    <row r="96" spans="1:6">
      <c r="A96" s="4" t="s">
        <v>144</v>
      </c>
      <c r="B96" s="5" t="n">
        <v>0</v>
      </c>
      <c r="D96" s="5" t="n">
        <v>0</v>
      </c>
    </row>
    <row r="97" spans="1:6">
      <c r="A97" s="4" t="s">
        <v>145</v>
      </c>
      <c r="B97" s="5" t="n">
        <v>0</v>
      </c>
      <c r="D97" s="5" t="n">
        <v>-922</v>
      </c>
    </row>
    <row r="98" spans="1:6">
      <c r="A98" s="4" t="s">
        <v>133</v>
      </c>
      <c r="B98" s="5" t="n">
        <v>-1385</v>
      </c>
      <c r="D98" s="5" t="n">
        <v>0</v>
      </c>
    </row>
    <row r="99" spans="1:6">
      <c r="A99" s="4" t="s">
        <v>146</v>
      </c>
      <c r="B99" s="5" t="n">
        <v>-23072</v>
      </c>
      <c r="D99" s="5" t="n">
        <v>-8317</v>
      </c>
    </row>
    <row r="100" spans="1:6">
      <c r="A100" s="4" t="s">
        <v>147</v>
      </c>
      <c r="B100" s="5" t="n">
        <v>-17441</v>
      </c>
      <c r="D100" s="5" t="n">
        <v>4027</v>
      </c>
    </row>
    <row r="101" spans="1:6">
      <c r="A101" s="4" t="s">
        <v>148</v>
      </c>
      <c r="B101" s="5" t="n">
        <v>-665</v>
      </c>
      <c r="D101" s="5" t="n">
        <v>656</v>
      </c>
    </row>
    <row r="102" spans="1:6">
      <c r="A102" s="4" t="s">
        <v>149</v>
      </c>
      <c r="B102" s="5" t="n">
        <v>25033</v>
      </c>
      <c r="D102" s="5" t="n">
        <v>6927</v>
      </c>
    </row>
    <row r="103" spans="1:6">
      <c r="A103" s="4" t="s">
        <v>150</v>
      </c>
      <c r="B103" s="5" t="n">
        <v>6927</v>
      </c>
      <c r="C103" s="7" t="n">
        <v>25033</v>
      </c>
      <c r="D103" s="5" t="n">
        <v>11610</v>
      </c>
    </row>
    <row r="104" spans="1:6">
      <c r="A104" s="3" t="s">
        <v>151</v>
      </c>
    </row>
    <row r="105" spans="1:6">
      <c r="A105" s="4" t="s">
        <v>152</v>
      </c>
      <c r="B105" s="5" t="n">
        <v>10880</v>
      </c>
      <c r="D105" s="5" t="n">
        <v>23578</v>
      </c>
    </row>
    <row r="106" spans="1:6">
      <c r="A106" s="4" t="s">
        <v>153</v>
      </c>
      <c r="B106" s="5" t="n">
        <v>1646</v>
      </c>
      <c r="D106" s="5" t="n">
        <v>3329</v>
      </c>
    </row>
    <row r="107" spans="1:6">
      <c r="A107" s="3" t="s">
        <v>154</v>
      </c>
    </row>
    <row r="108" spans="1:6">
      <c r="A108" s="4" t="s">
        <v>155</v>
      </c>
      <c r="B108" s="5" t="n">
        <v>0</v>
      </c>
      <c r="D108" s="5" t="n">
        <v>0</v>
      </c>
    </row>
    <row r="109" spans="1:6">
      <c r="A109" s="3" t="s">
        <v>156</v>
      </c>
    </row>
    <row r="110" spans="1:6">
      <c r="A110" s="4" t="s">
        <v>157</v>
      </c>
      <c r="B110" s="5" t="n">
        <v>-9524</v>
      </c>
      <c r="D110" s="5" t="n">
        <v>3432</v>
      </c>
    </row>
    <row r="111" spans="1:6">
      <c r="A111" s="4" t="s">
        <v>32</v>
      </c>
      <c r="B111" s="5" t="n">
        <v>47853</v>
      </c>
      <c r="D111" s="5" t="n">
        <v>53548</v>
      </c>
    </row>
    <row r="112" spans="1:6">
      <c r="A112" s="4" t="s">
        <v>33</v>
      </c>
      <c r="B112" s="5" t="n">
        <v>15935</v>
      </c>
      <c r="D112" s="5" t="n">
        <v>-1424</v>
      </c>
    </row>
    <row r="113" spans="1:6">
      <c r="A113" s="4" t="s">
        <v>158</v>
      </c>
      <c r="B113" s="5" t="n">
        <v>-21503</v>
      </c>
      <c r="D113" s="5" t="n">
        <v>15757</v>
      </c>
    </row>
    <row r="114" spans="1:6">
      <c r="A114" s="4" t="s">
        <v>54</v>
      </c>
      <c r="B114" s="5" t="n">
        <v>-3756</v>
      </c>
      <c r="D114" s="5" t="n">
        <v>-2758</v>
      </c>
    </row>
    <row r="115" spans="1:6">
      <c r="A115" s="4" t="s">
        <v>159</v>
      </c>
      <c r="B115" s="5" t="n">
        <v>-2242</v>
      </c>
      <c r="D115" s="5" t="n">
        <v>75</v>
      </c>
    </row>
    <row r="116" spans="1:6">
      <c r="A116" s="4" t="s">
        <v>124</v>
      </c>
      <c r="B116" s="7" t="n">
        <v>-26763</v>
      </c>
      <c r="D116" s="7" t="n">
        <v>-68630</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8</v>
      </c>
      <c r="B1" s="2" t="s">
        <v>80</v>
      </c>
      <c r="C1" s="2" t="s">
        <v>81</v>
      </c>
      <c r="D1" s="2" t="s">
        <v>1</v>
      </c>
    </row>
    <row r="2" spans="1:5">
      <c r="B2" s="2" t="s">
        <v>30</v>
      </c>
      <c r="C2" s="2" t="s">
        <v>82</v>
      </c>
      <c r="D2" s="2" t="s">
        <v>2</v>
      </c>
      <c r="E2" s="2" t="s">
        <v>30</v>
      </c>
    </row>
    <row r="3" spans="1:5">
      <c r="A3" s="4" t="s">
        <v>72</v>
      </c>
    </row>
    <row r="4" spans="1:5">
      <c r="A4" s="3" t="s">
        <v>609</v>
      </c>
    </row>
    <row r="5" spans="1:5">
      <c r="A5" s="4" t="s">
        <v>610</v>
      </c>
      <c r="B5" s="7" t="n">
        <v>384132</v>
      </c>
      <c r="C5" s="7" t="n">
        <v>420129</v>
      </c>
      <c r="D5" s="7" t="n">
        <v>172059</v>
      </c>
      <c r="E5" s="7" t="n">
        <v>420129</v>
      </c>
    </row>
    <row r="6" spans="1:5">
      <c r="A6" s="4" t="s">
        <v>504</v>
      </c>
      <c r="C6" s="5" t="n">
        <v>-35381</v>
      </c>
    </row>
    <row r="7" spans="1:5">
      <c r="A7" s="4" t="s">
        <v>611</v>
      </c>
      <c r="C7" s="5" t="n">
        <v>-616</v>
      </c>
    </row>
    <row r="8" spans="1:5">
      <c r="A8" s="4" t="s">
        <v>610</v>
      </c>
      <c r="B8" s="5" t="n">
        <v>172059</v>
      </c>
      <c r="C8" s="7" t="n">
        <v>384132</v>
      </c>
      <c r="E8" s="5" t="n">
        <v>172059</v>
      </c>
    </row>
    <row r="9" spans="1:5">
      <c r="A9" s="4" t="s">
        <v>41</v>
      </c>
    </row>
    <row r="10" spans="1:5">
      <c r="A10" s="3" t="s">
        <v>609</v>
      </c>
    </row>
    <row r="11" spans="1:5">
      <c r="A11" s="4" t="s">
        <v>610</v>
      </c>
      <c r="D11" s="5" t="n">
        <v>172059</v>
      </c>
    </row>
    <row r="12" spans="1:5">
      <c r="A12" s="4" t="s">
        <v>612</v>
      </c>
      <c r="B12" s="5" t="n">
        <v>1641</v>
      </c>
      <c r="D12" s="5" t="n">
        <v>1058</v>
      </c>
    </row>
    <row r="13" spans="1:5">
      <c r="A13" s="4" t="s">
        <v>613</v>
      </c>
      <c r="D13" s="5" t="n">
        <v>-2000</v>
      </c>
    </row>
    <row r="14" spans="1:5">
      <c r="A14" s="4" t="s">
        <v>610</v>
      </c>
      <c r="B14" s="7" t="n">
        <v>172059</v>
      </c>
      <c r="D14" s="7" t="n">
        <v>171117</v>
      </c>
      <c r="E14" s="7" t="n">
        <v>172059</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82</v>
      </c>
    </row>
    <row r="2" spans="1:4">
      <c r="A2" s="3" t="s">
        <v>595</v>
      </c>
    </row>
    <row r="3" spans="1:4">
      <c r="A3" s="4" t="s">
        <v>615</v>
      </c>
      <c r="C3" s="7" t="n">
        <v>142300</v>
      </c>
      <c r="D3" s="7" t="n">
        <v>142300</v>
      </c>
    </row>
    <row r="4" spans="1:4">
      <c r="A4" s="4" t="s">
        <v>616</v>
      </c>
      <c r="C4" s="5" t="n">
        <v>-5477</v>
      </c>
      <c r="D4" s="5" t="n">
        <v>-19809</v>
      </c>
    </row>
    <row r="5" spans="1:4">
      <c r="A5" s="4" t="s">
        <v>617</v>
      </c>
      <c r="C5" s="5" t="n">
        <v>136823</v>
      </c>
      <c r="D5" s="7" t="n">
        <v>122491</v>
      </c>
    </row>
    <row r="6" spans="1:4">
      <c r="A6" s="4" t="s">
        <v>618</v>
      </c>
    </row>
    <row r="7" spans="1:4">
      <c r="A7" s="3" t="s">
        <v>595</v>
      </c>
    </row>
    <row r="8" spans="1:4">
      <c r="A8" s="4" t="s">
        <v>615</v>
      </c>
      <c r="B8" s="7" t="n">
        <v>22500</v>
      </c>
      <c r="C8" s="5" t="n">
        <v>22500</v>
      </c>
    </row>
    <row r="9" spans="1:4">
      <c r="A9" s="4" t="s">
        <v>616</v>
      </c>
      <c r="B9" s="5" t="n">
        <v>-3235</v>
      </c>
      <c r="C9" s="5" t="n">
        <v>-889</v>
      </c>
    </row>
    <row r="10" spans="1:4">
      <c r="A10" s="4" t="s">
        <v>617</v>
      </c>
      <c r="B10" s="5" t="n">
        <v>19265</v>
      </c>
      <c r="C10" s="5" t="n">
        <v>21611</v>
      </c>
    </row>
    <row r="11" spans="1:4">
      <c r="A11" s="4" t="s">
        <v>619</v>
      </c>
    </row>
    <row r="12" spans="1:4">
      <c r="A12" s="3" t="s">
        <v>595</v>
      </c>
    </row>
    <row r="13" spans="1:4">
      <c r="A13" s="4" t="s">
        <v>615</v>
      </c>
      <c r="B13" s="5" t="n">
        <v>55300</v>
      </c>
      <c r="C13" s="5" t="n">
        <v>55300</v>
      </c>
    </row>
    <row r="14" spans="1:4">
      <c r="A14" s="4" t="s">
        <v>616</v>
      </c>
      <c r="B14" s="5" t="n">
        <v>-10397</v>
      </c>
      <c r="C14" s="5" t="n">
        <v>-2900</v>
      </c>
    </row>
    <row r="15" spans="1:4">
      <c r="A15" s="4" t="s">
        <v>617</v>
      </c>
      <c r="B15" s="5" t="n">
        <v>44903</v>
      </c>
      <c r="C15" s="5" t="n">
        <v>52400</v>
      </c>
    </row>
    <row r="16" spans="1:4">
      <c r="A16" s="4" t="s">
        <v>620</v>
      </c>
    </row>
    <row r="17" spans="1:4">
      <c r="A17" s="3" t="s">
        <v>595</v>
      </c>
    </row>
    <row r="18" spans="1:4">
      <c r="A18" s="4" t="s">
        <v>615</v>
      </c>
      <c r="B18" s="5" t="n">
        <v>64500</v>
      </c>
      <c r="C18" s="5" t="n">
        <v>64500</v>
      </c>
    </row>
    <row r="19" spans="1:4">
      <c r="A19" s="4" t="s">
        <v>616</v>
      </c>
      <c r="B19" s="5" t="n">
        <v>-6177</v>
      </c>
      <c r="C19" s="5" t="n">
        <v>-1688</v>
      </c>
    </row>
    <row r="20" spans="1:4">
      <c r="A20" s="4" t="s">
        <v>617</v>
      </c>
      <c r="B20" s="7" t="n">
        <v>58323</v>
      </c>
      <c r="C20" s="7" t="n">
        <v>628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161</v>
      </c>
      <c r="B3" s="7" t="n">
        <v>365432</v>
      </c>
      <c r="C3" s="7" t="n">
        <v>367227</v>
      </c>
    </row>
    <row r="4" spans="1:3">
      <c r="A4" s="4" t="s">
        <v>623</v>
      </c>
      <c r="B4" s="5" t="n">
        <v>-8852</v>
      </c>
    </row>
    <row r="5" spans="1:3">
      <c r="A5" s="4" t="s">
        <v>39</v>
      </c>
      <c r="B5" s="5" t="n">
        <v>356580</v>
      </c>
      <c r="C5" s="5" t="n">
        <v>362455</v>
      </c>
    </row>
    <row r="6" spans="1:3">
      <c r="A6" s="4" t="s">
        <v>624</v>
      </c>
    </row>
    <row r="7" spans="1:3">
      <c r="A7" s="3" t="s">
        <v>622</v>
      </c>
    </row>
    <row r="8" spans="1:3">
      <c r="A8" s="4" t="s">
        <v>161</v>
      </c>
      <c r="B8" s="5" t="n">
        <v>274132</v>
      </c>
      <c r="C8" s="5" t="n">
        <v>267827</v>
      </c>
    </row>
    <row r="9" spans="1:3">
      <c r="A9" s="4" t="s">
        <v>625</v>
      </c>
    </row>
    <row r="10" spans="1:3">
      <c r="A10" s="3" t="s">
        <v>622</v>
      </c>
    </row>
    <row r="11" spans="1:3">
      <c r="A11" s="4" t="s">
        <v>161</v>
      </c>
      <c r="B11" s="5" t="n">
        <v>569</v>
      </c>
      <c r="C11" s="5" t="n">
        <v>1400</v>
      </c>
    </row>
    <row r="12" spans="1:3">
      <c r="A12" s="4" t="s">
        <v>626</v>
      </c>
    </row>
    <row r="13" spans="1:3">
      <c r="A13" s="3" t="s">
        <v>622</v>
      </c>
    </row>
    <row r="14" spans="1:3">
      <c r="A14" s="4" t="s">
        <v>627</v>
      </c>
      <c r="B14" s="7" t="n">
        <v>90731</v>
      </c>
      <c r="C14" s="7" t="n">
        <v>9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8</v>
      </c>
      <c r="B1" s="2" t="s">
        <v>629</v>
      </c>
      <c r="C1" s="2" t="s">
        <v>2</v>
      </c>
      <c r="D1" s="2" t="s">
        <v>630</v>
      </c>
      <c r="E1" s="2" t="s">
        <v>453</v>
      </c>
      <c r="F1" s="2" t="s">
        <v>631</v>
      </c>
      <c r="G1" s="2" t="s">
        <v>632</v>
      </c>
    </row>
    <row r="2" spans="1:7">
      <c r="A2" s="3" t="s">
        <v>622</v>
      </c>
    </row>
    <row r="3" spans="1:7">
      <c r="A3" s="4" t="s">
        <v>633</v>
      </c>
      <c r="D3" s="7" t="n">
        <v>25000000</v>
      </c>
    </row>
    <row r="4" spans="1:7">
      <c r="A4" s="4" t="s">
        <v>634</v>
      </c>
      <c r="C4" s="7" t="n">
        <v>75000000</v>
      </c>
    </row>
    <row r="5" spans="1:7">
      <c r="A5" s="4" t="s">
        <v>635</v>
      </c>
      <c r="D5" s="5" t="n">
        <v>40000000</v>
      </c>
    </row>
    <row r="6" spans="1:7">
      <c r="A6" s="4" t="s">
        <v>636</v>
      </c>
      <c r="D6" s="5" t="n">
        <v>35000000</v>
      </c>
    </row>
    <row r="7" spans="1:7">
      <c r="A7" s="4" t="s">
        <v>637</v>
      </c>
      <c r="C7" s="5" t="n">
        <v>61200000</v>
      </c>
    </row>
    <row r="8" spans="1:7">
      <c r="A8" s="4" t="s">
        <v>638</v>
      </c>
      <c r="C8" s="5" t="n">
        <v>12300000</v>
      </c>
    </row>
    <row r="9" spans="1:7">
      <c r="A9" s="4" t="s">
        <v>639</v>
      </c>
      <c r="C9" s="7" t="n">
        <v>29500000</v>
      </c>
      <c r="E9" s="7" t="n">
        <v>40000000</v>
      </c>
    </row>
    <row r="10" spans="1:7">
      <c r="A10" s="4" t="s">
        <v>640</v>
      </c>
    </row>
    <row r="11" spans="1:7">
      <c r="A11" s="3" t="s">
        <v>622</v>
      </c>
    </row>
    <row r="12" spans="1:7">
      <c r="A12" s="4" t="s">
        <v>641</v>
      </c>
      <c r="G12" s="7" t="n">
        <v>400000000</v>
      </c>
    </row>
    <row r="13" spans="1:7">
      <c r="A13" s="4" t="s">
        <v>642</v>
      </c>
    </row>
    <row r="14" spans="1:7">
      <c r="A14" s="3" t="s">
        <v>622</v>
      </c>
    </row>
    <row r="15" spans="1:7">
      <c r="A15" s="4" t="s">
        <v>641</v>
      </c>
      <c r="D15" s="7" t="n">
        <v>225000000</v>
      </c>
      <c r="F15" s="7" t="n">
        <v>375000000</v>
      </c>
    </row>
    <row r="16" spans="1:7">
      <c r="A16" s="4" t="s">
        <v>643</v>
      </c>
    </row>
    <row r="17" spans="1:7">
      <c r="A17" s="3" t="s">
        <v>622</v>
      </c>
    </row>
    <row r="18" spans="1:7">
      <c r="A18" s="4" t="s">
        <v>641</v>
      </c>
      <c r="B18" s="7" t="n">
        <v>40000000</v>
      </c>
    </row>
    <row r="19" spans="1:7">
      <c r="A19" s="4" t="s">
        <v>644</v>
      </c>
    </row>
    <row r="20" spans="1:7">
      <c r="A20" s="3" t="s">
        <v>622</v>
      </c>
    </row>
    <row r="21" spans="1:7">
      <c r="A21" s="4" t="s">
        <v>641</v>
      </c>
      <c r="F21" s="7" t="n">
        <v>40000000</v>
      </c>
    </row>
    <row r="22" spans="1:7">
      <c r="A22" s="4" t="s">
        <v>645</v>
      </c>
    </row>
    <row r="23" spans="1:7">
      <c r="A23" s="3" t="s">
        <v>622</v>
      </c>
    </row>
    <row r="24" spans="1:7">
      <c r="A24" s="4" t="s">
        <v>646</v>
      </c>
      <c r="B24" s="4" t="s">
        <v>647</v>
      </c>
    </row>
    <row r="25" spans="1:7">
      <c r="A25" s="4" t="s">
        <v>648</v>
      </c>
    </row>
    <row r="26" spans="1:7">
      <c r="A26" s="3" t="s">
        <v>622</v>
      </c>
    </row>
    <row r="27" spans="1:7">
      <c r="A27" s="4" t="s">
        <v>649</v>
      </c>
      <c r="B27" s="4" t="s">
        <v>650</v>
      </c>
    </row>
    <row r="28" spans="1:7">
      <c r="A28" s="4" t="s">
        <v>651</v>
      </c>
    </row>
    <row r="29" spans="1:7">
      <c r="A29" s="3" t="s">
        <v>622</v>
      </c>
    </row>
    <row r="30" spans="1:7">
      <c r="A30" s="4" t="s">
        <v>646</v>
      </c>
      <c r="B30" s="4" t="s">
        <v>652</v>
      </c>
    </row>
    <row r="31" spans="1:7">
      <c r="A31" s="4" t="s">
        <v>653</v>
      </c>
    </row>
    <row r="32" spans="1:7">
      <c r="A32" s="3" t="s">
        <v>622</v>
      </c>
    </row>
    <row r="33" spans="1:7">
      <c r="A33" s="4" t="s">
        <v>649</v>
      </c>
      <c r="B33" s="4" t="s">
        <v>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6</v>
      </c>
    </row>
    <row r="2" spans="1:3">
      <c r="A2" s="3" t="s">
        <v>622</v>
      </c>
    </row>
    <row r="3" spans="1:3">
      <c r="A3" s="4" t="s">
        <v>657</v>
      </c>
      <c r="C3" s="7" t="n">
        <v>300000000</v>
      </c>
    </row>
    <row r="4" spans="1:3">
      <c r="A4" s="4" t="s">
        <v>658</v>
      </c>
      <c r="C4" s="4" t="s">
        <v>659</v>
      </c>
    </row>
    <row r="5" spans="1:3">
      <c r="A5" s="4" t="s">
        <v>660</v>
      </c>
      <c r="C5" s="4" t="s">
        <v>661</v>
      </c>
    </row>
    <row r="6" spans="1:3">
      <c r="A6" s="4" t="s">
        <v>662</v>
      </c>
      <c r="C6" s="4" t="s">
        <v>663</v>
      </c>
    </row>
    <row r="7" spans="1:3">
      <c r="A7" s="4" t="s">
        <v>664</v>
      </c>
    </row>
    <row r="8" spans="1:3">
      <c r="A8" s="3" t="s">
        <v>622</v>
      </c>
    </row>
    <row r="9" spans="1:3">
      <c r="A9" s="4" t="s">
        <v>665</v>
      </c>
      <c r="B9" s="7" t="n">
        <v>50000000</v>
      </c>
    </row>
    <row r="10" spans="1:3">
      <c r="A10" s="4" t="s">
        <v>666</v>
      </c>
      <c r="B10" s="7"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7</v>
      </c>
      <c r="B1" s="2" t="s">
        <v>668</v>
      </c>
      <c r="C1" s="2" t="s">
        <v>2</v>
      </c>
    </row>
    <row r="2" spans="1:3">
      <c r="A2" s="3" t="s">
        <v>622</v>
      </c>
    </row>
    <row r="3" spans="1:3">
      <c r="A3" s="4" t="s">
        <v>669</v>
      </c>
      <c r="C3" s="4" t="s">
        <v>670</v>
      </c>
    </row>
    <row r="4" spans="1:3">
      <c r="A4" s="4" t="s">
        <v>671</v>
      </c>
    </row>
    <row r="5" spans="1:3">
      <c r="A5" s="3" t="s">
        <v>622</v>
      </c>
    </row>
    <row r="6" spans="1:3">
      <c r="A6" s="4" t="s">
        <v>672</v>
      </c>
      <c r="B6" s="7" t="n">
        <v>200000000</v>
      </c>
    </row>
    <row r="7" spans="1:3">
      <c r="A7" s="4" t="s">
        <v>669</v>
      </c>
      <c r="B7"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3</v>
      </c>
      <c r="B1" s="2" t="s">
        <v>453</v>
      </c>
      <c r="C1" s="2" t="s">
        <v>30</v>
      </c>
      <c r="D1" s="2" t="s">
        <v>594</v>
      </c>
      <c r="E1" s="2" t="s">
        <v>82</v>
      </c>
      <c r="F1" s="2" t="s">
        <v>2</v>
      </c>
      <c r="G1" s="2" t="s">
        <v>83</v>
      </c>
      <c r="H1" s="2" t="s">
        <v>656</v>
      </c>
    </row>
    <row r="2" spans="1:8">
      <c r="A2" s="3" t="s">
        <v>622</v>
      </c>
    </row>
    <row r="3" spans="1:8">
      <c r="A3" s="4" t="s">
        <v>674</v>
      </c>
      <c r="D3" s="4" t="s">
        <v>675</v>
      </c>
      <c r="F3" s="4" t="s">
        <v>676</v>
      </c>
    </row>
    <row r="4" spans="1:8">
      <c r="A4" s="4" t="s">
        <v>677</v>
      </c>
      <c r="F4" s="4" t="s">
        <v>670</v>
      </c>
    </row>
    <row r="5" spans="1:8">
      <c r="A5" s="4" t="s">
        <v>678</v>
      </c>
      <c r="B5" s="7" t="n">
        <v>4500</v>
      </c>
    </row>
    <row r="6" spans="1:8">
      <c r="A6" s="4" t="s">
        <v>624</v>
      </c>
    </row>
    <row r="7" spans="1:8">
      <c r="A7" s="3" t="s">
        <v>622</v>
      </c>
    </row>
    <row r="8" spans="1:8">
      <c r="A8" s="4" t="s">
        <v>658</v>
      </c>
      <c r="H8" s="4" t="s">
        <v>659</v>
      </c>
    </row>
    <row r="9" spans="1:8">
      <c r="A9" s="4" t="s">
        <v>72</v>
      </c>
    </row>
    <row r="10" spans="1:8">
      <c r="A10" s="3" t="s">
        <v>622</v>
      </c>
    </row>
    <row r="11" spans="1:8">
      <c r="A11" s="4" t="s">
        <v>679</v>
      </c>
      <c r="E11" s="7" t="n">
        <v>12066</v>
      </c>
      <c r="G11" s="7" t="n">
        <v>20099</v>
      </c>
    </row>
    <row r="12" spans="1:8">
      <c r="A12" s="4" t="s">
        <v>678</v>
      </c>
      <c r="E12" s="5" t="n">
        <v>12027</v>
      </c>
      <c r="G12" s="5" t="n">
        <v>12298</v>
      </c>
    </row>
    <row r="13" spans="1:8">
      <c r="A13" s="4" t="s">
        <v>680</v>
      </c>
      <c r="E13" s="5" t="n">
        <v>0</v>
      </c>
      <c r="G13" s="5" t="n">
        <v>0</v>
      </c>
    </row>
    <row r="14" spans="1:8">
      <c r="A14" s="4" t="s">
        <v>681</v>
      </c>
      <c r="E14" s="5" t="n">
        <v>2118</v>
      </c>
      <c r="G14" s="5" t="n">
        <v>3339</v>
      </c>
    </row>
    <row r="15" spans="1:8">
      <c r="A15" s="4" t="s">
        <v>682</v>
      </c>
      <c r="E15" s="7" t="n">
        <v>26211</v>
      </c>
      <c r="G15" s="7" t="n">
        <v>35736</v>
      </c>
    </row>
    <row r="16" spans="1:8">
      <c r="A16" s="4" t="s">
        <v>41</v>
      </c>
    </row>
    <row r="17" spans="1:8">
      <c r="A17" s="3" t="s">
        <v>622</v>
      </c>
    </row>
    <row r="18" spans="1:8">
      <c r="A18" s="4" t="s">
        <v>679</v>
      </c>
      <c r="C18" s="7" t="n">
        <v>7694</v>
      </c>
      <c r="F18" s="7" t="n">
        <v>20408</v>
      </c>
    </row>
    <row r="19" spans="1:8">
      <c r="A19" s="4" t="s">
        <v>678</v>
      </c>
      <c r="C19" s="5" t="n">
        <v>0</v>
      </c>
      <c r="F19" s="5" t="n">
        <v>0</v>
      </c>
    </row>
    <row r="20" spans="1:8">
      <c r="A20" s="4" t="s">
        <v>680</v>
      </c>
      <c r="C20" s="5" t="n">
        <v>2305</v>
      </c>
      <c r="F20" s="5" t="n">
        <v>6305</v>
      </c>
    </row>
    <row r="21" spans="1:8">
      <c r="A21" s="4" t="s">
        <v>681</v>
      </c>
      <c r="C21" s="5" t="n">
        <v>0</v>
      </c>
      <c r="F21" s="5" t="n">
        <v>201</v>
      </c>
    </row>
    <row r="22" spans="1:8">
      <c r="A22" s="4" t="s">
        <v>682</v>
      </c>
      <c r="C22" s="7" t="n">
        <v>9999</v>
      </c>
      <c r="F22" s="7" t="n">
        <v>269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3</v>
      </c>
      <c r="B1" s="2" t="s">
        <v>1</v>
      </c>
    </row>
    <row r="2" spans="1:3">
      <c r="B2" s="2" t="s">
        <v>2</v>
      </c>
      <c r="C2" s="2" t="s">
        <v>30</v>
      </c>
    </row>
    <row r="3" spans="1:3">
      <c r="A3" s="3" t="s">
        <v>684</v>
      </c>
    </row>
    <row r="4" spans="1:3">
      <c r="A4" s="4" t="s">
        <v>685</v>
      </c>
      <c r="B4" s="7" t="n">
        <v>342100000</v>
      </c>
      <c r="C4" s="7" t="n">
        <v>273400000</v>
      </c>
    </row>
    <row r="5" spans="1:3">
      <c r="A5" s="4" t="s">
        <v>686</v>
      </c>
      <c r="B5" s="5" t="n">
        <v>365400000</v>
      </c>
      <c r="C5" s="5" t="n">
        <v>367200000</v>
      </c>
    </row>
    <row r="6" spans="1:3">
      <c r="A6" s="4" t="s">
        <v>687</v>
      </c>
      <c r="B6" s="5" t="n">
        <v>200000</v>
      </c>
      <c r="C6" s="5" t="n">
        <v>0</v>
      </c>
    </row>
    <row r="7" spans="1:3">
      <c r="A7" s="4" t="s">
        <v>688</v>
      </c>
      <c r="B7" s="5" t="n">
        <v>0</v>
      </c>
      <c r="C7" s="5" t="n">
        <v>0</v>
      </c>
    </row>
    <row r="8" spans="1:3">
      <c r="A8" s="4" t="s">
        <v>689</v>
      </c>
      <c r="B8" s="5" t="n">
        <v>13300000</v>
      </c>
      <c r="C8" s="5" t="n">
        <v>11800000</v>
      </c>
    </row>
    <row r="9" spans="1:3">
      <c r="A9" s="4" t="s">
        <v>690</v>
      </c>
      <c r="B9" s="5" t="n">
        <v>1500000</v>
      </c>
      <c r="C9" s="5" t="n">
        <v>1400000</v>
      </c>
    </row>
    <row r="10" spans="1:3">
      <c r="A10" s="4" t="s">
        <v>691</v>
      </c>
    </row>
    <row r="11" spans="1:3">
      <c r="A11" s="3" t="s">
        <v>684</v>
      </c>
    </row>
    <row r="12" spans="1:3">
      <c r="A12" s="4" t="s">
        <v>692</v>
      </c>
      <c r="B12" s="7" t="n">
        <v>22600000</v>
      </c>
      <c r="C12" s="7" t="n">
        <v>18700000</v>
      </c>
    </row>
    <row r="13" spans="1:3">
      <c r="A13" s="4" t="s">
        <v>693</v>
      </c>
    </row>
    <row r="14" spans="1:3">
      <c r="A14" s="3" t="s">
        <v>684</v>
      </c>
    </row>
    <row r="15" spans="1:3">
      <c r="A15" s="4" t="s">
        <v>694</v>
      </c>
      <c r="B15" s="4" t="s">
        <v>6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84</v>
      </c>
    </row>
    <row r="3" spans="1:3">
      <c r="A3" s="4" t="s">
        <v>697</v>
      </c>
      <c r="B3" s="7" t="n">
        <v>10</v>
      </c>
      <c r="C3" s="7" t="n">
        <v>76</v>
      </c>
    </row>
    <row r="4" spans="1:3">
      <c r="A4" s="4" t="s">
        <v>698</v>
      </c>
      <c r="B4" s="5" t="n">
        <v>188</v>
      </c>
      <c r="C4" s="5" t="n">
        <v>11</v>
      </c>
    </row>
    <row r="5" spans="1:3">
      <c r="A5" s="4" t="s">
        <v>699</v>
      </c>
    </row>
    <row r="6" spans="1:3">
      <c r="A6" s="3" t="s">
        <v>684</v>
      </c>
    </row>
    <row r="7" spans="1:3">
      <c r="A7" s="4" t="s">
        <v>697</v>
      </c>
      <c r="B7" s="5" t="n">
        <v>10</v>
      </c>
      <c r="C7" s="5" t="n">
        <v>76</v>
      </c>
    </row>
    <row r="8" spans="1:3">
      <c r="A8" s="4" t="s">
        <v>700</v>
      </c>
    </row>
    <row r="9" spans="1:3">
      <c r="A9" s="3" t="s">
        <v>684</v>
      </c>
    </row>
    <row r="10" spans="1:3">
      <c r="A10" s="4" t="s">
        <v>698</v>
      </c>
      <c r="B10" s="7" t="n">
        <v>188</v>
      </c>
      <c r="C10" s="7"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701</v>
      </c>
      <c r="B1" s="2" t="s">
        <v>518</v>
      </c>
      <c r="C1" s="2" t="s">
        <v>80</v>
      </c>
      <c r="D1" s="2" t="s">
        <v>494</v>
      </c>
      <c r="E1" s="2" t="s">
        <v>81</v>
      </c>
      <c r="F1" s="2" t="s">
        <v>1</v>
      </c>
    </row>
    <row r="2" spans="1:7">
      <c r="B2" s="2" t="s">
        <v>702</v>
      </c>
      <c r="C2" s="2" t="s">
        <v>30</v>
      </c>
      <c r="D2" s="2" t="s">
        <v>594</v>
      </c>
      <c r="E2" s="2" t="s">
        <v>82</v>
      </c>
      <c r="F2" s="2" t="s">
        <v>2</v>
      </c>
      <c r="G2" s="2" t="s">
        <v>83</v>
      </c>
    </row>
    <row r="3" spans="1:7">
      <c r="A3" s="4" t="s">
        <v>703</v>
      </c>
    </row>
    <row r="4" spans="1:7">
      <c r="A4" s="3" t="s">
        <v>684</v>
      </c>
    </row>
    <row r="5" spans="1:7">
      <c r="A5" s="4" t="s">
        <v>704</v>
      </c>
      <c r="C5" s="7" t="n">
        <v>-172</v>
      </c>
      <c r="E5" s="7" t="n">
        <v>-1062</v>
      </c>
      <c r="F5" s="7" t="n">
        <v>-322</v>
      </c>
      <c r="G5" s="7" t="n">
        <v>-849</v>
      </c>
    </row>
    <row r="6" spans="1:7">
      <c r="A6" s="4" t="s">
        <v>705</v>
      </c>
      <c r="C6" s="5" t="n">
        <v>17</v>
      </c>
      <c r="E6" s="5" t="n">
        <v>106</v>
      </c>
      <c r="F6" s="5" t="n">
        <v>32</v>
      </c>
      <c r="G6" s="5" t="n">
        <v>85</v>
      </c>
    </row>
    <row r="7" spans="1:7">
      <c r="A7" s="4" t="s">
        <v>706</v>
      </c>
    </row>
    <row r="8" spans="1:7">
      <c r="A8" s="3" t="s">
        <v>684</v>
      </c>
    </row>
    <row r="9" spans="1:7">
      <c r="A9" s="4" t="s">
        <v>704</v>
      </c>
      <c r="B9" s="7" t="n">
        <v>0</v>
      </c>
      <c r="D9" s="7" t="n">
        <v>328</v>
      </c>
      <c r="E9" s="5" t="n">
        <v>1161</v>
      </c>
      <c r="F9" s="5" t="n">
        <v>0</v>
      </c>
    </row>
    <row r="10" spans="1:7">
      <c r="A10" s="4" t="s">
        <v>705</v>
      </c>
      <c r="B10" s="7" t="n">
        <v>0</v>
      </c>
      <c r="D10" s="7" t="n">
        <v>-120</v>
      </c>
      <c r="E10" s="5" t="n">
        <v>-424</v>
      </c>
      <c r="F10" s="5" t="n">
        <v>0</v>
      </c>
    </row>
    <row r="11" spans="1:7">
      <c r="A11" s="4" t="s">
        <v>707</v>
      </c>
    </row>
    <row r="12" spans="1:7">
      <c r="A12" s="3" t="s">
        <v>684</v>
      </c>
    </row>
    <row r="13" spans="1:7">
      <c r="A13" s="4" t="s">
        <v>704</v>
      </c>
      <c r="C13" s="7" t="n">
        <v>-560</v>
      </c>
      <c r="E13" s="7" t="n">
        <v>1060</v>
      </c>
      <c r="F13" s="7" t="n">
        <v>549</v>
      </c>
      <c r="G13" s="7" t="n">
        <v>1020</v>
      </c>
    </row>
  </sheetData>
  <mergeCells count="2">
    <mergeCell ref="A1:A2"/>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 customWidth="1" max="7" min="7" width="24"/>
    <col customWidth="1" max="8" min="8" width="68"/>
  </cols>
  <sheetData>
    <row r="1" spans="1:8">
      <c r="A1" s="1" t="s">
        <v>160</v>
      </c>
      <c r="B1" s="2" t="s">
        <v>161</v>
      </c>
      <c r="C1" s="2" t="s">
        <v>162</v>
      </c>
      <c r="D1" s="2" t="s">
        <v>163</v>
      </c>
      <c r="E1" s="2" t="s">
        <v>164</v>
      </c>
      <c r="F1" s="2" t="s">
        <v>165</v>
      </c>
      <c r="G1" s="2" t="s">
        <v>166</v>
      </c>
      <c r="H1" s="2" t="s">
        <v>167</v>
      </c>
    </row>
    <row r="2" spans="1:8">
      <c r="A2" s="4" t="s">
        <v>168</v>
      </c>
      <c r="B2" s="7" t="n">
        <v>1320749</v>
      </c>
      <c r="C2" s="7" t="n">
        <v>1519</v>
      </c>
      <c r="D2" s="7" t="n">
        <v>1820451</v>
      </c>
      <c r="E2" s="7" t="n">
        <v>-292624</v>
      </c>
      <c r="F2" s="7" t="n">
        <v>39625</v>
      </c>
      <c r="G2" s="7" t="n">
        <v>-247190</v>
      </c>
      <c r="H2" s="7" t="n">
        <v>-1032</v>
      </c>
    </row>
    <row r="3" spans="1:8">
      <c r="A3" s="4" t="s">
        <v>169</v>
      </c>
      <c r="C3" s="5" t="n">
        <v>151929565</v>
      </c>
    </row>
    <row r="4" spans="1:8">
      <c r="A4" s="3" t="s">
        <v>170</v>
      </c>
    </row>
    <row r="5" spans="1:8">
      <c r="A5" s="4" t="s">
        <v>171</v>
      </c>
      <c r="B5" s="5" t="n">
        <v>-285376</v>
      </c>
      <c r="F5" s="5" t="n">
        <v>-285376</v>
      </c>
    </row>
    <row r="6" spans="1:8">
      <c r="A6" s="3" t="s">
        <v>172</v>
      </c>
    </row>
    <row r="7" spans="1:8">
      <c r="A7" s="4" t="s">
        <v>173</v>
      </c>
      <c r="B7" s="5" t="n">
        <v>-10859</v>
      </c>
      <c r="E7" s="5" t="n">
        <v>-10859</v>
      </c>
    </row>
    <row r="8" spans="1:8">
      <c r="A8" s="4" t="s">
        <v>174</v>
      </c>
      <c r="B8" s="5" t="n">
        <v>-33041</v>
      </c>
      <c r="E8" s="5" t="n">
        <v>-33041</v>
      </c>
    </row>
    <row r="9" spans="1:8">
      <c r="A9" s="4" t="s">
        <v>175</v>
      </c>
      <c r="B9" s="5" t="n">
        <v>-43900</v>
      </c>
      <c r="E9" s="5" t="n">
        <v>-43900</v>
      </c>
    </row>
    <row r="10" spans="1:8">
      <c r="A10" s="4" t="s">
        <v>176</v>
      </c>
      <c r="B10" s="5" t="n">
        <v>5614</v>
      </c>
      <c r="C10" s="7" t="n">
        <v>0</v>
      </c>
      <c r="D10" s="5" t="n">
        <v>-1765</v>
      </c>
      <c r="G10" s="5" t="n">
        <v>7379</v>
      </c>
    </row>
    <row r="11" spans="1:8">
      <c r="A11" s="4" t="s">
        <v>177</v>
      </c>
      <c r="C11" s="5" t="n">
        <v>-322</v>
      </c>
    </row>
    <row r="12" spans="1:8">
      <c r="A12" s="4" t="s">
        <v>178</v>
      </c>
      <c r="B12" s="5" t="n">
        <v>4623</v>
      </c>
      <c r="C12" s="7" t="n">
        <v>6</v>
      </c>
      <c r="D12" s="5" t="n">
        <v>4381</v>
      </c>
      <c r="H12" s="5" t="n">
        <v>236</v>
      </c>
    </row>
    <row r="13" spans="1:8">
      <c r="A13" s="4" t="s">
        <v>179</v>
      </c>
      <c r="C13" s="5" t="n">
        <v>574973</v>
      </c>
    </row>
    <row r="14" spans="1:8">
      <c r="A14" s="4" t="s">
        <v>180</v>
      </c>
      <c r="B14" s="5" t="n">
        <v>2816</v>
      </c>
      <c r="C14" s="7" t="n">
        <v>3</v>
      </c>
      <c r="D14" s="5" t="n">
        <v>2813</v>
      </c>
    </row>
    <row r="15" spans="1:8">
      <c r="A15" s="4" t="s">
        <v>181</v>
      </c>
      <c r="C15" s="5" t="n">
        <v>316151</v>
      </c>
    </row>
    <row r="16" spans="1:8">
      <c r="A16" s="4" t="s">
        <v>182</v>
      </c>
      <c r="B16" s="5" t="n">
        <v>1004526</v>
      </c>
      <c r="C16" s="7" t="n">
        <v>1528</v>
      </c>
      <c r="D16" s="5" t="n">
        <v>1825880</v>
      </c>
      <c r="E16" s="5" t="n">
        <v>-336524</v>
      </c>
      <c r="F16" s="5" t="n">
        <v>-245751</v>
      </c>
      <c r="G16" s="5" t="n">
        <v>-239811</v>
      </c>
      <c r="H16" s="5" t="n">
        <v>-796</v>
      </c>
    </row>
    <row r="17" spans="1:8">
      <c r="A17" s="4" t="s">
        <v>183</v>
      </c>
      <c r="C17" s="5" t="n">
        <v>152821011</v>
      </c>
    </row>
    <row r="18" spans="1:8">
      <c r="A18" s="3" t="s">
        <v>170</v>
      </c>
    </row>
    <row r="19" spans="1:8">
      <c r="A19" s="4" t="s">
        <v>171</v>
      </c>
      <c r="B19" s="5" t="n">
        <v>-120649</v>
      </c>
      <c r="F19" s="5" t="n">
        <v>-120649</v>
      </c>
    </row>
    <row r="20" spans="1:8">
      <c r="A20" s="4" t="s">
        <v>184</v>
      </c>
      <c r="B20" s="5" t="n">
        <v>-120649</v>
      </c>
    </row>
    <row r="21" spans="1:8">
      <c r="A21" s="3" t="s">
        <v>172</v>
      </c>
    </row>
    <row r="22" spans="1:8">
      <c r="A22" s="4" t="s">
        <v>173</v>
      </c>
      <c r="B22" s="5" t="n">
        <v>1262</v>
      </c>
      <c r="E22" s="5" t="n">
        <v>1262</v>
      </c>
    </row>
    <row r="23" spans="1:8">
      <c r="A23" s="4" t="s">
        <v>174</v>
      </c>
      <c r="B23" s="5" t="n">
        <v>-27936</v>
      </c>
      <c r="E23" s="5" t="n">
        <v>-27936</v>
      </c>
    </row>
    <row r="24" spans="1:8">
      <c r="A24" s="4" t="s">
        <v>175</v>
      </c>
      <c r="B24" s="5" t="n">
        <v>-26674</v>
      </c>
      <c r="E24" s="5" t="n">
        <v>-26674</v>
      </c>
    </row>
    <row r="25" spans="1:8">
      <c r="A25" s="4" t="s">
        <v>176</v>
      </c>
      <c r="B25" s="5" t="n">
        <v>15296</v>
      </c>
      <c r="D25" s="5" t="n">
        <v>-16530</v>
      </c>
      <c r="G25" s="5" t="n">
        <v>31826</v>
      </c>
    </row>
    <row r="26" spans="1:8">
      <c r="A26" s="4" t="s">
        <v>177</v>
      </c>
      <c r="C26" s="5" t="n">
        <v>-2331</v>
      </c>
    </row>
    <row r="27" spans="1:8">
      <c r="A27" s="4" t="s">
        <v>178</v>
      </c>
      <c r="B27" s="5" t="n">
        <v>32</v>
      </c>
      <c r="C27" s="7" t="n">
        <v>0</v>
      </c>
      <c r="D27" s="5" t="n">
        <v>32</v>
      </c>
    </row>
    <row r="28" spans="1:8">
      <c r="A28" s="4" t="s">
        <v>179</v>
      </c>
      <c r="C28" s="5" t="n">
        <v>7450</v>
      </c>
    </row>
    <row r="29" spans="1:8">
      <c r="A29" s="4" t="s">
        <v>185</v>
      </c>
      <c r="B29" s="5" t="n">
        <v>-145205</v>
      </c>
      <c r="C29" s="7" t="n">
        <v>0</v>
      </c>
      <c r="D29" s="5" t="n">
        <v>-145205</v>
      </c>
      <c r="E29" s="5" t="n">
        <v>0</v>
      </c>
      <c r="F29" s="5" t="n">
        <v>0</v>
      </c>
      <c r="G29" s="5" t="n">
        <v>0</v>
      </c>
      <c r="H29" s="5" t="n">
        <v>0</v>
      </c>
    </row>
    <row r="30" spans="1:8">
      <c r="A30" s="4" t="s">
        <v>186</v>
      </c>
      <c r="B30" s="5" t="n">
        <v>2674</v>
      </c>
      <c r="C30" s="7" t="n">
        <v>4</v>
      </c>
      <c r="D30" s="5" t="n">
        <v>1874</v>
      </c>
      <c r="H30" s="5" t="n">
        <v>796</v>
      </c>
    </row>
    <row r="31" spans="1:8">
      <c r="A31" s="4" t="s">
        <v>187</v>
      </c>
      <c r="C31" s="5" t="n">
        <v>423273</v>
      </c>
    </row>
    <row r="32" spans="1:8">
      <c r="A32" s="4" t="s">
        <v>188</v>
      </c>
      <c r="B32" s="5" t="n">
        <v>1020410</v>
      </c>
      <c r="C32" s="7" t="n">
        <v>1532</v>
      </c>
      <c r="D32" s="5" t="n">
        <v>1956461</v>
      </c>
      <c r="E32" s="5" t="n">
        <v>-363198</v>
      </c>
      <c r="F32" s="5" t="n">
        <v>-366400</v>
      </c>
      <c r="G32" s="5" t="n">
        <v>-207985</v>
      </c>
      <c r="H32" s="5" t="n">
        <v>0</v>
      </c>
    </row>
    <row r="33" spans="1:8">
      <c r="A33" s="4" t="s">
        <v>189</v>
      </c>
      <c r="B33" s="5" t="n">
        <v>0</v>
      </c>
      <c r="C33" s="7" t="n">
        <v>0</v>
      </c>
      <c r="D33" s="5" t="n">
        <v>0</v>
      </c>
      <c r="E33" s="5" t="n">
        <v>0</v>
      </c>
      <c r="F33" s="5" t="n">
        <v>0</v>
      </c>
      <c r="G33" s="5" t="n">
        <v>0</v>
      </c>
      <c r="H33" s="7" t="n">
        <v>0</v>
      </c>
    </row>
    <row r="34" spans="1:8">
      <c r="A34" s="4" t="s">
        <v>190</v>
      </c>
      <c r="C34" s="5" t="n">
        <v>153249403</v>
      </c>
    </row>
    <row r="35" spans="1:8">
      <c r="A35" s="4" t="s">
        <v>191</v>
      </c>
      <c r="C35" s="5" t="n">
        <v>0</v>
      </c>
    </row>
    <row r="36" spans="1:8">
      <c r="A36" s="3" t="s">
        <v>170</v>
      </c>
    </row>
    <row r="37" spans="1:8">
      <c r="A37" s="4" t="s">
        <v>171</v>
      </c>
      <c r="B37" s="5" t="n">
        <v>-33551</v>
      </c>
    </row>
    <row r="38" spans="1:8">
      <c r="A38" s="4" t="s">
        <v>184</v>
      </c>
      <c r="B38" s="5" t="n">
        <v>-33551</v>
      </c>
      <c r="F38" s="5" t="n">
        <v>-33551</v>
      </c>
    </row>
    <row r="39" spans="1:8">
      <c r="A39" s="3" t="s">
        <v>172</v>
      </c>
    </row>
    <row r="40" spans="1:8">
      <c r="A40" s="4" t="s">
        <v>192</v>
      </c>
      <c r="B40" s="5" t="n">
        <v>-124</v>
      </c>
      <c r="E40" s="5" t="n">
        <v>-124</v>
      </c>
    </row>
    <row r="41" spans="1:8">
      <c r="A41" s="4" t="s">
        <v>193</v>
      </c>
      <c r="B41" s="5" t="n">
        <v>-10133</v>
      </c>
      <c r="E41" s="5" t="n">
        <v>-10133</v>
      </c>
    </row>
    <row r="42" spans="1:8">
      <c r="A42" s="4" t="s">
        <v>194</v>
      </c>
      <c r="B42" s="5" t="n">
        <v>-10257</v>
      </c>
      <c r="E42" s="5" t="n">
        <v>-10257</v>
      </c>
    </row>
    <row r="43" spans="1:8">
      <c r="A43" s="4" t="s">
        <v>195</v>
      </c>
      <c r="C43" s="5" t="n">
        <v>100</v>
      </c>
    </row>
    <row r="44" spans="1:8">
      <c r="A44" s="4" t="s">
        <v>196</v>
      </c>
      <c r="B44" s="5" t="n">
        <v>854337</v>
      </c>
      <c r="D44" s="5" t="n">
        <v>854337</v>
      </c>
    </row>
    <row r="45" spans="1:8">
      <c r="A45" s="4" t="s">
        <v>197</v>
      </c>
      <c r="B45" s="5" t="n">
        <v>810529</v>
      </c>
    </row>
    <row r="46" spans="1:8">
      <c r="A46" s="4" t="s">
        <v>198</v>
      </c>
      <c r="B46" s="5" t="n">
        <v>810529</v>
      </c>
      <c r="D46" s="5" t="n">
        <v>854337</v>
      </c>
      <c r="E46" s="5" t="n">
        <v>-10257</v>
      </c>
      <c r="F46" s="5" t="n">
        <v>-33551</v>
      </c>
    </row>
    <row r="47" spans="1:8">
      <c r="A47" s="4" t="s">
        <v>199</v>
      </c>
      <c r="C47" s="5" t="n">
        <v>100</v>
      </c>
    </row>
    <row r="48" spans="1:8">
      <c r="A48" s="3" t="s">
        <v>170</v>
      </c>
    </row>
    <row r="49" spans="1:8">
      <c r="A49" s="4" t="s">
        <v>171</v>
      </c>
      <c r="B49" s="5" t="n">
        <v>235843</v>
      </c>
    </row>
    <row r="50" spans="1:8">
      <c r="A50" s="4" t="s">
        <v>184</v>
      </c>
      <c r="B50" s="5" t="n">
        <v>-235843</v>
      </c>
    </row>
    <row r="51" spans="1:8">
      <c r="A51" s="4" t="s">
        <v>85</v>
      </c>
      <c r="B51" s="5" t="n">
        <v>-235843</v>
      </c>
    </row>
    <row r="52" spans="1:8">
      <c r="A52" s="3" t="s">
        <v>172</v>
      </c>
    </row>
    <row r="53" spans="1:8">
      <c r="A53" s="4" t="s">
        <v>192</v>
      </c>
      <c r="B53" s="5" t="n">
        <v>125</v>
      </c>
      <c r="E53" s="5" t="n">
        <v>125</v>
      </c>
    </row>
    <row r="54" spans="1:8">
      <c r="A54" s="4" t="s">
        <v>193</v>
      </c>
      <c r="B54" s="5" t="n">
        <v>2574</v>
      </c>
      <c r="E54" s="5" t="n">
        <v>2574</v>
      </c>
    </row>
    <row r="55" spans="1:8">
      <c r="A55" s="4" t="s">
        <v>194</v>
      </c>
      <c r="B55" s="5" t="n">
        <v>2699</v>
      </c>
      <c r="E55" s="5" t="n">
        <v>2699</v>
      </c>
    </row>
    <row r="56" spans="1:8">
      <c r="A56" s="4" t="s">
        <v>200</v>
      </c>
      <c r="B56" s="7" t="n">
        <v>577385</v>
      </c>
      <c r="C56" s="7" t="n">
        <v>0</v>
      </c>
      <c r="D56" s="7" t="n">
        <v>854337</v>
      </c>
      <c r="E56" s="7" t="n">
        <v>-7558</v>
      </c>
      <c r="F56" s="7" t="n">
        <v>-269394</v>
      </c>
      <c r="G56" s="7" t="n">
        <v>0</v>
      </c>
    </row>
    <row r="57" spans="1:8">
      <c r="A57" s="4" t="s">
        <v>201</v>
      </c>
      <c r="C57"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233</v>
      </c>
    </row>
    <row r="3" spans="1:3">
      <c r="A3" s="4" t="s">
        <v>709</v>
      </c>
      <c r="B3" s="7" t="n">
        <v>54469</v>
      </c>
      <c r="C3" s="7" t="n">
        <v>66201</v>
      </c>
    </row>
    <row r="4" spans="1:3">
      <c r="A4" s="4" t="s">
        <v>710</v>
      </c>
      <c r="B4" s="5" t="n">
        <v>52379</v>
      </c>
      <c r="C4" s="5" t="n">
        <v>89453</v>
      </c>
    </row>
    <row r="5" spans="1:3">
      <c r="A5" s="4" t="s">
        <v>711</v>
      </c>
      <c r="B5" s="5" t="n">
        <v>49263</v>
      </c>
      <c r="C5" s="5" t="n">
        <v>62476</v>
      </c>
    </row>
    <row r="6" spans="1:3">
      <c r="A6" s="4" t="s">
        <v>32</v>
      </c>
      <c r="B6" s="5" t="n">
        <v>156111</v>
      </c>
      <c r="C6" s="5" t="n">
        <v>218130</v>
      </c>
    </row>
    <row r="7" spans="1:3">
      <c r="A7" s="4" t="s">
        <v>712</v>
      </c>
      <c r="B7" s="5" t="n">
        <v>6096</v>
      </c>
      <c r="C7" s="5" t="n">
        <v>9041</v>
      </c>
    </row>
    <row r="8" spans="1:3">
      <c r="A8" s="4" t="s">
        <v>713</v>
      </c>
      <c r="B8" s="5" t="n">
        <v>12984</v>
      </c>
      <c r="C8" s="5" t="n">
        <v>10069</v>
      </c>
    </row>
    <row r="9" spans="1:3">
      <c r="A9" s="4" t="s">
        <v>714</v>
      </c>
      <c r="B9" s="5" t="n">
        <v>2585</v>
      </c>
      <c r="C9" s="5" t="n">
        <v>2040</v>
      </c>
    </row>
    <row r="10" spans="1:3">
      <c r="A10" s="4" t="s">
        <v>715</v>
      </c>
      <c r="B10" s="5" t="n">
        <v>21665</v>
      </c>
      <c r="C10" s="5" t="n">
        <v>21150</v>
      </c>
    </row>
    <row r="11" spans="1:3">
      <c r="A11" s="4" t="s">
        <v>716</v>
      </c>
      <c r="B11" s="5" t="n">
        <v>43737</v>
      </c>
      <c r="C11" s="5" t="n">
        <v>44052</v>
      </c>
    </row>
    <row r="12" spans="1:3">
      <c r="A12" s="4" t="s">
        <v>717</v>
      </c>
      <c r="B12" s="5" t="n">
        <v>55440</v>
      </c>
      <c r="C12" s="5" t="n">
        <v>55843</v>
      </c>
    </row>
    <row r="13" spans="1:3">
      <c r="A13" s="4" t="s">
        <v>718</v>
      </c>
      <c r="B13" s="5" t="n">
        <v>460892</v>
      </c>
      <c r="C13" s="5" t="n">
        <v>431226</v>
      </c>
    </row>
    <row r="14" spans="1:3">
      <c r="A14" s="4" t="s">
        <v>719</v>
      </c>
      <c r="B14" s="5" t="n">
        <v>25635</v>
      </c>
      <c r="C14" s="5" t="n">
        <v>40208</v>
      </c>
    </row>
    <row r="15" spans="1:3">
      <c r="A15" s="4" t="s">
        <v>34</v>
      </c>
      <c r="B15" s="5" t="n">
        <v>585704</v>
      </c>
      <c r="C15" s="5" t="n">
        <v>571329</v>
      </c>
    </row>
    <row r="16" spans="1:3">
      <c r="A16" s="4" t="s">
        <v>720</v>
      </c>
      <c r="B16" s="5" t="n">
        <v>4802</v>
      </c>
      <c r="C16" s="5" t="n">
        <v>4028</v>
      </c>
    </row>
    <row r="17" spans="1:3">
      <c r="A17" s="4" t="s">
        <v>721</v>
      </c>
      <c r="B17" s="5" t="n">
        <v>11439</v>
      </c>
      <c r="C17" s="5" t="n">
        <v>6199</v>
      </c>
    </row>
    <row r="18" spans="1:3">
      <c r="A18" s="4" t="s">
        <v>133</v>
      </c>
      <c r="B18" s="5" t="n">
        <v>14278</v>
      </c>
      <c r="C18" s="5" t="n">
        <v>10760</v>
      </c>
    </row>
    <row r="19" spans="1:3">
      <c r="A19" s="4" t="s">
        <v>722</v>
      </c>
      <c r="B19" s="5" t="n">
        <v>30519</v>
      </c>
      <c r="C19" s="5" t="n">
        <v>20987</v>
      </c>
    </row>
    <row r="20" spans="1:3">
      <c r="A20" s="4" t="s">
        <v>723</v>
      </c>
      <c r="B20" s="5" t="n">
        <v>19002</v>
      </c>
      <c r="C20" s="5" t="n">
        <v>20102</v>
      </c>
    </row>
    <row r="21" spans="1:3">
      <c r="A21" s="4" t="s">
        <v>724</v>
      </c>
      <c r="B21" s="5" t="n">
        <v>45876</v>
      </c>
      <c r="C21" s="5" t="n">
        <v>55364</v>
      </c>
    </row>
    <row r="22" spans="1:3">
      <c r="A22" s="4" t="s">
        <v>133</v>
      </c>
      <c r="B22" s="5" t="n">
        <v>17270</v>
      </c>
      <c r="C22" s="5" t="n">
        <v>18852</v>
      </c>
    </row>
    <row r="23" spans="1:3">
      <c r="A23" s="4" t="s">
        <v>725</v>
      </c>
      <c r="B23" s="7" t="n">
        <v>82148</v>
      </c>
      <c r="C23" s="7" t="n">
        <v>943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6</v>
      </c>
      <c r="B1" s="2" t="s">
        <v>80</v>
      </c>
      <c r="C1" s="2" t="s">
        <v>81</v>
      </c>
      <c r="D1" s="2" t="s">
        <v>1</v>
      </c>
    </row>
    <row r="2" spans="1:5">
      <c r="B2" s="2" t="s">
        <v>30</v>
      </c>
      <c r="C2" s="2" t="s">
        <v>82</v>
      </c>
      <c r="D2" s="2" t="s">
        <v>2</v>
      </c>
      <c r="E2" s="2" t="s">
        <v>83</v>
      </c>
    </row>
    <row r="3" spans="1:5">
      <c r="A3" s="3" t="s">
        <v>727</v>
      </c>
    </row>
    <row r="4" spans="1:5">
      <c r="A4" s="4" t="s">
        <v>728</v>
      </c>
      <c r="B4" s="7" t="n">
        <v>5877</v>
      </c>
      <c r="C4" s="7" t="n">
        <v>6969</v>
      </c>
      <c r="D4" s="7" t="n">
        <v>244</v>
      </c>
      <c r="E4" s="7" t="n">
        <v>6262</v>
      </c>
    </row>
    <row r="5" spans="1:5">
      <c r="A5" s="4" t="s">
        <v>729</v>
      </c>
      <c r="B5" s="5" t="n">
        <v>244</v>
      </c>
      <c r="C5" s="5" t="n">
        <v>85</v>
      </c>
      <c r="D5" s="5" t="n">
        <v>129</v>
      </c>
      <c r="E5" s="5" t="n">
        <v>3520</v>
      </c>
    </row>
    <row r="6" spans="1:5">
      <c r="A6" s="4" t="s">
        <v>730</v>
      </c>
      <c r="B6" s="5" t="n">
        <v>0</v>
      </c>
      <c r="C6" s="5" t="n">
        <v>-1177</v>
      </c>
      <c r="D6" s="5" t="n">
        <v>-47</v>
      </c>
      <c r="E6" s="5" t="n">
        <v>-2813</v>
      </c>
    </row>
    <row r="7" spans="1:5">
      <c r="A7" s="4" t="s">
        <v>731</v>
      </c>
      <c r="B7" s="7" t="n">
        <v>244</v>
      </c>
      <c r="C7" s="7" t="n">
        <v>5877</v>
      </c>
      <c r="D7" s="7" t="n">
        <v>326</v>
      </c>
      <c r="E7" s="7" t="n">
        <v>6969</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32</v>
      </c>
      <c r="B1" s="2" t="s">
        <v>2</v>
      </c>
      <c r="C1" s="2" t="s">
        <v>30</v>
      </c>
      <c r="D1" s="2" t="s">
        <v>83</v>
      </c>
    </row>
    <row r="2" spans="1:4">
      <c r="A2" s="3" t="s">
        <v>236</v>
      </c>
    </row>
    <row r="3" spans="1:4">
      <c r="A3" s="4" t="s">
        <v>733</v>
      </c>
      <c r="B3" s="9" t="n">
        <v>3.6</v>
      </c>
      <c r="C3" s="9" t="n">
        <v>6.2</v>
      </c>
      <c r="D3" s="9" t="n">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236</v>
      </c>
    </row>
    <row r="3" spans="1:2">
      <c r="A3" s="5" t="n">
        <v>2017</v>
      </c>
      <c r="B3" s="7" t="n">
        <v>2637</v>
      </c>
    </row>
    <row r="4" spans="1:2">
      <c r="A4" s="5" t="n">
        <v>2018</v>
      </c>
      <c r="B4" s="5" t="n">
        <v>2158</v>
      </c>
    </row>
    <row r="5" spans="1:2">
      <c r="A5" s="5" t="n">
        <v>2019</v>
      </c>
      <c r="B5" s="5" t="n">
        <v>1781</v>
      </c>
    </row>
    <row r="6" spans="1:2">
      <c r="A6" s="5" t="n">
        <v>2020</v>
      </c>
      <c r="B6" s="5" t="n">
        <v>1108</v>
      </c>
    </row>
    <row r="7" spans="1:2">
      <c r="A7" s="5" t="n">
        <v>2021</v>
      </c>
      <c r="B7" s="5" t="n">
        <v>373</v>
      </c>
    </row>
    <row r="8" spans="1:2">
      <c r="A8" s="11" t="n">
        <v>2021</v>
      </c>
      <c r="B8" s="7" t="n">
        <v>9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6"/>
    <col customWidth="1" max="6" min="6" width="27"/>
    <col customWidth="1" max="7" min="7" width="21"/>
  </cols>
  <sheetData>
    <row r="1" spans="1:7">
      <c r="A1" s="1" t="s">
        <v>736</v>
      </c>
      <c r="B1" s="2" t="s">
        <v>737</v>
      </c>
      <c r="C1" s="2" t="s">
        <v>738</v>
      </c>
      <c r="D1" s="2" t="s">
        <v>563</v>
      </c>
      <c r="E1" s="2" t="s">
        <v>739</v>
      </c>
      <c r="F1" s="2" t="s">
        <v>740</v>
      </c>
      <c r="G1" s="2" t="s">
        <v>562</v>
      </c>
    </row>
    <row r="2" spans="1:7">
      <c r="A2" s="3" t="s">
        <v>741</v>
      </c>
    </row>
    <row r="3" spans="1:7">
      <c r="A3" s="4" t="s">
        <v>742</v>
      </c>
      <c r="E3" s="4" t="s">
        <v>743</v>
      </c>
    </row>
    <row r="4" spans="1:7">
      <c r="A4" s="4" t="s">
        <v>744</v>
      </c>
      <c r="E4" s="4" t="s">
        <v>745</v>
      </c>
    </row>
    <row r="5" spans="1:7">
      <c r="A5" s="4" t="s">
        <v>746</v>
      </c>
      <c r="E5" s="4" t="s">
        <v>436</v>
      </c>
    </row>
    <row r="6" spans="1:7">
      <c r="A6" s="4" t="s">
        <v>747</v>
      </c>
      <c r="B6" s="7" t="n">
        <v>62000</v>
      </c>
    </row>
    <row r="7" spans="1:7">
      <c r="A7" s="4" t="s">
        <v>748</v>
      </c>
      <c r="E7" s="7" t="n">
        <v>157000</v>
      </c>
      <c r="G7" s="7" t="n">
        <v>158900</v>
      </c>
    </row>
    <row r="8" spans="1:7">
      <c r="A8" s="4" t="s">
        <v>749</v>
      </c>
      <c r="D8" s="7" t="n">
        <v>4300</v>
      </c>
    </row>
    <row r="9" spans="1:7">
      <c r="A9" s="4" t="s">
        <v>750</v>
      </c>
      <c r="D9" s="5" t="n">
        <v>5300</v>
      </c>
    </row>
    <row r="10" spans="1:7">
      <c r="A10" s="4" t="s">
        <v>751</v>
      </c>
      <c r="E10" s="5" t="n">
        <v>65</v>
      </c>
    </row>
    <row r="11" spans="1:7">
      <c r="A11" s="4" t="s">
        <v>752</v>
      </c>
      <c r="E11" s="7" t="n">
        <v>700</v>
      </c>
      <c r="G11" s="5" t="n">
        <v>800</v>
      </c>
    </row>
    <row r="12" spans="1:7">
      <c r="A12" s="4" t="s">
        <v>753</v>
      </c>
      <c r="E12" s="4" t="s">
        <v>754</v>
      </c>
    </row>
    <row r="13" spans="1:7">
      <c r="A13" s="4" t="s">
        <v>755</v>
      </c>
      <c r="E13" s="4" t="s">
        <v>756</v>
      </c>
    </row>
    <row r="14" spans="1:7">
      <c r="A14" s="4" t="s">
        <v>757</v>
      </c>
      <c r="C14" s="5" t="n">
        <v>321107</v>
      </c>
      <c r="F14" s="5" t="n">
        <v>581006</v>
      </c>
    </row>
    <row r="15" spans="1:7">
      <c r="A15" s="4" t="s">
        <v>758</v>
      </c>
      <c r="C15" s="7" t="n">
        <v>1400</v>
      </c>
      <c r="F15" s="7" t="n">
        <v>4400</v>
      </c>
    </row>
    <row r="16" spans="1:7">
      <c r="A16" s="4" t="s">
        <v>759</v>
      </c>
      <c r="E16" s="7" t="n">
        <v>2500</v>
      </c>
    </row>
    <row r="17" spans="1:7">
      <c r="A17" s="4" t="s">
        <v>760</v>
      </c>
    </row>
    <row r="18" spans="1:7">
      <c r="A18" s="3" t="s">
        <v>741</v>
      </c>
    </row>
    <row r="19" spans="1:7">
      <c r="A19" s="4" t="s">
        <v>761</v>
      </c>
      <c r="E19" s="4" t="s">
        <v>661</v>
      </c>
    </row>
    <row r="20" spans="1:7">
      <c r="A20" s="4" t="s">
        <v>41</v>
      </c>
    </row>
    <row r="21" spans="1:7">
      <c r="A21" s="3" t="s">
        <v>741</v>
      </c>
    </row>
    <row r="22" spans="1:7">
      <c r="A22" s="4" t="s">
        <v>762</v>
      </c>
      <c r="E22" s="7" t="n">
        <v>11871</v>
      </c>
    </row>
    <row r="23" spans="1:7">
      <c r="A23" s="4" t="s">
        <v>763</v>
      </c>
    </row>
    <row r="24" spans="1:7">
      <c r="A24" s="3" t="s">
        <v>741</v>
      </c>
    </row>
    <row r="25" spans="1:7">
      <c r="A25" s="4" t="s">
        <v>762</v>
      </c>
      <c r="E25" s="7" t="n">
        <v>100905</v>
      </c>
      <c r="G25" s="5" t="n">
        <v>93897</v>
      </c>
    </row>
    <row r="26" spans="1:7">
      <c r="A26" s="4" t="s">
        <v>764</v>
      </c>
    </row>
    <row r="27" spans="1:7">
      <c r="A27" s="3" t="s">
        <v>741</v>
      </c>
    </row>
    <row r="28" spans="1:7">
      <c r="A28" s="4" t="s">
        <v>761</v>
      </c>
      <c r="E28" s="4" t="s">
        <v>765</v>
      </c>
    </row>
    <row r="29" spans="1:7">
      <c r="A29" s="4" t="s">
        <v>766</v>
      </c>
    </row>
    <row r="30" spans="1:7">
      <c r="A30" s="3" t="s">
        <v>741</v>
      </c>
    </row>
    <row r="31" spans="1:7">
      <c r="A31" s="4" t="s">
        <v>761</v>
      </c>
      <c r="E31" s="4" t="s">
        <v>767</v>
      </c>
    </row>
    <row r="32" spans="1:7">
      <c r="A32" s="4" t="s">
        <v>768</v>
      </c>
    </row>
    <row r="33" spans="1:7">
      <c r="A33" s="3" t="s">
        <v>741</v>
      </c>
    </row>
    <row r="34" spans="1:7">
      <c r="A34" s="4" t="s">
        <v>749</v>
      </c>
      <c r="E34" s="7" t="n">
        <v>8710</v>
      </c>
    </row>
    <row r="35" spans="1:7">
      <c r="A35" s="4" t="s">
        <v>750</v>
      </c>
      <c r="E35" s="5" t="n">
        <v>10258</v>
      </c>
    </row>
    <row r="36" spans="1:7">
      <c r="A36" s="4" t="s">
        <v>762</v>
      </c>
      <c r="E36" s="5" t="n">
        <v>100905</v>
      </c>
      <c r="G36" s="5" t="n">
        <v>93897</v>
      </c>
    </row>
    <row r="37" spans="1:7">
      <c r="A37" s="4" t="s">
        <v>769</v>
      </c>
    </row>
    <row r="38" spans="1:7">
      <c r="A38" s="3" t="s">
        <v>741</v>
      </c>
    </row>
    <row r="39" spans="1:7">
      <c r="A39" s="4" t="s">
        <v>749</v>
      </c>
      <c r="D39" s="5" t="n">
        <v>1600</v>
      </c>
      <c r="E39" s="5" t="n">
        <v>853</v>
      </c>
    </row>
    <row r="40" spans="1:7">
      <c r="A40" s="4" t="s">
        <v>750</v>
      </c>
      <c r="D40" s="7" t="n">
        <v>1600</v>
      </c>
      <c r="E40" s="5" t="n">
        <v>853</v>
      </c>
    </row>
    <row r="41" spans="1:7">
      <c r="A41" s="4" t="s">
        <v>762</v>
      </c>
      <c r="E41" s="5" t="n">
        <v>0</v>
      </c>
      <c r="G41" s="5" t="n">
        <v>0</v>
      </c>
    </row>
    <row r="42" spans="1:7">
      <c r="A42" s="4" t="s">
        <v>770</v>
      </c>
    </row>
    <row r="43" spans="1:7">
      <c r="A43" s="3" t="s">
        <v>741</v>
      </c>
    </row>
    <row r="44" spans="1:7">
      <c r="A44" s="4" t="s">
        <v>762</v>
      </c>
      <c r="E44" s="5" t="n">
        <v>800</v>
      </c>
      <c r="G44" s="5" t="n">
        <v>400</v>
      </c>
    </row>
    <row r="45" spans="1:7">
      <c r="A45" s="4" t="s">
        <v>771</v>
      </c>
    </row>
    <row r="46" spans="1:7">
      <c r="A46" s="3" t="s">
        <v>741</v>
      </c>
    </row>
    <row r="47" spans="1:7">
      <c r="A47" s="4" t="s">
        <v>762</v>
      </c>
      <c r="E47" s="5" t="n">
        <v>11871</v>
      </c>
      <c r="G47" s="5" t="n">
        <v>11293</v>
      </c>
    </row>
    <row r="48" spans="1:7">
      <c r="A48" s="4" t="s">
        <v>772</v>
      </c>
    </row>
    <row r="49" spans="1:7">
      <c r="A49" s="3" t="s">
        <v>741</v>
      </c>
    </row>
    <row r="50" spans="1:7">
      <c r="A50" s="4" t="s">
        <v>749</v>
      </c>
      <c r="E50" s="5" t="n">
        <v>854</v>
      </c>
    </row>
    <row r="51" spans="1:7">
      <c r="A51" s="4" t="s">
        <v>750</v>
      </c>
      <c r="E51" s="5" t="n">
        <v>564</v>
      </c>
    </row>
    <row r="52" spans="1:7">
      <c r="A52" s="4" t="s">
        <v>762</v>
      </c>
      <c r="G52" s="5" t="n">
        <v>11293</v>
      </c>
    </row>
    <row r="53" spans="1:7">
      <c r="A53" s="4" t="s">
        <v>773</v>
      </c>
    </row>
    <row r="54" spans="1:7">
      <c r="A54" s="3" t="s">
        <v>741</v>
      </c>
    </row>
    <row r="55" spans="1:7">
      <c r="A55" s="4" t="s">
        <v>749</v>
      </c>
      <c r="E55" s="5" t="n">
        <v>855</v>
      </c>
    </row>
    <row r="56" spans="1:7">
      <c r="A56" s="4" t="s">
        <v>750</v>
      </c>
      <c r="E56" s="5" t="n">
        <v>855</v>
      </c>
    </row>
    <row r="57" spans="1:7">
      <c r="A57" s="4" t="s">
        <v>762</v>
      </c>
      <c r="E57" s="7" t="n">
        <v>0</v>
      </c>
      <c r="G57" s="7" t="n">
        <v>0</v>
      </c>
    </row>
    <row r="58" spans="1:7">
      <c r="A58" s="4" t="s">
        <v>774</v>
      </c>
    </row>
    <row r="59" spans="1:7">
      <c r="A59" s="3" t="s">
        <v>741</v>
      </c>
    </row>
    <row r="60" spans="1:7">
      <c r="A60" s="4" t="s">
        <v>775</v>
      </c>
      <c r="C60" s="4" t="s">
        <v>776</v>
      </c>
      <c r="E60" s="4" t="s">
        <v>776</v>
      </c>
      <c r="F60" s="4" t="s">
        <v>776</v>
      </c>
    </row>
    <row r="61" spans="1:7">
      <c r="A61" s="4" t="s">
        <v>777</v>
      </c>
      <c r="C61" s="4" t="s">
        <v>661</v>
      </c>
      <c r="E61" s="4" t="s">
        <v>661</v>
      </c>
      <c r="F61" s="4" t="s">
        <v>661</v>
      </c>
    </row>
    <row r="62" spans="1:7">
      <c r="A62" s="4" t="s">
        <v>778</v>
      </c>
    </row>
    <row r="63" spans="1:7">
      <c r="A63" s="3" t="s">
        <v>741</v>
      </c>
    </row>
    <row r="64" spans="1:7">
      <c r="A64" s="4" t="s">
        <v>775</v>
      </c>
      <c r="C64" s="4" t="s">
        <v>754</v>
      </c>
      <c r="E64" s="4" t="s">
        <v>754</v>
      </c>
      <c r="F64" s="4" t="s">
        <v>754</v>
      </c>
    </row>
    <row r="65" spans="1:7">
      <c r="A65" s="4" t="s">
        <v>777</v>
      </c>
      <c r="C65" s="4" t="s">
        <v>765</v>
      </c>
      <c r="E65" s="4" t="s">
        <v>765</v>
      </c>
      <c r="F65" s="4" t="s">
        <v>7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9</v>
      </c>
      <c r="B1" s="2" t="s">
        <v>80</v>
      </c>
      <c r="C1" s="2" t="s">
        <v>81</v>
      </c>
      <c r="D1" s="2" t="s">
        <v>1</v>
      </c>
    </row>
    <row r="2" spans="1:5">
      <c r="B2" s="2" t="s">
        <v>30</v>
      </c>
      <c r="C2" s="2" t="s">
        <v>82</v>
      </c>
      <c r="D2" s="2" t="s">
        <v>2</v>
      </c>
      <c r="E2" s="2" t="s">
        <v>83</v>
      </c>
    </row>
    <row r="3" spans="1:5">
      <c r="A3" s="4" t="s">
        <v>780</v>
      </c>
    </row>
    <row r="4" spans="1:5">
      <c r="A4" s="3" t="s">
        <v>741</v>
      </c>
    </row>
    <row r="5" spans="1:5">
      <c r="A5" s="4" t="s">
        <v>781</v>
      </c>
      <c r="B5" s="7" t="n">
        <v>386</v>
      </c>
      <c r="C5" s="7" t="n">
        <v>151</v>
      </c>
      <c r="E5" s="7" t="n">
        <v>750</v>
      </c>
    </row>
    <row r="6" spans="1:5">
      <c r="A6" s="4" t="s">
        <v>782</v>
      </c>
      <c r="B6" s="5" t="n">
        <v>2200</v>
      </c>
      <c r="C6" s="5" t="n">
        <v>854</v>
      </c>
      <c r="E6" s="5" t="n">
        <v>5983</v>
      </c>
    </row>
    <row r="7" spans="1:5">
      <c r="A7" s="4" t="s">
        <v>783</v>
      </c>
      <c r="C7" s="5" t="n">
        <v>0</v>
      </c>
      <c r="E7" s="5" t="n">
        <v>-5215</v>
      </c>
    </row>
    <row r="8" spans="1:5">
      <c r="A8" s="4" t="s">
        <v>784</v>
      </c>
      <c r="C8" s="5" t="n">
        <v>0</v>
      </c>
      <c r="E8" s="5" t="n">
        <v>0</v>
      </c>
    </row>
    <row r="9" spans="1:5">
      <c r="A9" s="4" t="s">
        <v>785</v>
      </c>
      <c r="C9" s="5" t="n">
        <v>0</v>
      </c>
      <c r="E9" s="5" t="n">
        <v>0</v>
      </c>
    </row>
    <row r="10" spans="1:5">
      <c r="A10" s="4" t="s">
        <v>786</v>
      </c>
      <c r="C10" s="5" t="n">
        <v>0</v>
      </c>
      <c r="E10" s="5" t="n">
        <v>18431</v>
      </c>
    </row>
    <row r="11" spans="1:5">
      <c r="A11" s="4" t="s">
        <v>787</v>
      </c>
      <c r="C11" s="5" t="n">
        <v>1005</v>
      </c>
      <c r="E11" s="5" t="n">
        <v>19949</v>
      </c>
    </row>
    <row r="12" spans="1:5">
      <c r="A12" s="4" t="s">
        <v>788</v>
      </c>
    </row>
    <row r="13" spans="1:5">
      <c r="A13" s="3" t="s">
        <v>741</v>
      </c>
    </row>
    <row r="14" spans="1:5">
      <c r="A14" s="4" t="s">
        <v>781</v>
      </c>
      <c r="B14" s="5" t="n">
        <v>281</v>
      </c>
      <c r="C14" s="5" t="n">
        <v>98</v>
      </c>
      <c r="E14" s="5" t="n">
        <v>1107</v>
      </c>
    </row>
    <row r="15" spans="1:5">
      <c r="A15" s="4" t="s">
        <v>782</v>
      </c>
      <c r="B15" s="5" t="n">
        <v>94</v>
      </c>
      <c r="C15" s="5" t="n">
        <v>554</v>
      </c>
      <c r="E15" s="5" t="n">
        <v>2669</v>
      </c>
    </row>
    <row r="16" spans="1:5">
      <c r="A16" s="4" t="s">
        <v>783</v>
      </c>
      <c r="C16" s="5" t="n">
        <v>0</v>
      </c>
      <c r="E16" s="5" t="n">
        <v>-2516</v>
      </c>
    </row>
    <row r="17" spans="1:5">
      <c r="A17" s="4" t="s">
        <v>784</v>
      </c>
      <c r="C17" s="5" t="n">
        <v>-12</v>
      </c>
      <c r="E17" s="5" t="n">
        <v>2</v>
      </c>
    </row>
    <row r="18" spans="1:5">
      <c r="A18" s="4" t="s">
        <v>785</v>
      </c>
      <c r="C18" s="5" t="n">
        <v>0</v>
      </c>
      <c r="E18" s="5" t="n">
        <v>-28</v>
      </c>
    </row>
    <row r="19" spans="1:5">
      <c r="A19" s="4" t="s">
        <v>786</v>
      </c>
      <c r="C19" s="5" t="n">
        <v>0</v>
      </c>
      <c r="E19" s="5" t="n">
        <v>-534</v>
      </c>
    </row>
    <row r="20" spans="1:5">
      <c r="A20" s="4" t="s">
        <v>787</v>
      </c>
      <c r="C20" s="7" t="n">
        <v>640</v>
      </c>
      <c r="E20" s="7" t="n">
        <v>700</v>
      </c>
    </row>
    <row r="21" spans="1:5">
      <c r="A21" s="4" t="s">
        <v>789</v>
      </c>
    </row>
    <row r="22" spans="1:5">
      <c r="A22" s="3" t="s">
        <v>741</v>
      </c>
    </row>
    <row r="23" spans="1:5">
      <c r="A23" s="4" t="s">
        <v>781</v>
      </c>
      <c r="B23" s="5" t="n">
        <v>386</v>
      </c>
      <c r="D23" s="7" t="n">
        <v>1325</v>
      </c>
    </row>
    <row r="24" spans="1:5">
      <c r="A24" s="4" t="s">
        <v>782</v>
      </c>
      <c r="B24" s="5" t="n">
        <v>2200</v>
      </c>
      <c r="D24" s="5" t="n">
        <v>5744</v>
      </c>
    </row>
    <row r="25" spans="1:5">
      <c r="A25" s="4" t="s">
        <v>783</v>
      </c>
      <c r="B25" s="5" t="n">
        <v>-1885</v>
      </c>
      <c r="D25" s="5" t="n">
        <v>-4940</v>
      </c>
    </row>
    <row r="26" spans="1:5">
      <c r="A26" s="4" t="s">
        <v>784</v>
      </c>
      <c r="B26" s="5" t="n">
        <v>0</v>
      </c>
    </row>
    <row r="27" spans="1:5">
      <c r="A27" s="4" t="s">
        <v>785</v>
      </c>
      <c r="B27" s="5" t="n">
        <v>0</v>
      </c>
    </row>
    <row r="28" spans="1:5">
      <c r="A28" s="4" t="s">
        <v>786</v>
      </c>
      <c r="B28" s="5" t="n">
        <v>716</v>
      </c>
      <c r="D28" s="5" t="n">
        <v>-2322</v>
      </c>
    </row>
    <row r="29" spans="1:5">
      <c r="A29" s="4" t="s">
        <v>787</v>
      </c>
      <c r="B29" s="5" t="n">
        <v>1417</v>
      </c>
      <c r="D29" s="5" t="n">
        <v>-193</v>
      </c>
    </row>
    <row r="30" spans="1:5">
      <c r="A30" s="4" t="s">
        <v>790</v>
      </c>
    </row>
    <row r="31" spans="1:5">
      <c r="A31" s="3" t="s">
        <v>741</v>
      </c>
    </row>
    <row r="32" spans="1:5">
      <c r="A32" s="4" t="s">
        <v>781</v>
      </c>
      <c r="B32" s="5" t="n">
        <v>281</v>
      </c>
      <c r="D32" s="5" t="n">
        <v>698</v>
      </c>
    </row>
    <row r="33" spans="1:5">
      <c r="A33" s="4" t="s">
        <v>782</v>
      </c>
      <c r="B33" s="5" t="n">
        <v>94</v>
      </c>
      <c r="D33" s="5" t="n">
        <v>243</v>
      </c>
    </row>
    <row r="34" spans="1:5">
      <c r="A34" s="4" t="s">
        <v>783</v>
      </c>
      <c r="B34" s="5" t="n">
        <v>-59</v>
      </c>
      <c r="D34" s="5" t="n">
        <v>-298</v>
      </c>
    </row>
    <row r="35" spans="1:5">
      <c r="A35" s="4" t="s">
        <v>784</v>
      </c>
      <c r="B35" s="5" t="n">
        <v>0</v>
      </c>
    </row>
    <row r="36" spans="1:5">
      <c r="A36" s="4" t="s">
        <v>785</v>
      </c>
      <c r="B36" s="5" t="n">
        <v>-675</v>
      </c>
    </row>
    <row r="37" spans="1:5">
      <c r="A37" s="4" t="s">
        <v>786</v>
      </c>
      <c r="B37" s="5" t="n">
        <v>1843</v>
      </c>
      <c r="D37" s="5" t="n">
        <v>-220</v>
      </c>
    </row>
    <row r="38" spans="1:5">
      <c r="A38" s="4" t="s">
        <v>787</v>
      </c>
      <c r="B38" s="7" t="n">
        <v>1484</v>
      </c>
      <c r="D38" s="7" t="n">
        <v>423</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1</v>
      </c>
      <c r="B1" s="2" t="s">
        <v>80</v>
      </c>
      <c r="C1" s="2" t="s">
        <v>81</v>
      </c>
      <c r="D1" s="2" t="s">
        <v>1</v>
      </c>
    </row>
    <row r="2" spans="1:5">
      <c r="B2" s="2" t="s">
        <v>30</v>
      </c>
      <c r="C2" s="2" t="s">
        <v>82</v>
      </c>
      <c r="D2" s="2" t="s">
        <v>2</v>
      </c>
      <c r="E2" s="2" t="s">
        <v>83</v>
      </c>
    </row>
    <row r="3" spans="1:5">
      <c r="A3" s="3" t="s">
        <v>792</v>
      </c>
    </row>
    <row r="4" spans="1:5">
      <c r="A4" s="4" t="s">
        <v>750</v>
      </c>
      <c r="C4" s="7" t="n">
        <v>-5300</v>
      </c>
    </row>
    <row r="5" spans="1:5">
      <c r="A5" s="3" t="s">
        <v>793</v>
      </c>
    </row>
    <row r="6" spans="1:5">
      <c r="A6" s="4" t="s">
        <v>749</v>
      </c>
      <c r="C6" s="5" t="n">
        <v>4300</v>
      </c>
    </row>
    <row r="7" spans="1:5">
      <c r="A7" s="4" t="s">
        <v>750</v>
      </c>
      <c r="C7" s="5" t="n">
        <v>-5300</v>
      </c>
    </row>
    <row r="8" spans="1:5">
      <c r="A8" s="4" t="s">
        <v>763</v>
      </c>
    </row>
    <row r="9" spans="1:5">
      <c r="A9" s="3" t="s">
        <v>793</v>
      </c>
    </row>
    <row r="10" spans="1:5">
      <c r="A10" s="4" t="s">
        <v>794</v>
      </c>
      <c r="D10" s="7" t="n">
        <v>93897</v>
      </c>
    </row>
    <row r="11" spans="1:5">
      <c r="A11" s="4" t="s">
        <v>795</v>
      </c>
      <c r="B11" s="7" t="n">
        <v>93897</v>
      </c>
      <c r="D11" s="5" t="n">
        <v>100905</v>
      </c>
    </row>
    <row r="12" spans="1:5">
      <c r="A12" s="4" t="s">
        <v>771</v>
      </c>
    </row>
    <row r="13" spans="1:5">
      <c r="A13" s="3" t="s">
        <v>793</v>
      </c>
    </row>
    <row r="14" spans="1:5">
      <c r="A14" s="4" t="s">
        <v>794</v>
      </c>
      <c r="D14" s="5" t="n">
        <v>11293</v>
      </c>
    </row>
    <row r="15" spans="1:5">
      <c r="A15" s="4" t="s">
        <v>795</v>
      </c>
      <c r="B15" s="5" t="n">
        <v>11293</v>
      </c>
      <c r="D15" s="5" t="n">
        <v>11871</v>
      </c>
    </row>
    <row r="16" spans="1:5">
      <c r="A16" s="4" t="s">
        <v>72</v>
      </c>
    </row>
    <row r="17" spans="1:5">
      <c r="A17" s="3" t="s">
        <v>793</v>
      </c>
    </row>
    <row r="18" spans="1:5">
      <c r="A18" s="4" t="s">
        <v>796</v>
      </c>
      <c r="B18" s="5" t="n">
        <v>-6978</v>
      </c>
    </row>
    <row r="19" spans="1:5">
      <c r="A19" s="4" t="s">
        <v>780</v>
      </c>
    </row>
    <row r="20" spans="1:5">
      <c r="A20" s="3" t="s">
        <v>792</v>
      </c>
    </row>
    <row r="21" spans="1:5">
      <c r="A21" s="4" t="s">
        <v>797</v>
      </c>
      <c r="B21" s="5" t="n">
        <v>146790</v>
      </c>
      <c r="D21" s="5" t="n">
        <v>142126</v>
      </c>
    </row>
    <row r="22" spans="1:5">
      <c r="A22" s="4" t="s">
        <v>781</v>
      </c>
      <c r="B22" s="5" t="n">
        <v>386</v>
      </c>
      <c r="C22" s="5" t="n">
        <v>151</v>
      </c>
      <c r="E22" s="7" t="n">
        <v>750</v>
      </c>
    </row>
    <row r="23" spans="1:5">
      <c r="A23" s="4" t="s">
        <v>782</v>
      </c>
      <c r="B23" s="5" t="n">
        <v>2200</v>
      </c>
      <c r="C23" s="5" t="n">
        <v>854</v>
      </c>
      <c r="E23" s="5" t="n">
        <v>5983</v>
      </c>
    </row>
    <row r="24" spans="1:5">
      <c r="A24" s="4" t="s">
        <v>798</v>
      </c>
      <c r="B24" s="5" t="n">
        <v>0</v>
      </c>
    </row>
    <row r="25" spans="1:5">
      <c r="A25" s="4" t="s">
        <v>799</v>
      </c>
      <c r="B25" s="5" t="n">
        <v>0</v>
      </c>
    </row>
    <row r="26" spans="1:5">
      <c r="A26" s="4" t="s">
        <v>800</v>
      </c>
      <c r="B26" s="5" t="n">
        <v>0</v>
      </c>
    </row>
    <row r="27" spans="1:5">
      <c r="A27" s="4" t="s">
        <v>801</v>
      </c>
      <c r="B27" s="5" t="n">
        <v>-3896</v>
      </c>
    </row>
    <row r="28" spans="1:5">
      <c r="A28" s="4" t="s">
        <v>750</v>
      </c>
      <c r="B28" s="5" t="n">
        <v>-3354</v>
      </c>
    </row>
    <row r="29" spans="1:5">
      <c r="A29" s="4" t="s">
        <v>802</v>
      </c>
      <c r="B29" s="5" t="n">
        <v>142126</v>
      </c>
      <c r="C29" s="5" t="n">
        <v>146790</v>
      </c>
    </row>
    <row r="30" spans="1:5">
      <c r="A30" s="3" t="s">
        <v>793</v>
      </c>
    </row>
    <row r="31" spans="1:5">
      <c r="A31" s="4" t="s">
        <v>794</v>
      </c>
      <c r="B31" s="5" t="n">
        <v>97473</v>
      </c>
      <c r="D31" s="5" t="n">
        <v>93897</v>
      </c>
    </row>
    <row r="32" spans="1:5">
      <c r="A32" s="4" t="s">
        <v>803</v>
      </c>
      <c r="B32" s="5" t="n">
        <v>-2727</v>
      </c>
    </row>
    <row r="33" spans="1:5">
      <c r="A33" s="4" t="s">
        <v>804</v>
      </c>
      <c r="B33" s="5" t="n">
        <v>0</v>
      </c>
    </row>
    <row r="34" spans="1:5">
      <c r="A34" s="4" t="s">
        <v>749</v>
      </c>
      <c r="B34" s="5" t="n">
        <v>2505</v>
      </c>
    </row>
    <row r="35" spans="1:5">
      <c r="A35" s="4" t="s">
        <v>798</v>
      </c>
      <c r="B35" s="5" t="n">
        <v>0</v>
      </c>
    </row>
    <row r="36" spans="1:5">
      <c r="A36" s="4" t="s">
        <v>750</v>
      </c>
      <c r="B36" s="5" t="n">
        <v>-3354</v>
      </c>
    </row>
    <row r="37" spans="1:5">
      <c r="A37" s="4" t="s">
        <v>795</v>
      </c>
      <c r="B37" s="5" t="n">
        <v>93897</v>
      </c>
      <c r="C37" s="5" t="n">
        <v>97473</v>
      </c>
    </row>
    <row r="38" spans="1:5">
      <c r="A38" s="4" t="s">
        <v>796</v>
      </c>
      <c r="B38" s="5" t="n">
        <v>-48229</v>
      </c>
    </row>
    <row r="39" spans="1:5">
      <c r="A39" s="4" t="s">
        <v>805</v>
      </c>
      <c r="B39" s="5" t="n">
        <v>0</v>
      </c>
    </row>
    <row r="40" spans="1:5">
      <c r="A40" s="4" t="s">
        <v>497</v>
      </c>
      <c r="B40" s="5" t="n">
        <v>0</v>
      </c>
    </row>
    <row r="41" spans="1:5">
      <c r="A41" s="4" t="s">
        <v>806</v>
      </c>
      <c r="B41" s="5" t="n">
        <v>-437</v>
      </c>
    </row>
    <row r="42" spans="1:5">
      <c r="A42" s="4" t="s">
        <v>807</v>
      </c>
      <c r="B42" s="5" t="n">
        <v>-47792</v>
      </c>
    </row>
    <row r="43" spans="1:5">
      <c r="A43" s="4" t="s">
        <v>808</v>
      </c>
      <c r="B43" s="5" t="n">
        <v>-48229</v>
      </c>
    </row>
    <row r="44" spans="1:5">
      <c r="A44" s="4" t="s">
        <v>809</v>
      </c>
    </row>
    <row r="45" spans="1:5">
      <c r="A45" s="3" t="s">
        <v>792</v>
      </c>
    </row>
    <row r="46" spans="1:5">
      <c r="A46" s="4" t="s">
        <v>797</v>
      </c>
      <c r="B46" s="5" t="n">
        <v>11395</v>
      </c>
      <c r="D46" s="5" t="n">
        <v>10859</v>
      </c>
    </row>
    <row r="47" spans="1:5">
      <c r="A47" s="4" t="s">
        <v>781</v>
      </c>
      <c r="B47" s="5" t="n">
        <v>0</v>
      </c>
      <c r="C47" s="5" t="n">
        <v>0</v>
      </c>
      <c r="E47" s="4" t="s">
        <v>60</v>
      </c>
    </row>
    <row r="48" spans="1:5">
      <c r="A48" s="4" t="s">
        <v>782</v>
      </c>
      <c r="B48" s="5" t="n">
        <v>142</v>
      </c>
      <c r="C48" s="5" t="n">
        <v>223</v>
      </c>
      <c r="E48" s="5" t="n">
        <v>396</v>
      </c>
    </row>
    <row r="49" spans="1:5">
      <c r="A49" s="4" t="s">
        <v>800</v>
      </c>
      <c r="B49" s="5" t="n">
        <v>0</v>
      </c>
    </row>
    <row r="50" spans="1:5">
      <c r="A50" s="4" t="s">
        <v>801</v>
      </c>
      <c r="B50" s="5" t="n">
        <v>-100</v>
      </c>
    </row>
    <row r="51" spans="1:5">
      <c r="A51" s="4" t="s">
        <v>750</v>
      </c>
      <c r="B51" s="5" t="n">
        <v>-578</v>
      </c>
    </row>
    <row r="52" spans="1:5">
      <c r="A52" s="4" t="s">
        <v>810</v>
      </c>
      <c r="B52" s="5" t="n">
        <v>0</v>
      </c>
    </row>
    <row r="53" spans="1:5">
      <c r="A53" s="4" t="s">
        <v>802</v>
      </c>
      <c r="B53" s="5" t="n">
        <v>10859</v>
      </c>
      <c r="C53" s="5" t="n">
        <v>11395</v>
      </c>
    </row>
    <row r="54" spans="1:5">
      <c r="A54" s="3" t="s">
        <v>793</v>
      </c>
    </row>
    <row r="55" spans="1:5">
      <c r="A55" s="4" t="s">
        <v>794</v>
      </c>
      <c r="B55" s="5" t="n">
        <v>0</v>
      </c>
      <c r="D55" s="5" t="n">
        <v>0</v>
      </c>
    </row>
    <row r="56" spans="1:5">
      <c r="A56" s="4" t="s">
        <v>749</v>
      </c>
      <c r="B56" s="5" t="n">
        <v>578</v>
      </c>
    </row>
    <row r="57" spans="1:5">
      <c r="A57" s="4" t="s">
        <v>750</v>
      </c>
      <c r="B57" s="5" t="n">
        <v>-578</v>
      </c>
    </row>
    <row r="58" spans="1:5">
      <c r="A58" s="4" t="s">
        <v>795</v>
      </c>
      <c r="B58" s="5" t="n">
        <v>0</v>
      </c>
      <c r="C58" s="5" t="n">
        <v>0</v>
      </c>
    </row>
    <row r="59" spans="1:5">
      <c r="A59" s="4" t="s">
        <v>796</v>
      </c>
      <c r="B59" s="5" t="n">
        <v>-10859</v>
      </c>
    </row>
    <row r="60" spans="1:5">
      <c r="A60" s="4" t="s">
        <v>805</v>
      </c>
      <c r="B60" s="5" t="n">
        <v>0</v>
      </c>
    </row>
    <row r="61" spans="1:5">
      <c r="A61" s="4" t="s">
        <v>806</v>
      </c>
      <c r="B61" s="5" t="n">
        <v>-1298</v>
      </c>
    </row>
    <row r="62" spans="1:5">
      <c r="A62" s="4" t="s">
        <v>807</v>
      </c>
      <c r="B62" s="5" t="n">
        <v>-9561</v>
      </c>
    </row>
    <row r="63" spans="1:5">
      <c r="A63" s="4" t="s">
        <v>808</v>
      </c>
      <c r="B63" s="5" t="n">
        <v>-10859</v>
      </c>
    </row>
    <row r="64" spans="1:5">
      <c r="A64" s="4" t="s">
        <v>788</v>
      </c>
    </row>
    <row r="65" spans="1:5">
      <c r="A65" s="3" t="s">
        <v>792</v>
      </c>
    </row>
    <row r="66" spans="1:5">
      <c r="A66" s="4" t="s">
        <v>797</v>
      </c>
      <c r="B66" s="5" t="n">
        <v>18512</v>
      </c>
      <c r="D66" s="5" t="n">
        <v>18271</v>
      </c>
    </row>
    <row r="67" spans="1:5">
      <c r="A67" s="4" t="s">
        <v>781</v>
      </c>
      <c r="B67" s="5" t="n">
        <v>281</v>
      </c>
      <c r="C67" s="5" t="n">
        <v>98</v>
      </c>
      <c r="E67" s="5" t="n">
        <v>1107</v>
      </c>
    </row>
    <row r="68" spans="1:5">
      <c r="A68" s="4" t="s">
        <v>782</v>
      </c>
      <c r="B68" s="5" t="n">
        <v>94</v>
      </c>
      <c r="C68" s="5" t="n">
        <v>554</v>
      </c>
      <c r="E68" s="5" t="n">
        <v>2669</v>
      </c>
    </row>
    <row r="69" spans="1:5">
      <c r="A69" s="4" t="s">
        <v>798</v>
      </c>
      <c r="B69" s="5" t="n">
        <v>79</v>
      </c>
    </row>
    <row r="70" spans="1:5">
      <c r="A70" s="4" t="s">
        <v>799</v>
      </c>
      <c r="B70" s="5" t="n">
        <v>-578</v>
      </c>
    </row>
    <row r="71" spans="1:5">
      <c r="A71" s="4" t="s">
        <v>800</v>
      </c>
      <c r="B71" s="5" t="n">
        <v>-480</v>
      </c>
    </row>
    <row r="72" spans="1:5">
      <c r="A72" s="4" t="s">
        <v>801</v>
      </c>
      <c r="B72" s="5" t="n">
        <v>377</v>
      </c>
    </row>
    <row r="73" spans="1:5">
      <c r="A73" s="4" t="s">
        <v>750</v>
      </c>
      <c r="B73" s="5" t="n">
        <v>-14</v>
      </c>
    </row>
    <row r="74" spans="1:5">
      <c r="A74" s="4" t="s">
        <v>802</v>
      </c>
      <c r="B74" s="5" t="n">
        <v>18271</v>
      </c>
      <c r="C74" s="5" t="n">
        <v>18512</v>
      </c>
    </row>
    <row r="75" spans="1:5">
      <c r="A75" s="3" t="s">
        <v>793</v>
      </c>
    </row>
    <row r="76" spans="1:5">
      <c r="A76" s="4" t="s">
        <v>794</v>
      </c>
      <c r="B76" s="5" t="n">
        <v>12811</v>
      </c>
      <c r="D76" s="5" t="n">
        <v>11293</v>
      </c>
    </row>
    <row r="77" spans="1:5">
      <c r="A77" s="4" t="s">
        <v>803</v>
      </c>
      <c r="B77" s="5" t="n">
        <v>-1407</v>
      </c>
    </row>
    <row r="78" spans="1:5">
      <c r="A78" s="4" t="s">
        <v>804</v>
      </c>
      <c r="B78" s="5" t="n">
        <v>-346</v>
      </c>
    </row>
    <row r="79" spans="1:5">
      <c r="A79" s="4" t="s">
        <v>749</v>
      </c>
      <c r="B79" s="5" t="n">
        <v>170</v>
      </c>
    </row>
    <row r="80" spans="1:5">
      <c r="A80" s="4" t="s">
        <v>798</v>
      </c>
      <c r="B80" s="5" t="n">
        <v>79</v>
      </c>
    </row>
    <row r="81" spans="1:5">
      <c r="A81" s="4" t="s">
        <v>750</v>
      </c>
      <c r="B81" s="5" t="n">
        <v>-14</v>
      </c>
    </row>
    <row r="82" spans="1:5">
      <c r="A82" s="4" t="s">
        <v>795</v>
      </c>
      <c r="B82" s="5" t="n">
        <v>11293</v>
      </c>
      <c r="C82" s="5" t="n">
        <v>12811</v>
      </c>
    </row>
    <row r="83" spans="1:5">
      <c r="A83" s="4" t="s">
        <v>805</v>
      </c>
      <c r="B83" s="5" t="n">
        <v>-95</v>
      </c>
    </row>
    <row r="84" spans="1:5">
      <c r="A84" s="4" t="s">
        <v>497</v>
      </c>
      <c r="B84" s="5" t="n">
        <v>0</v>
      </c>
    </row>
    <row r="85" spans="1:5">
      <c r="A85" s="4" t="s">
        <v>806</v>
      </c>
      <c r="B85" s="5" t="n">
        <v>-253</v>
      </c>
    </row>
    <row r="86" spans="1:5">
      <c r="A86" s="4" t="s">
        <v>807</v>
      </c>
      <c r="B86" s="5" t="n">
        <v>-6725</v>
      </c>
    </row>
    <row r="87" spans="1:5">
      <c r="A87" s="4" t="s">
        <v>808</v>
      </c>
      <c r="B87" s="5" t="n">
        <v>-6978</v>
      </c>
    </row>
    <row r="88" spans="1:5">
      <c r="A88" s="4" t="s">
        <v>811</v>
      </c>
    </row>
    <row r="89" spans="1:5">
      <c r="A89" s="3" t="s">
        <v>792</v>
      </c>
    </row>
    <row r="90" spans="1:5">
      <c r="A90" s="4" t="s">
        <v>797</v>
      </c>
      <c r="B90" s="5" t="n">
        <v>13457</v>
      </c>
      <c r="D90" s="5" t="n">
        <v>11296</v>
      </c>
    </row>
    <row r="91" spans="1:5">
      <c r="A91" s="4" t="s">
        <v>781</v>
      </c>
      <c r="B91" s="5" t="n">
        <v>5</v>
      </c>
      <c r="C91" s="5" t="n">
        <v>9</v>
      </c>
      <c r="E91" s="5" t="n">
        <v>71</v>
      </c>
    </row>
    <row r="92" spans="1:5">
      <c r="A92" s="4" t="s">
        <v>782</v>
      </c>
      <c r="B92" s="5" t="n">
        <v>289</v>
      </c>
      <c r="C92" s="5" t="n">
        <v>433</v>
      </c>
      <c r="E92" s="7" t="n">
        <v>976</v>
      </c>
    </row>
    <row r="93" spans="1:5">
      <c r="A93" s="4" t="s">
        <v>800</v>
      </c>
      <c r="B93" s="5" t="n">
        <v>-1489</v>
      </c>
    </row>
    <row r="94" spans="1:5">
      <c r="A94" s="4" t="s">
        <v>801</v>
      </c>
      <c r="B94" s="5" t="n">
        <v>-621</v>
      </c>
    </row>
    <row r="95" spans="1:5">
      <c r="A95" s="4" t="s">
        <v>750</v>
      </c>
      <c r="B95" s="5" t="n">
        <v>-345</v>
      </c>
    </row>
    <row r="96" spans="1:5">
      <c r="A96" s="4" t="s">
        <v>810</v>
      </c>
      <c r="B96" s="5" t="n">
        <v>0</v>
      </c>
    </row>
    <row r="97" spans="1:5">
      <c r="A97" s="4" t="s">
        <v>802</v>
      </c>
      <c r="B97" s="5" t="n">
        <v>11296</v>
      </c>
      <c r="C97" s="5" t="n">
        <v>13457</v>
      </c>
    </row>
    <row r="98" spans="1:5">
      <c r="A98" s="3" t="s">
        <v>793</v>
      </c>
    </row>
    <row r="99" spans="1:5">
      <c r="A99" s="4" t="s">
        <v>794</v>
      </c>
      <c r="B99" s="5" t="n">
        <v>0</v>
      </c>
      <c r="D99" s="5" t="n">
        <v>0</v>
      </c>
    </row>
    <row r="100" spans="1:5">
      <c r="A100" s="4" t="s">
        <v>749</v>
      </c>
      <c r="B100" s="5" t="n">
        <v>345</v>
      </c>
    </row>
    <row r="101" spans="1:5">
      <c r="A101" s="4" t="s">
        <v>750</v>
      </c>
      <c r="B101" s="5" t="n">
        <v>-345</v>
      </c>
    </row>
    <row r="102" spans="1:5">
      <c r="A102" s="4" t="s">
        <v>795</v>
      </c>
      <c r="B102" s="5" t="n">
        <v>0</v>
      </c>
      <c r="C102" s="5" t="n">
        <v>0</v>
      </c>
    </row>
    <row r="103" spans="1:5">
      <c r="A103" s="4" t="s">
        <v>796</v>
      </c>
      <c r="B103" s="5" t="n">
        <v>-11296</v>
      </c>
    </row>
    <row r="104" spans="1:5">
      <c r="A104" s="4" t="s">
        <v>805</v>
      </c>
      <c r="B104" s="5" t="n">
        <v>0</v>
      </c>
    </row>
    <row r="105" spans="1:5">
      <c r="A105" s="4" t="s">
        <v>806</v>
      </c>
      <c r="B105" s="5" t="n">
        <v>-755</v>
      </c>
    </row>
    <row r="106" spans="1:5">
      <c r="A106" s="4" t="s">
        <v>807</v>
      </c>
      <c r="B106" s="5" t="n">
        <v>-10541</v>
      </c>
    </row>
    <row r="107" spans="1:5">
      <c r="A107" s="4" t="s">
        <v>808</v>
      </c>
      <c r="B107" s="5" t="n">
        <v>-11296</v>
      </c>
    </row>
    <row r="108" spans="1:5">
      <c r="A108" s="4" t="s">
        <v>41</v>
      </c>
    </row>
    <row r="109" spans="1:5">
      <c r="A109" s="3" t="s">
        <v>793</v>
      </c>
    </row>
    <row r="110" spans="1:5">
      <c r="A110" s="4" t="s">
        <v>795</v>
      </c>
      <c r="D110" s="5" t="n">
        <v>11871</v>
      </c>
    </row>
    <row r="111" spans="1:5">
      <c r="A111" s="4" t="s">
        <v>796</v>
      </c>
      <c r="D111" s="5" t="n">
        <v>-6366</v>
      </c>
    </row>
    <row r="112" spans="1:5">
      <c r="A112" s="4" t="s">
        <v>789</v>
      </c>
    </row>
    <row r="113" spans="1:5">
      <c r="A113" s="3" t="s">
        <v>792</v>
      </c>
    </row>
    <row r="114" spans="1:5">
      <c r="A114" s="4" t="s">
        <v>797</v>
      </c>
      <c r="D114" s="5" t="n">
        <v>142126</v>
      </c>
    </row>
    <row r="115" spans="1:5">
      <c r="A115" s="4" t="s">
        <v>781</v>
      </c>
      <c r="B115" s="5" t="n">
        <v>386</v>
      </c>
      <c r="D115" s="5" t="n">
        <v>1325</v>
      </c>
    </row>
    <row r="116" spans="1:5">
      <c r="A116" s="4" t="s">
        <v>782</v>
      </c>
      <c r="B116" s="5" t="n">
        <v>2200</v>
      </c>
      <c r="D116" s="5" t="n">
        <v>5744</v>
      </c>
    </row>
    <row r="117" spans="1:5">
      <c r="A117" s="4" t="s">
        <v>798</v>
      </c>
      <c r="D117" s="5" t="n">
        <v>0</v>
      </c>
    </row>
    <row r="118" spans="1:5">
      <c r="A118" s="4" t="s">
        <v>799</v>
      </c>
      <c r="D118" s="5" t="n">
        <v>0</v>
      </c>
    </row>
    <row r="119" spans="1:5">
      <c r="A119" s="4" t="s">
        <v>800</v>
      </c>
      <c r="D119" s="5" t="n">
        <v>0</v>
      </c>
    </row>
    <row r="120" spans="1:5">
      <c r="A120" s="4" t="s">
        <v>801</v>
      </c>
      <c r="D120" s="5" t="n">
        <v>1293</v>
      </c>
    </row>
    <row r="121" spans="1:5">
      <c r="A121" s="4" t="s">
        <v>750</v>
      </c>
      <c r="D121" s="5" t="n">
        <v>-10258</v>
      </c>
    </row>
    <row r="122" spans="1:5">
      <c r="A122" s="4" t="s">
        <v>802</v>
      </c>
      <c r="B122" s="5" t="n">
        <v>142126</v>
      </c>
      <c r="D122" s="5" t="n">
        <v>140230</v>
      </c>
    </row>
    <row r="123" spans="1:5">
      <c r="A123" s="3" t="s">
        <v>793</v>
      </c>
    </row>
    <row r="124" spans="1:5">
      <c r="A124" s="4" t="s">
        <v>794</v>
      </c>
      <c r="D124" s="5" t="n">
        <v>93897</v>
      </c>
    </row>
    <row r="125" spans="1:5">
      <c r="A125" s="4" t="s">
        <v>803</v>
      </c>
      <c r="D125" s="5" t="n">
        <v>8556</v>
      </c>
    </row>
    <row r="126" spans="1:5">
      <c r="A126" s="4" t="s">
        <v>804</v>
      </c>
      <c r="D126" s="5" t="n">
        <v>0</v>
      </c>
    </row>
    <row r="127" spans="1:5">
      <c r="A127" s="4" t="s">
        <v>749</v>
      </c>
      <c r="D127" s="5" t="n">
        <v>8710</v>
      </c>
    </row>
    <row r="128" spans="1:5">
      <c r="A128" s="4" t="s">
        <v>798</v>
      </c>
      <c r="D128" s="5" t="n">
        <v>0</v>
      </c>
    </row>
    <row r="129" spans="1:5">
      <c r="A129" s="4" t="s">
        <v>750</v>
      </c>
      <c r="D129" s="5" t="n">
        <v>-10258</v>
      </c>
    </row>
    <row r="130" spans="1:5">
      <c r="A130" s="4" t="s">
        <v>795</v>
      </c>
      <c r="B130" s="5" t="n">
        <v>93897</v>
      </c>
      <c r="D130" s="5" t="n">
        <v>100905</v>
      </c>
    </row>
    <row r="131" spans="1:5">
      <c r="A131" s="4" t="s">
        <v>796</v>
      </c>
      <c r="D131" s="5" t="n">
        <v>-39325</v>
      </c>
    </row>
    <row r="132" spans="1:5">
      <c r="A132" s="4" t="s">
        <v>805</v>
      </c>
      <c r="D132" s="5" t="n">
        <v>0</v>
      </c>
    </row>
    <row r="133" spans="1:5">
      <c r="A133" s="4" t="s">
        <v>497</v>
      </c>
      <c r="D133" s="5" t="n">
        <v>0</v>
      </c>
    </row>
    <row r="134" spans="1:5">
      <c r="A134" s="4" t="s">
        <v>806</v>
      </c>
      <c r="D134" s="5" t="n">
        <v>-435</v>
      </c>
    </row>
    <row r="135" spans="1:5">
      <c r="A135" s="4" t="s">
        <v>807</v>
      </c>
      <c r="D135" s="5" t="n">
        <v>-38890</v>
      </c>
    </row>
    <row r="136" spans="1:5">
      <c r="A136" s="4" t="s">
        <v>808</v>
      </c>
      <c r="D136" s="5" t="n">
        <v>-39325</v>
      </c>
    </row>
    <row r="137" spans="1:5">
      <c r="A137" s="4" t="s">
        <v>812</v>
      </c>
    </row>
    <row r="138" spans="1:5">
      <c r="A138" s="3" t="s">
        <v>792</v>
      </c>
    </row>
    <row r="139" spans="1:5">
      <c r="A139" s="4" t="s">
        <v>797</v>
      </c>
      <c r="D139" s="5" t="n">
        <v>10859</v>
      </c>
    </row>
    <row r="140" spans="1:5">
      <c r="A140" s="4" t="s">
        <v>781</v>
      </c>
      <c r="B140" s="5" t="n">
        <v>0</v>
      </c>
      <c r="D140" s="5" t="n">
        <v>0</v>
      </c>
    </row>
    <row r="141" spans="1:5">
      <c r="A141" s="4" t="s">
        <v>782</v>
      </c>
      <c r="B141" s="5" t="n">
        <v>142</v>
      </c>
      <c r="D141" s="5" t="n">
        <v>360</v>
      </c>
    </row>
    <row r="142" spans="1:5">
      <c r="A142" s="4" t="s">
        <v>800</v>
      </c>
      <c r="D142" s="5" t="n">
        <v>0</v>
      </c>
    </row>
    <row r="143" spans="1:5">
      <c r="A143" s="4" t="s">
        <v>801</v>
      </c>
      <c r="D143" s="5" t="n">
        <v>-191</v>
      </c>
    </row>
    <row r="144" spans="1:5">
      <c r="A144" s="4" t="s">
        <v>750</v>
      </c>
      <c r="C144" s="5" t="n">
        <v>-1600</v>
      </c>
      <c r="D144" s="5" t="n">
        <v>-853</v>
      </c>
    </row>
    <row r="145" spans="1:5">
      <c r="A145" s="4" t="s">
        <v>810</v>
      </c>
      <c r="D145" s="5" t="n">
        <v>0</v>
      </c>
    </row>
    <row r="146" spans="1:5">
      <c r="A146" s="4" t="s">
        <v>802</v>
      </c>
      <c r="B146" s="5" t="n">
        <v>10859</v>
      </c>
      <c r="D146" s="5" t="n">
        <v>10175</v>
      </c>
    </row>
    <row r="147" spans="1:5">
      <c r="A147" s="3" t="s">
        <v>793</v>
      </c>
    </row>
    <row r="148" spans="1:5">
      <c r="A148" s="4" t="s">
        <v>794</v>
      </c>
      <c r="D148" s="5" t="n">
        <v>0</v>
      </c>
    </row>
    <row r="149" spans="1:5">
      <c r="A149" s="4" t="s">
        <v>749</v>
      </c>
      <c r="C149" s="5" t="n">
        <v>1600</v>
      </c>
      <c r="D149" s="5" t="n">
        <v>853</v>
      </c>
    </row>
    <row r="150" spans="1:5">
      <c r="A150" s="4" t="s">
        <v>750</v>
      </c>
      <c r="C150" s="7" t="n">
        <v>-1600</v>
      </c>
      <c r="D150" s="5" t="n">
        <v>-853</v>
      </c>
    </row>
    <row r="151" spans="1:5">
      <c r="A151" s="4" t="s">
        <v>795</v>
      </c>
      <c r="B151" s="5" t="n">
        <v>0</v>
      </c>
      <c r="D151" s="5" t="n">
        <v>0</v>
      </c>
    </row>
    <row r="152" spans="1:5">
      <c r="A152" s="4" t="s">
        <v>796</v>
      </c>
      <c r="D152" s="5" t="n">
        <v>-10175</v>
      </c>
    </row>
    <row r="153" spans="1:5">
      <c r="A153" s="4" t="s">
        <v>805</v>
      </c>
      <c r="D153" s="5" t="n">
        <v>0</v>
      </c>
    </row>
    <row r="154" spans="1:5">
      <c r="A154" s="4" t="s">
        <v>806</v>
      </c>
      <c r="D154" s="5" t="n">
        <v>-1134</v>
      </c>
    </row>
    <row r="155" spans="1:5">
      <c r="A155" s="4" t="s">
        <v>807</v>
      </c>
      <c r="D155" s="5" t="n">
        <v>-9041</v>
      </c>
    </row>
    <row r="156" spans="1:5">
      <c r="A156" s="4" t="s">
        <v>808</v>
      </c>
      <c r="D156" s="5" t="n">
        <v>-10175</v>
      </c>
    </row>
    <row r="157" spans="1:5">
      <c r="A157" s="4" t="s">
        <v>790</v>
      </c>
    </row>
    <row r="158" spans="1:5">
      <c r="A158" s="3" t="s">
        <v>792</v>
      </c>
    </row>
    <row r="159" spans="1:5">
      <c r="A159" s="4" t="s">
        <v>797</v>
      </c>
      <c r="D159" s="5" t="n">
        <v>18271</v>
      </c>
    </row>
    <row r="160" spans="1:5">
      <c r="A160" s="4" t="s">
        <v>781</v>
      </c>
      <c r="B160" s="5" t="n">
        <v>281</v>
      </c>
      <c r="D160" s="5" t="n">
        <v>698</v>
      </c>
    </row>
    <row r="161" spans="1:5">
      <c r="A161" s="4" t="s">
        <v>782</v>
      </c>
      <c r="B161" s="5" t="n">
        <v>94</v>
      </c>
      <c r="D161" s="5" t="n">
        <v>243</v>
      </c>
    </row>
    <row r="162" spans="1:5">
      <c r="A162" s="4" t="s">
        <v>798</v>
      </c>
      <c r="D162" s="5" t="n">
        <v>256</v>
      </c>
    </row>
    <row r="163" spans="1:5">
      <c r="A163" s="4" t="s">
        <v>799</v>
      </c>
      <c r="D163" s="5" t="n">
        <v>-122</v>
      </c>
    </row>
    <row r="164" spans="1:5">
      <c r="A164" s="4" t="s">
        <v>800</v>
      </c>
      <c r="D164" s="5" t="n">
        <v>-527</v>
      </c>
    </row>
    <row r="165" spans="1:5">
      <c r="A165" s="4" t="s">
        <v>801</v>
      </c>
      <c r="D165" s="5" t="n">
        <v>-18</v>
      </c>
    </row>
    <row r="166" spans="1:5">
      <c r="A166" s="4" t="s">
        <v>750</v>
      </c>
      <c r="D166" s="5" t="n">
        <v>-564</v>
      </c>
    </row>
    <row r="167" spans="1:5">
      <c r="A167" s="4" t="s">
        <v>802</v>
      </c>
      <c r="B167" s="5" t="n">
        <v>18271</v>
      </c>
      <c r="D167" s="5" t="n">
        <v>18237</v>
      </c>
    </row>
    <row r="168" spans="1:5">
      <c r="A168" s="3" t="s">
        <v>793</v>
      </c>
    </row>
    <row r="169" spans="1:5">
      <c r="A169" s="4" t="s">
        <v>794</v>
      </c>
      <c r="D169" s="5" t="n">
        <v>11293</v>
      </c>
    </row>
    <row r="170" spans="1:5">
      <c r="A170" s="4" t="s">
        <v>803</v>
      </c>
      <c r="D170" s="5" t="n">
        <v>378</v>
      </c>
    </row>
    <row r="171" spans="1:5">
      <c r="A171" s="4" t="s">
        <v>804</v>
      </c>
      <c r="D171" s="5" t="n">
        <v>-346</v>
      </c>
    </row>
    <row r="172" spans="1:5">
      <c r="A172" s="4" t="s">
        <v>749</v>
      </c>
      <c r="D172" s="5" t="n">
        <v>854</v>
      </c>
    </row>
    <row r="173" spans="1:5">
      <c r="A173" s="4" t="s">
        <v>798</v>
      </c>
      <c r="D173" s="5" t="n">
        <v>256</v>
      </c>
    </row>
    <row r="174" spans="1:5">
      <c r="A174" s="4" t="s">
        <v>750</v>
      </c>
      <c r="D174" s="5" t="n">
        <v>-564</v>
      </c>
    </row>
    <row r="175" spans="1:5">
      <c r="A175" s="4" t="s">
        <v>795</v>
      </c>
      <c r="B175" s="5" t="n">
        <v>11293</v>
      </c>
    </row>
    <row r="176" spans="1:5">
      <c r="A176" s="4" t="s">
        <v>805</v>
      </c>
      <c r="D176" s="5" t="n">
        <v>0</v>
      </c>
    </row>
    <row r="177" spans="1:5">
      <c r="A177" s="4" t="s">
        <v>497</v>
      </c>
      <c r="D177" s="5" t="n">
        <v>0</v>
      </c>
    </row>
    <row r="178" spans="1:5">
      <c r="A178" s="4" t="s">
        <v>806</v>
      </c>
      <c r="D178" s="5" t="n">
        <v>-128</v>
      </c>
    </row>
    <row r="179" spans="1:5">
      <c r="A179" s="4" t="s">
        <v>807</v>
      </c>
      <c r="D179" s="5" t="n">
        <v>-6238</v>
      </c>
    </row>
    <row r="180" spans="1:5">
      <c r="A180" s="4" t="s">
        <v>808</v>
      </c>
      <c r="D180" s="5" t="n">
        <v>-6366</v>
      </c>
    </row>
    <row r="181" spans="1:5">
      <c r="A181" s="4" t="s">
        <v>813</v>
      </c>
    </row>
    <row r="182" spans="1:5">
      <c r="A182" s="3" t="s">
        <v>792</v>
      </c>
    </row>
    <row r="183" spans="1:5">
      <c r="A183" s="4" t="s">
        <v>797</v>
      </c>
      <c r="D183" s="5" t="n">
        <v>11296</v>
      </c>
    </row>
    <row r="184" spans="1:5">
      <c r="A184" s="4" t="s">
        <v>781</v>
      </c>
      <c r="B184" s="5" t="n">
        <v>5</v>
      </c>
      <c r="D184" s="5" t="n">
        <v>4</v>
      </c>
    </row>
    <row r="185" spans="1:5">
      <c r="A185" s="4" t="s">
        <v>782</v>
      </c>
      <c r="B185" s="5" t="n">
        <v>289</v>
      </c>
      <c r="D185" s="5" t="n">
        <v>764</v>
      </c>
    </row>
    <row r="186" spans="1:5">
      <c r="A186" s="4" t="s">
        <v>800</v>
      </c>
      <c r="D186" s="5" t="n">
        <v>709</v>
      </c>
    </row>
    <row r="187" spans="1:5">
      <c r="A187" s="4" t="s">
        <v>801</v>
      </c>
      <c r="D187" s="5" t="n">
        <v>-225</v>
      </c>
    </row>
    <row r="188" spans="1:5">
      <c r="A188" s="4" t="s">
        <v>750</v>
      </c>
      <c r="D188" s="5" t="n">
        <v>-855</v>
      </c>
    </row>
    <row r="189" spans="1:5">
      <c r="A189" s="4" t="s">
        <v>810</v>
      </c>
      <c r="D189" s="5" t="n">
        <v>993</v>
      </c>
    </row>
    <row r="190" spans="1:5">
      <c r="A190" s="4" t="s">
        <v>802</v>
      </c>
      <c r="B190" s="5" t="n">
        <v>11296</v>
      </c>
      <c r="D190" s="5" t="n">
        <v>10700</v>
      </c>
    </row>
    <row r="191" spans="1:5">
      <c r="A191" s="3" t="s">
        <v>793</v>
      </c>
    </row>
    <row r="192" spans="1:5">
      <c r="A192" s="4" t="s">
        <v>794</v>
      </c>
      <c r="D192" s="5" t="n">
        <v>0</v>
      </c>
    </row>
    <row r="193" spans="1:5">
      <c r="A193" s="4" t="s">
        <v>749</v>
      </c>
      <c r="D193" s="5" t="n">
        <v>855</v>
      </c>
    </row>
    <row r="194" spans="1:5">
      <c r="A194" s="4" t="s">
        <v>750</v>
      </c>
      <c r="D194" s="5" t="n">
        <v>-855</v>
      </c>
    </row>
    <row r="195" spans="1:5">
      <c r="A195" s="4" t="s">
        <v>795</v>
      </c>
      <c r="B195" s="7" t="n">
        <v>0</v>
      </c>
      <c r="D195" s="5" t="n">
        <v>0</v>
      </c>
    </row>
    <row r="196" spans="1:5">
      <c r="A196" s="4" t="s">
        <v>796</v>
      </c>
      <c r="D196" s="5" t="n">
        <v>-10700</v>
      </c>
    </row>
    <row r="197" spans="1:5">
      <c r="A197" s="4" t="s">
        <v>805</v>
      </c>
      <c r="D197" s="5" t="n">
        <v>0</v>
      </c>
    </row>
    <row r="198" spans="1:5">
      <c r="A198" s="4" t="s">
        <v>806</v>
      </c>
      <c r="D198" s="5" t="n">
        <v>-738</v>
      </c>
    </row>
    <row r="199" spans="1:5">
      <c r="A199" s="4" t="s">
        <v>807</v>
      </c>
      <c r="D199" s="5" t="n">
        <v>-9962</v>
      </c>
    </row>
    <row r="200" spans="1:5">
      <c r="A200" s="4" t="s">
        <v>808</v>
      </c>
      <c r="D200" s="7" t="n">
        <v>-107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4" t="s">
        <v>763</v>
      </c>
    </row>
    <row r="3" spans="1:3">
      <c r="A3" s="3" t="s">
        <v>741</v>
      </c>
    </row>
    <row r="4" spans="1:3">
      <c r="A4" s="4" t="s">
        <v>815</v>
      </c>
      <c r="B4" s="7" t="n">
        <v>100905</v>
      </c>
      <c r="C4" s="7" t="n">
        <v>93897</v>
      </c>
    </row>
    <row r="5" spans="1:3">
      <c r="A5" s="4" t="s">
        <v>816</v>
      </c>
    </row>
    <row r="6" spans="1:3">
      <c r="A6" s="3" t="s">
        <v>741</v>
      </c>
    </row>
    <row r="7" spans="1:3">
      <c r="A7" s="4" t="s">
        <v>815</v>
      </c>
      <c r="B7" s="5" t="n">
        <v>1502</v>
      </c>
      <c r="C7" s="5" t="n">
        <v>1986</v>
      </c>
    </row>
    <row r="8" spans="1:3">
      <c r="A8" s="4" t="s">
        <v>817</v>
      </c>
    </row>
    <row r="9" spans="1:3">
      <c r="A9" s="3" t="s">
        <v>741</v>
      </c>
    </row>
    <row r="10" spans="1:3">
      <c r="A10" s="4" t="s">
        <v>815</v>
      </c>
      <c r="B10" s="5" t="n">
        <v>99403</v>
      </c>
      <c r="C10" s="5" t="n">
        <v>91911</v>
      </c>
    </row>
    <row r="11" spans="1:3">
      <c r="A11" s="4" t="s">
        <v>818</v>
      </c>
    </row>
    <row r="12" spans="1:3">
      <c r="A12" s="3" t="s">
        <v>741</v>
      </c>
    </row>
    <row r="13" spans="1:3">
      <c r="A13" s="4" t="s">
        <v>815</v>
      </c>
      <c r="B13" s="5" t="n">
        <v>1502</v>
      </c>
      <c r="C13" s="5" t="n">
        <v>1986</v>
      </c>
    </row>
    <row r="14" spans="1:3">
      <c r="A14" s="4" t="s">
        <v>819</v>
      </c>
    </row>
    <row r="15" spans="1:3">
      <c r="A15" s="3" t="s">
        <v>741</v>
      </c>
    </row>
    <row r="16" spans="1:3">
      <c r="A16" s="4" t="s">
        <v>815</v>
      </c>
      <c r="B16" s="5" t="n">
        <v>1502</v>
      </c>
      <c r="C16" s="5" t="n">
        <v>1986</v>
      </c>
    </row>
    <row r="17" spans="1:3">
      <c r="A17" s="4" t="s">
        <v>820</v>
      </c>
    </row>
    <row r="18" spans="1:3">
      <c r="A18" s="3" t="s">
        <v>741</v>
      </c>
    </row>
    <row r="19" spans="1:3">
      <c r="A19" s="4" t="s">
        <v>815</v>
      </c>
      <c r="B19" s="5" t="n">
        <v>0</v>
      </c>
      <c r="C19" s="5" t="n">
        <v>0</v>
      </c>
    </row>
    <row r="20" spans="1:3">
      <c r="A20" s="4" t="s">
        <v>821</v>
      </c>
    </row>
    <row r="21" spans="1:3">
      <c r="A21" s="3" t="s">
        <v>741</v>
      </c>
    </row>
    <row r="22" spans="1:3">
      <c r="A22" s="4" t="s">
        <v>815</v>
      </c>
      <c r="B22" s="5" t="n">
        <v>99403</v>
      </c>
      <c r="C22" s="5" t="n">
        <v>91911</v>
      </c>
    </row>
    <row r="23" spans="1:3">
      <c r="A23" s="4" t="s">
        <v>822</v>
      </c>
    </row>
    <row r="24" spans="1:3">
      <c r="A24" s="3" t="s">
        <v>741</v>
      </c>
    </row>
    <row r="25" spans="1:3">
      <c r="A25" s="4" t="s">
        <v>815</v>
      </c>
      <c r="B25" s="5" t="n">
        <v>0</v>
      </c>
      <c r="C25" s="5" t="n">
        <v>0</v>
      </c>
    </row>
    <row r="26" spans="1:3">
      <c r="A26" s="4" t="s">
        <v>823</v>
      </c>
    </row>
    <row r="27" spans="1:3">
      <c r="A27" s="3" t="s">
        <v>741</v>
      </c>
    </row>
    <row r="28" spans="1:3">
      <c r="A28" s="4" t="s">
        <v>815</v>
      </c>
      <c r="B28" s="5" t="n">
        <v>99403</v>
      </c>
      <c r="C28" s="5" t="n">
        <v>91911</v>
      </c>
    </row>
    <row r="29" spans="1:3">
      <c r="A29" s="4" t="s">
        <v>824</v>
      </c>
    </row>
    <row r="30" spans="1:3">
      <c r="A30" s="3" t="s">
        <v>741</v>
      </c>
    </row>
    <row r="31" spans="1:3">
      <c r="A31" s="4" t="s">
        <v>815</v>
      </c>
      <c r="B31" s="5" t="n">
        <v>0</v>
      </c>
      <c r="C31" s="5" t="n">
        <v>0</v>
      </c>
    </row>
    <row r="32" spans="1:3">
      <c r="A32" s="4" t="s">
        <v>825</v>
      </c>
    </row>
    <row r="33" spans="1:3">
      <c r="A33" s="3" t="s">
        <v>741</v>
      </c>
    </row>
    <row r="34" spans="1:3">
      <c r="A34" s="4" t="s">
        <v>815</v>
      </c>
      <c r="B34" s="5" t="n">
        <v>0</v>
      </c>
      <c r="C34" s="5" t="n">
        <v>0</v>
      </c>
    </row>
    <row r="35" spans="1:3">
      <c r="A35" s="4" t="s">
        <v>826</v>
      </c>
    </row>
    <row r="36" spans="1:3">
      <c r="A36" s="3" t="s">
        <v>741</v>
      </c>
    </row>
    <row r="37" spans="1:3">
      <c r="A37" s="4" t="s">
        <v>815</v>
      </c>
      <c r="B37" s="5" t="n">
        <v>0</v>
      </c>
      <c r="C37" s="5" t="n">
        <v>0</v>
      </c>
    </row>
    <row r="38" spans="1:3">
      <c r="A38" s="4" t="s">
        <v>771</v>
      </c>
    </row>
    <row r="39" spans="1:3">
      <c r="A39" s="3" t="s">
        <v>741</v>
      </c>
    </row>
    <row r="40" spans="1:3">
      <c r="A40" s="4" t="s">
        <v>815</v>
      </c>
      <c r="B40" s="5" t="n">
        <v>11871</v>
      </c>
      <c r="C40" s="5" t="n">
        <v>11293</v>
      </c>
    </row>
    <row r="41" spans="1:3">
      <c r="A41" s="4" t="s">
        <v>827</v>
      </c>
    </row>
    <row r="42" spans="1:3">
      <c r="A42" s="3" t="s">
        <v>741</v>
      </c>
    </row>
    <row r="43" spans="1:3">
      <c r="A43" s="4" t="s">
        <v>815</v>
      </c>
      <c r="B43" s="5" t="n">
        <v>729</v>
      </c>
      <c r="C43" s="5" t="n">
        <v>840</v>
      </c>
    </row>
    <row r="44" spans="1:3">
      <c r="A44" s="4" t="s">
        <v>828</v>
      </c>
    </row>
    <row r="45" spans="1:3">
      <c r="A45" s="3" t="s">
        <v>741</v>
      </c>
    </row>
    <row r="46" spans="1:3">
      <c r="A46" s="4" t="s">
        <v>815</v>
      </c>
      <c r="B46" s="5" t="n">
        <v>11142</v>
      </c>
      <c r="C46" s="5" t="n">
        <v>10453</v>
      </c>
    </row>
    <row r="47" spans="1:3">
      <c r="A47" s="4" t="s">
        <v>829</v>
      </c>
    </row>
    <row r="48" spans="1:3">
      <c r="A48" s="3" t="s">
        <v>741</v>
      </c>
    </row>
    <row r="49" spans="1:3">
      <c r="A49" s="4" t="s">
        <v>815</v>
      </c>
      <c r="B49" s="5" t="n">
        <v>0</v>
      </c>
      <c r="C49" s="5" t="n">
        <v>0</v>
      </c>
    </row>
    <row r="50" spans="1:3">
      <c r="A50" s="4" t="s">
        <v>830</v>
      </c>
    </row>
    <row r="51" spans="1:3">
      <c r="A51" s="3" t="s">
        <v>741</v>
      </c>
    </row>
    <row r="52" spans="1:3">
      <c r="A52" s="4" t="s">
        <v>815</v>
      </c>
      <c r="B52" s="5" t="n">
        <v>0</v>
      </c>
      <c r="C52" s="5" t="n">
        <v>0</v>
      </c>
    </row>
    <row r="53" spans="1:3">
      <c r="A53" s="4" t="s">
        <v>831</v>
      </c>
    </row>
    <row r="54" spans="1:3">
      <c r="A54" s="3" t="s">
        <v>741</v>
      </c>
    </row>
    <row r="55" spans="1:3">
      <c r="A55" s="4" t="s">
        <v>815</v>
      </c>
      <c r="B55" s="5" t="n">
        <v>729</v>
      </c>
      <c r="C55" s="5" t="n">
        <v>840</v>
      </c>
    </row>
    <row r="56" spans="1:3">
      <c r="A56" s="4" t="s">
        <v>832</v>
      </c>
    </row>
    <row r="57" spans="1:3">
      <c r="A57" s="3" t="s">
        <v>741</v>
      </c>
    </row>
    <row r="58" spans="1:3">
      <c r="A58" s="4" t="s">
        <v>815</v>
      </c>
      <c r="B58" s="5" t="n">
        <v>729</v>
      </c>
      <c r="C58" s="5" t="n">
        <v>840</v>
      </c>
    </row>
    <row r="59" spans="1:3">
      <c r="A59" s="4" t="s">
        <v>833</v>
      </c>
    </row>
    <row r="60" spans="1:3">
      <c r="A60" s="3" t="s">
        <v>741</v>
      </c>
    </row>
    <row r="61" spans="1:3">
      <c r="A61" s="4" t="s">
        <v>815</v>
      </c>
      <c r="B61" s="5" t="n">
        <v>11142</v>
      </c>
      <c r="C61" s="5" t="n">
        <v>10453</v>
      </c>
    </row>
    <row r="62" spans="1:3">
      <c r="A62" s="4" t="s">
        <v>834</v>
      </c>
    </row>
    <row r="63" spans="1:3">
      <c r="A63" s="3" t="s">
        <v>741</v>
      </c>
    </row>
    <row r="64" spans="1:3">
      <c r="A64" s="4" t="s">
        <v>815</v>
      </c>
      <c r="B64" s="5" t="n">
        <v>0</v>
      </c>
      <c r="C64" s="5" t="n">
        <v>0</v>
      </c>
    </row>
    <row r="65" spans="1:3">
      <c r="A65" s="4" t="s">
        <v>835</v>
      </c>
    </row>
    <row r="66" spans="1:3">
      <c r="A66" s="3" t="s">
        <v>741</v>
      </c>
    </row>
    <row r="67" spans="1:3">
      <c r="A67" s="4" t="s">
        <v>815</v>
      </c>
      <c r="B67" s="7" t="n">
        <v>11142</v>
      </c>
      <c r="C67" s="7" t="n">
        <v>104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6</v>
      </c>
      <c r="B1" s="2" t="s">
        <v>80</v>
      </c>
      <c r="C1" s="2" t="s">
        <v>1</v>
      </c>
    </row>
    <row r="2" spans="1:3">
      <c r="B2" s="2" t="s">
        <v>30</v>
      </c>
      <c r="C2" s="2" t="s">
        <v>2</v>
      </c>
    </row>
    <row r="3" spans="1:3">
      <c r="A3" s="3" t="s">
        <v>793</v>
      </c>
    </row>
    <row r="4" spans="1:3">
      <c r="A4" s="4" t="s">
        <v>837</v>
      </c>
      <c r="B4" s="7" t="n">
        <v>13336</v>
      </c>
      <c r="C4" s="7" t="n">
        <v>10453</v>
      </c>
    </row>
    <row r="5" spans="1:3">
      <c r="A5" s="4" t="s">
        <v>838</v>
      </c>
      <c r="B5" s="5" t="n">
        <v>-2883</v>
      </c>
      <c r="C5" s="5" t="n">
        <v>707</v>
      </c>
    </row>
    <row r="6" spans="1:3">
      <c r="A6" s="4" t="s">
        <v>839</v>
      </c>
      <c r="B6" s="5" t="n">
        <v>0</v>
      </c>
      <c r="C6" s="5" t="n">
        <v>-18</v>
      </c>
    </row>
    <row r="7" spans="1:3">
      <c r="A7" s="4" t="s">
        <v>840</v>
      </c>
      <c r="B7" s="7" t="n">
        <v>10453</v>
      </c>
      <c r="C7" s="7" t="n">
        <v>111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1</v>
      </c>
      <c r="B1" s="2" t="s">
        <v>494</v>
      </c>
      <c r="C1" s="2" t="s">
        <v>1</v>
      </c>
    </row>
    <row r="2" spans="1:4">
      <c r="B2" s="2" t="s">
        <v>594</v>
      </c>
      <c r="C2" s="2" t="s">
        <v>2</v>
      </c>
      <c r="D2" s="2" t="s">
        <v>30</v>
      </c>
    </row>
    <row r="3" spans="1:4">
      <c r="A3" s="3" t="s">
        <v>842</v>
      </c>
    </row>
    <row r="4" spans="1:4">
      <c r="A4" s="4" t="s">
        <v>843</v>
      </c>
      <c r="C4" s="4" t="s">
        <v>844</v>
      </c>
      <c r="D4" s="4" t="s">
        <v>845</v>
      </c>
    </row>
    <row r="5" spans="1:4">
      <c r="A5" s="4" t="s">
        <v>846</v>
      </c>
      <c r="C5" s="4" t="s">
        <v>847</v>
      </c>
      <c r="D5" s="4" t="s">
        <v>848</v>
      </c>
    </row>
    <row r="6" spans="1:4">
      <c r="A6" s="3" t="s">
        <v>849</v>
      </c>
    </row>
    <row r="7" spans="1:4">
      <c r="A7" s="4" t="s">
        <v>843</v>
      </c>
      <c r="B7" s="4" t="s">
        <v>850</v>
      </c>
      <c r="C7" s="4" t="s">
        <v>845</v>
      </c>
    </row>
    <row r="8" spans="1:4">
      <c r="A8" s="4" t="s">
        <v>851</v>
      </c>
      <c r="B8" s="4" t="s">
        <v>852</v>
      </c>
      <c r="C8" s="4" t="s">
        <v>853</v>
      </c>
    </row>
    <row r="9" spans="1:4">
      <c r="A9" s="4" t="s">
        <v>846</v>
      </c>
      <c r="B9" s="4" t="s">
        <v>854</v>
      </c>
      <c r="C9" s="4" t="s">
        <v>8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02</v>
      </c>
      <c r="B1" s="2" t="s">
        <v>80</v>
      </c>
      <c r="C1" s="2" t="s">
        <v>81</v>
      </c>
      <c r="D1" s="2" t="s">
        <v>1</v>
      </c>
    </row>
    <row r="2" spans="1:5">
      <c r="B2" s="2" t="s">
        <v>30</v>
      </c>
      <c r="C2" s="2" t="s">
        <v>82</v>
      </c>
      <c r="D2" s="2" t="s">
        <v>2</v>
      </c>
      <c r="E2" s="2" t="s">
        <v>83</v>
      </c>
    </row>
    <row r="3" spans="1:5">
      <c r="A3" s="3" t="s">
        <v>203</v>
      </c>
    </row>
    <row r="4" spans="1:5">
      <c r="A4" s="4" t="s">
        <v>204</v>
      </c>
      <c r="B4" s="7" t="n">
        <v>21</v>
      </c>
      <c r="C4" s="7" t="n">
        <v>-68</v>
      </c>
      <c r="D4" s="7" t="n">
        <v>-20</v>
      </c>
      <c r="E4" s="7" t="n">
        <v>-63</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855</v>
      </c>
      <c r="B1" s="2" t="s">
        <v>1</v>
      </c>
    </row>
    <row r="2" spans="1:2">
      <c r="B2" s="2" t="s">
        <v>2</v>
      </c>
    </row>
    <row r="3" spans="1:2">
      <c r="A3" s="4" t="s">
        <v>760</v>
      </c>
    </row>
    <row r="4" spans="1:2">
      <c r="A4" s="3" t="s">
        <v>741</v>
      </c>
    </row>
    <row r="5" spans="1:2">
      <c r="A5" s="4" t="s">
        <v>856</v>
      </c>
      <c r="B5" s="4" t="s">
        <v>661</v>
      </c>
    </row>
    <row r="6" spans="1:2">
      <c r="A6" s="4" t="s">
        <v>763</v>
      </c>
    </row>
    <row r="7" spans="1:2">
      <c r="A7" s="3" t="s">
        <v>741</v>
      </c>
    </row>
    <row r="8" spans="1:2">
      <c r="A8" s="4" t="s">
        <v>857</v>
      </c>
      <c r="B8" s="4" t="s">
        <v>661</v>
      </c>
    </row>
    <row r="9" spans="1:2">
      <c r="A9" s="4" t="s">
        <v>764</v>
      </c>
    </row>
    <row r="10" spans="1:2">
      <c r="A10" s="3" t="s">
        <v>741</v>
      </c>
    </row>
    <row r="11" spans="1:2">
      <c r="A11" s="4" t="s">
        <v>857</v>
      </c>
      <c r="B11" s="4" t="s">
        <v>765</v>
      </c>
    </row>
    <row r="12" spans="1:2">
      <c r="A12" s="4" t="s">
        <v>856</v>
      </c>
      <c r="B12" s="4" t="s">
        <v>765</v>
      </c>
    </row>
    <row r="13" spans="1:2">
      <c r="A13" s="4" t="s">
        <v>766</v>
      </c>
    </row>
    <row r="14" spans="1:2">
      <c r="A14" s="3" t="s">
        <v>741</v>
      </c>
    </row>
    <row r="15" spans="1:2">
      <c r="A15" s="4" t="s">
        <v>857</v>
      </c>
      <c r="B15" s="4" t="s">
        <v>767</v>
      </c>
    </row>
    <row r="16" spans="1:2">
      <c r="A16" s="4" t="s">
        <v>856</v>
      </c>
      <c r="B16" s="4" t="s">
        <v>767</v>
      </c>
    </row>
    <row r="17" spans="1:2">
      <c r="A17" s="4" t="s">
        <v>771</v>
      </c>
    </row>
    <row r="18" spans="1:2">
      <c r="A18" s="3" t="s">
        <v>741</v>
      </c>
    </row>
    <row r="19" spans="1:2">
      <c r="A19" s="4" t="s">
        <v>857</v>
      </c>
      <c r="B19" s="4" t="s">
        <v>661</v>
      </c>
    </row>
    <row r="20" spans="1:2">
      <c r="A20" s="4" t="s">
        <v>858</v>
      </c>
    </row>
    <row r="21" spans="1:2">
      <c r="A21" s="3" t="s">
        <v>741</v>
      </c>
    </row>
    <row r="22" spans="1:2">
      <c r="A22" s="4" t="s">
        <v>857</v>
      </c>
      <c r="B22" s="4" t="s">
        <v>859</v>
      </c>
    </row>
    <row r="23" spans="1:2">
      <c r="A23" s="4" t="s">
        <v>860</v>
      </c>
    </row>
    <row r="24" spans="1:2">
      <c r="A24" s="3" t="s">
        <v>741</v>
      </c>
    </row>
    <row r="25" spans="1:2">
      <c r="A25" s="4" t="s">
        <v>857</v>
      </c>
      <c r="B25" s="4" t="s">
        <v>6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4" t="s">
        <v>780</v>
      </c>
    </row>
    <row r="3" spans="1:3">
      <c r="A3" s="3" t="s">
        <v>862</v>
      </c>
    </row>
    <row r="4" spans="1:3">
      <c r="A4" s="4" t="s">
        <v>863</v>
      </c>
      <c r="C4" s="7" t="n">
        <v>142126</v>
      </c>
    </row>
    <row r="5" spans="1:3">
      <c r="A5" s="4" t="s">
        <v>815</v>
      </c>
      <c r="C5" s="5" t="n">
        <v>93897</v>
      </c>
    </row>
    <row r="6" spans="1:3">
      <c r="A6" s="4" t="s">
        <v>788</v>
      </c>
    </row>
    <row r="7" spans="1:3">
      <c r="A7" s="3" t="s">
        <v>862</v>
      </c>
    </row>
    <row r="8" spans="1:3">
      <c r="A8" s="4" t="s">
        <v>863</v>
      </c>
      <c r="C8" s="5" t="n">
        <v>16749</v>
      </c>
    </row>
    <row r="9" spans="1:3">
      <c r="A9" s="4" t="s">
        <v>815</v>
      </c>
      <c r="C9" s="7" t="n">
        <v>11293</v>
      </c>
    </row>
    <row r="10" spans="1:3">
      <c r="A10" s="4" t="s">
        <v>789</v>
      </c>
    </row>
    <row r="11" spans="1:3">
      <c r="A11" s="3" t="s">
        <v>862</v>
      </c>
    </row>
    <row r="12" spans="1:3">
      <c r="A12" s="4" t="s">
        <v>863</v>
      </c>
      <c r="B12" s="7" t="n">
        <v>140230</v>
      </c>
    </row>
    <row r="13" spans="1:3">
      <c r="A13" s="4" t="s">
        <v>815</v>
      </c>
      <c r="B13" s="5" t="n">
        <v>100905</v>
      </c>
    </row>
    <row r="14" spans="1:3">
      <c r="A14" s="4" t="s">
        <v>790</v>
      </c>
    </row>
    <row r="15" spans="1:3">
      <c r="A15" s="3" t="s">
        <v>862</v>
      </c>
    </row>
    <row r="16" spans="1:3">
      <c r="A16" s="4" t="s">
        <v>863</v>
      </c>
      <c r="B16" s="5" t="n">
        <v>16057</v>
      </c>
    </row>
    <row r="17" spans="1:3">
      <c r="A17" s="4" t="s">
        <v>815</v>
      </c>
      <c r="B17" s="7" t="n">
        <v>111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4" t="s">
        <v>780</v>
      </c>
    </row>
    <row r="3" spans="1:3">
      <c r="A3" s="3" t="s">
        <v>741</v>
      </c>
    </row>
    <row r="4" spans="1:3">
      <c r="A4" s="4" t="s">
        <v>865</v>
      </c>
      <c r="C4" s="7" t="n">
        <v>142126</v>
      </c>
    </row>
    <row r="5" spans="1:3">
      <c r="A5" s="4" t="s">
        <v>815</v>
      </c>
      <c r="C5" s="5" t="n">
        <v>93897</v>
      </c>
    </row>
    <row r="6" spans="1:3">
      <c r="A6" s="4" t="s">
        <v>788</v>
      </c>
    </row>
    <row r="7" spans="1:3">
      <c r="A7" s="3" t="s">
        <v>741</v>
      </c>
    </row>
    <row r="8" spans="1:3">
      <c r="A8" s="4" t="s">
        <v>865</v>
      </c>
      <c r="C8" s="5" t="n">
        <v>18271</v>
      </c>
    </row>
    <row r="9" spans="1:3">
      <c r="A9" s="4" t="s">
        <v>815</v>
      </c>
      <c r="C9" s="7" t="n">
        <v>11293</v>
      </c>
    </row>
    <row r="10" spans="1:3">
      <c r="A10" s="4" t="s">
        <v>789</v>
      </c>
    </row>
    <row r="11" spans="1:3">
      <c r="A11" s="3" t="s">
        <v>741</v>
      </c>
    </row>
    <row r="12" spans="1:3">
      <c r="A12" s="4" t="s">
        <v>865</v>
      </c>
      <c r="B12" s="7" t="n">
        <v>140230</v>
      </c>
    </row>
    <row r="13" spans="1:3">
      <c r="A13" s="4" t="s">
        <v>815</v>
      </c>
      <c r="B13" s="5" t="n">
        <v>100905</v>
      </c>
    </row>
    <row r="14" spans="1:3">
      <c r="A14" s="4" t="s">
        <v>790</v>
      </c>
    </row>
    <row r="15" spans="1:3">
      <c r="A15" s="3" t="s">
        <v>741</v>
      </c>
    </row>
    <row r="16" spans="1:3">
      <c r="A16" s="4" t="s">
        <v>865</v>
      </c>
      <c r="B16" s="5" t="n">
        <v>17415</v>
      </c>
    </row>
    <row r="17" spans="1:3">
      <c r="A17" s="4" t="s">
        <v>815</v>
      </c>
      <c r="B17" s="7" t="n">
        <v>11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735</v>
      </c>
    </row>
    <row r="3" spans="1:2">
      <c r="A3" s="4" t="s">
        <v>763</v>
      </c>
    </row>
    <row r="4" spans="1:2">
      <c r="A4" s="3" t="s">
        <v>741</v>
      </c>
    </row>
    <row r="5" spans="1:2">
      <c r="A5" s="4" t="s">
        <v>867</v>
      </c>
      <c r="B5" s="7" t="n">
        <v>6654</v>
      </c>
    </row>
    <row r="6" spans="1:2">
      <c r="A6" s="4" t="s">
        <v>868</v>
      </c>
      <c r="B6" s="5" t="n">
        <v>0</v>
      </c>
    </row>
    <row r="7" spans="1:2">
      <c r="A7" s="5" t="n">
        <v>2017</v>
      </c>
      <c r="B7" s="5" t="n">
        <v>9259</v>
      </c>
    </row>
    <row r="8" spans="1:2">
      <c r="A8" s="5" t="n">
        <v>2018</v>
      </c>
      <c r="B8" s="5" t="n">
        <v>9247</v>
      </c>
    </row>
    <row r="9" spans="1:2">
      <c r="A9" s="5" t="n">
        <v>2019</v>
      </c>
      <c r="B9" s="5" t="n">
        <v>9218</v>
      </c>
    </row>
    <row r="10" spans="1:2">
      <c r="A10" s="5" t="n">
        <v>2020</v>
      </c>
      <c r="B10" s="5" t="n">
        <v>9256</v>
      </c>
    </row>
    <row r="11" spans="1:2">
      <c r="A11" s="5" t="n">
        <v>2021</v>
      </c>
      <c r="B11" s="5" t="n">
        <v>9278</v>
      </c>
    </row>
    <row r="12" spans="1:2">
      <c r="A12" s="4" t="s">
        <v>869</v>
      </c>
      <c r="B12" s="5" t="n">
        <v>45917</v>
      </c>
    </row>
    <row r="13" spans="1:2">
      <c r="A13" s="4" t="s">
        <v>771</v>
      </c>
    </row>
    <row r="14" spans="1:2">
      <c r="A14" s="3" t="s">
        <v>741</v>
      </c>
    </row>
    <row r="15" spans="1:2">
      <c r="A15" s="4" t="s">
        <v>867</v>
      </c>
      <c r="B15" s="5" t="n">
        <v>561</v>
      </c>
    </row>
    <row r="16" spans="1:2">
      <c r="A16" s="4" t="s">
        <v>868</v>
      </c>
      <c r="B16" s="5" t="n">
        <v>0</v>
      </c>
    </row>
    <row r="17" spans="1:2">
      <c r="A17" s="5" t="n">
        <v>2017</v>
      </c>
      <c r="B17" s="5" t="n">
        <v>751</v>
      </c>
    </row>
    <row r="18" spans="1:2">
      <c r="A18" s="5" t="n">
        <v>2018</v>
      </c>
      <c r="B18" s="5" t="n">
        <v>696</v>
      </c>
    </row>
    <row r="19" spans="1:2">
      <c r="A19" s="5" t="n">
        <v>2019</v>
      </c>
      <c r="B19" s="5" t="n">
        <v>643</v>
      </c>
    </row>
    <row r="20" spans="1:2">
      <c r="A20" s="5" t="n">
        <v>2020</v>
      </c>
      <c r="B20" s="5" t="n">
        <v>720</v>
      </c>
    </row>
    <row r="21" spans="1:2">
      <c r="A21" s="5" t="n">
        <v>2021</v>
      </c>
      <c r="B21" s="5" t="n">
        <v>670</v>
      </c>
    </row>
    <row r="22" spans="1:2">
      <c r="A22" s="4" t="s">
        <v>869</v>
      </c>
      <c r="B22" s="7" t="n">
        <v>57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0</v>
      </c>
      <c r="B1" s="2" t="s">
        <v>80</v>
      </c>
      <c r="C1" s="2" t="s">
        <v>81</v>
      </c>
      <c r="D1" s="2" t="s">
        <v>1</v>
      </c>
    </row>
    <row r="2" spans="1:5">
      <c r="B2" s="2" t="s">
        <v>30</v>
      </c>
      <c r="C2" s="2" t="s">
        <v>82</v>
      </c>
      <c r="D2" s="2" t="s">
        <v>2</v>
      </c>
      <c r="E2" s="2" t="s">
        <v>83</v>
      </c>
    </row>
    <row r="3" spans="1:5">
      <c r="A3" s="4" t="s">
        <v>780</v>
      </c>
    </row>
    <row r="4" spans="1:5">
      <c r="A4" s="3" t="s">
        <v>741</v>
      </c>
    </row>
    <row r="5" spans="1:5">
      <c r="A5" s="4" t="s">
        <v>781</v>
      </c>
      <c r="B5" s="7" t="n">
        <v>386</v>
      </c>
      <c r="C5" s="7" t="n">
        <v>151</v>
      </c>
      <c r="E5" s="7" t="n">
        <v>750</v>
      </c>
    </row>
    <row r="6" spans="1:5">
      <c r="A6" s="4" t="s">
        <v>782</v>
      </c>
      <c r="B6" s="5" t="n">
        <v>2200</v>
      </c>
      <c r="C6" s="5" t="n">
        <v>854</v>
      </c>
      <c r="E6" s="5" t="n">
        <v>5983</v>
      </c>
    </row>
    <row r="7" spans="1:5">
      <c r="A7" s="4" t="s">
        <v>871</v>
      </c>
      <c r="C7" s="5" t="n">
        <v>0</v>
      </c>
      <c r="E7" s="5" t="n">
        <v>0</v>
      </c>
    </row>
    <row r="8" spans="1:5">
      <c r="A8" s="4" t="s">
        <v>872</v>
      </c>
      <c r="C8" s="5" t="n">
        <v>0</v>
      </c>
      <c r="E8" s="5" t="n">
        <v>18431</v>
      </c>
    </row>
    <row r="9" spans="1:5">
      <c r="A9" s="4" t="s">
        <v>787</v>
      </c>
      <c r="C9" s="5" t="n">
        <v>1005</v>
      </c>
      <c r="E9" s="5" t="n">
        <v>19949</v>
      </c>
    </row>
    <row r="10" spans="1:5">
      <c r="A10" s="4" t="s">
        <v>788</v>
      </c>
    </row>
    <row r="11" spans="1:5">
      <c r="A11" s="3" t="s">
        <v>741</v>
      </c>
    </row>
    <row r="12" spans="1:5">
      <c r="A12" s="4" t="s">
        <v>781</v>
      </c>
      <c r="B12" s="5" t="n">
        <v>281</v>
      </c>
      <c r="C12" s="5" t="n">
        <v>98</v>
      </c>
      <c r="E12" s="5" t="n">
        <v>1107</v>
      </c>
    </row>
    <row r="13" spans="1:5">
      <c r="A13" s="4" t="s">
        <v>782</v>
      </c>
      <c r="B13" s="5" t="n">
        <v>94</v>
      </c>
      <c r="C13" s="5" t="n">
        <v>554</v>
      </c>
      <c r="E13" s="5" t="n">
        <v>2669</v>
      </c>
    </row>
    <row r="14" spans="1:5">
      <c r="A14" s="4" t="s">
        <v>871</v>
      </c>
      <c r="C14" s="5" t="n">
        <v>-12</v>
      </c>
      <c r="E14" s="5" t="n">
        <v>2</v>
      </c>
    </row>
    <row r="15" spans="1:5">
      <c r="A15" s="4" t="s">
        <v>872</v>
      </c>
      <c r="C15" s="5" t="n">
        <v>0</v>
      </c>
      <c r="E15" s="5" t="n">
        <v>-534</v>
      </c>
    </row>
    <row r="16" spans="1:5">
      <c r="A16" s="4" t="s">
        <v>787</v>
      </c>
      <c r="C16" s="5" t="n">
        <v>640</v>
      </c>
      <c r="E16" s="5" t="n">
        <v>700</v>
      </c>
    </row>
    <row r="17" spans="1:5">
      <c r="A17" s="4" t="s">
        <v>789</v>
      </c>
    </row>
    <row r="18" spans="1:5">
      <c r="A18" s="3" t="s">
        <v>741</v>
      </c>
    </row>
    <row r="19" spans="1:5">
      <c r="A19" s="4" t="s">
        <v>781</v>
      </c>
      <c r="B19" s="5" t="n">
        <v>386</v>
      </c>
      <c r="D19" s="7" t="n">
        <v>1325</v>
      </c>
    </row>
    <row r="20" spans="1:5">
      <c r="A20" s="4" t="s">
        <v>782</v>
      </c>
      <c r="B20" s="5" t="n">
        <v>2200</v>
      </c>
      <c r="D20" s="5" t="n">
        <v>5744</v>
      </c>
    </row>
    <row r="21" spans="1:5">
      <c r="A21" s="4" t="s">
        <v>871</v>
      </c>
      <c r="B21" s="5" t="n">
        <v>0</v>
      </c>
    </row>
    <row r="22" spans="1:5">
      <c r="A22" s="4" t="s">
        <v>872</v>
      </c>
      <c r="B22" s="5" t="n">
        <v>716</v>
      </c>
      <c r="D22" s="5" t="n">
        <v>-2322</v>
      </c>
    </row>
    <row r="23" spans="1:5">
      <c r="A23" s="4" t="s">
        <v>787</v>
      </c>
      <c r="B23" s="5" t="n">
        <v>1417</v>
      </c>
      <c r="D23" s="5" t="n">
        <v>-193</v>
      </c>
    </row>
    <row r="24" spans="1:5">
      <c r="A24" s="4" t="s">
        <v>790</v>
      </c>
    </row>
    <row r="25" spans="1:5">
      <c r="A25" s="3" t="s">
        <v>741</v>
      </c>
    </row>
    <row r="26" spans="1:5">
      <c r="A26" s="4" t="s">
        <v>781</v>
      </c>
      <c r="B26" s="5" t="n">
        <v>281</v>
      </c>
      <c r="D26" s="5" t="n">
        <v>698</v>
      </c>
    </row>
    <row r="27" spans="1:5">
      <c r="A27" s="4" t="s">
        <v>782</v>
      </c>
      <c r="B27" s="5" t="n">
        <v>94</v>
      </c>
      <c r="D27" s="5" t="n">
        <v>243</v>
      </c>
    </row>
    <row r="28" spans="1:5">
      <c r="A28" s="4" t="s">
        <v>871</v>
      </c>
      <c r="B28" s="5" t="n">
        <v>0</v>
      </c>
    </row>
    <row r="29" spans="1:5">
      <c r="A29" s="4" t="s">
        <v>872</v>
      </c>
      <c r="B29" s="5" t="n">
        <v>1843</v>
      </c>
      <c r="D29" s="5" t="n">
        <v>-220</v>
      </c>
    </row>
    <row r="30" spans="1:5">
      <c r="A30" s="4" t="s">
        <v>787</v>
      </c>
      <c r="B30" s="5" t="n">
        <v>1484</v>
      </c>
      <c r="D30" s="5" t="n">
        <v>423</v>
      </c>
    </row>
    <row r="31" spans="1:5">
      <c r="A31" s="4" t="s">
        <v>873</v>
      </c>
    </row>
    <row r="32" spans="1:5">
      <c r="A32" s="3" t="s">
        <v>741</v>
      </c>
    </row>
    <row r="33" spans="1:5">
      <c r="A33" s="4" t="s">
        <v>781</v>
      </c>
      <c r="B33" s="5" t="n">
        <v>0</v>
      </c>
      <c r="C33" s="5" t="n">
        <v>0</v>
      </c>
      <c r="E33" s="4" t="s">
        <v>60</v>
      </c>
    </row>
    <row r="34" spans="1:5">
      <c r="A34" s="4" t="s">
        <v>782</v>
      </c>
      <c r="B34" s="5" t="n">
        <v>142</v>
      </c>
      <c r="C34" s="5" t="n">
        <v>223</v>
      </c>
      <c r="E34" s="5" t="n">
        <v>396</v>
      </c>
    </row>
    <row r="35" spans="1:5">
      <c r="A35" s="4" t="s">
        <v>871</v>
      </c>
      <c r="C35" s="5" t="n">
        <v>0</v>
      </c>
      <c r="E35" s="5" t="n">
        <v>0</v>
      </c>
    </row>
    <row r="36" spans="1:5">
      <c r="A36" s="4" t="s">
        <v>874</v>
      </c>
      <c r="C36" s="5" t="n">
        <v>0</v>
      </c>
      <c r="E36" s="5" t="n">
        <v>0</v>
      </c>
    </row>
    <row r="37" spans="1:5">
      <c r="A37" s="4" t="s">
        <v>872</v>
      </c>
      <c r="C37" s="5" t="n">
        <v>0</v>
      </c>
      <c r="E37" s="5" t="n">
        <v>1151</v>
      </c>
    </row>
    <row r="38" spans="1:5">
      <c r="A38" s="4" t="s">
        <v>787</v>
      </c>
      <c r="C38" s="5" t="n">
        <v>223</v>
      </c>
      <c r="E38" s="5" t="n">
        <v>1547</v>
      </c>
    </row>
    <row r="39" spans="1:5">
      <c r="A39" s="4" t="s">
        <v>875</v>
      </c>
    </row>
    <row r="40" spans="1:5">
      <c r="A40" s="3" t="s">
        <v>741</v>
      </c>
    </row>
    <row r="41" spans="1:5">
      <c r="A41" s="4" t="s">
        <v>781</v>
      </c>
      <c r="B41" s="5" t="n">
        <v>5</v>
      </c>
      <c r="C41" s="5" t="n">
        <v>9</v>
      </c>
      <c r="E41" s="5" t="n">
        <v>71</v>
      </c>
    </row>
    <row r="42" spans="1:5">
      <c r="A42" s="4" t="s">
        <v>782</v>
      </c>
      <c r="B42" s="5" t="n">
        <v>289</v>
      </c>
      <c r="C42" s="5" t="n">
        <v>433</v>
      </c>
      <c r="E42" s="5" t="n">
        <v>976</v>
      </c>
    </row>
    <row r="43" spans="1:5">
      <c r="A43" s="4" t="s">
        <v>871</v>
      </c>
      <c r="C43" s="5" t="n">
        <v>0</v>
      </c>
      <c r="E43" s="5" t="n">
        <v>-180</v>
      </c>
    </row>
    <row r="44" spans="1:5">
      <c r="A44" s="4" t="s">
        <v>874</v>
      </c>
      <c r="C44" s="5" t="n">
        <v>0</v>
      </c>
      <c r="E44" s="5" t="n">
        <v>-294</v>
      </c>
    </row>
    <row r="45" spans="1:5">
      <c r="A45" s="4" t="s">
        <v>872</v>
      </c>
      <c r="C45" s="5" t="n">
        <v>0</v>
      </c>
      <c r="E45" s="5" t="n">
        <v>1456</v>
      </c>
    </row>
    <row r="46" spans="1:5">
      <c r="A46" s="4" t="s">
        <v>787</v>
      </c>
      <c r="C46" s="7" t="n">
        <v>442</v>
      </c>
      <c r="E46" s="7" t="n">
        <v>2029</v>
      </c>
    </row>
    <row r="47" spans="1:5">
      <c r="A47" s="4" t="s">
        <v>876</v>
      </c>
    </row>
    <row r="48" spans="1:5">
      <c r="A48" s="3" t="s">
        <v>741</v>
      </c>
    </row>
    <row r="49" spans="1:5">
      <c r="A49" s="4" t="s">
        <v>781</v>
      </c>
      <c r="B49" s="5" t="n">
        <v>0</v>
      </c>
      <c r="D49" s="5" t="n">
        <v>0</v>
      </c>
    </row>
    <row r="50" spans="1:5">
      <c r="A50" s="4" t="s">
        <v>782</v>
      </c>
      <c r="B50" s="5" t="n">
        <v>142</v>
      </c>
      <c r="D50" s="5" t="n">
        <v>360</v>
      </c>
    </row>
    <row r="51" spans="1:5">
      <c r="A51" s="4" t="s">
        <v>871</v>
      </c>
      <c r="B51" s="5" t="n">
        <v>0</v>
      </c>
    </row>
    <row r="52" spans="1:5">
      <c r="A52" s="4" t="s">
        <v>874</v>
      </c>
      <c r="B52" s="5" t="n">
        <v>0</v>
      </c>
      <c r="D52" s="5" t="n">
        <v>0</v>
      </c>
    </row>
    <row r="53" spans="1:5">
      <c r="A53" s="4" t="s">
        <v>872</v>
      </c>
      <c r="B53" s="5" t="n">
        <v>-100</v>
      </c>
      <c r="D53" s="5" t="n">
        <v>-191</v>
      </c>
    </row>
    <row r="54" spans="1:5">
      <c r="A54" s="4" t="s">
        <v>787</v>
      </c>
      <c r="B54" s="5" t="n">
        <v>42</v>
      </c>
      <c r="D54" s="5" t="n">
        <v>169</v>
      </c>
    </row>
    <row r="55" spans="1:5">
      <c r="A55" s="4" t="s">
        <v>877</v>
      </c>
    </row>
    <row r="56" spans="1:5">
      <c r="A56" s="3" t="s">
        <v>741</v>
      </c>
    </row>
    <row r="57" spans="1:5">
      <c r="A57" s="4" t="s">
        <v>781</v>
      </c>
      <c r="B57" s="5" t="n">
        <v>5</v>
      </c>
      <c r="D57" s="5" t="n">
        <v>4</v>
      </c>
    </row>
    <row r="58" spans="1:5">
      <c r="A58" s="4" t="s">
        <v>782</v>
      </c>
      <c r="B58" s="5" t="n">
        <v>289</v>
      </c>
      <c r="D58" s="5" t="n">
        <v>764</v>
      </c>
    </row>
    <row r="59" spans="1:5">
      <c r="A59" s="4" t="s">
        <v>871</v>
      </c>
      <c r="B59" s="5" t="n">
        <v>0</v>
      </c>
    </row>
    <row r="60" spans="1:5">
      <c r="A60" s="4" t="s">
        <v>874</v>
      </c>
      <c r="B60" s="5" t="n">
        <v>0</v>
      </c>
      <c r="D60" s="5" t="n">
        <v>-993</v>
      </c>
    </row>
    <row r="61" spans="1:5">
      <c r="A61" s="4" t="s">
        <v>872</v>
      </c>
      <c r="B61" s="5" t="n">
        <v>-621</v>
      </c>
      <c r="D61" s="5" t="n">
        <v>-225</v>
      </c>
    </row>
    <row r="62" spans="1:5">
      <c r="A62" s="4" t="s">
        <v>787</v>
      </c>
      <c r="B62" s="7" t="n">
        <v>-327</v>
      </c>
      <c r="D62" s="7" t="n">
        <v>-45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8</v>
      </c>
      <c r="B1" s="2" t="s">
        <v>80</v>
      </c>
      <c r="C1" s="2" t="s">
        <v>81</v>
      </c>
      <c r="D1" s="2" t="s">
        <v>1</v>
      </c>
    </row>
    <row r="2" spans="1:5">
      <c r="B2" s="2" t="s">
        <v>30</v>
      </c>
      <c r="C2" s="2" t="s">
        <v>82</v>
      </c>
      <c r="D2" s="2" t="s">
        <v>2</v>
      </c>
      <c r="E2" s="2" t="s">
        <v>83</v>
      </c>
    </row>
    <row r="3" spans="1:5">
      <c r="A3" s="3" t="s">
        <v>792</v>
      </c>
    </row>
    <row r="4" spans="1:5">
      <c r="A4" s="4" t="s">
        <v>750</v>
      </c>
      <c r="C4" s="7" t="n">
        <v>-5300</v>
      </c>
    </row>
    <row r="5" spans="1:5">
      <c r="A5" s="3" t="s">
        <v>793</v>
      </c>
    </row>
    <row r="6" spans="1:5">
      <c r="A6" s="4" t="s">
        <v>749</v>
      </c>
      <c r="C6" s="5" t="n">
        <v>4300</v>
      </c>
    </row>
    <row r="7" spans="1:5">
      <c r="A7" s="4" t="s">
        <v>750</v>
      </c>
      <c r="C7" s="5" t="n">
        <v>-5300</v>
      </c>
    </row>
    <row r="8" spans="1:5">
      <c r="A8" s="4" t="s">
        <v>763</v>
      </c>
    </row>
    <row r="9" spans="1:5">
      <c r="A9" s="3" t="s">
        <v>793</v>
      </c>
    </row>
    <row r="10" spans="1:5">
      <c r="A10" s="4" t="s">
        <v>794</v>
      </c>
      <c r="D10" s="7" t="n">
        <v>93897</v>
      </c>
    </row>
    <row r="11" spans="1:5">
      <c r="A11" s="4" t="s">
        <v>795</v>
      </c>
      <c r="B11" s="7" t="n">
        <v>93897</v>
      </c>
      <c r="D11" s="5" t="n">
        <v>100905</v>
      </c>
    </row>
    <row r="12" spans="1:5">
      <c r="A12" s="4" t="s">
        <v>771</v>
      </c>
    </row>
    <row r="13" spans="1:5">
      <c r="A13" s="3" t="s">
        <v>793</v>
      </c>
    </row>
    <row r="14" spans="1:5">
      <c r="A14" s="4" t="s">
        <v>794</v>
      </c>
      <c r="D14" s="5" t="n">
        <v>11293</v>
      </c>
    </row>
    <row r="15" spans="1:5">
      <c r="A15" s="4" t="s">
        <v>795</v>
      </c>
      <c r="B15" s="5" t="n">
        <v>11293</v>
      </c>
      <c r="D15" s="5" t="n">
        <v>11871</v>
      </c>
    </row>
    <row r="16" spans="1:5">
      <c r="A16" s="4" t="s">
        <v>72</v>
      </c>
    </row>
    <row r="17" spans="1:5">
      <c r="A17" s="3" t="s">
        <v>793</v>
      </c>
    </row>
    <row r="18" spans="1:5">
      <c r="A18" s="4" t="s">
        <v>879</v>
      </c>
      <c r="B18" s="5" t="n">
        <v>-6978</v>
      </c>
    </row>
    <row r="19" spans="1:5">
      <c r="A19" s="4" t="s">
        <v>780</v>
      </c>
    </row>
    <row r="20" spans="1:5">
      <c r="A20" s="3" t="s">
        <v>792</v>
      </c>
    </row>
    <row r="21" spans="1:5">
      <c r="A21" s="4" t="s">
        <v>797</v>
      </c>
      <c r="B21" s="5" t="n">
        <v>146790</v>
      </c>
      <c r="D21" s="5" t="n">
        <v>142126</v>
      </c>
    </row>
    <row r="22" spans="1:5">
      <c r="A22" s="4" t="s">
        <v>781</v>
      </c>
      <c r="B22" s="5" t="n">
        <v>386</v>
      </c>
      <c r="C22" s="5" t="n">
        <v>151</v>
      </c>
      <c r="E22" s="7" t="n">
        <v>750</v>
      </c>
    </row>
    <row r="23" spans="1:5">
      <c r="A23" s="4" t="s">
        <v>782</v>
      </c>
      <c r="B23" s="5" t="n">
        <v>2200</v>
      </c>
      <c r="C23" s="5" t="n">
        <v>854</v>
      </c>
      <c r="E23" s="5" t="n">
        <v>5983</v>
      </c>
    </row>
    <row r="24" spans="1:5">
      <c r="A24" s="4" t="s">
        <v>800</v>
      </c>
      <c r="B24" s="5" t="n">
        <v>0</v>
      </c>
    </row>
    <row r="25" spans="1:5">
      <c r="A25" s="4" t="s">
        <v>801</v>
      </c>
      <c r="B25" s="5" t="n">
        <v>-3896</v>
      </c>
    </row>
    <row r="26" spans="1:5">
      <c r="A26" s="4" t="s">
        <v>750</v>
      </c>
      <c r="B26" s="5" t="n">
        <v>-3354</v>
      </c>
    </row>
    <row r="27" spans="1:5">
      <c r="A27" s="4" t="s">
        <v>802</v>
      </c>
      <c r="B27" s="5" t="n">
        <v>142126</v>
      </c>
      <c r="C27" s="5" t="n">
        <v>146790</v>
      </c>
    </row>
    <row r="28" spans="1:5">
      <c r="A28" s="3" t="s">
        <v>793</v>
      </c>
    </row>
    <row r="29" spans="1:5">
      <c r="A29" s="4" t="s">
        <v>794</v>
      </c>
      <c r="B29" s="5" t="n">
        <v>97473</v>
      </c>
      <c r="D29" s="5" t="n">
        <v>93897</v>
      </c>
    </row>
    <row r="30" spans="1:5">
      <c r="A30" s="4" t="s">
        <v>749</v>
      </c>
      <c r="B30" s="5" t="n">
        <v>2505</v>
      </c>
    </row>
    <row r="31" spans="1:5">
      <c r="A31" s="4" t="s">
        <v>750</v>
      </c>
      <c r="B31" s="5" t="n">
        <v>-3354</v>
      </c>
    </row>
    <row r="32" spans="1:5">
      <c r="A32" s="4" t="s">
        <v>795</v>
      </c>
      <c r="B32" s="5" t="n">
        <v>93897</v>
      </c>
      <c r="C32" s="5" t="n">
        <v>97473</v>
      </c>
    </row>
    <row r="33" spans="1:5">
      <c r="A33" s="4" t="s">
        <v>879</v>
      </c>
      <c r="B33" s="5" t="n">
        <v>-48229</v>
      </c>
    </row>
    <row r="34" spans="1:5">
      <c r="A34" s="4" t="s">
        <v>805</v>
      </c>
      <c r="B34" s="5" t="n">
        <v>0</v>
      </c>
    </row>
    <row r="35" spans="1:5">
      <c r="A35" s="4" t="s">
        <v>806</v>
      </c>
      <c r="B35" s="5" t="n">
        <v>-437</v>
      </c>
    </row>
    <row r="36" spans="1:5">
      <c r="A36" s="4" t="s">
        <v>807</v>
      </c>
      <c r="B36" s="5" t="n">
        <v>-47792</v>
      </c>
    </row>
    <row r="37" spans="1:5">
      <c r="A37" s="4" t="s">
        <v>808</v>
      </c>
      <c r="B37" s="5" t="n">
        <v>-48229</v>
      </c>
    </row>
    <row r="38" spans="1:5">
      <c r="A38" s="4" t="s">
        <v>788</v>
      </c>
    </row>
    <row r="39" spans="1:5">
      <c r="A39" s="3" t="s">
        <v>792</v>
      </c>
    </row>
    <row r="40" spans="1:5">
      <c r="A40" s="4" t="s">
        <v>797</v>
      </c>
      <c r="B40" s="5" t="n">
        <v>18512</v>
      </c>
      <c r="D40" s="5" t="n">
        <v>18271</v>
      </c>
    </row>
    <row r="41" spans="1:5">
      <c r="A41" s="4" t="s">
        <v>781</v>
      </c>
      <c r="B41" s="5" t="n">
        <v>281</v>
      </c>
      <c r="C41" s="5" t="n">
        <v>98</v>
      </c>
      <c r="E41" s="5" t="n">
        <v>1107</v>
      </c>
    </row>
    <row r="42" spans="1:5">
      <c r="A42" s="4" t="s">
        <v>782</v>
      </c>
      <c r="B42" s="5" t="n">
        <v>94</v>
      </c>
      <c r="C42" s="5" t="n">
        <v>554</v>
      </c>
      <c r="E42" s="5" t="n">
        <v>2669</v>
      </c>
    </row>
    <row r="43" spans="1:5">
      <c r="A43" s="4" t="s">
        <v>800</v>
      </c>
      <c r="B43" s="5" t="n">
        <v>-480</v>
      </c>
    </row>
    <row r="44" spans="1:5">
      <c r="A44" s="4" t="s">
        <v>801</v>
      </c>
      <c r="B44" s="5" t="n">
        <v>377</v>
      </c>
    </row>
    <row r="45" spans="1:5">
      <c r="A45" s="4" t="s">
        <v>750</v>
      </c>
      <c r="B45" s="5" t="n">
        <v>-14</v>
      </c>
    </row>
    <row r="46" spans="1:5">
      <c r="A46" s="4" t="s">
        <v>802</v>
      </c>
      <c r="B46" s="5" t="n">
        <v>18271</v>
      </c>
      <c r="C46" s="5" t="n">
        <v>18512</v>
      </c>
    </row>
    <row r="47" spans="1:5">
      <c r="A47" s="3" t="s">
        <v>793</v>
      </c>
    </row>
    <row r="48" spans="1:5">
      <c r="A48" s="4" t="s">
        <v>794</v>
      </c>
      <c r="B48" s="5" t="n">
        <v>12811</v>
      </c>
      <c r="D48" s="5" t="n">
        <v>11293</v>
      </c>
    </row>
    <row r="49" spans="1:5">
      <c r="A49" s="4" t="s">
        <v>749</v>
      </c>
      <c r="B49" s="5" t="n">
        <v>170</v>
      </c>
    </row>
    <row r="50" spans="1:5">
      <c r="A50" s="4" t="s">
        <v>750</v>
      </c>
      <c r="B50" s="5" t="n">
        <v>-14</v>
      </c>
    </row>
    <row r="51" spans="1:5">
      <c r="A51" s="4" t="s">
        <v>795</v>
      </c>
      <c r="B51" s="5" t="n">
        <v>11293</v>
      </c>
      <c r="C51" s="5" t="n">
        <v>12811</v>
      </c>
    </row>
    <row r="52" spans="1:5">
      <c r="A52" s="4" t="s">
        <v>805</v>
      </c>
      <c r="B52" s="5" t="n">
        <v>-95</v>
      </c>
    </row>
    <row r="53" spans="1:5">
      <c r="A53" s="4" t="s">
        <v>806</v>
      </c>
      <c r="B53" s="5" t="n">
        <v>-253</v>
      </c>
    </row>
    <row r="54" spans="1:5">
      <c r="A54" s="4" t="s">
        <v>807</v>
      </c>
      <c r="B54" s="5" t="n">
        <v>-6725</v>
      </c>
    </row>
    <row r="55" spans="1:5">
      <c r="A55" s="4" t="s">
        <v>808</v>
      </c>
      <c r="B55" s="5" t="n">
        <v>-6978</v>
      </c>
    </row>
    <row r="56" spans="1:5">
      <c r="A56" s="4" t="s">
        <v>41</v>
      </c>
    </row>
    <row r="57" spans="1:5">
      <c r="A57" s="3" t="s">
        <v>793</v>
      </c>
    </row>
    <row r="58" spans="1:5">
      <c r="A58" s="4" t="s">
        <v>795</v>
      </c>
      <c r="D58" s="5" t="n">
        <v>11871</v>
      </c>
    </row>
    <row r="59" spans="1:5">
      <c r="A59" s="4" t="s">
        <v>879</v>
      </c>
      <c r="D59" s="5" t="n">
        <v>-6366</v>
      </c>
    </row>
    <row r="60" spans="1:5">
      <c r="A60" s="4" t="s">
        <v>789</v>
      </c>
    </row>
    <row r="61" spans="1:5">
      <c r="A61" s="3" t="s">
        <v>792</v>
      </c>
    </row>
    <row r="62" spans="1:5">
      <c r="A62" s="4" t="s">
        <v>797</v>
      </c>
      <c r="D62" s="5" t="n">
        <v>142126</v>
      </c>
    </row>
    <row r="63" spans="1:5">
      <c r="A63" s="4" t="s">
        <v>781</v>
      </c>
      <c r="B63" s="5" t="n">
        <v>386</v>
      </c>
      <c r="D63" s="5" t="n">
        <v>1325</v>
      </c>
    </row>
    <row r="64" spans="1:5">
      <c r="A64" s="4" t="s">
        <v>782</v>
      </c>
      <c r="B64" s="5" t="n">
        <v>2200</v>
      </c>
      <c r="D64" s="5" t="n">
        <v>5744</v>
      </c>
    </row>
    <row r="65" spans="1:5">
      <c r="A65" s="4" t="s">
        <v>800</v>
      </c>
      <c r="D65" s="5" t="n">
        <v>0</v>
      </c>
    </row>
    <row r="66" spans="1:5">
      <c r="A66" s="4" t="s">
        <v>801</v>
      </c>
      <c r="D66" s="5" t="n">
        <v>1293</v>
      </c>
    </row>
    <row r="67" spans="1:5">
      <c r="A67" s="4" t="s">
        <v>750</v>
      </c>
      <c r="D67" s="5" t="n">
        <v>-10258</v>
      </c>
    </row>
    <row r="68" spans="1:5">
      <c r="A68" s="4" t="s">
        <v>802</v>
      </c>
      <c r="B68" s="5" t="n">
        <v>142126</v>
      </c>
      <c r="D68" s="5" t="n">
        <v>140230</v>
      </c>
    </row>
    <row r="69" spans="1:5">
      <c r="A69" s="3" t="s">
        <v>793</v>
      </c>
    </row>
    <row r="70" spans="1:5">
      <c r="A70" s="4" t="s">
        <v>794</v>
      </c>
      <c r="D70" s="5" t="n">
        <v>93897</v>
      </c>
    </row>
    <row r="71" spans="1:5">
      <c r="A71" s="4" t="s">
        <v>749</v>
      </c>
      <c r="D71" s="5" t="n">
        <v>8710</v>
      </c>
    </row>
    <row r="72" spans="1:5">
      <c r="A72" s="4" t="s">
        <v>750</v>
      </c>
      <c r="D72" s="5" t="n">
        <v>-10258</v>
      </c>
    </row>
    <row r="73" spans="1:5">
      <c r="A73" s="4" t="s">
        <v>795</v>
      </c>
      <c r="B73" s="5" t="n">
        <v>93897</v>
      </c>
      <c r="D73" s="5" t="n">
        <v>100905</v>
      </c>
    </row>
    <row r="74" spans="1:5">
      <c r="A74" s="4" t="s">
        <v>879</v>
      </c>
      <c r="D74" s="5" t="n">
        <v>-39325</v>
      </c>
    </row>
    <row r="75" spans="1:5">
      <c r="A75" s="4" t="s">
        <v>805</v>
      </c>
      <c r="D75" s="5" t="n">
        <v>0</v>
      </c>
    </row>
    <row r="76" spans="1:5">
      <c r="A76" s="4" t="s">
        <v>806</v>
      </c>
      <c r="D76" s="5" t="n">
        <v>-435</v>
      </c>
    </row>
    <row r="77" spans="1:5">
      <c r="A77" s="4" t="s">
        <v>807</v>
      </c>
      <c r="D77" s="5" t="n">
        <v>-38890</v>
      </c>
    </row>
    <row r="78" spans="1:5">
      <c r="A78" s="4" t="s">
        <v>808</v>
      </c>
      <c r="D78" s="5" t="n">
        <v>-39325</v>
      </c>
    </row>
    <row r="79" spans="1:5">
      <c r="A79" s="4" t="s">
        <v>790</v>
      </c>
    </row>
    <row r="80" spans="1:5">
      <c r="A80" s="3" t="s">
        <v>792</v>
      </c>
    </row>
    <row r="81" spans="1:5">
      <c r="A81" s="4" t="s">
        <v>797</v>
      </c>
      <c r="D81" s="5" t="n">
        <v>18271</v>
      </c>
    </row>
    <row r="82" spans="1:5">
      <c r="A82" s="4" t="s">
        <v>781</v>
      </c>
      <c r="B82" s="5" t="n">
        <v>281</v>
      </c>
      <c r="D82" s="5" t="n">
        <v>698</v>
      </c>
    </row>
    <row r="83" spans="1:5">
      <c r="A83" s="4" t="s">
        <v>782</v>
      </c>
      <c r="B83" s="5" t="n">
        <v>94</v>
      </c>
      <c r="D83" s="5" t="n">
        <v>243</v>
      </c>
    </row>
    <row r="84" spans="1:5">
      <c r="A84" s="4" t="s">
        <v>800</v>
      </c>
      <c r="D84" s="5" t="n">
        <v>-527</v>
      </c>
    </row>
    <row r="85" spans="1:5">
      <c r="A85" s="4" t="s">
        <v>801</v>
      </c>
      <c r="D85" s="5" t="n">
        <v>-18</v>
      </c>
    </row>
    <row r="86" spans="1:5">
      <c r="A86" s="4" t="s">
        <v>750</v>
      </c>
      <c r="D86" s="5" t="n">
        <v>-564</v>
      </c>
    </row>
    <row r="87" spans="1:5">
      <c r="A87" s="4" t="s">
        <v>802</v>
      </c>
      <c r="B87" s="5" t="n">
        <v>18271</v>
      </c>
      <c r="D87" s="5" t="n">
        <v>18237</v>
      </c>
    </row>
    <row r="88" spans="1:5">
      <c r="A88" s="3" t="s">
        <v>793</v>
      </c>
    </row>
    <row r="89" spans="1:5">
      <c r="A89" s="4" t="s">
        <v>794</v>
      </c>
      <c r="D89" s="5" t="n">
        <v>11293</v>
      </c>
    </row>
    <row r="90" spans="1:5">
      <c r="A90" s="4" t="s">
        <v>749</v>
      </c>
      <c r="D90" s="5" t="n">
        <v>854</v>
      </c>
    </row>
    <row r="91" spans="1:5">
      <c r="A91" s="4" t="s">
        <v>750</v>
      </c>
      <c r="D91" s="5" t="n">
        <v>-564</v>
      </c>
    </row>
    <row r="92" spans="1:5">
      <c r="A92" s="4" t="s">
        <v>795</v>
      </c>
      <c r="B92" s="5" t="n">
        <v>11293</v>
      </c>
    </row>
    <row r="93" spans="1:5">
      <c r="A93" s="4" t="s">
        <v>805</v>
      </c>
      <c r="D93" s="5" t="n">
        <v>0</v>
      </c>
    </row>
    <row r="94" spans="1:5">
      <c r="A94" s="4" t="s">
        <v>806</v>
      </c>
      <c r="D94" s="5" t="n">
        <v>-128</v>
      </c>
    </row>
    <row r="95" spans="1:5">
      <c r="A95" s="4" t="s">
        <v>807</v>
      </c>
      <c r="D95" s="5" t="n">
        <v>-6238</v>
      </c>
    </row>
    <row r="96" spans="1:5">
      <c r="A96" s="4" t="s">
        <v>808</v>
      </c>
      <c r="D96" s="5" t="n">
        <v>-6366</v>
      </c>
    </row>
    <row r="97" spans="1:5">
      <c r="A97" s="4" t="s">
        <v>873</v>
      </c>
    </row>
    <row r="98" spans="1:5">
      <c r="A98" s="3" t="s">
        <v>792</v>
      </c>
    </row>
    <row r="99" spans="1:5">
      <c r="A99" s="4" t="s">
        <v>797</v>
      </c>
      <c r="B99" s="5" t="n">
        <v>11395</v>
      </c>
      <c r="D99" s="5" t="n">
        <v>10859</v>
      </c>
    </row>
    <row r="100" spans="1:5">
      <c r="A100" s="4" t="s">
        <v>781</v>
      </c>
      <c r="B100" s="5" t="n">
        <v>0</v>
      </c>
      <c r="C100" s="5" t="n">
        <v>0</v>
      </c>
      <c r="E100" s="4" t="s">
        <v>60</v>
      </c>
    </row>
    <row r="101" spans="1:5">
      <c r="A101" s="4" t="s">
        <v>782</v>
      </c>
      <c r="B101" s="5" t="n">
        <v>142</v>
      </c>
      <c r="C101" s="5" t="n">
        <v>223</v>
      </c>
      <c r="E101" s="5" t="n">
        <v>396</v>
      </c>
    </row>
    <row r="102" spans="1:5">
      <c r="A102" s="4" t="s">
        <v>800</v>
      </c>
      <c r="B102" s="5" t="n">
        <v>0</v>
      </c>
    </row>
    <row r="103" spans="1:5">
      <c r="A103" s="4" t="s">
        <v>801</v>
      </c>
      <c r="B103" s="5" t="n">
        <v>-100</v>
      </c>
    </row>
    <row r="104" spans="1:5">
      <c r="A104" s="4" t="s">
        <v>750</v>
      </c>
      <c r="B104" s="5" t="n">
        <v>-578</v>
      </c>
    </row>
    <row r="105" spans="1:5">
      <c r="A105" s="4" t="s">
        <v>810</v>
      </c>
      <c r="B105" s="5" t="n">
        <v>0</v>
      </c>
    </row>
    <row r="106" spans="1:5">
      <c r="A106" s="4" t="s">
        <v>802</v>
      </c>
      <c r="B106" s="5" t="n">
        <v>10859</v>
      </c>
      <c r="C106" s="5" t="n">
        <v>11395</v>
      </c>
    </row>
    <row r="107" spans="1:5">
      <c r="A107" s="3" t="s">
        <v>793</v>
      </c>
    </row>
    <row r="108" spans="1:5">
      <c r="A108" s="4" t="s">
        <v>794</v>
      </c>
      <c r="B108" s="5" t="n">
        <v>0</v>
      </c>
      <c r="D108" s="5" t="n">
        <v>0</v>
      </c>
    </row>
    <row r="109" spans="1:5">
      <c r="A109" s="4" t="s">
        <v>749</v>
      </c>
      <c r="B109" s="5" t="n">
        <v>578</v>
      </c>
    </row>
    <row r="110" spans="1:5">
      <c r="A110" s="4" t="s">
        <v>750</v>
      </c>
      <c r="B110" s="5" t="n">
        <v>-578</v>
      </c>
    </row>
    <row r="111" spans="1:5">
      <c r="A111" s="4" t="s">
        <v>795</v>
      </c>
      <c r="B111" s="5" t="n">
        <v>0</v>
      </c>
      <c r="C111" s="5" t="n">
        <v>0</v>
      </c>
    </row>
    <row r="112" spans="1:5">
      <c r="A112" s="4" t="s">
        <v>879</v>
      </c>
      <c r="B112" s="5" t="n">
        <v>-10859</v>
      </c>
    </row>
    <row r="113" spans="1:5">
      <c r="A113" s="4" t="s">
        <v>805</v>
      </c>
      <c r="B113" s="5" t="n">
        <v>0</v>
      </c>
    </row>
    <row r="114" spans="1:5">
      <c r="A114" s="4" t="s">
        <v>806</v>
      </c>
      <c r="B114" s="5" t="n">
        <v>-1298</v>
      </c>
    </row>
    <row r="115" spans="1:5">
      <c r="A115" s="4" t="s">
        <v>807</v>
      </c>
      <c r="B115" s="5" t="n">
        <v>-9561</v>
      </c>
    </row>
    <row r="116" spans="1:5">
      <c r="A116" s="4" t="s">
        <v>808</v>
      </c>
      <c r="B116" s="5" t="n">
        <v>-10859</v>
      </c>
    </row>
    <row r="117" spans="1:5">
      <c r="A117" s="4" t="s">
        <v>875</v>
      </c>
    </row>
    <row r="118" spans="1:5">
      <c r="A118" s="3" t="s">
        <v>792</v>
      </c>
    </row>
    <row r="119" spans="1:5">
      <c r="A119" s="4" t="s">
        <v>797</v>
      </c>
      <c r="B119" s="5" t="n">
        <v>13457</v>
      </c>
      <c r="D119" s="5" t="n">
        <v>11296</v>
      </c>
    </row>
    <row r="120" spans="1:5">
      <c r="A120" s="4" t="s">
        <v>781</v>
      </c>
      <c r="B120" s="5" t="n">
        <v>5</v>
      </c>
      <c r="C120" s="5" t="n">
        <v>9</v>
      </c>
      <c r="E120" s="5" t="n">
        <v>71</v>
      </c>
    </row>
    <row r="121" spans="1:5">
      <c r="A121" s="4" t="s">
        <v>782</v>
      </c>
      <c r="B121" s="5" t="n">
        <v>289</v>
      </c>
      <c r="C121" s="5" t="n">
        <v>433</v>
      </c>
      <c r="E121" s="7" t="n">
        <v>976</v>
      </c>
    </row>
    <row r="122" spans="1:5">
      <c r="A122" s="4" t="s">
        <v>800</v>
      </c>
      <c r="B122" s="5" t="n">
        <v>-1489</v>
      </c>
    </row>
    <row r="123" spans="1:5">
      <c r="A123" s="4" t="s">
        <v>801</v>
      </c>
      <c r="B123" s="5" t="n">
        <v>-621</v>
      </c>
    </row>
    <row r="124" spans="1:5">
      <c r="A124" s="4" t="s">
        <v>750</v>
      </c>
      <c r="B124" s="5" t="n">
        <v>-345</v>
      </c>
    </row>
    <row r="125" spans="1:5">
      <c r="A125" s="4" t="s">
        <v>810</v>
      </c>
      <c r="B125" s="5" t="n">
        <v>0</v>
      </c>
    </row>
    <row r="126" spans="1:5">
      <c r="A126" s="4" t="s">
        <v>802</v>
      </c>
      <c r="B126" s="5" t="n">
        <v>11296</v>
      </c>
      <c r="C126" s="5" t="n">
        <v>13457</v>
      </c>
    </row>
    <row r="127" spans="1:5">
      <c r="A127" s="3" t="s">
        <v>793</v>
      </c>
    </row>
    <row r="128" spans="1:5">
      <c r="A128" s="4" t="s">
        <v>794</v>
      </c>
      <c r="B128" s="5" t="n">
        <v>0</v>
      </c>
      <c r="D128" s="5" t="n">
        <v>0</v>
      </c>
    </row>
    <row r="129" spans="1:5">
      <c r="A129" s="4" t="s">
        <v>749</v>
      </c>
      <c r="B129" s="5" t="n">
        <v>345</v>
      </c>
    </row>
    <row r="130" spans="1:5">
      <c r="A130" s="4" t="s">
        <v>750</v>
      </c>
      <c r="B130" s="5" t="n">
        <v>-345</v>
      </c>
    </row>
    <row r="131" spans="1:5">
      <c r="A131" s="4" t="s">
        <v>795</v>
      </c>
      <c r="B131" s="5" t="n">
        <v>0</v>
      </c>
      <c r="C131" s="5" t="n">
        <v>0</v>
      </c>
    </row>
    <row r="132" spans="1:5">
      <c r="A132" s="4" t="s">
        <v>879</v>
      </c>
      <c r="B132" s="5" t="n">
        <v>-11296</v>
      </c>
    </row>
    <row r="133" spans="1:5">
      <c r="A133" s="4" t="s">
        <v>805</v>
      </c>
      <c r="B133" s="5" t="n">
        <v>0</v>
      </c>
    </row>
    <row r="134" spans="1:5">
      <c r="A134" s="4" t="s">
        <v>806</v>
      </c>
      <c r="B134" s="5" t="n">
        <v>-755</v>
      </c>
    </row>
    <row r="135" spans="1:5">
      <c r="A135" s="4" t="s">
        <v>807</v>
      </c>
      <c r="B135" s="5" t="n">
        <v>-10541</v>
      </c>
    </row>
    <row r="136" spans="1:5">
      <c r="A136" s="4" t="s">
        <v>808</v>
      </c>
      <c r="B136" s="5" t="n">
        <v>-11296</v>
      </c>
    </row>
    <row r="137" spans="1:5">
      <c r="A137" s="4" t="s">
        <v>876</v>
      </c>
    </row>
    <row r="138" spans="1:5">
      <c r="A138" s="3" t="s">
        <v>792</v>
      </c>
    </row>
    <row r="139" spans="1:5">
      <c r="A139" s="4" t="s">
        <v>797</v>
      </c>
      <c r="D139" s="5" t="n">
        <v>10859</v>
      </c>
    </row>
    <row r="140" spans="1:5">
      <c r="A140" s="4" t="s">
        <v>781</v>
      </c>
      <c r="B140" s="5" t="n">
        <v>0</v>
      </c>
      <c r="D140" s="5" t="n">
        <v>0</v>
      </c>
    </row>
    <row r="141" spans="1:5">
      <c r="A141" s="4" t="s">
        <v>782</v>
      </c>
      <c r="B141" s="5" t="n">
        <v>142</v>
      </c>
      <c r="D141" s="5" t="n">
        <v>360</v>
      </c>
    </row>
    <row r="142" spans="1:5">
      <c r="A142" s="4" t="s">
        <v>800</v>
      </c>
      <c r="D142" s="5" t="n">
        <v>0</v>
      </c>
    </row>
    <row r="143" spans="1:5">
      <c r="A143" s="4" t="s">
        <v>801</v>
      </c>
      <c r="D143" s="5" t="n">
        <v>-191</v>
      </c>
    </row>
    <row r="144" spans="1:5">
      <c r="A144" s="4" t="s">
        <v>750</v>
      </c>
      <c r="C144" s="5" t="n">
        <v>-1600</v>
      </c>
      <c r="D144" s="5" t="n">
        <v>-853</v>
      </c>
    </row>
    <row r="145" spans="1:5">
      <c r="A145" s="4" t="s">
        <v>810</v>
      </c>
      <c r="D145" s="5" t="n">
        <v>0</v>
      </c>
    </row>
    <row r="146" spans="1:5">
      <c r="A146" s="4" t="s">
        <v>802</v>
      </c>
      <c r="B146" s="5" t="n">
        <v>10859</v>
      </c>
      <c r="D146" s="5" t="n">
        <v>10175</v>
      </c>
    </row>
    <row r="147" spans="1:5">
      <c r="A147" s="3" t="s">
        <v>793</v>
      </c>
    </row>
    <row r="148" spans="1:5">
      <c r="A148" s="4" t="s">
        <v>794</v>
      </c>
      <c r="D148" s="5" t="n">
        <v>0</v>
      </c>
    </row>
    <row r="149" spans="1:5">
      <c r="A149" s="4" t="s">
        <v>749</v>
      </c>
      <c r="C149" s="5" t="n">
        <v>1600</v>
      </c>
      <c r="D149" s="5" t="n">
        <v>853</v>
      </c>
    </row>
    <row r="150" spans="1:5">
      <c r="A150" s="4" t="s">
        <v>750</v>
      </c>
      <c r="C150" s="7" t="n">
        <v>-1600</v>
      </c>
      <c r="D150" s="5" t="n">
        <v>-853</v>
      </c>
    </row>
    <row r="151" spans="1:5">
      <c r="A151" s="4" t="s">
        <v>795</v>
      </c>
      <c r="B151" s="5" t="n">
        <v>0</v>
      </c>
      <c r="D151" s="5" t="n">
        <v>0</v>
      </c>
    </row>
    <row r="152" spans="1:5">
      <c r="A152" s="4" t="s">
        <v>879</v>
      </c>
      <c r="D152" s="5" t="n">
        <v>-10175</v>
      </c>
    </row>
    <row r="153" spans="1:5">
      <c r="A153" s="4" t="s">
        <v>805</v>
      </c>
      <c r="D153" s="5" t="n">
        <v>0</v>
      </c>
    </row>
    <row r="154" spans="1:5">
      <c r="A154" s="4" t="s">
        <v>806</v>
      </c>
      <c r="D154" s="5" t="n">
        <v>-1134</v>
      </c>
    </row>
    <row r="155" spans="1:5">
      <c r="A155" s="4" t="s">
        <v>807</v>
      </c>
      <c r="D155" s="5" t="n">
        <v>-9041</v>
      </c>
    </row>
    <row r="156" spans="1:5">
      <c r="A156" s="4" t="s">
        <v>808</v>
      </c>
      <c r="D156" s="5" t="n">
        <v>-10175</v>
      </c>
    </row>
    <row r="157" spans="1:5">
      <c r="A157" s="4" t="s">
        <v>877</v>
      </c>
    </row>
    <row r="158" spans="1:5">
      <c r="A158" s="3" t="s">
        <v>792</v>
      </c>
    </row>
    <row r="159" spans="1:5">
      <c r="A159" s="4" t="s">
        <v>797</v>
      </c>
      <c r="D159" s="5" t="n">
        <v>11296</v>
      </c>
    </row>
    <row r="160" spans="1:5">
      <c r="A160" s="4" t="s">
        <v>781</v>
      </c>
      <c r="B160" s="5" t="n">
        <v>5</v>
      </c>
      <c r="D160" s="5" t="n">
        <v>4</v>
      </c>
    </row>
    <row r="161" spans="1:5">
      <c r="A161" s="4" t="s">
        <v>782</v>
      </c>
      <c r="B161" s="5" t="n">
        <v>289</v>
      </c>
      <c r="D161" s="5" t="n">
        <v>764</v>
      </c>
    </row>
    <row r="162" spans="1:5">
      <c r="A162" s="4" t="s">
        <v>800</v>
      </c>
      <c r="D162" s="5" t="n">
        <v>709</v>
      </c>
    </row>
    <row r="163" spans="1:5">
      <c r="A163" s="4" t="s">
        <v>801</v>
      </c>
      <c r="D163" s="5" t="n">
        <v>-225</v>
      </c>
    </row>
    <row r="164" spans="1:5">
      <c r="A164" s="4" t="s">
        <v>750</v>
      </c>
      <c r="D164" s="5" t="n">
        <v>-855</v>
      </c>
    </row>
    <row r="165" spans="1:5">
      <c r="A165" s="4" t="s">
        <v>810</v>
      </c>
      <c r="D165" s="5" t="n">
        <v>-993</v>
      </c>
    </row>
    <row r="166" spans="1:5">
      <c r="A166" s="4" t="s">
        <v>802</v>
      </c>
      <c r="B166" s="5" t="n">
        <v>11296</v>
      </c>
      <c r="D166" s="5" t="n">
        <v>10700</v>
      </c>
    </row>
    <row r="167" spans="1:5">
      <c r="A167" s="3" t="s">
        <v>793</v>
      </c>
    </row>
    <row r="168" spans="1:5">
      <c r="A168" s="4" t="s">
        <v>794</v>
      </c>
      <c r="D168" s="5" t="n">
        <v>0</v>
      </c>
    </row>
    <row r="169" spans="1:5">
      <c r="A169" s="4" t="s">
        <v>749</v>
      </c>
      <c r="D169" s="5" t="n">
        <v>855</v>
      </c>
    </row>
    <row r="170" spans="1:5">
      <c r="A170" s="4" t="s">
        <v>750</v>
      </c>
      <c r="D170" s="5" t="n">
        <v>-855</v>
      </c>
    </row>
    <row r="171" spans="1:5">
      <c r="A171" s="4" t="s">
        <v>795</v>
      </c>
      <c r="B171" s="7" t="n">
        <v>0</v>
      </c>
      <c r="D171" s="5" t="n">
        <v>0</v>
      </c>
    </row>
    <row r="172" spans="1:5">
      <c r="A172" s="4" t="s">
        <v>879</v>
      </c>
      <c r="D172" s="5" t="n">
        <v>-10700</v>
      </c>
    </row>
    <row r="173" spans="1:5">
      <c r="A173" s="4" t="s">
        <v>805</v>
      </c>
      <c r="D173" s="5" t="n">
        <v>0</v>
      </c>
    </row>
    <row r="174" spans="1:5">
      <c r="A174" s="4" t="s">
        <v>806</v>
      </c>
      <c r="D174" s="5" t="n">
        <v>-738</v>
      </c>
    </row>
    <row r="175" spans="1:5">
      <c r="A175" s="4" t="s">
        <v>807</v>
      </c>
      <c r="D175" s="5" t="n">
        <v>-9962</v>
      </c>
    </row>
    <row r="176" spans="1:5">
      <c r="A176" s="4" t="s">
        <v>808</v>
      </c>
      <c r="D176" s="7" t="n">
        <v>-107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80</v>
      </c>
      <c r="B1" s="2" t="s">
        <v>80</v>
      </c>
      <c r="C1" s="2" t="s">
        <v>494</v>
      </c>
      <c r="D1" s="2" t="s">
        <v>1</v>
      </c>
    </row>
    <row r="2" spans="1:4">
      <c r="B2" s="2" t="s">
        <v>30</v>
      </c>
      <c r="C2" s="2" t="s">
        <v>594</v>
      </c>
      <c r="D2" s="2" t="s">
        <v>2</v>
      </c>
    </row>
    <row r="3" spans="1:4">
      <c r="A3" s="3" t="s">
        <v>741</v>
      </c>
    </row>
    <row r="4" spans="1:4">
      <c r="A4" s="4" t="s">
        <v>843</v>
      </c>
      <c r="B4" s="4" t="s">
        <v>845</v>
      </c>
      <c r="D4" s="4" t="s">
        <v>844</v>
      </c>
    </row>
    <row r="5" spans="1:4">
      <c r="A5" s="4" t="s">
        <v>843</v>
      </c>
      <c r="C5" s="4" t="s">
        <v>850</v>
      </c>
      <c r="D5" s="4" t="s">
        <v>845</v>
      </c>
    </row>
    <row r="6" spans="1:4">
      <c r="A6" s="4" t="s">
        <v>881</v>
      </c>
    </row>
    <row r="7" spans="1:4">
      <c r="A7" s="3" t="s">
        <v>741</v>
      </c>
    </row>
    <row r="8" spans="1:4">
      <c r="A8" s="4" t="s">
        <v>843</v>
      </c>
      <c r="B8" s="4" t="s">
        <v>882</v>
      </c>
      <c r="D8" s="4" t="s">
        <v>883</v>
      </c>
    </row>
    <row r="9" spans="1:4">
      <c r="A9" s="4" t="s">
        <v>884</v>
      </c>
      <c r="B9" s="4" t="s">
        <v>885</v>
      </c>
      <c r="D9" s="4" t="s">
        <v>886</v>
      </c>
    </row>
    <row r="10" spans="1:4">
      <c r="A10" s="4" t="s">
        <v>887</v>
      </c>
      <c r="B10" s="4" t="s">
        <v>888</v>
      </c>
      <c r="D10" s="4" t="s">
        <v>889</v>
      </c>
    </row>
    <row r="11" spans="1:4">
      <c r="A11" s="4" t="s">
        <v>890</v>
      </c>
      <c r="B11" s="4" t="s">
        <v>891</v>
      </c>
      <c r="D11" s="4" t="s">
        <v>892</v>
      </c>
    </row>
    <row r="12" spans="1:4">
      <c r="A12" s="4" t="s">
        <v>893</v>
      </c>
    </row>
    <row r="13" spans="1:4">
      <c r="A13" s="3" t="s">
        <v>741</v>
      </c>
    </row>
    <row r="14" spans="1:4">
      <c r="A14" s="4" t="s">
        <v>843</v>
      </c>
      <c r="B14" s="4" t="s">
        <v>894</v>
      </c>
      <c r="D14" s="4" t="s">
        <v>882</v>
      </c>
    </row>
    <row r="15" spans="1:4">
      <c r="A15" s="4" t="s">
        <v>884</v>
      </c>
      <c r="B15" s="4" t="s">
        <v>895</v>
      </c>
      <c r="D15" s="4" t="s">
        <v>885</v>
      </c>
    </row>
    <row r="16" spans="1:4">
      <c r="A16" s="4" t="s">
        <v>887</v>
      </c>
      <c r="B16" s="4" t="s">
        <v>896</v>
      </c>
      <c r="D16" s="4" t="s">
        <v>888</v>
      </c>
    </row>
    <row r="17" spans="1:4">
      <c r="A17" s="4" t="s">
        <v>890</v>
      </c>
      <c r="B17" s="4" t="s">
        <v>897</v>
      </c>
      <c r="D17" s="4" t="s">
        <v>8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735</v>
      </c>
    </row>
    <row r="3" spans="1:2">
      <c r="A3" s="4" t="s">
        <v>763</v>
      </c>
    </row>
    <row r="4" spans="1:2">
      <c r="A4" s="3" t="s">
        <v>741</v>
      </c>
    </row>
    <row r="5" spans="1:2">
      <c r="A5" s="4" t="s">
        <v>900</v>
      </c>
      <c r="B5" s="7" t="n">
        <v>2</v>
      </c>
    </row>
    <row r="6" spans="1:2">
      <c r="A6" s="4" t="s">
        <v>901</v>
      </c>
      <c r="B6" s="5" t="n">
        <v>67</v>
      </c>
    </row>
    <row r="7" spans="1:2">
      <c r="A7" s="4" t="s">
        <v>902</v>
      </c>
      <c r="B7" s="5" t="n">
        <v>-2</v>
      </c>
    </row>
    <row r="8" spans="1:2">
      <c r="A8" s="4" t="s">
        <v>903</v>
      </c>
      <c r="B8" s="5" t="n">
        <v>-63</v>
      </c>
    </row>
    <row r="9" spans="1:2">
      <c r="A9" s="4" t="s">
        <v>771</v>
      </c>
    </row>
    <row r="10" spans="1:2">
      <c r="A10" s="3" t="s">
        <v>741</v>
      </c>
    </row>
    <row r="11" spans="1:2">
      <c r="A11" s="4" t="s">
        <v>900</v>
      </c>
      <c r="B11" s="5" t="n">
        <v>75</v>
      </c>
    </row>
    <row r="12" spans="1:2">
      <c r="A12" s="4" t="s">
        <v>901</v>
      </c>
      <c r="B12" s="5" t="n">
        <v>599</v>
      </c>
    </row>
    <row r="13" spans="1:2">
      <c r="A13" s="4" t="s">
        <v>902</v>
      </c>
      <c r="B13" s="5" t="n">
        <v>-63</v>
      </c>
    </row>
    <row r="14" spans="1:2">
      <c r="A14" s="4" t="s">
        <v>903</v>
      </c>
      <c r="B14" s="7" t="n">
        <v>-5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735</v>
      </c>
    </row>
    <row r="3" spans="1:2">
      <c r="A3" s="4" t="s">
        <v>763</v>
      </c>
    </row>
    <row r="4" spans="1:2">
      <c r="A4" s="3" t="s">
        <v>741</v>
      </c>
    </row>
    <row r="5" spans="1:2">
      <c r="A5" s="4" t="s">
        <v>867</v>
      </c>
      <c r="B5" s="7" t="n">
        <v>6654</v>
      </c>
    </row>
    <row r="6" spans="1:2">
      <c r="A6" s="4" t="s">
        <v>868</v>
      </c>
      <c r="B6" s="5" t="n">
        <v>0</v>
      </c>
    </row>
    <row r="7" spans="1:2">
      <c r="A7" s="5" t="n">
        <v>2017</v>
      </c>
      <c r="B7" s="5" t="n">
        <v>9259</v>
      </c>
    </row>
    <row r="8" spans="1:2">
      <c r="A8" s="5" t="n">
        <v>2018</v>
      </c>
      <c r="B8" s="5" t="n">
        <v>9247</v>
      </c>
    </row>
    <row r="9" spans="1:2">
      <c r="A9" s="5" t="n">
        <v>2019</v>
      </c>
      <c r="B9" s="5" t="n">
        <v>9218</v>
      </c>
    </row>
    <row r="10" spans="1:2">
      <c r="A10" s="5" t="n">
        <v>2020</v>
      </c>
      <c r="B10" s="5" t="n">
        <v>9256</v>
      </c>
    </row>
    <row r="11" spans="1:2">
      <c r="A11" s="5" t="n">
        <v>2021</v>
      </c>
      <c r="B11" s="5" t="n">
        <v>9278</v>
      </c>
    </row>
    <row r="12" spans="1:2">
      <c r="A12" s="4" t="s">
        <v>869</v>
      </c>
      <c r="B12" s="5" t="n">
        <v>45917</v>
      </c>
    </row>
    <row r="13" spans="1:2">
      <c r="A13" s="4" t="s">
        <v>771</v>
      </c>
    </row>
    <row r="14" spans="1:2">
      <c r="A14" s="3" t="s">
        <v>741</v>
      </c>
    </row>
    <row r="15" spans="1:2">
      <c r="A15" s="4" t="s">
        <v>867</v>
      </c>
      <c r="B15" s="5" t="n">
        <v>561</v>
      </c>
    </row>
    <row r="16" spans="1:2">
      <c r="A16" s="4" t="s">
        <v>868</v>
      </c>
      <c r="B16" s="5" t="n">
        <v>0</v>
      </c>
    </row>
    <row r="17" spans="1:2">
      <c r="A17" s="5" t="n">
        <v>2017</v>
      </c>
      <c r="B17" s="5" t="n">
        <v>751</v>
      </c>
    </row>
    <row r="18" spans="1:2">
      <c r="A18" s="5" t="n">
        <v>2018</v>
      </c>
      <c r="B18" s="5" t="n">
        <v>696</v>
      </c>
    </row>
    <row r="19" spans="1:2">
      <c r="A19" s="5" t="n">
        <v>2019</v>
      </c>
      <c r="B19" s="5" t="n">
        <v>643</v>
      </c>
    </row>
    <row r="20" spans="1:2">
      <c r="A20" s="5" t="n">
        <v>2020</v>
      </c>
      <c r="B20" s="5" t="n">
        <v>720</v>
      </c>
    </row>
    <row r="21" spans="1:2">
      <c r="A21" s="5" t="n">
        <v>2021</v>
      </c>
      <c r="B21" s="5" t="n">
        <v>670</v>
      </c>
    </row>
    <row r="22" spans="1:2">
      <c r="A22" s="4" t="s">
        <v>869</v>
      </c>
      <c r="B22" s="5" t="n">
        <v>5705</v>
      </c>
    </row>
    <row r="23" spans="1:2">
      <c r="A23" s="4" t="s">
        <v>905</v>
      </c>
    </row>
    <row r="24" spans="1:2">
      <c r="A24" s="3" t="s">
        <v>741</v>
      </c>
    </row>
    <row r="25" spans="1:2">
      <c r="A25" s="4" t="s">
        <v>867</v>
      </c>
      <c r="B25" s="5" t="n">
        <v>1134</v>
      </c>
    </row>
    <row r="26" spans="1:2">
      <c r="A26" s="4" t="s">
        <v>868</v>
      </c>
      <c r="B26" s="5" t="n">
        <v>0</v>
      </c>
    </row>
    <row r="27" spans="1:2">
      <c r="A27" s="5" t="n">
        <v>2017</v>
      </c>
      <c r="B27" s="5" t="n">
        <v>1134</v>
      </c>
    </row>
    <row r="28" spans="1:2">
      <c r="A28" s="5" t="n">
        <v>2018</v>
      </c>
      <c r="B28" s="5" t="n">
        <v>1065</v>
      </c>
    </row>
    <row r="29" spans="1:2">
      <c r="A29" s="5" t="n">
        <v>2019</v>
      </c>
      <c r="B29" s="5" t="n">
        <v>984</v>
      </c>
    </row>
    <row r="30" spans="1:2">
      <c r="A30" s="5" t="n">
        <v>2020</v>
      </c>
      <c r="B30" s="5" t="n">
        <v>898</v>
      </c>
    </row>
    <row r="31" spans="1:2">
      <c r="A31" s="5" t="n">
        <v>2021</v>
      </c>
      <c r="B31" s="5" t="n">
        <v>809</v>
      </c>
    </row>
    <row r="32" spans="1:2">
      <c r="A32" s="4" t="s">
        <v>869</v>
      </c>
      <c r="B32" s="5" t="n">
        <v>2975</v>
      </c>
    </row>
    <row r="33" spans="1:2">
      <c r="A33" s="4" t="s">
        <v>906</v>
      </c>
    </row>
    <row r="34" spans="1:2">
      <c r="A34" s="3" t="s">
        <v>741</v>
      </c>
    </row>
    <row r="35" spans="1:2">
      <c r="A35" s="4" t="s">
        <v>867</v>
      </c>
      <c r="B35" s="5" t="n">
        <v>738</v>
      </c>
    </row>
    <row r="36" spans="1:2">
      <c r="A36" s="4" t="s">
        <v>868</v>
      </c>
      <c r="B36" s="5" t="n">
        <v>0</v>
      </c>
    </row>
    <row r="37" spans="1:2">
      <c r="A37" s="5" t="n">
        <v>2017</v>
      </c>
      <c r="B37" s="5" t="n">
        <v>738</v>
      </c>
    </row>
    <row r="38" spans="1:2">
      <c r="A38" s="5" t="n">
        <v>2018</v>
      </c>
      <c r="B38" s="5" t="n">
        <v>742</v>
      </c>
    </row>
    <row r="39" spans="1:2">
      <c r="A39" s="5" t="n">
        <v>2019</v>
      </c>
      <c r="B39" s="5" t="n">
        <v>747</v>
      </c>
    </row>
    <row r="40" spans="1:2">
      <c r="A40" s="5" t="n">
        <v>2020</v>
      </c>
      <c r="B40" s="5" t="n">
        <v>754</v>
      </c>
    </row>
    <row r="41" spans="1:2">
      <c r="A41" s="5" t="n">
        <v>2021</v>
      </c>
      <c r="B41" s="5" t="n">
        <v>761</v>
      </c>
    </row>
    <row r="42" spans="1:2">
      <c r="A42" s="4" t="s">
        <v>869</v>
      </c>
      <c r="B42" s="7" t="n">
        <v>39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7</v>
      </c>
      <c r="B1" s="2" t="s">
        <v>453</v>
      </c>
      <c r="C1" s="2" t="s">
        <v>594</v>
      </c>
      <c r="D1" s="2" t="s">
        <v>82</v>
      </c>
      <c r="E1" s="2" t="s">
        <v>2</v>
      </c>
      <c r="F1" s="2" t="s">
        <v>112</v>
      </c>
    </row>
    <row r="2" spans="1:6">
      <c r="A2" s="3" t="s">
        <v>908</v>
      </c>
    </row>
    <row r="3" spans="1:6">
      <c r="A3" s="4" t="s">
        <v>909</v>
      </c>
      <c r="D3" s="9" t="n">
        <v>12.7</v>
      </c>
    </row>
    <row r="4" spans="1:6">
      <c r="A4" s="4" t="s">
        <v>910</v>
      </c>
      <c r="E4" s="9" t="n">
        <v>15.3</v>
      </c>
      <c r="F4" s="9" t="n">
        <v>7.7</v>
      </c>
    </row>
    <row r="5" spans="1:6">
      <c r="A5" s="4" t="s">
        <v>911</v>
      </c>
    </row>
    <row r="6" spans="1:6">
      <c r="A6" s="3" t="s">
        <v>908</v>
      </c>
    </row>
    <row r="7" spans="1:6">
      <c r="A7" s="4" t="s">
        <v>910</v>
      </c>
      <c r="C7" s="9" t="n">
        <v>4.8</v>
      </c>
      <c r="F7" s="9" t="n">
        <v>6.9</v>
      </c>
    </row>
    <row r="8" spans="1:6">
      <c r="A8" s="4" t="s">
        <v>479</v>
      </c>
    </row>
    <row r="9" spans="1:6">
      <c r="A9" s="3" t="s">
        <v>908</v>
      </c>
    </row>
    <row r="10" spans="1:6">
      <c r="A10" s="4" t="s">
        <v>912</v>
      </c>
      <c r="E10" s="5" t="n">
        <v>0</v>
      </c>
    </row>
    <row r="11" spans="1:6">
      <c r="A11" s="4" t="s">
        <v>913</v>
      </c>
      <c r="E11" s="7" t="n">
        <v>0</v>
      </c>
    </row>
    <row r="12" spans="1:6">
      <c r="A12" s="4" t="s">
        <v>914</v>
      </c>
    </row>
    <row r="13" spans="1:6">
      <c r="A13" s="3" t="s">
        <v>908</v>
      </c>
    </row>
    <row r="14" spans="1:6">
      <c r="A14" s="4" t="s">
        <v>915</v>
      </c>
      <c r="E14" s="5" t="n">
        <v>412191</v>
      </c>
    </row>
    <row r="15" spans="1:6">
      <c r="A15" s="4" t="s">
        <v>916</v>
      </c>
    </row>
    <row r="16" spans="1:6">
      <c r="A16" s="3" t="s">
        <v>908</v>
      </c>
    </row>
    <row r="17" spans="1:6">
      <c r="A17" s="4" t="s">
        <v>917</v>
      </c>
      <c r="B17" s="4" t="s">
        <v>661</v>
      </c>
    </row>
    <row r="18" spans="1:6">
      <c r="A18" s="4" t="s">
        <v>918</v>
      </c>
    </row>
    <row r="19" spans="1:6">
      <c r="A19" s="3" t="s">
        <v>908</v>
      </c>
    </row>
    <row r="20" spans="1:6">
      <c r="A20" s="4" t="s">
        <v>919</v>
      </c>
      <c r="E20" s="4" t="s">
        <v>898</v>
      </c>
    </row>
    <row r="21" spans="1:6">
      <c r="A21" s="4" t="s">
        <v>920</v>
      </c>
    </row>
    <row r="22" spans="1:6">
      <c r="A22" s="3" t="s">
        <v>908</v>
      </c>
    </row>
    <row r="23" spans="1:6">
      <c r="A23" s="4" t="s">
        <v>919</v>
      </c>
      <c r="E23" s="4" t="s">
        <v>9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08</v>
      </c>
    </row>
    <row r="4" spans="1:2">
      <c r="A4" s="4" t="s">
        <v>924</v>
      </c>
      <c r="B4" s="5" t="n">
        <v>1814130</v>
      </c>
    </row>
    <row r="5" spans="1:2">
      <c r="A5" s="4" t="s">
        <v>925</v>
      </c>
      <c r="B5" s="5" t="n">
        <v>412191</v>
      </c>
    </row>
    <row r="6" spans="1:2">
      <c r="A6" s="4" t="s">
        <v>926</v>
      </c>
      <c r="B6" s="5" t="n">
        <v>-2037914</v>
      </c>
    </row>
    <row r="7" spans="1:2">
      <c r="A7" s="4" t="s">
        <v>927</v>
      </c>
      <c r="B7" s="5" t="n">
        <v>-188407</v>
      </c>
    </row>
    <row r="8" spans="1:2">
      <c r="A8" s="4" t="s">
        <v>928</v>
      </c>
      <c r="B8" s="5" t="n">
        <v>0</v>
      </c>
    </row>
    <row r="9" spans="1:2">
      <c r="A9" s="4" t="s">
        <v>929</v>
      </c>
      <c r="B9" s="8" t="n">
        <v>6.31</v>
      </c>
    </row>
    <row r="10" spans="1:2">
      <c r="A10" s="4" t="s">
        <v>930</v>
      </c>
      <c r="B10" s="12" t="n">
        <v>9.67</v>
      </c>
    </row>
    <row r="11" spans="1:2">
      <c r="A11" s="4" t="s">
        <v>931</v>
      </c>
      <c r="B11" s="12" t="n">
        <v>6.98</v>
      </c>
    </row>
    <row r="12" spans="1:2">
      <c r="A12" s="4" t="s">
        <v>932</v>
      </c>
      <c r="B12" s="12" t="n">
        <v>6.42</v>
      </c>
    </row>
    <row r="13" spans="1:2">
      <c r="A13" s="4" t="s">
        <v>933</v>
      </c>
      <c r="B13"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1</v>
      </c>
    </row>
    <row r="2" spans="1:2">
      <c r="B2" s="2" t="s">
        <v>923</v>
      </c>
    </row>
    <row r="3" spans="1:2">
      <c r="A3" s="3" t="s">
        <v>908</v>
      </c>
    </row>
    <row r="4" spans="1:2">
      <c r="A4" s="4" t="s">
        <v>935</v>
      </c>
      <c r="B4" s="5" t="n">
        <v>2042074</v>
      </c>
    </row>
    <row r="5" spans="1:2">
      <c r="A5" s="4" t="s">
        <v>925</v>
      </c>
      <c r="B5" s="5" t="n">
        <v>0</v>
      </c>
    </row>
    <row r="6" spans="1:2">
      <c r="A6" s="4" t="s">
        <v>936</v>
      </c>
      <c r="B6" s="5" t="n">
        <v>-479283</v>
      </c>
    </row>
    <row r="7" spans="1:2">
      <c r="A7" s="4" t="s">
        <v>927</v>
      </c>
      <c r="B7" s="5" t="n">
        <v>-1562791</v>
      </c>
    </row>
    <row r="8" spans="1:2">
      <c r="A8" s="4" t="s">
        <v>928</v>
      </c>
      <c r="B8" s="5" t="n">
        <v>0</v>
      </c>
    </row>
    <row r="9" spans="1:2">
      <c r="A9" s="4" t="s">
        <v>937</v>
      </c>
      <c r="B9" s="8" t="n">
        <v>10.93</v>
      </c>
    </row>
    <row r="10" spans="1:2">
      <c r="A10" s="4" t="s">
        <v>938</v>
      </c>
      <c r="B10" s="5" t="n">
        <v>0</v>
      </c>
    </row>
    <row r="11" spans="1:2">
      <c r="A11" s="4" t="s">
        <v>939</v>
      </c>
      <c r="B11" s="12" t="n">
        <v>4.24</v>
      </c>
    </row>
    <row r="12" spans="1:2">
      <c r="A12" s="4" t="s">
        <v>940</v>
      </c>
      <c r="B12" s="12" t="n">
        <v>12.98</v>
      </c>
    </row>
    <row r="13" spans="1:2">
      <c r="A13" s="4" t="s">
        <v>941</v>
      </c>
      <c r="B13"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942</v>
      </c>
      <c r="B1" s="2" t="s">
        <v>80</v>
      </c>
      <c r="C1" s="2" t="s">
        <v>81</v>
      </c>
      <c r="D1" s="2" t="s">
        <v>1</v>
      </c>
    </row>
    <row r="2" spans="1:4">
      <c r="B2" s="2" t="s">
        <v>30</v>
      </c>
      <c r="C2" s="2" t="s">
        <v>82</v>
      </c>
      <c r="D2" s="2" t="s">
        <v>2</v>
      </c>
    </row>
    <row r="3" spans="1:4">
      <c r="A3" s="3" t="s">
        <v>943</v>
      </c>
    </row>
    <row r="4" spans="1:4">
      <c r="A4" s="4" t="s">
        <v>944</v>
      </c>
      <c r="B4" s="7" t="n">
        <v>797</v>
      </c>
      <c r="C4" s="7" t="n">
        <v>520</v>
      </c>
      <c r="D4" s="7" t="n">
        <v>388</v>
      </c>
    </row>
    <row r="5" spans="1:4">
      <c r="A5" s="4" t="s">
        <v>945</v>
      </c>
      <c r="B5" s="5" t="n">
        <v>-324</v>
      </c>
      <c r="C5" s="5" t="n">
        <v>346</v>
      </c>
      <c r="D5" s="5" t="n">
        <v>1285</v>
      </c>
    </row>
    <row r="6" spans="1:4">
      <c r="A6" s="4" t="s">
        <v>946</v>
      </c>
      <c r="B6" s="5" t="n">
        <v>-85</v>
      </c>
      <c r="C6" s="5" t="n">
        <v>-69</v>
      </c>
      <c r="D6" s="5" t="n">
        <v>-704</v>
      </c>
    </row>
    <row r="7" spans="1:4">
      <c r="A7" s="4" t="s">
        <v>947</v>
      </c>
      <c r="B7" s="7" t="n">
        <v>388</v>
      </c>
      <c r="C7" s="7" t="n">
        <v>797</v>
      </c>
      <c r="D7" s="7" t="n">
        <v>9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948</v>
      </c>
      <c r="B1" s="2" t="s">
        <v>494</v>
      </c>
      <c r="C1" s="2" t="s">
        <v>1</v>
      </c>
      <c r="E1" s="2" t="s">
        <v>949</v>
      </c>
    </row>
    <row r="2" spans="1:7">
      <c r="B2" s="2" t="s">
        <v>594</v>
      </c>
      <c r="C2" s="2" t="s">
        <v>2</v>
      </c>
      <c r="D2" s="2" t="s">
        <v>112</v>
      </c>
      <c r="E2" s="2" t="s">
        <v>112</v>
      </c>
      <c r="F2" s="2" t="s">
        <v>30</v>
      </c>
      <c r="G2" s="2" t="s">
        <v>950</v>
      </c>
    </row>
    <row r="3" spans="1:7">
      <c r="A3" s="3" t="s">
        <v>951</v>
      </c>
    </row>
    <row r="4" spans="1:7">
      <c r="A4" s="4" t="s">
        <v>952</v>
      </c>
      <c r="B4" s="4" t="s">
        <v>953</v>
      </c>
      <c r="C4" s="4" t="s">
        <v>953</v>
      </c>
      <c r="D4" s="4" t="s">
        <v>953</v>
      </c>
    </row>
    <row r="5" spans="1:7">
      <c r="A5" s="4" t="s">
        <v>954</v>
      </c>
      <c r="F5" s="7" t="n">
        <v>15300</v>
      </c>
    </row>
    <row r="6" spans="1:7">
      <c r="A6" s="4" t="s">
        <v>955</v>
      </c>
      <c r="C6" s="7" t="n">
        <v>42900</v>
      </c>
      <c r="F6" s="5" t="n">
        <v>57400</v>
      </c>
    </row>
    <row r="7" spans="1:7">
      <c r="A7" s="4" t="s">
        <v>956</v>
      </c>
      <c r="C7" s="5" t="n">
        <v>73400</v>
      </c>
    </row>
    <row r="8" spans="1:7">
      <c r="A8" s="4" t="s">
        <v>957</v>
      </c>
      <c r="C8" s="5" t="n">
        <v>95500</v>
      </c>
    </row>
    <row r="9" spans="1:7">
      <c r="A9" s="4" t="s">
        <v>958</v>
      </c>
      <c r="C9" s="5" t="n">
        <v>3300</v>
      </c>
    </row>
    <row r="10" spans="1:7">
      <c r="A10" s="4" t="s">
        <v>959</v>
      </c>
      <c r="F10" s="5" t="n">
        <v>3000</v>
      </c>
    </row>
    <row r="11" spans="1:7">
      <c r="A11" s="4" t="s">
        <v>960</v>
      </c>
      <c r="C11" s="5" t="n">
        <v>700</v>
      </c>
      <c r="D11" s="7" t="n">
        <v>500</v>
      </c>
      <c r="E11" s="7" t="n">
        <v>500</v>
      </c>
      <c r="F11" s="5" t="n">
        <v>800</v>
      </c>
    </row>
    <row r="12" spans="1:7">
      <c r="A12" s="4" t="s">
        <v>961</v>
      </c>
      <c r="E12" s="7" t="n">
        <v>100</v>
      </c>
    </row>
    <row r="13" spans="1:7">
      <c r="A13" s="4" t="s">
        <v>962</v>
      </c>
      <c r="C13" s="5" t="n">
        <v>1000</v>
      </c>
    </row>
    <row r="14" spans="1:7">
      <c r="A14" s="4" t="s">
        <v>963</v>
      </c>
      <c r="C14" s="7" t="n">
        <v>472800</v>
      </c>
    </row>
    <row r="15" spans="1:7">
      <c r="A15" s="4" t="s">
        <v>964</v>
      </c>
    </row>
    <row r="16" spans="1:7">
      <c r="A16" s="3" t="s">
        <v>951</v>
      </c>
    </row>
    <row r="17" spans="1:7">
      <c r="A17" s="4" t="s">
        <v>965</v>
      </c>
      <c r="F17" s="5" t="n">
        <v>19700</v>
      </c>
    </row>
    <row r="18" spans="1:7">
      <c r="A18" s="4" t="s">
        <v>966</v>
      </c>
      <c r="C18" s="4" t="s">
        <v>967</v>
      </c>
    </row>
    <row r="19" spans="1:7">
      <c r="A19" s="4" t="s">
        <v>968</v>
      </c>
      <c r="F19" s="5" t="n">
        <v>34300</v>
      </c>
    </row>
    <row r="20" spans="1:7">
      <c r="A20" s="4" t="s">
        <v>969</v>
      </c>
    </row>
    <row r="21" spans="1:7">
      <c r="A21" s="3" t="s">
        <v>951</v>
      </c>
    </row>
    <row r="22" spans="1:7">
      <c r="A22" s="4" t="s">
        <v>957</v>
      </c>
      <c r="C22" s="7" t="n">
        <v>100900</v>
      </c>
    </row>
    <row r="23" spans="1:7">
      <c r="A23" s="4" t="s">
        <v>968</v>
      </c>
      <c r="C23" s="5" t="n">
        <v>244600</v>
      </c>
    </row>
    <row r="24" spans="1:7">
      <c r="A24" s="4" t="s">
        <v>970</v>
      </c>
    </row>
    <row r="25" spans="1:7">
      <c r="A25" s="3" t="s">
        <v>951</v>
      </c>
    </row>
    <row r="26" spans="1:7">
      <c r="A26" s="4" t="s">
        <v>968</v>
      </c>
      <c r="C26" s="5" t="n">
        <v>290500</v>
      </c>
    </row>
    <row r="27" spans="1:7">
      <c r="A27" s="4" t="s">
        <v>41</v>
      </c>
    </row>
    <row r="28" spans="1:7">
      <c r="A28" s="3" t="s">
        <v>951</v>
      </c>
    </row>
    <row r="29" spans="1:7">
      <c r="A29" s="4" t="s">
        <v>954</v>
      </c>
      <c r="C29" s="5" t="n">
        <v>19803</v>
      </c>
      <c r="F29" s="5" t="n">
        <v>15326</v>
      </c>
    </row>
    <row r="30" spans="1:7">
      <c r="A30" s="4" t="s">
        <v>955</v>
      </c>
      <c r="C30" s="5" t="n">
        <v>42906</v>
      </c>
      <c r="F30" s="5" t="n">
        <v>57430</v>
      </c>
    </row>
    <row r="31" spans="1:7">
      <c r="A31" s="4" t="s">
        <v>965</v>
      </c>
      <c r="C31" s="5" t="n">
        <v>153169</v>
      </c>
    </row>
    <row r="32" spans="1:7">
      <c r="A32" s="4" t="s">
        <v>958</v>
      </c>
      <c r="C32" s="5" t="n">
        <v>3338</v>
      </c>
      <c r="F32" s="7" t="n">
        <v>3921</v>
      </c>
      <c r="G32" s="7" t="n">
        <v>3689</v>
      </c>
    </row>
    <row r="33" spans="1:7">
      <c r="A33" s="4" t="s">
        <v>971</v>
      </c>
      <c r="C33" s="7" t="n">
        <v>603</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2</v>
      </c>
      <c r="B1" s="2" t="s">
        <v>80</v>
      </c>
      <c r="C1" s="2" t="s">
        <v>81</v>
      </c>
      <c r="D1" s="2" t="s">
        <v>1</v>
      </c>
    </row>
    <row r="2" spans="1:5">
      <c r="B2" s="2" t="s">
        <v>30</v>
      </c>
      <c r="C2" s="2" t="s">
        <v>82</v>
      </c>
      <c r="D2" s="2" t="s">
        <v>2</v>
      </c>
      <c r="E2" s="2" t="s">
        <v>83</v>
      </c>
    </row>
    <row r="3" spans="1:5">
      <c r="A3" s="4" t="s">
        <v>72</v>
      </c>
    </row>
    <row r="4" spans="1:5">
      <c r="A4" s="3" t="s">
        <v>973</v>
      </c>
    </row>
    <row r="5" spans="1:5">
      <c r="A5" s="4" t="s">
        <v>579</v>
      </c>
      <c r="B5" s="7" t="n">
        <v>-16827</v>
      </c>
      <c r="C5" s="7" t="n">
        <v>-84599</v>
      </c>
      <c r="E5" s="7" t="n">
        <v>-127707</v>
      </c>
    </row>
    <row r="6" spans="1:5">
      <c r="A6" s="4" t="s">
        <v>974</v>
      </c>
      <c r="B6" s="5" t="n">
        <v>-4916</v>
      </c>
      <c r="C6" s="5" t="n">
        <v>-10919</v>
      </c>
      <c r="E6" s="5" t="n">
        <v>-30603</v>
      </c>
    </row>
    <row r="7" spans="1:5">
      <c r="A7" s="4" t="s">
        <v>99</v>
      </c>
      <c r="B7" s="5" t="n">
        <v>-21743</v>
      </c>
      <c r="C7" s="7" t="n">
        <v>-95518</v>
      </c>
      <c r="D7" s="7" t="n">
        <v>116421</v>
      </c>
      <c r="E7" s="7" t="n">
        <v>-158310</v>
      </c>
    </row>
    <row r="8" spans="1:5">
      <c r="A8" s="4" t="s">
        <v>41</v>
      </c>
    </row>
    <row r="9" spans="1:5">
      <c r="A9" s="3" t="s">
        <v>973</v>
      </c>
    </row>
    <row r="10" spans="1:5">
      <c r="A10" s="4" t="s">
        <v>579</v>
      </c>
      <c r="D10" s="5" t="n">
        <v>-44971</v>
      </c>
    </row>
    <row r="11" spans="1:5">
      <c r="A11" s="4" t="s">
        <v>974</v>
      </c>
      <c r="D11" s="5" t="n">
        <v>-71450</v>
      </c>
    </row>
    <row r="12" spans="1:5">
      <c r="A12" s="4" t="s">
        <v>99</v>
      </c>
      <c r="B12" s="7" t="n">
        <v>-21743</v>
      </c>
      <c r="D12" s="7" t="n">
        <v>-116421</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5</v>
      </c>
      <c r="B1" s="2" t="s">
        <v>80</v>
      </c>
      <c r="C1" s="2" t="s">
        <v>81</v>
      </c>
      <c r="D1" s="2" t="s">
        <v>1</v>
      </c>
    </row>
    <row r="2" spans="1:5">
      <c r="B2" s="2" t="s">
        <v>30</v>
      </c>
      <c r="C2" s="2" t="s">
        <v>82</v>
      </c>
      <c r="D2" s="2" t="s">
        <v>2</v>
      </c>
      <c r="E2" s="2" t="s">
        <v>83</v>
      </c>
    </row>
    <row r="3" spans="1:5">
      <c r="A3" s="4" t="s">
        <v>72</v>
      </c>
    </row>
    <row r="4" spans="1:5">
      <c r="A4" s="3" t="s">
        <v>973</v>
      </c>
    </row>
    <row r="5" spans="1:5">
      <c r="A5" s="4" t="s">
        <v>976</v>
      </c>
      <c r="B5" s="7" t="n">
        <v>-52</v>
      </c>
      <c r="C5" s="7" t="n">
        <v>-20</v>
      </c>
      <c r="E5" s="7" t="n">
        <v>-1261</v>
      </c>
    </row>
    <row r="6" spans="1:5">
      <c r="A6" s="4" t="s">
        <v>977</v>
      </c>
      <c r="B6" s="5" t="n">
        <v>686</v>
      </c>
      <c r="C6" s="5" t="n">
        <v>403</v>
      </c>
      <c r="E6" s="5" t="n">
        <v>-537</v>
      </c>
    </row>
    <row r="7" spans="1:5">
      <c r="A7" s="4" t="s">
        <v>978</v>
      </c>
      <c r="B7" s="5" t="n">
        <v>634</v>
      </c>
      <c r="C7" s="5" t="n">
        <v>383</v>
      </c>
      <c r="E7" s="5" t="n">
        <v>-1798</v>
      </c>
    </row>
    <row r="8" spans="1:5">
      <c r="A8" s="4" t="s">
        <v>979</v>
      </c>
      <c r="B8" s="5" t="n">
        <v>1566</v>
      </c>
      <c r="C8" s="5" t="n">
        <v>5547</v>
      </c>
      <c r="E8" s="5" t="n">
        <v>11474</v>
      </c>
    </row>
    <row r="9" spans="1:5">
      <c r="A9" s="4" t="s">
        <v>980</v>
      </c>
      <c r="B9" s="5" t="n">
        <v>4682</v>
      </c>
      <c r="C9" s="5" t="n">
        <v>522</v>
      </c>
      <c r="E9" s="5" t="n">
        <v>-15466</v>
      </c>
    </row>
    <row r="10" spans="1:5">
      <c r="A10" s="4" t="s">
        <v>981</v>
      </c>
      <c r="B10" s="5" t="n">
        <v>6248</v>
      </c>
      <c r="C10" s="5" t="n">
        <v>6069</v>
      </c>
      <c r="E10" s="5" t="n">
        <v>-3992</v>
      </c>
    </row>
    <row r="11" spans="1:5">
      <c r="A11" s="4" t="s">
        <v>982</v>
      </c>
      <c r="B11" s="5" t="n">
        <v>6882</v>
      </c>
      <c r="C11" s="7" t="n">
        <v>6452</v>
      </c>
      <c r="D11" s="7" t="n">
        <v>-7552</v>
      </c>
      <c r="E11" s="7" t="n">
        <v>-5790</v>
      </c>
    </row>
    <row r="12" spans="1:5">
      <c r="A12" s="4" t="s">
        <v>41</v>
      </c>
    </row>
    <row r="13" spans="1:5">
      <c r="A13" s="3" t="s">
        <v>973</v>
      </c>
    </row>
    <row r="14" spans="1:5">
      <c r="A14" s="4" t="s">
        <v>976</v>
      </c>
      <c r="D14" s="5" t="n">
        <v>-878</v>
      </c>
    </row>
    <row r="15" spans="1:5">
      <c r="A15" s="4" t="s">
        <v>977</v>
      </c>
      <c r="D15" s="5" t="n">
        <v>1152</v>
      </c>
    </row>
    <row r="16" spans="1:5">
      <c r="A16" s="4" t="s">
        <v>978</v>
      </c>
      <c r="D16" s="5" t="n">
        <v>274</v>
      </c>
    </row>
    <row r="17" spans="1:5">
      <c r="A17" s="4" t="s">
        <v>979</v>
      </c>
      <c r="D17" s="5" t="n">
        <v>5389</v>
      </c>
    </row>
    <row r="18" spans="1:5">
      <c r="A18" s="4" t="s">
        <v>980</v>
      </c>
      <c r="D18" s="5" t="n">
        <v>-13215</v>
      </c>
    </row>
    <row r="19" spans="1:5">
      <c r="A19" s="4" t="s">
        <v>981</v>
      </c>
      <c r="D19" s="5" t="n">
        <v>-7826</v>
      </c>
    </row>
    <row r="20" spans="1:5">
      <c r="A20" s="4" t="s">
        <v>982</v>
      </c>
      <c r="B20" s="7" t="n">
        <v>6882</v>
      </c>
      <c r="D20" s="7" t="n">
        <v>-7552</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3</v>
      </c>
      <c r="B1" s="2" t="s">
        <v>80</v>
      </c>
      <c r="C1" s="2" t="s">
        <v>81</v>
      </c>
      <c r="D1" s="2" t="s">
        <v>1</v>
      </c>
    </row>
    <row r="2" spans="1:5">
      <c r="B2" s="2" t="s">
        <v>30</v>
      </c>
      <c r="C2" s="2" t="s">
        <v>82</v>
      </c>
      <c r="D2" s="2" t="s">
        <v>2</v>
      </c>
      <c r="E2" s="2" t="s">
        <v>83</v>
      </c>
    </row>
    <row r="3" spans="1:5">
      <c r="A3" s="4" t="s">
        <v>72</v>
      </c>
    </row>
    <row r="4" spans="1:5">
      <c r="A4" s="3" t="s">
        <v>973</v>
      </c>
    </row>
    <row r="5" spans="1:5">
      <c r="A5" s="4" t="s">
        <v>984</v>
      </c>
      <c r="B5" s="7" t="n">
        <v>-7610</v>
      </c>
      <c r="C5" s="7" t="n">
        <v>-33431</v>
      </c>
      <c r="E5" s="7" t="n">
        <v>-55409</v>
      </c>
    </row>
    <row r="6" spans="1:5">
      <c r="A6" s="4" t="s">
        <v>985</v>
      </c>
      <c r="B6" s="5" t="n">
        <v>7355</v>
      </c>
      <c r="C6" s="5" t="n">
        <v>21532</v>
      </c>
      <c r="E6" s="5" t="n">
        <v>26175</v>
      </c>
    </row>
    <row r="7" spans="1:5">
      <c r="A7" s="4" t="s">
        <v>986</v>
      </c>
      <c r="B7" s="5" t="n">
        <v>-697</v>
      </c>
      <c r="C7" s="5" t="n">
        <v>-2005</v>
      </c>
      <c r="E7" s="5" t="n">
        <v>-4387</v>
      </c>
    </row>
    <row r="8" spans="1:5">
      <c r="A8" s="4" t="s">
        <v>987</v>
      </c>
      <c r="B8" s="5" t="n">
        <v>0</v>
      </c>
      <c r="C8" s="5" t="n">
        <v>0</v>
      </c>
      <c r="E8" s="5" t="n">
        <v>-368</v>
      </c>
    </row>
    <row r="9" spans="1:5">
      <c r="A9" s="4" t="s">
        <v>988</v>
      </c>
      <c r="B9" s="5" t="n">
        <v>64</v>
      </c>
      <c r="C9" s="5" t="n">
        <v>71</v>
      </c>
      <c r="E9" s="5" t="n">
        <v>-513</v>
      </c>
    </row>
    <row r="10" spans="1:5">
      <c r="A10" s="4" t="s">
        <v>989</v>
      </c>
      <c r="B10" s="5" t="n">
        <v>7120</v>
      </c>
      <c r="C10" s="5" t="n">
        <v>11136</v>
      </c>
      <c r="E10" s="5" t="n">
        <v>10408</v>
      </c>
    </row>
    <row r="11" spans="1:5">
      <c r="A11" s="4" t="s">
        <v>990</v>
      </c>
      <c r="B11" s="5" t="n">
        <v>0</v>
      </c>
      <c r="C11" s="5" t="n">
        <v>0</v>
      </c>
      <c r="E11" s="5" t="n">
        <v>-1000</v>
      </c>
    </row>
    <row r="12" spans="1:5">
      <c r="A12" s="4" t="s">
        <v>991</v>
      </c>
      <c r="B12" s="5" t="n">
        <v>228</v>
      </c>
      <c r="C12" s="5" t="n">
        <v>-691</v>
      </c>
      <c r="E12" s="5" t="n">
        <v>0</v>
      </c>
    </row>
    <row r="13" spans="1:5">
      <c r="A13" s="4" t="s">
        <v>992</v>
      </c>
      <c r="B13" s="5" t="n">
        <v>0</v>
      </c>
      <c r="C13" s="5" t="n">
        <v>8026</v>
      </c>
      <c r="E13" s="5" t="n">
        <v>17161</v>
      </c>
    </row>
    <row r="14" spans="1:5">
      <c r="A14" s="4" t="s">
        <v>993</v>
      </c>
      <c r="B14" s="5" t="n">
        <v>0</v>
      </c>
      <c r="C14" s="5" t="n">
        <v>0</v>
      </c>
      <c r="E14" s="5" t="n">
        <v>2422</v>
      </c>
    </row>
    <row r="15" spans="1:5">
      <c r="A15" s="4" t="s">
        <v>994</v>
      </c>
      <c r="B15" s="5" t="n">
        <v>0</v>
      </c>
      <c r="C15" s="5" t="n">
        <v>0</v>
      </c>
      <c r="E15" s="5" t="n">
        <v>0</v>
      </c>
    </row>
    <row r="16" spans="1:5">
      <c r="A16" s="4" t="s">
        <v>133</v>
      </c>
      <c r="B16" s="5" t="n">
        <v>422</v>
      </c>
      <c r="C16" s="5" t="n">
        <v>1814</v>
      </c>
      <c r="E16" s="5" t="n">
        <v>-279</v>
      </c>
    </row>
    <row r="17" spans="1:5">
      <c r="A17" s="4" t="s">
        <v>982</v>
      </c>
      <c r="B17" s="5" t="n">
        <v>6882</v>
      </c>
      <c r="C17" s="7" t="n">
        <v>6452</v>
      </c>
      <c r="D17" s="7" t="n">
        <v>-7552</v>
      </c>
      <c r="E17" s="7" t="n">
        <v>-5790</v>
      </c>
    </row>
    <row r="18" spans="1:5">
      <c r="A18" s="4" t="s">
        <v>41</v>
      </c>
    </row>
    <row r="19" spans="1:5">
      <c r="A19" s="3" t="s">
        <v>973</v>
      </c>
    </row>
    <row r="20" spans="1:5">
      <c r="A20" s="4" t="s">
        <v>984</v>
      </c>
      <c r="D20" s="5" t="n">
        <v>-40747</v>
      </c>
    </row>
    <row r="21" spans="1:5">
      <c r="A21" s="4" t="s">
        <v>985</v>
      </c>
      <c r="D21" s="5" t="n">
        <v>35091</v>
      </c>
    </row>
    <row r="22" spans="1:5">
      <c r="A22" s="4" t="s">
        <v>986</v>
      </c>
      <c r="D22" s="5" t="n">
        <v>-2324</v>
      </c>
    </row>
    <row r="23" spans="1:5">
      <c r="A23" s="4" t="s">
        <v>987</v>
      </c>
      <c r="D23" s="5" t="n">
        <v>0</v>
      </c>
    </row>
    <row r="24" spans="1:5">
      <c r="A24" s="4" t="s">
        <v>988</v>
      </c>
      <c r="D24" s="5" t="n">
        <v>-513</v>
      </c>
    </row>
    <row r="25" spans="1:5">
      <c r="A25" s="4" t="s">
        <v>989</v>
      </c>
      <c r="D25" s="5" t="n">
        <v>12738</v>
      </c>
    </row>
    <row r="26" spans="1:5">
      <c r="A26" s="4" t="s">
        <v>990</v>
      </c>
      <c r="D26" s="5" t="n">
        <v>0</v>
      </c>
    </row>
    <row r="27" spans="1:5">
      <c r="A27" s="4" t="s">
        <v>991</v>
      </c>
      <c r="D27" s="5" t="n">
        <v>-175</v>
      </c>
    </row>
    <row r="28" spans="1:5">
      <c r="A28" s="4" t="s">
        <v>992</v>
      </c>
      <c r="D28" s="5" t="n">
        <v>0</v>
      </c>
    </row>
    <row r="29" spans="1:5">
      <c r="A29" s="4" t="s">
        <v>993</v>
      </c>
      <c r="D29" s="5" t="n">
        <v>0</v>
      </c>
    </row>
    <row r="30" spans="1:5">
      <c r="A30" s="4" t="s">
        <v>994</v>
      </c>
      <c r="D30" s="5" t="n">
        <v>-10111</v>
      </c>
    </row>
    <row r="31" spans="1:5">
      <c r="A31" s="4" t="s">
        <v>133</v>
      </c>
      <c r="D31" s="5" t="n">
        <v>-1511</v>
      </c>
    </row>
    <row r="32" spans="1:5">
      <c r="A32" s="4" t="s">
        <v>982</v>
      </c>
      <c r="B32" s="7" t="n">
        <v>6882</v>
      </c>
      <c r="D32" s="7" t="n">
        <v>-7552</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4" t="s">
        <v>72</v>
      </c>
    </row>
    <row r="3" spans="1:3">
      <c r="A3" s="3" t="s">
        <v>996</v>
      </c>
    </row>
    <row r="4" spans="1:3">
      <c r="A4" s="4" t="s">
        <v>997</v>
      </c>
      <c r="C4" s="7" t="n">
        <v>10128</v>
      </c>
    </row>
    <row r="5" spans="1:3">
      <c r="A5" s="4" t="s">
        <v>998</v>
      </c>
      <c r="C5" s="5" t="n">
        <v>34713</v>
      </c>
    </row>
    <row r="6" spans="1:3">
      <c r="A6" s="4" t="s">
        <v>999</v>
      </c>
      <c r="C6" s="5" t="n">
        <v>115163</v>
      </c>
    </row>
    <row r="7" spans="1:3">
      <c r="A7" s="4" t="s">
        <v>1000</v>
      </c>
      <c r="C7" s="5" t="n">
        <v>21592</v>
      </c>
    </row>
    <row r="8" spans="1:3">
      <c r="A8" s="4" t="s">
        <v>1001</v>
      </c>
      <c r="C8" s="5" t="n">
        <v>4273</v>
      </c>
    </row>
    <row r="9" spans="1:3">
      <c r="A9" s="4" t="s">
        <v>1002</v>
      </c>
      <c r="C9" s="5" t="n">
        <v>12719</v>
      </c>
    </row>
    <row r="10" spans="1:3">
      <c r="A10" s="4" t="s">
        <v>1003</v>
      </c>
      <c r="C10" s="5" t="n">
        <v>0</v>
      </c>
    </row>
    <row r="11" spans="1:3">
      <c r="A11" s="4" t="s">
        <v>1004</v>
      </c>
      <c r="C11" s="5" t="n">
        <v>2138</v>
      </c>
    </row>
    <row r="12" spans="1:3">
      <c r="A12" s="4" t="s">
        <v>1005</v>
      </c>
      <c r="C12" s="5" t="n">
        <v>5967</v>
      </c>
    </row>
    <row r="13" spans="1:3">
      <c r="A13" s="4" t="s">
        <v>133</v>
      </c>
      <c r="C13" s="5" t="n">
        <v>1005</v>
      </c>
    </row>
    <row r="14" spans="1:3">
      <c r="A14" s="4" t="s">
        <v>1006</v>
      </c>
      <c r="C14" s="5" t="n">
        <v>207698</v>
      </c>
    </row>
    <row r="15" spans="1:3">
      <c r="A15" s="4" t="s">
        <v>1007</v>
      </c>
      <c r="C15" s="5" t="n">
        <v>-165539</v>
      </c>
    </row>
    <row r="16" spans="1:3">
      <c r="A16" s="4" t="s">
        <v>1008</v>
      </c>
      <c r="C16" s="5" t="n">
        <v>42159</v>
      </c>
    </row>
    <row r="17" spans="1:3">
      <c r="A17" s="3" t="s">
        <v>1009</v>
      </c>
    </row>
    <row r="18" spans="1:3">
      <c r="A18" s="4" t="s">
        <v>997</v>
      </c>
      <c r="C18" s="5" t="n">
        <v>64278</v>
      </c>
    </row>
    <row r="19" spans="1:3">
      <c r="A19" s="4" t="s">
        <v>1010</v>
      </c>
      <c r="C19" s="5" t="n">
        <v>7666</v>
      </c>
    </row>
    <row r="20" spans="1:3">
      <c r="A20" s="4" t="s">
        <v>1002</v>
      </c>
      <c r="C20" s="5" t="n">
        <v>4985</v>
      </c>
    </row>
    <row r="21" spans="1:3">
      <c r="A21" s="4" t="s">
        <v>1011</v>
      </c>
      <c r="C21" s="5" t="n">
        <v>2686</v>
      </c>
    </row>
    <row r="22" spans="1:3">
      <c r="A22" s="4" t="s">
        <v>133</v>
      </c>
      <c r="C22" s="5" t="n">
        <v>4647</v>
      </c>
    </row>
    <row r="23" spans="1:3">
      <c r="A23" s="4" t="s">
        <v>1012</v>
      </c>
      <c r="C23" s="5" t="n">
        <v>84262</v>
      </c>
    </row>
    <row r="24" spans="1:3">
      <c r="A24" s="4" t="s">
        <v>1012</v>
      </c>
      <c r="C24" s="7" t="n">
        <v>-42103</v>
      </c>
    </row>
    <row r="25" spans="1:3">
      <c r="A25" s="4" t="s">
        <v>41</v>
      </c>
    </row>
    <row r="26" spans="1:3">
      <c r="A26" s="3" t="s">
        <v>996</v>
      </c>
    </row>
    <row r="27" spans="1:3">
      <c r="A27" s="4" t="s">
        <v>997</v>
      </c>
      <c r="B27" s="7" t="n">
        <v>41677</v>
      </c>
    </row>
    <row r="28" spans="1:3">
      <c r="A28" s="4" t="s">
        <v>998</v>
      </c>
      <c r="B28" s="5" t="n">
        <v>32275</v>
      </c>
    </row>
    <row r="29" spans="1:3">
      <c r="A29" s="4" t="s">
        <v>999</v>
      </c>
      <c r="B29" s="5" t="n">
        <v>153169</v>
      </c>
    </row>
    <row r="30" spans="1:3">
      <c r="A30" s="4" t="s">
        <v>1000</v>
      </c>
      <c r="B30" s="5" t="n">
        <v>18146</v>
      </c>
    </row>
    <row r="31" spans="1:3">
      <c r="A31" s="4" t="s">
        <v>1001</v>
      </c>
      <c r="B31" s="5" t="n">
        <v>4237</v>
      </c>
    </row>
    <row r="32" spans="1:3">
      <c r="A32" s="4" t="s">
        <v>1002</v>
      </c>
      <c r="B32" s="5" t="n">
        <v>15227</v>
      </c>
    </row>
    <row r="33" spans="1:3">
      <c r="A33" s="4" t="s">
        <v>1003</v>
      </c>
      <c r="B33" s="5" t="n">
        <v>6461</v>
      </c>
    </row>
    <row r="34" spans="1:3">
      <c r="A34" s="4" t="s">
        <v>1004</v>
      </c>
      <c r="B34" s="5" t="n">
        <v>2074</v>
      </c>
    </row>
    <row r="35" spans="1:3">
      <c r="A35" s="4" t="s">
        <v>1005</v>
      </c>
      <c r="B35" s="5" t="n">
        <v>7498</v>
      </c>
    </row>
    <row r="36" spans="1:3">
      <c r="A36" s="4" t="s">
        <v>133</v>
      </c>
      <c r="B36" s="5" t="n">
        <v>3391</v>
      </c>
    </row>
    <row r="37" spans="1:3">
      <c r="A37" s="4" t="s">
        <v>1006</v>
      </c>
      <c r="B37" s="5" t="n">
        <v>284155</v>
      </c>
    </row>
    <row r="38" spans="1:3">
      <c r="A38" s="4" t="s">
        <v>1007</v>
      </c>
      <c r="B38" s="5" t="n">
        <v>-244841</v>
      </c>
    </row>
    <row r="39" spans="1:3">
      <c r="A39" s="4" t="s">
        <v>1008</v>
      </c>
      <c r="B39" s="5" t="n">
        <v>39314</v>
      </c>
    </row>
    <row r="40" spans="1:3">
      <c r="A40" s="3" t="s">
        <v>1009</v>
      </c>
    </row>
    <row r="41" spans="1:3">
      <c r="A41" s="4" t="s">
        <v>997</v>
      </c>
      <c r="B41" s="5" t="n">
        <v>47346</v>
      </c>
    </row>
    <row r="42" spans="1:3">
      <c r="A42" s="4" t="s">
        <v>1010</v>
      </c>
      <c r="B42" s="5" t="n">
        <v>6544</v>
      </c>
    </row>
    <row r="43" spans="1:3">
      <c r="A43" s="4" t="s">
        <v>1002</v>
      </c>
      <c r="B43" s="5" t="n">
        <v>3482</v>
      </c>
    </row>
    <row r="44" spans="1:3">
      <c r="A44" s="4" t="s">
        <v>1011</v>
      </c>
      <c r="B44" s="5" t="n">
        <v>2295</v>
      </c>
    </row>
    <row r="45" spans="1:3">
      <c r="A45" s="4" t="s">
        <v>133</v>
      </c>
      <c r="B45" s="5" t="n">
        <v>2751</v>
      </c>
    </row>
    <row r="46" spans="1:3">
      <c r="A46" s="4" t="s">
        <v>1012</v>
      </c>
      <c r="B46" s="5" t="n">
        <v>62418</v>
      </c>
    </row>
    <row r="47" spans="1:3">
      <c r="A47" s="4" t="s">
        <v>1012</v>
      </c>
      <c r="B47" s="7" t="n">
        <v>-231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3</v>
      </c>
      <c r="B1" s="2" t="s">
        <v>80</v>
      </c>
      <c r="C1" s="2" t="s">
        <v>81</v>
      </c>
      <c r="D1" s="2" t="s">
        <v>1</v>
      </c>
    </row>
    <row r="2" spans="1:5">
      <c r="B2" s="2" t="s">
        <v>30</v>
      </c>
      <c r="C2" s="2" t="s">
        <v>82</v>
      </c>
      <c r="D2" s="2" t="s">
        <v>2</v>
      </c>
      <c r="E2" s="2" t="s">
        <v>83</v>
      </c>
    </row>
    <row r="3" spans="1:5">
      <c r="A3" s="4" t="s">
        <v>72</v>
      </c>
    </row>
    <row r="4" spans="1:5">
      <c r="A4" s="3" t="s">
        <v>1014</v>
      </c>
    </row>
    <row r="5" spans="1:5">
      <c r="A5" s="4" t="s">
        <v>728</v>
      </c>
      <c r="B5" s="7" t="n">
        <v>115449</v>
      </c>
      <c r="C5" s="7" t="n">
        <v>95721</v>
      </c>
      <c r="E5" s="7" t="n">
        <v>20411</v>
      </c>
    </row>
    <row r="6" spans="1:5">
      <c r="A6" s="4" t="s">
        <v>1015</v>
      </c>
      <c r="C6" s="5" t="n">
        <v>29363</v>
      </c>
      <c r="E6" s="5" t="n">
        <v>74157</v>
      </c>
    </row>
    <row r="7" spans="1:5">
      <c r="A7" s="4" t="s">
        <v>1016</v>
      </c>
      <c r="C7" s="5" t="n">
        <v>-1467</v>
      </c>
      <c r="E7" s="5" t="n">
        <v>-800</v>
      </c>
    </row>
    <row r="8" spans="1:5">
      <c r="A8" s="4" t="s">
        <v>1017</v>
      </c>
      <c r="C8" s="5" t="n">
        <v>-8168</v>
      </c>
      <c r="E8" s="5" t="n">
        <v>1953</v>
      </c>
    </row>
    <row r="9" spans="1:5">
      <c r="A9" s="4" t="s">
        <v>731</v>
      </c>
      <c r="C9" s="7" t="n">
        <v>115449</v>
      </c>
      <c r="E9" s="7" t="n">
        <v>95721</v>
      </c>
    </row>
    <row r="10" spans="1:5">
      <c r="A10" s="4" t="s">
        <v>41</v>
      </c>
    </row>
    <row r="11" spans="1:5">
      <c r="A11" s="3" t="s">
        <v>1014</v>
      </c>
    </row>
    <row r="12" spans="1:5">
      <c r="A12" s="4" t="s">
        <v>728</v>
      </c>
      <c r="D12" s="7" t="n">
        <v>165539</v>
      </c>
    </row>
    <row r="13" spans="1:5">
      <c r="A13" s="4" t="s">
        <v>1015</v>
      </c>
      <c r="B13" s="5" t="n">
        <v>6780</v>
      </c>
      <c r="D13" s="5" t="n">
        <v>78469</v>
      </c>
    </row>
    <row r="14" spans="1:5">
      <c r="A14" s="4" t="s">
        <v>1016</v>
      </c>
      <c r="B14" s="5" t="n">
        <v>-101</v>
      </c>
      <c r="D14" s="5" t="n">
        <v>583</v>
      </c>
    </row>
    <row r="15" spans="1:5">
      <c r="A15" s="4" t="s">
        <v>1017</v>
      </c>
      <c r="B15" s="5" t="n">
        <v>43411</v>
      </c>
      <c r="D15" s="5" t="n">
        <v>250</v>
      </c>
    </row>
    <row r="16" spans="1:5">
      <c r="A16" s="4" t="s">
        <v>731</v>
      </c>
      <c r="B16" s="7" t="n">
        <v>165539</v>
      </c>
      <c r="D16" s="7" t="n">
        <v>244841</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8</v>
      </c>
      <c r="B1" s="2" t="s">
        <v>80</v>
      </c>
      <c r="C1" s="2" t="s">
        <v>81</v>
      </c>
      <c r="D1" s="2" t="s">
        <v>1</v>
      </c>
    </row>
    <row r="2" spans="1:5">
      <c r="B2" s="2" t="s">
        <v>30</v>
      </c>
      <c r="C2" s="2" t="s">
        <v>82</v>
      </c>
      <c r="D2" s="2" t="s">
        <v>2</v>
      </c>
      <c r="E2" s="2" t="s">
        <v>83</v>
      </c>
    </row>
    <row r="3" spans="1:5">
      <c r="A3" s="3" t="s">
        <v>1019</v>
      </c>
    </row>
    <row r="4" spans="1:5">
      <c r="A4" s="4" t="s">
        <v>1020</v>
      </c>
      <c r="D4" s="7" t="n">
        <v>3300</v>
      </c>
    </row>
    <row r="5" spans="1:5">
      <c r="A5" s="4" t="s">
        <v>72</v>
      </c>
    </row>
    <row r="6" spans="1:5">
      <c r="A6" s="3" t="s">
        <v>1019</v>
      </c>
    </row>
    <row r="7" spans="1:5">
      <c r="A7" s="4" t="s">
        <v>1021</v>
      </c>
      <c r="B7" s="7" t="n">
        <v>3689</v>
      </c>
      <c r="C7" s="7" t="n">
        <v>3710</v>
      </c>
      <c r="E7" s="7" t="n">
        <v>7203</v>
      </c>
    </row>
    <row r="8" spans="1:5">
      <c r="A8" s="4" t="s">
        <v>1022</v>
      </c>
      <c r="E8" s="5" t="n">
        <v>268</v>
      </c>
    </row>
    <row r="9" spans="1:5">
      <c r="A9" s="4" t="s">
        <v>1023</v>
      </c>
      <c r="E9" s="5" t="n">
        <v>232</v>
      </c>
    </row>
    <row r="10" spans="1:5">
      <c r="A10" s="4" t="s">
        <v>1024</v>
      </c>
      <c r="E10" s="5" t="n">
        <v>-1204</v>
      </c>
    </row>
    <row r="11" spans="1:5">
      <c r="A11" s="4" t="s">
        <v>1025</v>
      </c>
      <c r="E11" s="5" t="n">
        <v>-1180</v>
      </c>
    </row>
    <row r="12" spans="1:5">
      <c r="A12" s="4" t="s">
        <v>1026</v>
      </c>
      <c r="E12" s="5" t="n">
        <v>-1503</v>
      </c>
    </row>
    <row r="13" spans="1:5">
      <c r="A13" s="4" t="s">
        <v>1027</v>
      </c>
      <c r="C13" s="5" t="n">
        <v>21</v>
      </c>
      <c r="E13" s="5" t="n">
        <v>-106</v>
      </c>
    </row>
    <row r="14" spans="1:5">
      <c r="A14" s="4" t="s">
        <v>1020</v>
      </c>
      <c r="C14" s="7" t="n">
        <v>3689</v>
      </c>
      <c r="E14" s="7" t="n">
        <v>3710</v>
      </c>
    </row>
    <row r="15" spans="1:5">
      <c r="A15" s="4" t="s">
        <v>41</v>
      </c>
    </row>
    <row r="16" spans="1:5">
      <c r="A16" s="3" t="s">
        <v>1019</v>
      </c>
    </row>
    <row r="17" spans="1:5">
      <c r="A17" s="4" t="s">
        <v>1021</v>
      </c>
      <c r="D17" s="5" t="n">
        <v>3921</v>
      </c>
    </row>
    <row r="18" spans="1:5">
      <c r="A18" s="4" t="s">
        <v>1023</v>
      </c>
      <c r="B18" s="5" t="n">
        <v>301</v>
      </c>
    </row>
    <row r="19" spans="1:5">
      <c r="A19" s="4" t="s">
        <v>1025</v>
      </c>
      <c r="D19" s="5" t="n">
        <v>-603</v>
      </c>
    </row>
    <row r="20" spans="1:5">
      <c r="A20" s="4" t="s">
        <v>1027</v>
      </c>
      <c r="B20" s="5" t="n">
        <v>69</v>
      </c>
      <c r="D20" s="5" t="n">
        <v>-20</v>
      </c>
    </row>
    <row r="21" spans="1:5">
      <c r="A21" s="4" t="s">
        <v>1020</v>
      </c>
      <c r="B21" s="7" t="n">
        <v>3921</v>
      </c>
      <c r="D21" s="7" t="n">
        <v>3338</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4:27:45Z</dcterms:created>
  <dcterms:modified xmlns:dcterms="http://purl.org/dc/terms/" xmlns:xsi="http://www.w3.org/2001/XMLSchema-instance" xsi:type="dcterms:W3CDTF">2017-02-27T14:27:45Z</dcterms:modified>
</cp:coreProperties>
</file>